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Share Repurchase Programs" sheetId="10" r:id="rId10"/>
    <s:sheet name="Investment Securities" sheetId="11" r:id="rId11"/>
    <s:sheet name="Restructuring Charges" sheetId="12" r:id="rId12"/>
    <s:sheet name="Loans and Allowance for Loan Lo" sheetId="13" r:id="rId13"/>
    <s:sheet name="Other Comprehensive Income (Los" sheetId="14" r:id="rId14"/>
    <s:sheet name="Fair Value Accounting" sheetId="15" r:id="rId15"/>
    <s:sheet name="Derivative Instruments" sheetId="16" r:id="rId16"/>
    <s:sheet name="Net Income Per Common Share" sheetId="17" r:id="rId17"/>
    <s:sheet name="Share-based Compensation" sheetId="18" r:id="rId18"/>
    <s:sheet name="Commitments and Contingencies" sheetId="19" r:id="rId19"/>
    <s:sheet name="Legal Proceedings" sheetId="20" r:id="rId20"/>
    <s:sheet name="Significant Accounting Polici21" sheetId="21" r:id="rId21"/>
    <s:sheet name="Investment Securities (Tables)" sheetId="22" r:id="rId22"/>
    <s:sheet name="Restructuring Charges (Tables)" sheetId="23" r:id="rId23"/>
    <s:sheet name="Loans and Allowance for Loan 24" sheetId="24" r:id="rId24"/>
    <s:sheet name="Other Comprehensive Income (L25" sheetId="25" r:id="rId25"/>
    <s:sheet name="Fair Value Accounting (Tables)" sheetId="26" r:id="rId26"/>
    <s:sheet name="Derivative Instruments (Tables)" sheetId="27" r:id="rId27"/>
    <s:sheet name="Net Income Per Common Share (Ta" sheetId="28" r:id="rId28"/>
    <s:sheet name="Commitments and Contingencies (" sheetId="29" r:id="rId29"/>
    <s:sheet name="Significant Accounting Polici30" sheetId="30" r:id="rId30"/>
    <s:sheet name="Significant Accounting Polici31" sheetId="31" r:id="rId31"/>
    <s:sheet name="Share Repurchase Programs (Deta" sheetId="32" r:id="rId32"/>
    <s:sheet name="Investment Securities (Narrativ" sheetId="33" r:id="rId33"/>
    <s:sheet name="Investment Securities (Summary " sheetId="34" r:id="rId34"/>
    <s:sheet name="Investment Securities (Schedule" sheetId="35" r:id="rId35"/>
    <s:sheet name="Investment Securities (Amortize" sheetId="36" r:id="rId36"/>
    <s:sheet name="Investment Securities (Summar37" sheetId="37" r:id="rId37"/>
    <s:sheet name="Restructuring Charges (Narrativ" sheetId="38" r:id="rId38"/>
    <s:sheet name="Restructuring Charges (Schedule" sheetId="39" r:id="rId39"/>
    <s:sheet name="Restructuring Charges (Restruct"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Other Comprehensive Income (L47" sheetId="47" r:id="rId47"/>
    <s:sheet name="Other Comprehensive Income (L48" sheetId="48" r:id="rId48"/>
    <s:sheet name="Other Comprehensive Income (L49" sheetId="49" r:id="rId49"/>
    <s:sheet name="Fair Value Accounting (Financia" sheetId="50" r:id="rId50"/>
    <s:sheet name="Fair Value Accounting (Changes " sheetId="51" r:id="rId51"/>
    <s:sheet name="Fair Value Accounting (Change52" sheetId="52" r:id="rId52"/>
    <s:sheet name="Fair Value Accounting (Assets A" sheetId="53" r:id="rId53"/>
    <s:sheet name="Fair Value Accounting (Assets M" sheetId="54" r:id="rId54"/>
    <s:sheet name="Fair Value Accounting (Fair Val" sheetId="55" r:id="rId55"/>
    <s:sheet name="Fair Value Accounting (Carrying" sheetId="56" r:id="rId56"/>
    <s:sheet name="Derivative Instruments (Narrati" sheetId="57" r:id="rId57"/>
    <s:sheet name="Derivative Instruments (Impact " sheetId="58" r:id="rId58"/>
    <s:sheet name="Derivative Instruments (Effect " sheetId="59" r:id="rId59"/>
    <s:sheet name="Net Income Per Common Share (Sc" sheetId="60" r:id="rId60"/>
    <s:sheet name="Net Income Per Common Share (Na" sheetId="61" r:id="rId61"/>
    <s:sheet name="Share-based Compensation (Detai" sheetId="62" r:id="rId62"/>
    <s:sheet name="Commitments and Contingencies63" sheetId="63" r:id="rId63"/>
    <s:sheet name="Legal Proceedings (Details)" sheetId="64" r:id="rId64"/>
  </s:sheets>
  <s:definedNames/>
  <s:calcPr calcId="124519" calcMode="auto" fullCalcOnLoad="1"/>
</s:workbook>
</file>

<file path=xl/sharedStrings.xml><?xml version="1.0" encoding="utf-8"?>
<sst xmlns="http://schemas.openxmlformats.org/spreadsheetml/2006/main" uniqueCount="883">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Investment securities available for sale, at fair value</t>
  </si>
  <si>
    <t>Loans, net of deferred fees and costs</t>
  </si>
  <si>
    <t>Allowance for loan losses</t>
  </si>
  <si>
    <t>Loans, net</t>
  </si>
  <si>
    <t>Premises and equipment, net</t>
  </si>
  <si>
    <t>Goodwill</t>
  </si>
  <si>
    <t>Other real estate</t>
  </si>
  <si>
    <t>Deferred tax asset, net</t>
  </si>
  <si>
    <t>Other assets</t>
  </si>
  <si>
    <t>Total assets</t>
  </si>
  <si>
    <t>LIABILITIES AND SHAREHOLDERS'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Authorized 100,000,000 shares; 5,200,000 shares issued and outstanding at September 30, 2016 and December 31, 2015</t>
  </si>
  <si>
    <t>Common stock - $1.00 par value. Authorized 342,857,143 shares; 141,066,207 issued at September 30, 2016 and 140,592,409 issued at December 31, 2015; 121,453,772 outstanding at September 30, 2016 and 129,547,032 outstanding at December 31, 2015</t>
  </si>
  <si>
    <t>Additional paid-in capital</t>
  </si>
  <si>
    <t>Treasury stock, at cost – 19,612,435 shares at September 30, 2016 and 11,045,377 shares at December 31, 2015</t>
  </si>
  <si>
    <t>Accumulated other comprehensive income (loss)</t>
  </si>
  <si>
    <t>Retained earnings</t>
  </si>
  <si>
    <t>Total shareholders’ equity</t>
  </si>
  <si>
    <t>Total liabilities and share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naudited) - USD ($) shares in Thousands, $ in Thousands</t>
  </si>
  <si>
    <t>3 Months Ended</t>
  </si>
  <si>
    <t>Sep. 30, 2015</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Merger-related expense</t>
  </si>
  <si>
    <t>Loss on early extinguishment of debt</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Consolidated Statements of Comprehensive Income (unaudited) - USD ($) $ in Thousands</t>
  </si>
  <si>
    <t>Statement of Comprehensive Income [Abstract]</t>
  </si>
  <si>
    <t>Net income, Before-tax Amount</t>
  </si>
  <si>
    <t>Net income, Tax (Expense) Benefi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 (losses) on investment securities available for sale:</t>
  </si>
  <si>
    <t>Reclassification adjustment for net gains realized in net income, Before-tax Amount</t>
  </si>
  <si>
    <t>Net unrealized gains (losses) arising during the period, Before-tax Amount</t>
  </si>
  <si>
    <t>Net unrealized gain (losses), Before-tax Amount</t>
  </si>
  <si>
    <t>Net unrealized gains (losses) on investment securities available for sale: Tax (Expense) Benefit</t>
  </si>
  <si>
    <t>Reclassification adjustment for net gains realized in net income, Tax (Expense) Benefit</t>
  </si>
  <si>
    <t>Net unrealized gains (losses) arising during the period, Tax (Expense) Benefit</t>
  </si>
  <si>
    <t>Net unrealized gains (losses), Tax (Expense) Benefit</t>
  </si>
  <si>
    <t>Net unrealized gains (losses) on investment securities available for sale: Net of Tax Amount</t>
  </si>
  <si>
    <t>Reclassification adjustment for net gains realized in net income, Net of Tax Amount</t>
  </si>
  <si>
    <t>Net unrealized gains (losses) arising during the period, Net of Tax Amount</t>
  </si>
  <si>
    <t>Net unrealized gains (losses), Net of Tax Amount</t>
  </si>
  <si>
    <t>Post-retirement unfunded health benefit: Before-tax Amount</t>
  </si>
  <si>
    <t>Reclassification adjustment for gains realized in net income, Before-tax Amount</t>
  </si>
  <si>
    <t>Actuarial gains arising during the period, Before-tax Amount</t>
  </si>
  <si>
    <t>Net unrealized (realized) gains, Before-tax Amount</t>
  </si>
  <si>
    <t>Post-retirement unfunded health benefit: Tax (Expense) Benefit</t>
  </si>
  <si>
    <t>Reclassification adjustment for gains realized in net income, Tax (Expense) Benefit</t>
  </si>
  <si>
    <t>Actuarial gains arising during the period, Tax (Expense) Benefit</t>
  </si>
  <si>
    <t>Net unrealized (realized) gains, Tax (Expense) Benefit</t>
  </si>
  <si>
    <t>Post-retirement unfunded health benefit: Net of Tax Amount</t>
  </si>
  <si>
    <t>Reclassification adjustment for gains realized in net income, Net of Tax Amount</t>
  </si>
  <si>
    <t>Actuarial gains arising during the period, Net of Tax Amount</t>
  </si>
  <si>
    <t>Net unrealized (realized) gains, Net of Tax Amount</t>
  </si>
  <si>
    <t>Other comprehensive income (loss), Before-tax Amount</t>
  </si>
  <si>
    <t>Other comprehensive income (loss), Tax (Expense) Benefit</t>
  </si>
  <si>
    <t>Other comprehensive income (loss), Net of Tax Amount</t>
  </si>
  <si>
    <t>Comprehensive income, Net of Tax Amount</t>
  </si>
  <si>
    <t>Consolidated Statements of Changes in Equity (unaudited) - USD ($) $ in Thousands</t>
  </si>
  <si>
    <t>Total</t>
  </si>
  <si>
    <t>Preferred Stock [Member]Series C Preferred Stock [Member]</t>
  </si>
  <si>
    <t>Common Stock [Member]</t>
  </si>
  <si>
    <t>Additional Paid-In Capital [Member]</t>
  </si>
  <si>
    <t>Treasury Stock [Member]</t>
  </si>
  <si>
    <t>Accumulated Other Comprehensive Income (Loss) [Member]</t>
  </si>
  <si>
    <t>Retained Earnings [Member]</t>
  </si>
  <si>
    <t>Balance at Dec. 31, 2014</t>
  </si>
  <si>
    <t>Increase (Decrease) in Stockholders' Equity [Roll Forward]</t>
  </si>
  <si>
    <t>Other comprehensive income, net of income taxes</t>
  </si>
  <si>
    <t>Cash dividends declared on common stock</t>
  </si>
  <si>
    <t>Cash dividends paid on Series C Preferred Stock</t>
  </si>
  <si>
    <t>Repurchases and completion of ASR agreement to repurchase shares of common stock</t>
  </si>
  <si>
    <t>Restricted share unit activity</t>
  </si>
  <si>
    <t>Stock options exercised</t>
  </si>
  <si>
    <t>Share-based compensation net tax benefit</t>
  </si>
  <si>
    <t>Share-based compensation expense</t>
  </si>
  <si>
    <t>Balance at Sep. 30, 2015</t>
  </si>
  <si>
    <t>Balance at Dec. 31, 2015</t>
  </si>
  <si>
    <t>Balance at Sep. 30, 2016</t>
  </si>
  <si>
    <t>Consolidated Statements of Changes in Equity (unaudited) (Parenthetical) - $ / shares</t>
  </si>
  <si>
    <t>Statement of Stockholders' Equity [Abstract]</t>
  </si>
  <si>
    <t>Cash dividends declared on common stock,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Increase) decrease in trading account assets</t>
  </si>
  <si>
    <t>Originations of mortgage loans held for sale</t>
  </si>
  <si>
    <t>Proceeds from sales of mortgage loans held for sale</t>
  </si>
  <si>
    <t>Gain on sales of mortgage loans held for sale, net</t>
  </si>
  <si>
    <t>Increase in other assets</t>
  </si>
  <si>
    <t>Increase (decrease) in other liabilities</t>
  </si>
  <si>
    <t>Losses and write-downs on other real estate, net</t>
  </si>
  <si>
    <t>Losses and write-downs on other assets held for sale, net</t>
  </si>
  <si>
    <t>Net cash provided by operating activities</t>
  </si>
  <si>
    <t>Investing Activities</t>
  </si>
  <si>
    <t>Net increase in interest earning deposits with banks</t>
  </si>
  <si>
    <t>Net (increase) decrease in federal funds sold and securities purchased under resale agreements</t>
  </si>
  <si>
    <t>Net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 and principal repayments on other loans held for sale</t>
  </si>
  <si>
    <t>Net increase in loans</t>
  </si>
  <si>
    <t>Purchases of BOLI policies</t>
  </si>
  <si>
    <t>Net increase in premises and equipment</t>
  </si>
  <si>
    <t>Proceeds from sales of other assets held for sale</t>
  </si>
  <si>
    <t>Net cash used in investing activities</t>
  </si>
  <si>
    <t>Financing Activities</t>
  </si>
  <si>
    <t>Net increase in demand and savings deposits</t>
  </si>
  <si>
    <t>Net decrease in certificates of deposit</t>
  </si>
  <si>
    <t>Net increase in federal funds purchased and securities sold under repurchase agreements</t>
  </si>
  <si>
    <t>Repayments on long-term debt</t>
  </si>
  <si>
    <t>Proceeds from issuance of long-term debt</t>
  </si>
  <si>
    <t>Dividends paid to common shareholders</t>
  </si>
  <si>
    <t>Dividends paid to preferred shareholders</t>
  </si>
  <si>
    <t>Repurchases and agreements to repurchase shares of common stock</t>
  </si>
  <si>
    <t>Restricted stock activity</t>
  </si>
  <si>
    <t>Net cash provided by financing activities</t>
  </si>
  <si>
    <t>Increase (decrease) in cash and cash equivalents</t>
  </si>
  <si>
    <t>Cash and cash equivalents at beginning of period</t>
  </si>
  <si>
    <t>Cash and cash equivalents at end of period</t>
  </si>
  <si>
    <t>Supplemental Cash Flow Information</t>
  </si>
  <si>
    <t>Income tax payments, net</t>
  </si>
  <si>
    <t>Interest paid</t>
  </si>
  <si>
    <t>Non-cash Activities</t>
  </si>
  <si>
    <t>Premises and equipment transferred to other assets held for sale</t>
  </si>
  <si>
    <t>Loans foreclosed and transferred to other real estate</t>
  </si>
  <si>
    <t>Loans transferred to other assets held for sale at fair value</t>
  </si>
  <si>
    <t>Securities purchased during the period but settled after period-end</t>
  </si>
  <si>
    <t>Significant Accounting Policies</t>
  </si>
  <si>
    <t>Accounting Policies [Abstract]</t>
  </si>
  <si>
    <t xml:space="preserve">Note 1 - Significant Accounting Policies Business Operations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member FDIC, the company provides commercial and retail banking in addition to a full suite of specialized products and services including private banking, treasury management, wealth management, and international banking. Synovus also provides mortgage services, financial planning, and investment advisory services through its wholly-owned subsidiaries, Synovus Mortgage, Synovus Trust, and Synovus Securities, as well as its GLOBALT and Creative Financial Group divisions. These specialized offerings, combined with traditional banking products and services, make Synovus Bank a great choice for retail and commercial customers. Synovus Bank's 28 locally-branded bank divisions are positioned in some of the best markets in the Southeast, with 250 branches and 332 ATMs in Georgia, Alabama, South Carolina, Florida, and Tennessee.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5 Form 10-K. There have been no significant changes to the accounting policies as disclosed in Synovus' 2015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the fair value of private equity investments, and contingent liabilities related to legal matters. Cash and Cash Equivalents Cash and cash equivalents consist of cash and due from banks. At September 30, 2016 and December 31, 2015, $33 thousand and $ 100 thousand , respectively, of the due from banks balance was restricted as to withdrawal. Short-term Investments Short-term investments consist of interest bearing funds with the Federal Reserve Bank, interest earning deposits with banks, and Federal funds sold and securities purchased under resale agreements. At September 30, 2016 and December 31, 2015 , interest bearing funds with the Federal Reserve Bank included $135.1 million and $117.3 million , respectively, on deposit to meet Federal Reserve Bank requirements. Interest earning deposits with banks include $5.6 million and $2.2 million at September 30, 2016 and December 31, 2015 , respectively, which are pledged as collateral in connection with certain letters of credit. Federal funds sold include $71.0 million and $65.9 million at September 30, 2016 and December 31, 2015 , respectively, which are pledged to collateralize certain derivative financial instruments. Federal funds sold and securities purchased under resale agreements, and Federal funds purchased and securities sold under repurchase agreements, generally mature in one day. Recently Adopted Accounting Standards Updates During 2015, the FASB issued ASU 2015-02, Amendments to the Consolidation Analysis , which became effective for Synovus on January 1, 2016. ASU 2015-02 was issued by the FASB to modify the analysis that companies must perform in order to determine whether a legal entity should be consolidated. ASU 2015-02 simplifies current consolidation rules by reducing the number of consolidation models; placing more emphasis on risk of loss when determining a controlling financial interest; reducing the frequency of the application of related-party guidance when determining a controlling financial interest in a VIE; and changing consolidation conclusions for public and private companies in several industries that typically make use of limited partnerships or VIEs. Adoption of ASU 2015-02 did not have an impact on Synovus’ consolidated financial statements. Reclassifications Prior periods' consolidated financial statements are reclassified whenever necessary to conform to the current periods' presentation. Subsequent Events 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 On October 1, 2016, Synovus completed its acquisition of Entaire Global Companies, Inc. ("Entaire"), an Atlanta-based specialty financial services company. Under the terms of the agreement, Synovus acquired Entaire for an up-front payment of $30.0 million in common stock and cash, with potential additional payments to Entaire's stockholders over the next three to five years based on Entaire's earnings. As of October 1, 2016, Entaire had approximately $370 million in total assets, including loans totaling approximately $357 million . </t>
  </si>
  <si>
    <t>Share Repurchase Programs</t>
  </si>
  <si>
    <t>Equity [Abstract]</t>
  </si>
  <si>
    <t>Share Repurchase Program</t>
  </si>
  <si>
    <t xml:space="preserve">Note 2 - Share Repurchase Program During the third quarter of 2015, Synovus' Board of Directors authorized a $300 million share repurchase program to be completed over the next 15 months. Effective September 29, 2016, Synovus entered into an ASR agreement to repurchase the remaining $50.0 million of Synovus common stock under the share repurchase program and repurchased 1.2 million shares at an initial average price of $31.87 . As of September 30, 2016 , Synovus had repurchased a total of $289.4 million or 9.7 million shares at an average price of $29.78 per share under the $300 million share repurchase program. The remaining shares will be repurchased upon settlement of the ASR agreement on or before December 28, 2016. Share repurchases under the program by quarter are as follows: third quarter of 2016 - $80.9 million ( 2.6 million shares), second quarter of 2016 - $60.5 million ( 2.0 million shares), first quarter of 2016 - $110.9 million ( 3.9 million shares), and fourth quarter of 2015 - $37.1 million ( 1.2 million shares). </t>
  </si>
  <si>
    <t>Investment Securities</t>
  </si>
  <si>
    <t>Investments [Abstract]</t>
  </si>
  <si>
    <t xml:space="preserve">Note 3 - Investment Securities The amortized cost, gross unrealized gains and losses, and estimated fair values of investment securities available for sale at September 30, 2016 and December 31, 2015 are summarized below. September 30, 2016 (in thousands) Amortized Cost Gross Unrealized Gains Gross Unrealized Losses Fair Value U.S. Treasury securities $ 73,758 754 — 74,512 U.S. Government agency securities 12,728 415 — 13,143 Securities issued by U.S. Government sponsored enterprises — — — — Mortgage-backed securities issued by U.S. Government agencies 181,772 3,481 (102 ) 185,151 Mortgage-backed securities issued by U.S. Government sponsored enterprises 2,391,778 31,624 (746 ) 2,422,656 Collateralized mortgage obligations issued by U.S. Government agencies or sponsored enterprises 868,723 8,108 (722 ) 876,109 State and municipal securities 2,870 30 (1 ) 2,899 Equity securities 2,755 5,892 — 8,647 Other investments 20,227 91 (282 ) 20,036 Total investment securities available for sale $ 3,554,611 50,395 (1,853 ) 3,603,153 December 31, 2015 (in thousands) Amortized Cost Gross Unrealized Gains Gross Unrealized Losses Fair Value U.S. Treasury securities $ 43,125 232 — 43,357 U.S. Government agency securities 13,087 536 — 13,623 Securities issued by U.S. Government sponsored enterprises 126,520 389 — 126,909 Mortgage-backed securities issued by U.S. Government agencies 209,785 1,340 (1,121 ) 210,004 Mortgage-backed securities issued by U.S. Government sponsored enterprises 2,645,107 7,874 (22,562 ) 2,630,419 Collateralized mortgage obligations issued by U.S. Government agencies or sponsored enterprises 530,426 2,396 (3,225 ) 529,597 State and municipal securities 4,343 92 (1 ) 4,434 Equity securities 3,228 6,444 — 9,672 Other investments 20,177 — (374 ) 19,803 Total investment securities available for sale $ 3,595,798 19,303 (27,283 ) 3,587,818 At September 30, 2016 and December 31, 2015 , investment securities with a carrying value of $2.01 billion and $2.43 billion respectively, were pledged to secure certain deposits and securities sold under repurchase agreements as required by law and contractual agreements. Synovus has reviewed investment securities that are in an unrealized loss position as of September 30, 2016 and December 31, 2015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September 30, 2016 , Synovus had sixteen investment securities in a loss position for less than twelve months and four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September 30, 2016 and December 31, 2015 , are presented below. September 30, 2016 Less than 12 Months 12 Months or Longer Total (in thousands) Fair Value Gross Unrealized Losses Fair Value Gross Unrealized Losses Fair Value Gross Unrealized Losses Mortgage-backed securities issued by U.S. Government agencies 8,058 61 3,961 41 12,019 102 Mortgage-backed securities issued by U.S. Government sponsored enterprises 351,518 746 — — 351,518 746 Collateralized mortgage obligations issued by U.S. Government agencies or sponsored enterprises 197,340 460 26,566 262 223,906 722 State and municipal securities — — 54 1 54 1 Other investments — — 4,945 282 4,945 282 Total $ 556,916 1,267 35,526 586 592,442 1,853 December 31, 2015 Less than 12 Months 12 Months or Longer Total (in thousands) Fair Value Gross Unrealized Losses Fair Value Gross Unrealized Losses Fair Value Gross Unrealized Losses Mortgage-backed securities issued by U.S. Government agencies 122,626 639 18,435 482 141,061 1,121 Mortgage-backed securities issued by U.S. Government sponsored enterprises 1,656,194 12,874 489,971 9,688 2,146,165 22,562 Collateralized mortgage obligations issued by U.S. Government agencies or sponsored enterprises 196,811 963 72,366 2,262 269,177 3,225 State and municipal securities — — 50 1 50 1 Other investments 14,985 15 4,818 359 19,803 374 Total $ 1,990,616 14,491 585,640 12,792 2,576,256 27,283 The amortized cost and fair value by contractual maturity of investment securities available for sale at September 30, 2016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September 30, 2016 (in thousands) Within One Year 1 to 5 Years 5 to 10 Years More Than 10 Years No Stated Maturity Total Amortized Cost U.S. Treasury securities $ 18,770 54,988 — — — 73,758 U.S. Government agency securities 999 5,929 5,800 — — 12,728 Securities issued by U.S. Government sponsored enterprises — — — — — — Mortgage-backed securities issued by U.S. Government agencies — — 15,175 166,597 — 181,772 Mortgage-backed securities issued by U.S. Government sponsored enterprises — 334 947,156 1,444,288 — 2,391,778 Collateralized mortgage obligations issued by U.S. Government agencies or sponsored enterprises — — — 868,723 — 868,723 State and municipal securities 164 240 — 2,466 — 2,870 Equity securities — — — 2,755 2,755 Other investments — — 15,000 2,000 3,227 20,227 Total amortized cost $ 19,933 61,491 983,131 2,484,074 5,982 3,554,611 Fair Value U.S. Treasury securities $ 18,770 55,742 — — — 74,512 U.S. Government agency securities 1,034 6,071 6,038 — — 13,143 Securities issued by U.S. Government sponsored enterprises — — — — — — Mortgage-backed securities issued by U.S. Government agencies — — 15,568 169,583 — 185,151 Mortgage-backed securities issued by U.S. Government sponsored enterprises — 345 957,800 1,464,511 — 2,422,656 Collateralized mortgage obligations issued by U.S. Government agencies or sponsored enterprises — — — 876,109 — 876,109 State and municipal securities 164 242 — 2,493 — 2,899 Equity securities — — — — 8,647 8,647 Other investments — — 15,091 1,774 3,171 20,036 Total fair value $ 19,968 62,400 994,497 2,514,470 11,818 3,603,153 Proceeds from sales, gross gains, and gross losses on sales of securities available for sale for the nine and three months ended September 30, 2016 and 2015 are presented below. The specific identification method is used to reclassify gains and losses out of other comprehensive income at the time of sale. Nine Months Ended September 30, Three Months Ended September 30, (in thousands) 2016 2015 2016 2015 Proceeds from sales of investment securities available for sale $ 596,824 82,156 $ 353,215 — Gross realized gains 2,590 2,710 1,635 — Gross realized losses (2,464 ) — (1,576 ) — Investment securities gains, net $ 126 2,710 $ 59 — </t>
  </si>
  <si>
    <t>Restructuring Charges</t>
  </si>
  <si>
    <t>Restructuring Charges [Abstract]</t>
  </si>
  <si>
    <t>Note 4 - Restructuring Charges For the nine and three months ended September 30, 2016 and 2015 , total restructuring charges consist of the following components: Nine Months Ended September 30, Three Months Ended September 30, (in thousands) 2016 2015 2016 2015 Lease termination charges $ 6 (4 ) $ (25 ) — Asset impairment charges 8,107 229 1,240 229 Loss (gain) on sale of assets held for sale, net 13 (374 ) — (217 ) Professional fees and other charges 99 116 28 57 Total restructuring charges, net $ 8,225 (33 ) $ 1,243 69 For the three months ended September 30, 2016 , Synovus recorded restructuring charges of $1.2 million due to additional asset impairment charges of $973 thousand on properties previously identified for disposition as well as a $267 thousand impairment on a branch identified during the third quarter for closure by year-end. For the nine months ended September 30, 2016 , restructuring charges totaled $8.2 million with $4.8 million related to Synovus' continued corporate real estate optimization activities. Synovus continues to evaluate its branch network while deploying additional digital and on-line capabilities to increase convenience for customers while lowering transaction costs, and identified nine branches for closure during the nine months ended September 30, 2016 , with seven of those branches closed as of September 30, 2016. Restructuring charges associated with branch closures identified during 2016 totaled $3.3 million for the nine months ended September 30, 2016. Synovus' branch network will consist of 248 locations at year-end, which will represent a 23.2% reduction from year-end 2010. During the nine months ended September 30, 2015 , Synovus recorded net gains of $374 thousand on the sale of certain branch locations and recorded additional expense, net of $341 thousand associated primarily with 2014 branch closings. The following tables present aggregate activity within the accrual for restructuring charges for the nine and three months ended September 30, 2016 and 2015 : (in thousands) Severance Charges Lease Termination Charges Total Balance at December 31, 2015 $ 1,930 4,687 6,617 Accruals for efficiency initiatives — 6 6 Payments (1,702 ) (533 ) (2,235 ) Balance at September 30, 2016 $ 228 4,160 4,388 Balance at July 1, 2016 593 4,375 4,968 Accruals for efficiency initiatives — (25 ) (25 ) Payments (365 ) (190 ) (555 ) Balance at September 30, 2016 $ 228 4,160 4,388 (in thousands) Severance Charges Lease Termination Charges Total Balance at December 31, 2014 $ 3,291 5,539 8,830 Accruals for efficiency initiatives — (4 ) (4 ) Payments (1,259 ) (608 ) (1,867 ) Balance at September 30, 2015 $ 2,032 4,927 6,959 Balance at July 1, 2015 2,253 5,124 7,377 Accruals for efficiency initiatives — — — Payments (221 ) (197 ) (418 ) Balance at September 30, 2015 $ 2,032 4,927 6,959 All professional fees and other charges were paid in the quarters that they were incurred. No other restructuring charges resulted in payment accruals.</t>
  </si>
  <si>
    <t>Loans and Allowance for Loan Losses</t>
  </si>
  <si>
    <t>Loans and Allowance for Loan Losses [Abstract]</t>
  </si>
  <si>
    <t>Note 5 - Loans and Allowance for Loan Losses The following is a summary of current, accruing past due, and non-accrual loans by portfolio class as of September 30, 2016 and December 31, 2015 . Current, Accruing Past Due, and Non-accrual Loans September 30, 2016 (in thousands) Current Accruing 30-89 Days Past Due Accruing 90 Days or Greater Past Due Total Accruing Past Due Non-accrual Total Investment properties $ 5,957,788 2,501 293 2,794 8,884 5,969,466 1-4 family properties 1,047,830 5,355 717 6,072 17,152 1,071,054 Land acquisition 414,425 2,678 1,283 3,961 6,672 425,058 Total commercial real estate 7,420,043 10,534 2,293 12,827 32,708 7,465,578 Commercial, financial and agricultural 6,475,826 17,987 942 18,929 49,874 6,544,629 Owner-occupied 4,441,624 8,145 153 8,298 21,443 4,471,365 Total commercial and industrial 10,917,450 26,132 1,095 27,227 71,317 11,015,994 Home equity lines 1,613,264 5,283 482 5,765 19,815 1,638,844 Consumer mortgages 2,212,358 9,411 101 9,512 21,284 2,243,154 Credit cards 229,735 1,309 1,265 2,574 — 232,309 Other retail loans 686,297 3,754 122 3,876 3,031 693,204 Total retail 4,741,654 19,757 1,970 21,727 44,130 4,807,511 Total loans $ 23,079,147 56,423 5,358 61,781 148,155 23,289,083 (1 ) December 31, 2015 (in thousands) Current Accruing 30-89 Days Past Due Accruing 90 Days or Greater Past Due Total Accruing Past Due Non-accrual Total Investment properties $ 5,726,307 2,284 — 2,284 23,040 5,751,631 1-4 family properties 1,105,914 6,300 103 6,403 16,839 1,129,156 Land acquisition 495,542 639 32 671 17,768 513,981 Total commercial real estate 7,327,763 9,223 135 9,358 57,647 7,394,768 Commercial, financial and agricultural 6,391,036 12,222 785 13,007 49,137 6,453,180 Owner-occupied 4,293,308 5,254 95 5,349 20,293 4,318,950 Total commercial and industrial 10,684,344 17,476 880 18,356 69,430 10,772,130 Home equity lines 1,667,552 5,882 — 5,882 16,480 1,689,914 Consumer mortgages 1,907,644 8,657 134 8,791 22,248 1,938,683 Credit cards 237,742 1,663 1,446 3,109 — 240,851 Other retail loans 418,337 2,390 26 2,416 2,565 423,318 Total retail 4,231,275 18,592 1,606 20,198 41,293 4,292,766 Total loans $ 22,243,382 45,291 2,621 47,912 168,370 22,459,664 (2 ) (1) Total before net deferred fees and costs of $26.2 million . (2) Total before net deferred fees and costs of $30.1 million . The credit quality of the loan portfolio is summariz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September 30, 2016 (in thousands) Pass Special Mention Substandard (1) Doubtful (2) Loss Total Investment properties $ 5,852,738 80,002 36,726 — — 5,969,466 1-4 family properties 961,369 48,024 54,619 7,042 — 1,071,054 Land acquisition 373,709 30,841 20,182 326 — 425,058 Total commercial real estate 7,187,816 158,867 111,527 7,368 — 7,465,578 Commercial, financial and agricultural 6,259,343 152,273 121,900 10,103 1,010 (3) 6,544,629 Owner-occupied 4,276,792 73,250 119,911 1,412 — 4,471,365 Total commercial and industrial 10,536,135 225,523 241,811 11,515 1,010 11,015,994 Home equity lines 1,611,366 — 22,131 2,895 2,452 (3) 1,638,844 Consumer mortgages 2,218,687 — 23,002 1,285 180 (3) 2,243,154 Credit cards 231,044 — 483 — 782 (4) 232,309 Other retail loans 689,663 — 3,429 42 70 (3) 693,204 Total retail 4,750,760 — 49,045 4,222 3,484 4,807,511 Total loans $ 22,474,711 384,390 402,383 23,105 4,494 23,289,083 (5 ) December 31, 2015 (in thousands) Pass Special Mention Substandard (1) Doubtful (2) Loss Total Investment properties $ 5,560,595 114,705 76,331 — — 5,751,631 1-4 family properties 995,903 64,325 61,726 7,202 — 1,129,156 Land acquisition 436,835 46,208 30,574 364 — 513,981 Total commercial real estate 6,993,333 225,238 168,631 7,566 — 7,394,768 Commercial, financial and agricultural 6,184,179 152,189 100,658 13,330 2,824 (3) 6,453,180 Owner-occupied 4,118,631 78,490 121,272 98 459 (3) 4,318,950 Total commercial and industrial 10,302,810 230,679 221,930 13,428 3,283 10,772,130 Home equity lines 1,666,586 — 20,456 1,206 1,666 (3) 1,689,914 Consumer mortgages 1,910,649 — 26,041 1,700 293 (3) 1,938,683 Credit cards 239,405 — 480 — 966 (4) 240,851 Other retail loans 418,929 — 4,315 — 74 (3) 423,318 Total retail 4,235,569 — 51,292 2,906 2,999 4,292,766 Total loans $ 21,531,712 455,917 441,853 23,900 6,282 22,459,664 (6 ) (1) Includes $281.8 million and $303.7 million of Substandard accruing loans at September 30, 2016 and December 31, 2015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6.2 million . (6) Total before net deferred fees and costs of $30.1 million . The following table details the changes in the allowance for loan losses by loan segment for the nine and three months ended September 30, 2016 and 2015 . Allowance for Loan Losses and Recorded Investment in Loans As Of and For The Nine Months Ended September 30, 2016 (in thousands) Commercial Real Estate Commercial &amp; Industrial Retail Total Allowance for loan losses: Beginning balance $ 87,133 122,989 42,374 252,496 Charge-offs (13,361 ) (17,098 ) (10,611 ) (41,070 ) Recoveries 10,927 6,122 3,601 20,650 Provision for loan losses (3,597 ) 18,875 6,463 21,741 Ending balance (1) $ 81,102 130,888 41,827 253,817 Ending balance: individually evaluated for impairment 11,066 11,474 1,724 24,264 Ending balance: collectively evaluated for impairment $ 70,036 119,414 40,103 229,553 Loans: Ending balance: total loans (1)(2) $ 7,465,578 11,015,994 4,807,511 23,289,083 Ending balance: individually evaluated for impairment 102,837 118,442 37,820 259,099 Ending balance: collectively evaluated for impairment $ 7,362,741 10,897,552 4,769,691 23,029,984 As Of and For The Nine Months Ended September 30, 2015 (in thousands) Commercial Real Estate Commercial &amp; Industrial Retail Total Allowance for loan losses: Beginning balance $ 101,471 118,110 41,736 261,317 Charge-offs (12,120 ) (17,417 ) (16,535 ) (46,072 ) Recoveries 10,500 5,774 5,391 21,665 Provision for loan losses (10,845 ) 15,954 8,881 13,990 Ending balance (1) $ 89,006 122,421 39,473 250,900 Ending balance: individually evaluated for impairment 18,091 12,568 782 31,441 Ending balance: collectively evaluated for impairment $ 70,915 109,853 38,691 219,459 Loans: Ending balance: total loans (1)(3) $ 7,207,461 10,525,972 4,159,243 21,892,676 Ending balance: individually evaluated for impairment 159,582 109,904 39,858 309,344 Ending balance: collectively evaluated for impairment $ 7,047,879 10,416,068 4,119,385 21,583,332 (1) As of and for the nine months ended September 30, 2016 and 2015, there were no purchased credit-impaired loans and no allowance for loan losses for purchased credit-impaired loans. (2) Total before net deferred fees and costs of $26.2 million . (3) Total before net deferred fees and costs of $28.4 million . Allowance for Loan Losses and Recorded Investment in Loans As of and For The Three Months Ended September 30, 2016 (in thousands) Commercial Real Estate Commercial &amp; Industrial Retail Total Allowance for loan losses: Beginning balance $ 79,359 129,633 46,084 255,076 Charge-offs (4,084 ) (6,437 ) (3,463 ) (13,984 ) Recoveries 4,237 1,780 1,037 7,054 Provision for loan losses 1,590 5,912 (1,831 ) 5,671 Ending balance (1) $ 81,102 130,888 41,827 253,817 Ending balance: individually evaluated for impairment 11,066 11,474 1,724 24,264 Ending balance: collectively evaluated for impairment $ 70,036 119,414 40,103 229,553 Loans: Ending balance: total loans (1)(2) $ 7,465,578 11,015,994 4,807,511 23,289,083 Ending balance: individually evaluated for impairment 102,837 118,442 37,820 259,099 Ending balance: collectively evaluated for impairment $ 7,362,741 10,897,552 4,769,691 23,029,984 As of and For The Three Months Ended September 30, 2015 (in thousands) Commercial Real Estate Commercial &amp; Industrial Retail Total Allowance for loan losses: Beginning balance $ 90,691 123,050 40,961 254,702 Charge-offs (1,722 ) (8,342 ) (4,779 ) (14,843 ) Recoveries 4,019 2,203 1,863 8,085 Provision for loan losses (3,982 ) 5,510 1,428 2,956 Ending balance (1) $ 89,006 122,421 39,473 250,900 Ending balance: individually evaluated for impairment 18,091 12,568 782 31,441 Ending balance: collectively evaluated for impairment $ 70,915 109,853 38,691 219,459 Loans: Ending balance: total loans (1)(3) $ 7,207,461 10,525,972 4,159,243 21,892,676 Ending balance: individually evaluated for impairment 159,582 109,904 39,858 309,344 Ending balance: collectively evaluated for impairment $ 7,047,879 10,416,068 4,119,385 21,583,332 (1) As of and for the three months ended September 30, 2016 and 2015, there were no purchased credit-impaired loans and no allowance for loan losses for purchased credit-impaired loans. (2) Total before net deferred fees and costs of $26.2 million . (3) Total before net deferred fees and costs of $28.4 million . The tables below summarize impaired loans (including accruing TDRs) as of September 30, 2016 and December 31, 2015 . Impaired Loans (including accruing TDRs) September 30, 2016 Nine Months Ended September 30, 2016 Three Months Ended (in thousands) Recorded Investment Unpaid Principal Balance Related Allowance Average Recorded Investment Interest Income Recognized Average Recorded Investment Interest Income Recognized With no related allowance recorded Investment properties $ 996 1,032 — 6,901 — 3,158 — 1-4 family properties 1,880 5,876 — 1,328 — 1,150 — Land acquisition 920 4,360 — 3,644 — 2,070 — Total commercial real estate 3,796 11,268 — 11,873 — 6,378 — Commercial, financial and agricultural 4,015 5,406 — 5,276 — 4,351 — Owner-occupied 10,896 11,907 — 8,182 — 7,223 — Total commercial and industrial 14,911 17,313 — 13,458 — 11,574 — Home equity lines 1,051 1,051 — 1,043 — 1,051 — Consumer mortgages 814 2,065 — 814 — 814 — Credit cards — — — — — — — Other retail loans — — — — — — — Total retail 1,865 3,116 — 1,857 — 1,865 — Total impaired loans with no related allowance recorded $ 20,572 31,697 — 27,188 — 19,817 — With allowance recorded Investment properties $ 37,634 37,639 3,004 45,536 1,364 38,125 342 1-4 family properties 47,139 47,146 7,394 49,496 822 49,079 361 Land acquisition 14,268 14,268 668 17,842 349 14,095 126 Total commercial real estate 99,041 99,053 11,066 112,874 2,535 101,299 829 Commercial, financial and agricultural 47,881 50,357 9,736 53,618 863 51,820 346 Owner-occupied 55,650 55,870 1,738 51,565 1,419 53,935 492 Total commercial and industrial 103,531 106,227 11,474 105,183 2,282 105,755 838 Home equity lines 10,433 10,433 963 9,563 766 9,870 254 Consumer mortgages 20,571 20,571 610 21,259 332 20,817 108 Credit cards — — — — — — — Other retail loans 4,951 4,951 151 5,108 222 5,455 79 Total retail 35,955 35,955 1,724 35,930 1,320 36,142 441 Total impaired loans with allowance recorded $ 238,527 241,235 24,264 253,987 6,137 243,196 2,108 Total impaired loans Investment properties $ 38,630 38,671 3,004 52,437 1,364 41,283 342 1-4 family properties 49,019 53,022 7,394 50,824 822 50,229 361 Land acquisition 15,188 18,628 668 21,486 349 16,165 126 Total commercial real estate 102,837 110,321 11,066 124,747 2,535 107,677 829 Commercial, financial and agricultural 51,896 55,763 9,736 58,894 863 56,171 346 Owner-occupied 66,546 67,777 1,738 59,747 1,419 61,158 492 Total commercial and industrial 118,442 123,540 11,474 118,641 2,282 117,329 838 Home equity lines 11,484 11,484 963 10,606 766 10,921 254 Consumer mortgages 21,385 22,636 610 22,073 332 21,631 108 Credit cards — — — — — — — Other retail loans 4,951 4,951 151 5,108 222 5,455 79 Total retail 37,820 39,071 1,724 37,787 1,320 38,007 441 Total impaired loans $ 259,099 272,932 24,264 281,175 6,137 263,013 2,108 Impaired Loans (including accruing TDRs) December 31, 2015 Year Ended December 31, 2015 (in thousands) Recorded Investment Unpaid Principal Balance Related Allowance Average Recorded Investment Interest Income Recognized With no related allowance recorded Investment properties $ 10,051 12,946 — 11,625 — 1-4 family properties 1,507 5,526 — 2,546 — Land acquisition 8,551 39,053 — 13,897 — Total commercial real estate 20,109 57,525 — 28,068 — Commercial, financial and agricultural 4,393 7,606 — 5,737 — Owner-occupied 8,762 11,210 — 14,657 — Total commercial and industrial 13,155 18,816 — 20,394 — Home equity lines 1,030 1,030 — 573 — Consumer mortgages 814 941 — 995 — Credit cards — — — — — Other retail loans — — — — — Total retail 1,844 1,971 — 1,568 — Total impaired loans with no related allowance recorded $ 35,108 78,312 — 50,030 — With allowance recorded Investment properties $ 62,305 62,305 10,070 73,211 2,131 1-4 family properties 51,376 51,376 6,184 61,690 1,618 Land acquisition 24,168 24,738 2,715 34,793 936 Total commercial real estate 137,849 138,419 18,969 169,694 4,685 Commercial, financial and agricultural 42,914 44,374 8,339 43,740 1,125 Owner-occupied 49,530 49,688 2,138 55,323 1,814 Total commercial and industrial 92,444 94,062 10,477 99,063 2,939 Home equity lines 9,575 9,575 206 8,318 346 Consumer mortgages 22,173 23,297 651 26,044 1,229 Credit cards — — — — — Other retail loans 4,651 4,651 132 5,105 323 Total retail 36,399 37,523 989 39,467 1,898 Total impaired loans with allowance recorded $ 266,692 270,004 30,435 308,224 9,522 Total impaired loans Investment properties $ 72,356 75,251 10,070 84,836 2,131 1-4 family properties 52,883 56,902 6,184 64,236 1,618 Land acquisition 32,719 63,791 2,715 48,690 936 Total commercial real estate 157,958 195,944 18,969 197,762 4,685 Commercial, financial and agricultural 47,307 51,980 8,339 49,477 1,125 Owner-occupied 58,292 60,898 2,138 69,980 1,814 Total commercial and industrial 105,599 112,878 10,477 119,457 2,939 Home equity lines 10,605 10,605 206 8,891 346 Consumer mortgages 22,987 24,238 651 27,039 1,229 Credit cards — — — — — Other retail loans 4,651 4,651 132 5,105 323 Total retail 38,243 39,494 989 41,035 1,898 Total impaired loans $ 301,800 348,316 30,435 358,254 9,522 The average recorded investment in impaired loans was $375.5 million and $323.5 million for the nine and three months ended September 30, 2015 . Excluding accruing TDRs, there was no interest income recognized for the investment in impaired loans for the nine and three months ended September 30, 2015 . Interest income recognized for accruing TDRs was $7.3 million and $2.2 million for the nine and three months ended September 30, 2015 . At September 30, 2016 and December 31, 2015 , impaired loans of $57.2 million and $77.9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an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nine and three months ended September 30, 2016 and 2015 that were reported as accruing or non-accruing TDRs. TDRs by Concession Type Nine Months Ended September 30, 2016 (in thousands, except contract data) Number of Contracts Principal Forgiveness Below Market Interest Rate Term Extensions and/or Other Concessions Total Investment properties 4 $ — 1,826 3,518 5,344 1-4 family properties 23 — 3,703 1,211 4,914 Land acquisition 13 — — 1,766 1,766 Total commercial real estate 40 — 5,529 6,495 12,024 Commercial, financial and agricultural 50 — 13,948 5,232 19,180 Owner-occupied 7 — 5,458 550 6,008 Total commercial and industrial 57 — 19,406 5,782 25,188 Home equity lines 5 — 224 123 347 Consumer mortgages 6 — 354 51 405 Credit cards — — — — — Other retail loans 24 — 394 1,828 2,222 Total retail 35 — 972 2,002 2,974 Total TDRs 132 $ — 25,907 14,279 40,186 (1 ) Three Months Ended September 30, 2016 (in thousands, except contract data) Number of Contracts Principal Forgiveness Below Market Interest Rate Term Extensions and/or Other Concessions Total Investment properties 1 $ — — 3,370 3,370 1-4 family properties 4 — 213 47 260 Land acquisition 2 — — 497 497 Total commercial real estate 7 — 213 3,914 4,127 Commercial, financial and agricultural 5 — — 387 387 Owner-occupied 1 — 2,791 — 2,791 Total commercial and industrial 6 — 2,791 387 3,178 Home equity lines 2 — — 123 123 Consumer mortgages — — — — — Credit cards — — — — — Other retail loans 7 — 70 294 364 Total retail 9 — 70 417 487 Total TDRs 22 $ — 3,074 4,718 7,792 (2 ) (1) No net charge-offs were recorded during the nine months ended September 30, 2016 upon restructuring of these loans. (2) No net charge-offs were recorded during the three months ended September 30, 2016 upon restructuring of these loans. TDRs by Concession Type Nine Months Ended September 30, 2015 (in thousands, except contract data) Number of Contracts Principal Forgiveness Below Market Interest Rate Term Extensions and/or Other Concessions Total Investment properties 5 $ — 16,932 6,905 23,837 1-4 family properties 31 14,823 4,078 1,774 20,675 Land acquisition 8 — 604 1,187 1,791 Total commercial real estate 44 14,823 21,614 9,866 46,303 Commercial, financial and agricultural 71 — 3,094 5,455 8,549 Owner-occupied 7 — 1,739 1,314 3,053 Total commercial and industrial 78 — 4,833 6,769 11,602 Home equity lines 53 — 2,826 2,905 5,731 Consumer mortgages 12 — 510 786 1,296 Credit cards — — — — — Other retail loans 20 — 259 634 893 Total retail 85 — 3,595 4,325 7,920 Total TDRs 207 $ 14,823 30,042 20,960 65,825 (3 ) Three Months Ended September 30, 2015 (in thousands, except contract data) Number of Contracts Principal Forgiveness Below Market Interest Rate Term Extensions and/or Other Concessions Total Investment properties 1 $ — — 3,090 3,090 1-4 family properties 10 — 721 895 1,616 Land acquisition 2 — — 368 368 Total commercial real estate 13 — 721 4,353 5,074 Commercial, financial and agricultural 22 — 1,514 1,611 3,125 Owner-occupied 4 — — 898 898 Total commercial and industrial 26 — 1,514 2,509 4,023 Home equity lines 5 — 309 757 1,066 Consumer mortgages — — — — — Credit cards — — — — — Other retail loans 7 — 2 139 141 Total retail 12 — 311 896 1,207 Total TDRs 51 $ — 2,546 7,758 10,304 (4 ) (3) Net charge-offs of $4.0 million were recorded during the nine months ended September 30, 2015 upon restructuring of these loans. (4) No net charge-offs were recorded during the three months ended September 30, 2015 upon restructuring of these loans. For the nine and three months ended September 30, 2016 , there were two defaults with a recorded investment of $181 thousand and one default with a recorded investment of $89 thousand , respectively, on accruing TDRs restructured during the previous twelve months (defaults are defined as the earlier of the TDR being placed on non-accrual status or reaching 90 days past due with respect to principal and/or interest payments) compared to four defaults with a recorded investment of $593 thousand and two defaults with a recorded investment of $478 thousand , respectively, for the nine and three months ended September 30, 2015 . If, at the time a loan was designated as a TDR, the loan was not already impaired, the measurement of impairment that resulted from the TDR designation changes from a general pool-level reserve to a specific loan measurement of impairment in accordance with ASC 310-10-35. Generally, the change in the allowance for loan losses resulting from such TDR designation is not significant. At September 30, 2016 , the allowance for loan losses allocated to accruing TDRs totaling $201.9 million was $11.8 million compared to accruing TDRs of $223.9 million with an allocated allowance for loan losses of $12.6 million at December 31, 2015 . Non-accrual, non-homogeneous loans (commercial-type impaired loans greater than $1 million ) that are designated as TDRs, are individually measured for the amount of impairment, if any, both before and after the TDR designation.</t>
  </si>
  <si>
    <t>Other Comprehensive Income (Loss)</t>
  </si>
  <si>
    <t xml:space="preserve">Note 6 - Other Comprehensive Income (Loss) The following tables illustrate activity within the balances in accumulated other comprehensive income (loss) by component for the nine and three months ended September 30, 2016 and 2015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34,827 63 34,890 Amounts reclassified from accumulated other comprehensive income (loss) 247 (77 ) (76 ) 94 Net current period other comprehensive income 247 34,750 (13 ) 34,984 Balance as of September 30, 2016 $ (12,257 ) 16,528 894 5,165 Balance as of July 1, 2016 $ (12,297 ) 22,459 843 11,005 Other comprehensive income before reclassifications — (5,895 ) 63 (5,832 ) Amounts reclassified from accumulated other comprehensive income (loss) 40 (36 ) (12 ) (8 ) Net current period other comprehensive income 40 (5,931 ) 51 (5,840 ) Balance as of September 30, 2016 $ (12,257 ) 16,528 894 5,165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4 $ (12,824 ) (713 ) 932 (12,605 ) Other comprehensive income before reclassifications — 7,941 143 8,084 Amounts reclassified from accumulated other comprehensive income (loss) 206 (1,667 ) (110 ) (1,571 ) Net current period other comprehensive income 206 6,274 33 6,513 Balance as of September 30, 2015 $ (12,618 ) 5,561 965 (6,092 ) Balance as of July 1, 2015 $ (12,687 ) (10,659 ) 1,023 (22,323 ) Other comprehensive income (loss) before reclassifications — 16,220 — 16,220 Amounts reclassified from accumulated other comprehensive income (loss) 69 — (58 ) 11 Net current period other comprehensive income (loss) 69 16,220 (58 ) 16,231 Balance as of September 30, 2015 $ (12,618 ) 5,561 965 (6,092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September 30, 2016 , the balance in net unrealized gains (losses) on cash flow hedges and net unrealized gains (losses) on investment securities available for sale includes unrealized losses of $12.1 million and $13.3 million , respectively, related to the residual tax effects remaining in OCI due to a previously established deferred tax asset valuation allowance. Under the portfolio approach, these unrealized losses are realized at the time the entire portfolio is sold or disposed.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6 2015 Net unrealized gains (losses) on cash flow hedges: Amortization of deferred losses $ (205 ) (336 ) Interest expense Amortization of deferred losses (197 ) — Loss on early extinguishment of debt 155 130 Income tax (expense) benefit $ (247 ) (206 ) Reclassifications, net of income taxes Net unrealized gains (losses) on investment securities available for sale: Realized gain on sale of securities $ 126 2,710 Investment securities gains, net (49 ) (1,043 ) Income tax (expense) benefit $ 77 1,667 Reclassifications, net of income taxes Post-retirement unfunded health benefit: Amortization of actuarial gains $ 124 178 Salaries and other personnel expense (48 ) (68 ) Income tax (expense) benefit $ 76 110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6 2015 Net unrealized gains (losses) on cash flow hedges: Amortization of deferred losses $ (65 ) (112 ) Interest expense 25 43 Income tax (expense) benefit $ (40 ) (69 ) Reclassifications, net of income taxes Net unrealized gains (losses) on investment securities available for sale: Realized gain on sale of securities $ 59 — Investment securities gains, net (23 ) — Income tax (expense) benefit $ 36 — Reclassifications, net of income taxes Post-retirement unfunded health benefit: Amortization of actuarial gains $ 20 94 Salaries and other personnel expense (8 ) (36 ) Income tax (expense) benefit $ 12 58 Reclassifications, net of income taxes </t>
  </si>
  <si>
    <t>Fair Value Accounting</t>
  </si>
  <si>
    <t>Fair Value Disclosures [Abstract]</t>
  </si>
  <si>
    <t xml:space="preserve">Note 7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and private equity investments. See "Note 14 - Fair Value Accounting" to the consolidated financial statements of Synovus' 2015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September 30, 2016 and December 31, 2015 , according to the valuation hierarchy included in ASC 820-10. For equity and debt securities, class was determined based on the nature and risks of the investments. Transfers between levels during the nine and three months ended September 30, 2016 and year ended December 31, 2015 were inconsequential. September 30, 2016 (in thousands) Level 1 Level 2 Level 3 Total Assets and Liabilities at Fair Value Assets Trading securities: U.S. Government agency securities 2,371 2,371 Mortgage-backed securities issued by U.S. Government agencies — 2,380 — 2,380 Collateralized mortgage obligations issued by U.S. Government sponsored enterprises — 1,860 — 1,860 State and municipal securities — 698 — 698 Total trading securities $ — 7,309 — 7,309 Mortgage loans held for sale — 95,769 — 95,769 Investment securities available for sale: U.S. Treasury securities 74,512 — — 74,512 U.S. Government agency securities — 13,143 — 13,143 Mortgage-backed securities issued by U.S. Government agencies — 185,151 — 185,151 Mortgage-backed securities issued by U.S. Government sponsored enterprises — 2,422,656 — 2,422,656 Collateralized mortgage obligations issued by U.S. Government agencies or sponsored enterprises — 876,109 — 876,109 State and municipal securities — 2,899 — 2,899 Equity securities 8,647 — — 8,647 Other investments (1) 3,172 15,091 1,773 20,036 Total investment securities available for sale $ 86,331 3,515,049 1,773 3,603,153 Private equity investments — — 25,992 25,992 Mutual funds held in rabbi trusts 11,206 — — 11,206 Derivative assets: Interest rate contracts — 32,336 — 32,336 Mortgage derivatives (2) — 2,407 — 2,407 Total derivative assets $ — 34,743 — 34,743 Liabilities Trading account liabilities — 5,666 — 5,666 Derivative liabilities: Interest rate contracts — 32,747 — 32,747 Mortgage derivatives (2) — 659 — 659 Visa derivative — — 1,415 1,415 Total derivative liabilities $ — 33,406 1,415 34,821 December 31, 2015 (in thousands) Level 1 Level 2 Level 3 Total Assets and Liabilities at Fair Value Assets Trading securities: Mortgage-backed securities issued by U.S. Government agencies — 2,922 — 2,922 Collateralized mortgage obligations issued by U.S. Government sponsored enterprises — 1,078 — 1,078 State and municipal securities — 1,097 — 1,097 Total trading securities $ — 5,097 — 5,097 Mortgage loans held for sale — 59,275 — 59,275 Investment securities available for sale: U.S. Treasury securities 43,357 — — 43,357 U.S. Government agency securities — 13,623 — 13,623 Securities issued by U.S. Government sponsored enterprises — 126,909 — 126,909 Mortgage-backed securities issued by U.S. Government agencies — 210,004 — 210,004 Mortgage-backed securities issued by U.S. Government sponsored enterprises — 2,630,419 — 2,630,419 Collateralized mortgage obligations issued by U.S. Government agencies or sponsored enterprises — 529,597 — 529,597 State and municipal securities — 4,434 — 4,434 Equity securities 9,672 — — 9,672 Other investments (1) 3,073 14,985 1,745 19,803 Total investment securities available for sale $ 56,102 3,529,971 1,745 3,587,818 Private equity investments — 870 27,148 28,018 Mutual funds held in rabbi trusts 10,664 — — 10,664 Derivative assets: Interest rate contracts — 25,580 — 25,580 Mortgage derivatives (2) — 1,559 — 1,559 Total derivative assets $ — 27,139 — 27,139 Liabilities Trading account liabilities — 1,032 — 1,032 Derivative liabilities: Interest rate contracts — 26,030 — 26,030 Visa derivative — — 1,415 1,415 Total derivative liabilities $ — 26,030 1,415 27,445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6 2015 2016 2015 Mortgage loans held for sale $ 1,762 450 $ (87 ) 1,012 Mortgage Loans Held for Sale (in thousands) As of September 30, 2016 As of December 31, 2015 Fair value $ 95,769 59,275 Unpaid principal balance 92,910 58,177 Fair value less aggregate unpaid principal balance $ 2,859 1,098 Changes in Level 3 Fair Value Measurements and Quantitative Information about Level 3 Fair Value Measurements As noted above, Synovus uses significant unobservable inputs (Level 3) in determining the fair value of assets and liabilities classified as Level 3 in the fair value hierarchy. The table below includes a roll-forward of the amounts on the consolidated balance sheet for the nine and three months ended September 30, 2016 and 2015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nine and three months ended September 30, 2016 and 2015 , Synovus did not have any transfers between levels in the fair value hierarchy. Nine Months Ended September 30, 2016 2015 (in thousands) Investment Securities Available for Sale Private Equity Investments Visa Derivative Investment Securities Available for Sale Private Equity Investments Visa Derivative Beginning balance, January 1, $ 1,745 27,148 (1,415 ) 1,645 27,367 (1,401 ) Total gains (losses) realized/unrealized: Included in earnings — (527 ) (1,080 ) — (517 ) (1,092 ) Unrealized gains (losses) included in other comprehensive income 28 — — (114 ) — — Purchases — — — — — — Sales — — — — — — Issuances — — — — — — Settlements — (629 ) 1,080 — — 1,078 Amortization of discount/premium — — — — — — Transfers in and/or out of Level 3 — — — — — — Ending balance, September 30, $ 1,773 25,992 (1,415 ) 1,531 26,850 (1,415 ) Total net gains (losses) for the period included in earnings attributable to the change in unrealized gains (losses) relating to assets still held at September 30, $ — (527 ) (1,080 ) — (517 ) (1,092 ) Three Months Ended September 30, 2016 2015 (in thousands) Investment Securities Available for Sale Private Equity Investments Visa Derivative Investment Securities Available for Sale Private Equity Investments Visa Derivative Beginning balance, July 1, $ 1,625 26,866 (1,415 ) 1,700 26,959 (1,415 ) Total gains (losses) realized/unrealized: Included in earnings — (249 ) (360 ) — (109 ) (363 ) Unrealized gains (losses) included in other comprehensive income 148 — — (169 ) — — Settlements — (625 ) 360 — — 363 Ending balance, September 30, $ 1,773 25,992 (1,415 ) 1,531 26,850 (1,415 ) Total net gains (losses) for the period included in earnings attributable to the change in unrealized gains (losses) relating to assets still held at September 30, $ — (249 ) (360 ) — (109 ) (363 )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September 30, 2016 December 31, 2015 Valuation Technique Significant Unobservable Input Range (Weighted Average) (1) Range (Weighted Average) (1) Assets measured at fair value on a recurring basis Investment Securities Available for Sale - Other Investments: Trust preferred securities Discounted cash flow analysis Credit spread embedded in discount rate 438 bps 477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2) 15% 15% Visa derivative liability Internal valuation Estimated future cumulative deposits to the litigation escrow for settlement of the Covered Litigation, and estimated future monthly fees payable to the derivative counterparty N/A N/A (1) The range represents management's best estimate of the high and low of the value that would be assigned to a particular input. (2) Represents management's estimate of discount that market participants would require based on the instrument's lack of liquidity.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September 30, 2016 December 31, 2015 (in thousands) Level 1 Level 2 Level 3 Total Level 1 Level 2 Level 3 Total Impaired loans * $ — — 5,952 5,952 — — 11,264 11,264 Other loans held for sale — — 2,474 2,474 — — 425 425 Other real estate — — 11,036 11,036 — — 23,519 23,519 Other assets held for sale $ — — 7,094 7,094 — — 3,425 3,425 The following table presents fair value adjustments recognized in earnings for the nine and three months ended September 30, 2016 and 2015 for the assets measured at fair value on a non-recurring basis. Nine Months Ended September 30, Three Months Ended September 30, (in thousands) 2016 2015 2016 2015 Impaired loans * $ 1,329 3,549 59 1,789 Other loans held for sale 2,096 — 2,096 — Other real estate 2,405 7,405 968 2,645 Other assets held for sale 7,532 1,043 907 1,043 * Collateral-dependent impaired loans that were written down to collateral value during the period. 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September 30, 2016 December 31, 2015 Valuation Technique Significant Unobservable Input Range (Weighted Average) (1) Range (Weighted Average) (1) Assets measured at fair value on a non-recurring basis Collateral dependent impaired loans Third-party appraised value of collateral less estimated selling costs or contracted sales price Discount to appraised value (2) Estimated selling costs 0% - 52% (11%) 0% - 10% (7%) 0%-80% (29%) 0%-10% (7%) Other loans held for sale Third-party appraised value of collateral less estimated selling costs or contracted sales price Discount to appraised value (2) Estimated selling costs 0%-13% (13%) 0%-10% (7%) 0%-3% (3%) 0%-10% (7%) Other real estate Third-party appraised value of real estate less estimated selling costs or contracted sales price Discount to appraised value (2) Estimated selling costs 0% - 10% (6%) 0% - 10% (7%) 0%-20% (7%) 0%-10% (7%) Other assets held for sale Third-party appraised value of real estate or other asset less estimated selling costs or BOV Discount to appraised value (2) Estimated selling costs 0%-71% (41%) 0%-10% (7%) 0%-35% (31%)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Fair Value of Financial Instruments The following table presents the carrying and fair values of financial instruments at September 30, 2016 and December 31, 2015 . The fair values represent management’s estimates based on various methodologies and assumptions. For financial instruments that are not recorded at fair value on the balance sheet, such as loans held for investment,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September 30, 2016 and December 31, 2015 are as follows: September 30, 2016 (in thousands) Carrying Value Fair Value Level 1 Level 2 Level 3 Financial assets Cash and cash equivalents $ 367,342 367,342 367,342 — — Interest bearing funds with Federal Reserve Bank 985,776 985,776 985,776 — — Interest earning deposits with banks 18,375 18,375 18,375 — — Federal funds sold and securities purchased under resale agreements 71,753 71,753 71,753 — — Trading account assets 7,309 7,309 — 7,309 — Mortgage loans held for sale 95,769 95,769 — 95,769 — Other loans held for sale 2,474 2,474 2,474 Investment securities available for sale 3,603,153 3,603,153 86,331 3,515,049 1,773 Private equity investments 25,992 25,992 — — 25,992 Mutual funds held in rabbi trusts 11,206 11,206 11,206 — — Loans, net of deferred fees and costs 23,262,887 22,991,371 — — 22,991,371 Derivative assets 34,743 34,743 — 34,743 — Financial liabilities Trading account liabilities 5,666 5,666 — 5,666 — Non-interest bearing deposits 7,059,059 7,059,059 — 7,059,059 — Interest bearing deposits 17,132,944 17,125,098 — 17,125,098 — Federal funds purchased and securities sold under repurchase agreements 195,025 195,025 195,025 — — Long-term debt 2,160,985 2,233,257 — 2,233,257 — Derivative liabilities $ 34,821 34,821 — 33,406 1,415 December 31, 2015 (in thousands) Carrying Value Fair Value Level 1 Level 2 Level 3 Financial assets Cash and cash equivalents $ 367,092 367,092 367,092 — — Interest bearing funds with Federal Reserve Bank 829,887 829,887 829,887 — — Interest earning deposits with banks 17,387 17,387 17,387 — — Federal funds sold and securities purchased under resale agreements 69,819 69,819 69,819 — — Trading account assets 5,097 5,097 5,097 — Mortgage loans held for sale 59,275 59,275 59,275 — Other loans held for sale 425 425 — — 425 Investment securities available for sale 3,587,818 3,587,818 56,102 3,529,971 1,745 Private equity investments 28,018 28,018 — 870 27,148 Mutual funds held in rabbi trusts 10,664 10,664 10,664 — — Loans, net of deferred fees and costs 22,429,565 22,192,903 — — 22,192,903 Derivative assets 27,139 27,139 — 27,139 — Financial liabilities Trading account liabilities 1,032 1,032 — 1,032 — Non-interest bearing deposits 6,732,970 6,732,970 — 6,732,970 — Interest bearing deposits 16,509,691 16,516,222 — 16,516,222 — Federal funds purchased and securities sold under repurchase agreements 177,025 177,025 177,025 — — Long-term debt 2,186,893 2,244,376 — 2,244,376 — Derivative liabilities $ 27,445 27,445 — 26,030 1,415 </t>
  </si>
  <si>
    <t>Derivative Instruments</t>
  </si>
  <si>
    <t>Summary of Derivative Instruments [Abstract]</t>
  </si>
  <si>
    <t>Note 8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September 30, 2016 and December 31, 2015,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 detailed financial review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As of September 30, 2016 , there were no cash flow hedges outstanding. Synovus did not terminate any cash flow hedges during 2016 or 2015 . The remaining unamortized deferred net loss balance of all previously terminated cash flow hedges at September 30, 2016 and December 31, 2015 was $(195) thousand and $(597) thousand , respectively. Synovus expects to reclassify from accumulated other comprehensive income (loss) the remaining $195 thousand to interest expense during the next nine months as amortization of deferred losses from prior period cash flow hedge terminations is recognized. Additionally, Synovus recognized $197 thousand of the deferred loss balance to loss on early extinguishment of debt during the first quarter of 2016. Fair Value Hedges As of September 30, 2016 , there were no fair value hedges outstanding. Synovus did not terminate any fair value hedges during 2016 or 2015 . The remaining unamortized deferred gain balance on all previously terminated fair value hedges at September 30, 2016 and December 31, 2015 was $1.3 million and $4.0 million , respectively. Synovus expects to reclassify from hedge-related basis adjustment, a component of long-term debt, the remaining $1.3 million of deferred gain balance on previously terminated fair value hedges as a reduction to interest expense during the next nine months as amortization of deferred gains is recorded. Additionally, Synovus recorded $1.3 million of the unamortized deferred gain balance to loss on early extinguishment of debt during the first quarter of 2016.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third-party financial institutions. The interest rate swap agreements are free-standing derivatives and are recorded at fair value on Synovus' consolidated balance sheet. Fair value changes are recorded in non-interest income in Synovus' consolidated statements of income. As of September 30, 2016 , the notional amount of customer related interest rate derivative financial instruments, including both the customer position and the offsetting position, was $1.31 billion , an increase of $30.0 million compared to December 31, 2015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1.4 million at both September 30, 2016 and December 31, 2015. The fair value of the derivative contract is determined based on management's estimate of the timing and amount of the Covered Litigation settlement, and the resulting payments due to the counterparty under the terms of the contrac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September 30, 2016 and December 31, 2015 , Synovus had commitments to fund at a locked interest rate, primarily fixed-rate mortgage loans to customers in the amount of $ 120.1 million and $88.8 million , respectively. The fair value of these commitments resulted in a gain of $1.0 million and $632 thousand for the nine months ended September 30, 2016 and 2015 , respectively, which was recorded as a component of mortgage banking income in the consolidated statements of income. At September 30, 2016 and December 31, 2015 , outstanding commitments to sell primarily fixed-rate mortgage loans amounted to $39.4 million and $95.0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Fair value adjustments related to these outstanding commitments to sell mortgage loans resulted in a loss of $830 thousand and $356 thousand for the nine months ended September 30, 2016 and 2015 , respectively, which were recorded as a component of mortgage banking income in the consolidated statements of income. Collateral Contingencies Certain derivative counterparties require Synovus to maintain specified minimum credit ratings from each of the major credit rating agencies. Should Synovus’ credit rating fall below these specified ratings, the counterparties have the contractual right to demand immediate and ongoing full collateralization on derivative instruments in net liability positions and, for certain counterparties, request immediate termination. Certain of these agreements currently require Synovus to post collateral against specific derivative positions. Additionally, as of June 10, 2013, the CCC became mandatory for certain trades as required under the Dodd-Frank Act. These derivative transactions also carry collateral requirements, both at the inception of the trade, and as the value of each derivative position changes. As trades are migrated to the CCC, dealer counterparty exposure will be reduced, and higher notional amounts of Synovus' derivative instruments will be housed at the CCC, a highly regulated and well-capitalized entity. As of September 30, 2016 , collateral totaling $71.0 million , consisting of Federal funds sold, was pledged to the derivative counterparties, including $23.3 million with the CCC, to comply with collateral requirements. The impact of derivative instruments on the consolidated balance sheets at September 30, 2016 and December 31, 2015 is presented below. Fair Value of Derivative Assets Fair Value of Derivative Liabilities (in thousands) Location on Consolidated Balance Sheet September 30, 2016 December 31, 2015 Location on Consolidated Balance Sheet September 30, 2016 December 31, 2015 Derivatives not designated as hedging instruments: Interest rate contracts Other assets $ 32,336 25,580 Other liabilities 32,747 26,030 Mortgage derivatives Other assets 2,407 1,559 Other liabilities 659 — Visa derivative — — Other liabilities 1,415 1,415 Total derivatives not designated as hedging instruments $ 34,743 27,139 34,821 27,445 The pre-tax effect of fair value hedges on the consolidated statements of income for the nine and three months ended September 30, 2016 is presented below. Location of Gain (Loss) Recognized in Income Gain (Loss) Recognized in Income (in thousands) Nine Months Ended September 30, Derivatives not designated as hedging instruments 2016 2015 Interest rate contracts (1) Other non-interest income $ 39 10 Mortgage derivatives (2) Mortgage banking income 189 276 Total $ 228 286 Gain (Loss) Recognized in Income (in thousands) Three Months Ended September 30, Derivatives not designated as hedging instruments Location of Gain (Loss) Recognized in Income 2016 2015 Interest rate contracts (1) Other non-interest income $ 5 170 Mortgage derivatives (2) Mortgage banking income 674 (1,955 ) Total $ 679 (1,785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nine months ended September 30, 2016 and 2015 , Synovus reclassified $1.4 million and $2.3 million , respectively, from hedge-related basis adjustment, a component of long-term debt, as a reduction to interest expense. Additionally, during the nine months ended September 30, 2016 , Synovus reclassified $1.3 million from hedge-related basis adjustment, as a reduction to loss on early extinguishment of debt. These deferred gains relate to hedging relationships that have been previously terminated and are reclassified into earnings over the remaining life of the hedged items.</t>
  </si>
  <si>
    <t>Net Income Per Common Share</t>
  </si>
  <si>
    <t>Earnings Per Share [Abstract]</t>
  </si>
  <si>
    <t>Note 9 - Net Income Per Common Share The following table displays a reconciliation of the information used in calculating basic and diluted earnings per common share for the nine and three months ended September 30, 2016 . Nine Months Ended September 30, Three Months Ended September 30, (in thousands, except per share data) 2016 2015 2016 2015 Basic Net Income Per Common Share: Net income available to common shareholders $ 170,555 160,006 $ 62,686 55,369 Weighted average common shares outstanding 125,076 133,120 122,924 131,516 Net income per common share, basic $ 1.36 1.20 0.51 0.42 Diluted Net Income Per Common Share: Net income available to common shareholders $ 170,555 160,006 $ 62,686 55,369 Weighted average common shares outstanding 125,076 133,120 122,924 131,516 Potentially dilutive shares from outstanding equity-based awards 636 756 680 781 Weighted average diluted common shares 125,712 133,876 123,604 132,297 Net income per common share, diluted $ 1.36 1.20 0.51 0.42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s of September 30, 2016 and 2015 , there were 2.5 million and 2.7 million , respectively, potentially dilutive shares related to common stock options and Warrants to purchase shares of common stock that were outstanding during 2016 and 2015 , but were not included in the computation of diluted net income per common share because the effect would have been anti-dilutive.</t>
  </si>
  <si>
    <t>Share-based Compensation</t>
  </si>
  <si>
    <t>Share-based Compensation [Abstract]</t>
  </si>
  <si>
    <t>Note 10 - Share-based Compensation General Description of Share-based Plans Synovus has a long-term incentive plan under which the Compensation Committee of the Board of Directors has the authority to grant share-based awards to Synovus employees. At September 30, 2016 , Synovus had a total of 6.1 million shares of its authorized but unissued common stock reserved for future grants under the 2013 Omnibus Plan.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The Plan permits grants of share-based compensation including stock options, restricted share units, market restricted share units, and performance share units. The grants generally include vesting periods ranging from three to five years and contractual terms of ten years. Stock options are granted at exercise prices which equal the fair value of a share of common stock on the grant-date. Market restricted share units and performance share units are granted at target and are compared annually to required market and performance metrics to determine fin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was $10.2 million and $3.4 million for the nine and three months ended September 30, 2016 , respectively, and $9.5 million and $3.2 million for the nine and three months ended September 30, 2015 , respectively. Stock Options No stock option grants were made during the nine months ended September 30, 2016 . At September 30, 2016 , there were 1.4 million outstanding options to purchase shares of common stock with a weighted average exercise price of $34.77 per share. Restricted Share Units, Performance Share Units, and Market Restricted Share Units During the nine months ended September 30, 2016 , Synovus awarded 344 thousand restricted share units that have a service-based vesting period of three years and awarded 84 thousand performance share units that vest upon service and performance conditions. Synovus also granted 94 thousand market restricted share units during the nine months ended September 30, 2016 . The weighted average grant-date fair value of the awarded restricted share units, performance share units and market restricted share units was $26.35 per share. Market restricted share units and performance share units are granted at target and are compared annually to required market and performance metrics. The performance shar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The market restricted share units have a three -year service-based vesting component as well as a total shareholder return multiplier. The number of market restricted share units that will ultimately vest ranges from 75% to 125% of target based on Synovus' total shareholder return. At September 30, 2016 , including dividend equivalents granted, there were 1.1 million restricted share units, performance share units and market restricted share units outstanding with a weighted average grant-date fair value of $26.36 per share.</t>
  </si>
  <si>
    <t>Commitments and Contingencies</t>
  </si>
  <si>
    <t>Commitments and Contingencies Disclosure [Abstract]</t>
  </si>
  <si>
    <t xml:space="preserve">Note 11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The carrying amount of loan commitments and letters of credit closely approximates the fair value of such financial instruments. Carrying amounts include unamortized fee income and, in some instances, allowances for any estimated credit losses from these financial instruments. These amounts are not material to Synovus' consolidated balance sheets. Unfunded lending commitments and letters of credit at September 30, 2016 and December 31, 2015 are presented below. (in thousands) September 30, 2016 December 31, 2015 Letters of credit* $ 159,041 166,936 Commitments to fund commercial real estate, construction, and land development loans 1,525,451 1,882,130 Unused credit card lines 1,093,049 1,055,181 Commitments under home equity lines of credit 1,095,322 1,051,386 Commitments to fund commercial and industrial loans 4,169,740 4,094,809 Other loan commitments 403,222 284,706 Total unfunded lending commitments and letters of credit $ 8,445,825 8,535,148 * Represents the contractual amount net of risk participations of $82 million and $66 million at September 30, 2016 and December 31, 2015, respectively. </t>
  </si>
  <si>
    <t>Legal Proceedings</t>
  </si>
  <si>
    <t>Legal Proceedings Disclosure [Abstract]</t>
  </si>
  <si>
    <t xml:space="preserve">Note 12 - Legal Proceedings Synovus and its subsidiaries are subject to various legal proceedings, claims and dispute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16 are adequate. The actual costs of resolving legal claims may be higher or lower than the amounts accrued. In addition, where Synovus determines that there is a reasonable possibility of a loss in respect of legal matters, including those legal matters described below,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at the aggregate range from our pending and threatened litigation, including, without limitation, the matters described below, is from zero to $12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reputational risk and distraction of defending such legal matters. Synovus also maintains insurance coverage, which may (or may not) be available to cover legal fees, or potential losses that might be incurred in connection with the legal matters described below. The above-noted estimated range of reasonably possible losses does not take into consideration insurance coverage which may or may not be available for the respective legal matters. TelexFree Litigation On October 22, 2014, several pending lawsuits were consolidated into a multi-district putative class action case captioned In re: TelexFree Securities Litigation, MDL Number 4:14-md2566-TSH, United States District Court District of Massachusetts. Synovus Financial Corp. and Synovus Bank were named as defendants with numerous other defendants in the purported class action lawsuit. An Amended Complaint was filed on March 31, 2015 which consolidated and amended the claims previously asserted. The claims against Synovus Financial Corp. were dismissed by Plaintiffs on April 10, 2015 so now, as to Synovus-related entities, only claims against Synovus Bank remain pending. TelexFree was a merchant customer of Base Commerce, LLC, an independent sales organization/member service provider sponsored by Synovus Bank. The purported class action lawsuit generally alleges that TelexFree engaged in an improper multi-tier marketing scheme involving voice-over Internet protocol telephone services and that the various defendants, including Synovus Bank, provided financial services to TelexFree that allowed TelexFree to conduct its business operations. Synovus Bank filed a motion to dismiss the lawsuit on June 1, 2015, which remains pending before the court. Synovus believes it has substantial defenses related to these purported claims and intends to vigorously defend the claims asserted. Synovus currently cannot reasonably estimate losses attributable to this matter. </t>
  </si>
  <si>
    <t>Significant Accounting Policies (Policies)</t>
  </si>
  <si>
    <t>Basis of Presentation</t>
  </si>
  <si>
    <t xml:space="preserve">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5 Form 10-K. There have been no significant changes to the accounting policies as disclosed in Synovus' 2015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the fair value of private equity investments, and contingent liabilities related to legal matters. </t>
  </si>
  <si>
    <t>Cash and Cash Equivalents</t>
  </si>
  <si>
    <t xml:space="preserve">Cash and cash equivalents consist of cash and due from banks. </t>
  </si>
  <si>
    <t>Short-term Investment</t>
  </si>
  <si>
    <t xml:space="preserve">Short-term investments consist of interest bearing funds with the Federal Reserve Bank, interest earning deposits with banks, and Federal funds sold and securities purchased under resale agreements. </t>
  </si>
  <si>
    <t>Recently Adopted Accounting Standards Updates</t>
  </si>
  <si>
    <t>During 2015, the FASB issued ASU 2015-02, Amendments to the Consolidation Analysis , which became effective for Synovus on January 1, 2016. ASU 2015-02 was issued by the FASB to modify the analysis that companies must perform in order to determine whether a legal entity should be consolidated. ASU 2015-02 simplifies current consolidation rules by reducing the number of consolidation models; placing more emphasis on risk of loss when determining a controlling financial interest; reducing the frequency of the application of related-party guidance when determining a controlling financial interest in a VIE; and changing consolidation conclusions for public and private companies in several industries that typically make use of limited partnerships or VIEs. Adoption of ASU 2015-02 did not have an impact on Synovus’ consolidated financial statements.</t>
  </si>
  <si>
    <t>Reclassifications</t>
  </si>
  <si>
    <t>Prior periods' consolidated financial statements are reclassified whenever necessary to conform to the current periods' presentation.</t>
  </si>
  <si>
    <t>Subsequent Events</t>
  </si>
  <si>
    <t>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 On October 1, 2016, Synovus completed its acquisition of Entaire Global Companies, Inc. ("Entaire"), an Atlanta-based specialty financial services company. Under the terms of the agreement, Synovus acquired Entaire for an up-front payment of $30.0 million in common stock and cash, with potential additional payments to Entaire's stockholders over the next three to five years based on Entaire's earnings. As of October 1, 2016, Entaire had approximately $370 million in total assets, including loans totaling approximately $357 million .</t>
  </si>
  <si>
    <t>Investment Securities (Tables)</t>
  </si>
  <si>
    <t>Summary of Available-for-Sale Investment Securities</t>
  </si>
  <si>
    <t xml:space="preserve">The amortized cost, gross unrealized gains and losses, and estimated fair values of investment securities available for sale at September 30, 2016 and December 31, 2015 are summarized below. September 30, 2016 (in thousands) Amortized Cost Gross Unrealized Gains Gross Unrealized Losses Fair Value U.S. Treasury securities $ 73,758 754 — 74,512 U.S. Government agency securities 12,728 415 — 13,143 Securities issued by U.S. Government sponsored enterprises — — — — Mortgage-backed securities issued by U.S. Government agencies 181,772 3,481 (102 ) 185,151 Mortgage-backed securities issued by U.S. Government sponsored enterprises 2,391,778 31,624 (746 ) 2,422,656 Collateralized mortgage obligations issued by U.S. Government agencies or sponsored enterprises 868,723 8,108 (722 ) 876,109 State and municipal securities 2,870 30 (1 ) 2,899 Equity securities 2,755 5,892 — 8,647 Other investments 20,227 91 (282 ) 20,036 Total investment securities available for sale $ 3,554,611 50,395 (1,853 ) 3,603,153 December 31, 2015 (in thousands) Amortized Cost Gross Unrealized Gains Gross Unrealized Losses Fair Value U.S. Treasury securities $ 43,125 232 — 43,357 U.S. Government agency securities 13,087 536 — 13,623 Securities issued by U.S. Government sponsored enterprises 126,520 389 — 126,909 Mortgage-backed securities issued by U.S. Government agencies 209,785 1,340 (1,121 ) 210,004 Mortgage-backed securities issued by U.S. Government sponsored enterprises 2,645,107 7,874 (22,562 ) 2,630,419 Collateralized mortgage obligations issued by U.S. Government agencies or sponsored enterprises 530,426 2,396 (3,225 ) 529,597 State and municipal securities 4,343 92 (1 ) 4,434 Equity securities 3,228 6,444 — 9,672 Other investments 20,177 — (374 ) 19,803 Total investment securities available for sale $ 3,595,798 19,303 (27,283 ) 3,587,818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September 30, 2016 and December 31, 2015 , are presented below. September 30, 2016 Less than 12 Months 12 Months or Longer Total (in thousands) Fair Value Gross Unrealized Losses Fair Value Gross Unrealized Losses Fair Value Gross Unrealized Losses Mortgage-backed securities issued by U.S. Government agencies 8,058 61 3,961 41 12,019 102 Mortgage-backed securities issued by U.S. Government sponsored enterprises 351,518 746 — — 351,518 746 Collateralized mortgage obligations issued by U.S. Government agencies or sponsored enterprises 197,340 460 26,566 262 223,906 722 State and municipal securities — — 54 1 54 1 Other investments — — 4,945 282 4,945 282 Total $ 556,916 1,267 35,526 586 592,442 1,853 December 31, 2015 Less than 12 Months 12 Months or Longer Total (in thousands) Fair Value Gross Unrealized Losses Fair Value Gross Unrealized Losses Fair Value Gross Unrealized Losses Mortgage-backed securities issued by U.S. Government agencies 122,626 639 18,435 482 141,061 1,121 Mortgage-backed securities issued by U.S. Government sponsored enterprises 1,656,194 12,874 489,971 9,688 2,146,165 22,562 Collateralized mortgage obligations issued by U.S. Government agencies or sponsored enterprises 196,811 963 72,366 2,262 269,177 3,225 State and municipal securities — — 50 1 50 1 Other investments 14,985 15 4,818 359 19,803 374 Total $ 1,990,616 14,491 585,640 12,792 2,576,256 27,283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September 30, 2016 (in thousands) Within One Year 1 to 5 Years 5 to 10 Years More Than 10 Years No Stated Maturity Total Amortized Cost U.S. Treasury securities $ 18,770 54,988 — — — 73,758 U.S. Government agency securities 999 5,929 5,800 — — 12,728 Securities issued by U.S. Government sponsored enterprises — — — — — — Mortgage-backed securities issued by U.S. Government agencies — — 15,175 166,597 — 181,772 Mortgage-backed securities issued by U.S. Government sponsored enterprises — 334 947,156 1,444,288 — 2,391,778 Collateralized mortgage obligations issued by U.S. Government agencies or sponsored enterprises — — — 868,723 — 868,723 State and municipal securities 164 240 — 2,466 — 2,870 Equity securities — — — 2,755 2,755 Other investments — — 15,000 2,000 3,227 20,227 Total amortized cost $ 19,933 61,491 983,131 2,484,074 5,982 3,554,611 Fair Value U.S. Treasury securities $ 18,770 55,742 — — — 74,512 U.S. Government agency securities 1,034 6,071 6,038 — — 13,143 Securities issued by U.S. Government sponsored enterprises — — — — — — Mortgage-backed securities issued by U.S. Government agencies — — 15,568 169,583 — 185,151 Mortgage-backed securities issued by U.S. Government sponsored enterprises — 345 957,800 1,464,511 — 2,422,656 Collateralized mortgage obligations issued by U.S. Government agencies or sponsored enterprises — — — 876,109 — 876,109 State and municipal securities 164 242 — 2,493 — 2,899 Equity securities — — — — 8,647 8,647 Other investments — — 15,091 1,774 3,171 20,036 Total fair value $ 19,968 62,400 994,497 2,514,470 11,818 3,603,153 </t>
  </si>
  <si>
    <t>Schedule of Activity for Available-for-Sale Securities</t>
  </si>
  <si>
    <t xml:space="preserve">Proceeds from sales, gross gains, and gross losses on sales of securities available for sale for the nine and three months ended September 30, 2016 and 2015 are presented below. The specific identification method is used to reclassify gains and losses out of other comprehensive income at the time of sale. Nine Months Ended September 30, Three Months Ended September 30, (in thousands) 2016 2015 2016 2015 Proceeds from sales of investment securities available for sale $ 596,824 82,156 $ 353,215 — Gross realized gains 2,590 2,710 1,635 — Gross realized losses (2,464 ) — (1,576 ) — Investment securities gains, net $ 126 2,710 $ 59 — </t>
  </si>
  <si>
    <t>Restructuring Charges (Tables)</t>
  </si>
  <si>
    <t>Schedule of Restructuring and Related Costs</t>
  </si>
  <si>
    <t xml:space="preserve">For the nine and three months ended September 30, 2016 and 2015 , total restructuring charges consist of the following components: Nine Months Ended September 30, Three Months Ended September 30, (in thousands) 2016 2015 2016 2015 Lease termination charges $ 6 (4 ) $ (25 ) — Asset impairment charges 8,107 229 1,240 229 Loss (gain) on sale of assets held for sale, net 13 (374 ) — (217 ) Professional fees and other charges 99 116 28 57 Total restructuring charges, net $ 8,225 (33 ) $ 1,243 69 The following tables present aggregate activity within the accrual for restructuring charges for the nine and three months ended September 30, 2016 and 2015 : (in thousands) Severance Charges Lease Termination Charges Total Balance at December 31, 2015 $ 1,930 4,687 6,617 Accruals for efficiency initiatives — 6 6 Payments (1,702 ) (533 ) (2,235 ) Balance at September 30, 2016 $ 228 4,160 4,388 Balance at July 1, 2016 593 4,375 4,968 Accruals for efficiency initiatives — (25 ) (25 ) Payments (365 ) (190 ) (555 ) Balance at September 30, 2016 $ 228 4,160 4,388 (in thousands) Severance Charges Lease Termination Charges Total Balance at December 31, 2014 $ 3,291 5,539 8,830 Accruals for efficiency initiatives — (4 ) (4 ) Payments (1,259 ) (608 ) (1,867 ) Balance at September 30, 2015 $ 2,032 4,927 6,959 Balance at July 1, 2015 2,253 5,124 7,377 Accruals for efficiency initiatives — — — Payments (221 ) (197 ) (418 ) Balance at September 30, 2015 $ 2,032 4,927 6,959 </t>
  </si>
  <si>
    <t>Loans and Allowance for Loan Losses (Tables)</t>
  </si>
  <si>
    <t>Schedule of Current, Accruing Past Due, and Nonaccrual Loans</t>
  </si>
  <si>
    <t>The following is a summary of current, accruing past due, and non-accrual loans by portfolio class as of September 30, 2016 and December 31, 2015 . Current, Accruing Past Due, and Non-accrual Loans September 30, 2016 (in thousands) Current Accruing 30-89 Days Past Due Accruing 90 Days or Greater Past Due Total Accruing Past Due Non-accrual Total Investment properties $ 5,957,788 2,501 293 2,794 8,884 5,969,466 1-4 family properties 1,047,830 5,355 717 6,072 17,152 1,071,054 Land acquisition 414,425 2,678 1,283 3,961 6,672 425,058 Total commercial real estate 7,420,043 10,534 2,293 12,827 32,708 7,465,578 Commercial, financial and agricultural 6,475,826 17,987 942 18,929 49,874 6,544,629 Owner-occupied 4,441,624 8,145 153 8,298 21,443 4,471,365 Total commercial and industrial 10,917,450 26,132 1,095 27,227 71,317 11,015,994 Home equity lines 1,613,264 5,283 482 5,765 19,815 1,638,844 Consumer mortgages 2,212,358 9,411 101 9,512 21,284 2,243,154 Credit cards 229,735 1,309 1,265 2,574 — 232,309 Other retail loans 686,297 3,754 122 3,876 3,031 693,204 Total retail 4,741,654 19,757 1,970 21,727 44,130 4,807,511 Total loans $ 23,079,147 56,423 5,358 61,781 148,155 23,289,083 (1 ) December 31, 2015 (in thousands) Current Accruing 30-89 Days Past Due Accruing 90 Days or Greater Past Due Total Accruing Past Due Non-accrual Total Investment properties $ 5,726,307 2,284 — 2,284 23,040 5,751,631 1-4 family properties 1,105,914 6,300 103 6,403 16,839 1,129,156 Land acquisition 495,542 639 32 671 17,768 513,981 Total commercial real estate 7,327,763 9,223 135 9,358 57,647 7,394,768 Commercial, financial and agricultural 6,391,036 12,222 785 13,007 49,137 6,453,180 Owner-occupied 4,293,308 5,254 95 5,349 20,293 4,318,950 Total commercial and industrial 10,684,344 17,476 880 18,356 69,430 10,772,130 Home equity lines 1,667,552 5,882 — 5,882 16,480 1,689,914 Consumer mortgages 1,907,644 8,657 134 8,791 22,248 1,938,683 Credit cards 237,742 1,663 1,446 3,109 — 240,851 Other retail loans 418,337 2,390 26 2,416 2,565 423,318 Total retail 4,231,275 18,592 1,606 20,198 41,293 4,292,766 Total loans $ 22,243,382 45,291 2,621 47,912 168,370 22,459,664 (2 ) (1) Total before net deferred fees and costs of $26.2 million . (2) Total before net deferred fees and costs of $30.1 million .</t>
  </si>
  <si>
    <t>Loan Portfolio Credit Exposure</t>
  </si>
  <si>
    <t>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September 30, 2016 (in thousands) Pass Special Mention Substandard (1) Doubtful (2) Loss Total Investment properties $ 5,852,738 80,002 36,726 — — 5,969,466 1-4 family properties 961,369 48,024 54,619 7,042 — 1,071,054 Land acquisition 373,709 30,841 20,182 326 — 425,058 Total commercial real estate 7,187,816 158,867 111,527 7,368 — 7,465,578 Commercial, financial and agricultural 6,259,343 152,273 121,900 10,103 1,010 (3) 6,544,629 Owner-occupied 4,276,792 73,250 119,911 1,412 — 4,471,365 Total commercial and industrial 10,536,135 225,523 241,811 11,515 1,010 11,015,994 Home equity lines 1,611,366 — 22,131 2,895 2,452 (3) 1,638,844 Consumer mortgages 2,218,687 — 23,002 1,285 180 (3) 2,243,154 Credit cards 231,044 — 483 — 782 (4) 232,309 Other retail loans 689,663 — 3,429 42 70 (3) 693,204 Total retail 4,750,760 — 49,045 4,222 3,484 4,807,511 Total loans $ 22,474,711 384,390 402,383 23,105 4,494 23,289,083 (5 ) December 31, 2015 (in thousands) Pass Special Mention Substandard (1) Doubtful (2) Loss Total Investment properties $ 5,560,595 114,705 76,331 — — 5,751,631 1-4 family properties 995,903 64,325 61,726 7,202 — 1,129,156 Land acquisition 436,835 46,208 30,574 364 — 513,981 Total commercial real estate 6,993,333 225,238 168,631 7,566 — 7,394,768 Commercial, financial and agricultural 6,184,179 152,189 100,658 13,330 2,824 (3) 6,453,180 Owner-occupied 4,118,631 78,490 121,272 98 459 (3) 4,318,950 Total commercial and industrial 10,302,810 230,679 221,930 13,428 3,283 10,772,130 Home equity lines 1,666,586 — 20,456 1,206 1,666 (3) 1,689,914 Consumer mortgages 1,910,649 — 26,041 1,700 293 (3) 1,938,683 Credit cards 239,405 — 480 — 966 (4) 240,851 Other retail loans 418,929 — 4,315 — 74 (3) 423,318 Total retail 4,235,569 — 51,292 2,906 2,999 4,292,766 Total loans $ 21,531,712 455,917 441,853 23,900 6,282 22,459,664 (6 ) (1) Includes $281.8 million and $303.7 million of Substandard accruing loans at September 30, 2016 and December 31, 2015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6.2 million . (6) Total before net deferred fees and costs of $30.1 million .</t>
  </si>
  <si>
    <t>Schedule of Allowances for Loan Losses and Recorded Investment in Loans</t>
  </si>
  <si>
    <t>The following table details the changes in the allowance for loan losses by loan segment for the nine and three months ended September 30, 2016 and 2015 . Allowance for Loan Losses and Recorded Investment in Loans As Of and For The Nine Months Ended September 30, 2016 (in thousands) Commercial Real Estate Commercial &amp; Industrial Retail Total Allowance for loan losses: Beginning balance $ 87,133 122,989 42,374 252,496 Charge-offs (13,361 ) (17,098 ) (10,611 ) (41,070 ) Recoveries 10,927 6,122 3,601 20,650 Provision for loan losses (3,597 ) 18,875 6,463 21,741 Ending balance (1) $ 81,102 130,888 41,827 253,817 Ending balance: individually evaluated for impairment 11,066 11,474 1,724 24,264 Ending balance: collectively evaluated for impairment $ 70,036 119,414 40,103 229,553 Loans: Ending balance: total loans (1)(2) $ 7,465,578 11,015,994 4,807,511 23,289,083 Ending balance: individually evaluated for impairment 102,837 118,442 37,820 259,099 Ending balance: collectively evaluated for impairment $ 7,362,741 10,897,552 4,769,691 23,029,984 As Of and For The Nine Months Ended September 30, 2015 (in thousands) Commercial Real Estate Commercial &amp; Industrial Retail Total Allowance for loan losses: Beginning balance $ 101,471 118,110 41,736 261,317 Charge-offs (12,120 ) (17,417 ) (16,535 ) (46,072 ) Recoveries 10,500 5,774 5,391 21,665 Provision for loan losses (10,845 ) 15,954 8,881 13,990 Ending balance (1) $ 89,006 122,421 39,473 250,900 Ending balance: individually evaluated for impairment 18,091 12,568 782 31,441 Ending balance: collectively evaluated for impairment $ 70,915 109,853 38,691 219,459 Loans: Ending balance: total loans (1)(3) $ 7,207,461 10,525,972 4,159,243 21,892,676 Ending balance: individually evaluated for impairment 159,582 109,904 39,858 309,344 Ending balance: collectively evaluated for impairment $ 7,047,879 10,416,068 4,119,385 21,583,332 (1) As of and for the nine months ended September 30, 2016 and 2015, there were no purchased credit-impaired loans and no allowance for loan losses for purchased credit-impaired loans. (2) Total before net deferred fees and costs of $26.2 million . (3) Total before net deferred fees and costs of $28.4 million . Allowance for Loan Losses and Recorded Investment in Loans As of and For The Three Months Ended September 30, 2016 (in thousands) Commercial Real Estate Commercial &amp; Industrial Retail Total Allowance for loan losses: Beginning balance $ 79,359 129,633 46,084 255,076 Charge-offs (4,084 ) (6,437 ) (3,463 ) (13,984 ) Recoveries 4,237 1,780 1,037 7,054 Provision for loan losses 1,590 5,912 (1,831 ) 5,671 Ending balance (1) $ 81,102 130,888 41,827 253,817 Ending balance: individually evaluated for impairment 11,066 11,474 1,724 24,264 Ending balance: collectively evaluated for impairment $ 70,036 119,414 40,103 229,553 Loans: Ending balance: total loans (1)(2) $ 7,465,578 11,015,994 4,807,511 23,289,083 Ending balance: individually evaluated for impairment 102,837 118,442 37,820 259,099 Ending balance: collectively evaluated for impairment $ 7,362,741 10,897,552 4,769,691 23,029,984 As of and For The Three Months Ended September 30, 2015 (in thousands) Commercial Real Estate Commercial &amp; Industrial Retail Total Allowance for loan losses: Beginning balance $ 90,691 123,050 40,961 254,702 Charge-offs (1,722 ) (8,342 ) (4,779 ) (14,843 ) Recoveries 4,019 2,203 1,863 8,085 Provision for loan losses (3,982 ) 5,510 1,428 2,956 Ending balance (1) $ 89,006 122,421 39,473 250,900 Ending balance: individually evaluated for impairment 18,091 12,568 782 31,441 Ending balance: collectively evaluated for impairment $ 70,915 109,853 38,691 219,459 Loans: Ending balance: total loans (1)(3) $ 7,207,461 10,525,972 4,159,243 21,892,676 Ending balance: individually evaluated for impairment 159,582 109,904 39,858 309,344 Ending balance: collectively evaluated for impairment $ 7,047,879 10,416,068 4,119,385 21,583,332 (1) As of and for the three months ended September 30, 2016 and 2015, there were no purchased credit-impaired loans and no allowance for loan losses for purchased credit-impaired loans. (2) Total before net deferred fees and costs of $26.2 million . (3) Total before net deferred fees and costs of $28.4 million .</t>
  </si>
  <si>
    <t>Schedule of Impaired Loans</t>
  </si>
  <si>
    <t xml:space="preserve">The tables below summarize impaired loans (including accruing TDRs) as of September 30, 2016 and December 31, 2015 . Impaired Loans (including accruing TDRs) September 30, 2016 Nine Months Ended September 30, 2016 Three Months Ended (in thousands) Recorded Investment Unpaid Principal Balance Related Allowance Average Recorded Investment Interest Income Recognized Average Recorded Investment Interest Income Recognized With no related allowance recorded Investment properties $ 996 1,032 — 6,901 — 3,158 — 1-4 family properties 1,880 5,876 — 1,328 — 1,150 — Land acquisition 920 4,360 — 3,644 — 2,070 — Total commercial real estate 3,796 11,268 — 11,873 — 6,378 — Commercial, financial and agricultural 4,015 5,406 — 5,276 — 4,351 — Owner-occupied 10,896 11,907 — 8,182 — 7,223 — Total commercial and industrial 14,911 17,313 — 13,458 — 11,574 — Home equity lines 1,051 1,051 — 1,043 — 1,051 — Consumer mortgages 814 2,065 — 814 — 814 — Credit cards — — — — — — — Other retail loans — — — — — — — Total retail 1,865 3,116 — 1,857 — 1,865 — Total impaired loans with no related allowance recorded $ 20,572 31,697 — 27,188 — 19,817 — With allowance recorded Investment properties $ 37,634 37,639 3,004 45,536 1,364 38,125 342 1-4 family properties 47,139 47,146 7,394 49,496 822 49,079 361 Land acquisition 14,268 14,268 668 17,842 349 14,095 126 Total commercial real estate 99,041 99,053 11,066 112,874 2,535 101,299 829 Commercial, financial and agricultural 47,881 50,357 9,736 53,618 863 51,820 346 Owner-occupied 55,650 55,870 1,738 51,565 1,419 53,935 492 Total commercial and industrial 103,531 106,227 11,474 105,183 2,282 105,755 838 Home equity lines 10,433 10,433 963 9,563 766 9,870 254 Consumer mortgages 20,571 20,571 610 21,259 332 20,817 108 Credit cards — — — — — — — Other retail loans 4,951 4,951 151 5,108 222 5,455 79 Total retail 35,955 35,955 1,724 35,930 1,320 36,142 441 Total impaired loans with allowance recorded $ 238,527 241,235 24,264 253,987 6,137 243,196 2,108 Total impaired loans Investment properties $ 38,630 38,671 3,004 52,437 1,364 41,283 342 1-4 family properties 49,019 53,022 7,394 50,824 822 50,229 361 Land acquisition 15,188 18,628 668 21,486 349 16,165 126 Total commercial real estate 102,837 110,321 11,066 124,747 2,535 107,677 829 Commercial, financial and agricultural 51,896 55,763 9,736 58,894 863 56,171 346 Owner-occupied 66,546 67,777 1,738 59,747 1,419 61,158 492 Total commercial and industrial 118,442 123,540 11,474 118,641 2,282 117,329 838 Home equity lines 11,484 11,484 963 10,606 766 10,921 254 Consumer mortgages 21,385 22,636 610 22,073 332 21,631 108 Credit cards — — — — — — — Other retail loans 4,951 4,951 151 5,108 222 5,455 79 Total retail 37,820 39,071 1,724 37,787 1,320 38,007 441 Total impaired loans $ 259,099 272,932 24,264 281,175 6,137 263,013 2,108 Impaired Loans (including accruing TDRs) December 31, 2015 Year Ended December 31, 2015 (in thousands) Recorded Investment Unpaid Principal Balance Related Allowance Average Recorded Investment Interest Income Recognized With no related allowance recorded Investment properties $ 10,051 12,946 — 11,625 — 1-4 family properties 1,507 5,526 — 2,546 — Land acquisition 8,551 39,053 — 13,897 — Total commercial real estate 20,109 57,525 — 28,068 — Commercial, financial and agricultural 4,393 7,606 — 5,737 — Owner-occupied 8,762 11,210 — 14,657 — Total commercial and industrial 13,155 18,816 — 20,394 — Home equity lines 1,030 1,030 — 573 — Consumer mortgages 814 941 — 995 — Credit cards — — — — — Other retail loans — — — — — Total retail 1,844 1,971 — 1,568 — Total impaired loans with no related allowance recorded $ 35,108 78,312 — 50,030 — With allowance recorded Investment properties $ 62,305 62,305 10,070 73,211 2,131 1-4 family properties 51,376 51,376 6,184 61,690 1,618 Land acquisition 24,168 24,738 2,715 34,793 936 Total commercial real estate 137,849 138,419 18,969 169,694 4,685 Commercial, financial and agricultural 42,914 44,374 8,339 43,740 1,125 Owner-occupied 49,530 49,688 2,138 55,323 1,814 Total commercial and industrial 92,444 94,062 10,477 99,063 2,939 Home equity lines 9,575 9,575 206 8,318 346 Consumer mortgages 22,173 23,297 651 26,044 1,229 Credit cards — — — — — Other retail loans 4,651 4,651 132 5,105 323 Total retail 36,399 37,523 989 39,467 1,898 Total impaired loans with allowance recorded $ 266,692 270,004 30,435 308,224 9,522 Total impaired loans Investment properties $ 72,356 75,251 10,070 84,836 2,131 1-4 family properties 52,883 56,902 6,184 64,236 1,618 Land acquisition 32,719 63,791 2,715 48,690 936 Total commercial real estate 157,958 195,944 18,969 197,762 4,685 Commercial, financial and agricultural 47,307 51,980 8,339 49,477 1,125 Owner-occupied 58,292 60,898 2,138 69,980 1,814 Total commercial and industrial 105,599 112,878 10,477 119,457 2,939 Home equity lines 10,605 10,605 206 8,891 346 Consumer mortgages 22,987 24,238 651 27,039 1,229 Credit cards — — — — — Other retail loans 4,651 4,651 132 5,105 323 Total retail 38,243 39,494 989 41,035 1,898 Total impaired loans $ 301,800 348,316 30,435 358,254 9,522 </t>
  </si>
  <si>
    <t>Troubled Debt Restructurings</t>
  </si>
  <si>
    <t>The following tables represent, by concession type, the post-modification balance for loans modified or renewed during the nine and three months ended September 30, 2016 and 2015 that were reported as accruing or non-accruing TDRs. TDRs by Concession Type Nine Months Ended September 30, 2016 (in thousands, except contract data) Number of Contracts Principal Forgiveness Below Market Interest Rate Term Extensions and/or Other Concessions Total Investment properties 4 $ — 1,826 3,518 5,344 1-4 family properties 23 — 3,703 1,211 4,914 Land acquisition 13 — — 1,766 1,766 Total commercial real estate 40 — 5,529 6,495 12,024 Commercial, financial and agricultural 50 — 13,948 5,232 19,180 Owner-occupied 7 — 5,458 550 6,008 Total commercial and industrial 57 — 19,406 5,782 25,188 Home equity lines 5 — 224 123 347 Consumer mortgages 6 — 354 51 405 Credit cards — — — — — Other retail loans 24 — 394 1,828 2,222 Total retail 35 — 972 2,002 2,974 Total TDRs 132 $ — 25,907 14,279 40,186 (1 ) Three Months Ended September 30, 2016 (in thousands, except contract data) Number of Contracts Principal Forgiveness Below Market Interest Rate Term Extensions and/or Other Concessions Total Investment properties 1 $ — — 3,370 3,370 1-4 family properties 4 — 213 47 260 Land acquisition 2 — — 497 497 Total commercial real estate 7 — 213 3,914 4,127 Commercial, financial and agricultural 5 — — 387 387 Owner-occupied 1 — 2,791 — 2,791 Total commercial and industrial 6 — 2,791 387 3,178 Home equity lines 2 — — 123 123 Consumer mortgages — — — — — Credit cards — — — — — Other retail loans 7 — 70 294 364 Total retail 9 — 70 417 487 Total TDRs 22 $ — 3,074 4,718 7,792 (2 ) (1) No net charge-offs were recorded during the nine months ended September 30, 2016 upon restructuring of these loans. (2) No net charge-offs were recorded during the three months ended September 30, 2016 upon restructuring of these loans. TDRs by Concession Type Nine Months Ended September 30, 2015 (in thousands, except contract data) Number of Contracts Principal Forgiveness Below Market Interest Rate Term Extensions and/or Other Concessions Total Investment properties 5 $ — 16,932 6,905 23,837 1-4 family properties 31 14,823 4,078 1,774 20,675 Land acquisition 8 — 604 1,187 1,791 Total commercial real estate 44 14,823 21,614 9,866 46,303 Commercial, financial and agricultural 71 — 3,094 5,455 8,549 Owner-occupied 7 — 1,739 1,314 3,053 Total commercial and industrial 78 — 4,833 6,769 11,602 Home equity lines 53 — 2,826 2,905 5,731 Consumer mortgages 12 — 510 786 1,296 Credit cards — — — — — Other retail loans 20 — 259 634 893 Total retail 85 — 3,595 4,325 7,920 Total TDRs 207 $ 14,823 30,042 20,960 65,825 (3 ) Three Months Ended September 30, 2015 (in thousands, except contract data) Number of Contracts Principal Forgiveness Below Market Interest Rate Term Extensions and/or Other Concessions Total Investment properties 1 $ — — 3,090 3,090 1-4 family properties 10 — 721 895 1,616 Land acquisition 2 — — 368 368 Total commercial real estate 13 — 721 4,353 5,074 Commercial, financial and agricultural 22 — 1,514 1,611 3,125 Owner-occupied 4 — — 898 898 Total commercial and industrial 26 — 1,514 2,509 4,023 Home equity lines 5 — 309 757 1,066 Consumer mortgages — — — — — Credit cards — — — — — Other retail loans 7 — 2 139 141 Total retail 12 — 311 896 1,207 Total TDRs 51 $ — 2,546 7,758 10,304 (4 ) (3) Net charge-offs of $4.0 million were recorded during the nine months ended September 30, 2015 upon restructuring of these loans. (4) No net charge-offs were recorded during the three months ended September 30, 2015 upon restructuring of these loans.</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nine and three months ended September 30, 2016 and 2015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34,827 63 34,890 Amounts reclassified from accumulated other comprehensive income (loss) 247 (77 ) (76 ) 94 Net current period other comprehensive income 247 34,750 (13 ) 34,984 Balance as of September 30, 2016 $ (12,257 ) 16,528 894 5,165 Balance as of July 1, 2016 $ (12,297 ) 22,459 843 11,005 Other comprehensive income before reclassifications — (5,895 ) 63 (5,832 ) Amounts reclassified from accumulated other comprehensive income (loss) 40 (36 ) (12 ) (8 ) Net current period other comprehensive income 40 (5,931 ) 51 (5,840 ) Balance as of September 30, 2016 $ (12,257 ) 16,528 894 5,165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4 $ (12,824 ) (713 ) 932 (12,605 ) Other comprehensive income before reclassifications — 7,941 143 8,084 Amounts reclassified from accumulated other comprehensive income (loss) 206 (1,667 ) (110 ) (1,571 ) Net current period other comprehensive income 206 6,274 33 6,513 Balance as of September 30, 2015 $ (12,618 ) 5,561 965 (6,092 ) Balance as of July 1, 2015 $ (12,687 ) (10,659 ) 1,023 (22,323 ) Other comprehensive income (loss) before reclassifications — 16,220 — 16,220 Amounts reclassified from accumulated other comprehensive income (loss) 69 — (58 ) 11 Net current period other comprehensive income (loss) 69 16,220 (58 ) 16,231 Balance as of September 30, 2015 $ (12,618 ) 5,561 965 (6,092 ) </t>
  </si>
  <si>
    <t>Schedule of Reclassifications out of Accumulated Other Comprehensive Income (Loss)</t>
  </si>
  <si>
    <t xml:space="preserve">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6 2015 Net unrealized gains (losses) on cash flow hedges: Amortization of deferred losses $ (205 ) (336 ) Interest expense Amortization of deferred losses (197 ) — Loss on early extinguishment of debt 155 130 Income tax (expense) benefit $ (247 ) (206 ) Reclassifications, net of income taxes Net unrealized gains (losses) on investment securities available for sale: Realized gain on sale of securities $ 126 2,710 Investment securities gains, net (49 ) (1,043 ) Income tax (expense) benefit $ 77 1,667 Reclassifications, net of income taxes Post-retirement unfunded health benefit: Amortization of actuarial gains $ 124 178 Salaries and other personnel expense (48 ) (68 ) Income tax (expense) benefit $ 76 110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6 2015 Net unrealized gains (losses) on cash flow hedges: Amortization of deferred losses $ (65 ) (112 ) Interest expense 25 43 Income tax (expense) benefit $ (40 ) (69 ) Reclassifications, net of income taxes Net unrealized gains (losses) on investment securities available for sale: Realized gain on sale of securities $ 59 — Investment securities gains, net (23 ) — Income tax (expense) benefit $ 36 — Reclassifications, net of income taxes Post-retirement unfunded health benefit: Amortization of actuarial gains $ 20 94 Salaries and other personnel expense (8 ) (36 ) Income tax (expense) benefit $ 12 58 Reclassifications, net of income taxes </t>
  </si>
  <si>
    <t>Fair Value Accounting (Tables)</t>
  </si>
  <si>
    <t>Financial Instruments Measured at Fair Value on Recurring Basis</t>
  </si>
  <si>
    <t>The following table presents all financial instruments measured at fair value on a recurring basis as of September 30, 2016 and December 31, 2015 , according to the valuation hierarchy included in ASC 820-10. For equity and debt securities, class was determined based on the nature and risks of the investments. Transfers between levels during the nine and three months ended September 30, 2016 and year ended December 31, 2015 were inconsequential. September 30, 2016 (in thousands) Level 1 Level 2 Level 3 Total Assets and Liabilities at Fair Value Assets Trading securities: U.S. Government agency securities 2,371 2,371 Mortgage-backed securities issued by U.S. Government agencies — 2,380 — 2,380 Collateralized mortgage obligations issued by U.S. Government sponsored enterprises — 1,860 — 1,860 State and municipal securities — 698 — 698 Total trading securities $ — 7,309 — 7,309 Mortgage loans held for sale — 95,769 — 95,769 Investment securities available for sale: U.S. Treasury securities 74,512 — — 74,512 U.S. Government agency securities — 13,143 — 13,143 Mortgage-backed securities issued by U.S. Government agencies — 185,151 — 185,151 Mortgage-backed securities issued by U.S. Government sponsored enterprises — 2,422,656 — 2,422,656 Collateralized mortgage obligations issued by U.S. Government agencies or sponsored enterprises — 876,109 — 876,109 State and municipal securities — 2,899 — 2,899 Equity securities 8,647 — — 8,647 Other investments (1) 3,172 15,091 1,773 20,036 Total investment securities available for sale $ 86,331 3,515,049 1,773 3,603,153 Private equity investments — — 25,992 25,992 Mutual funds held in rabbi trusts 11,206 — — 11,206 Derivative assets: Interest rate contracts — 32,336 — 32,336 Mortgage derivatives (2) — 2,407 — 2,407 Total derivative assets $ — 34,743 — 34,743 Liabilities Trading account liabilities — 5,666 — 5,666 Derivative liabilities: Interest rate contracts — 32,747 — 32,747 Mortgage derivatives (2) — 659 — 659 Visa derivative — — 1,415 1,415 Total derivative liabilities $ — 33,406 1,415 34,821 December 31, 2015 (in thousands) Level 1 Level 2 Level 3 Total Assets and Liabilities at Fair Value Assets Trading securities: Mortgage-backed securities issued by U.S. Government agencies — 2,922 — 2,922 Collateralized mortgage obligations issued by U.S. Government sponsored enterprises — 1,078 — 1,078 State and municipal securities — 1,097 — 1,097 Total trading securities $ — 5,097 — 5,097 Mortgage loans held for sale — 59,275 — 59,275 Investment securities available for sale: U.S. Treasury securities 43,357 — — 43,357 U.S. Government agency securities — 13,623 — 13,623 Securities issued by U.S. Government sponsored enterprises — 126,909 — 126,909 Mortgage-backed securities issued by U.S. Government agencies — 210,004 — 210,004 Mortgage-backed securities issued by U.S. Government sponsored enterprises — 2,630,419 — 2,630,419 Collateralized mortgage obligations issued by U.S. Government agencies or sponsored enterprises — 529,597 — 529,597 State and municipal securities — 4,434 — 4,434 Equity securities 9,672 — — 9,672 Other investments (1) 3,073 14,985 1,745 19,803 Total investment securities available for sale $ 56,102 3,529,971 1,745 3,587,818 Private equity investments — 870 27,148 28,018 Mutual funds held in rabbi trusts 10,664 — — 10,664 Derivative assets: Interest rate contracts — 25,580 — 25,580 Mortgage derivatives (2) — 1,559 — 1,559 Total derivative assets $ — 27,139 — 27,139 Liabilities Trading account liabilities — 1,032 — 1,032 Derivative liabilities: Interest rate contracts — 26,030 — 26,030 Visa derivative — — 1,415 1,415 Total derivative liabilities $ — 26,030 1,415 27,445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6 2015 2016 2015 Mortgage loans held for sale $ 1,762 450 $ (87 ) 1,012 Mortgage Loans Held for Sale (in thousands) As of September 30, 2016 As of December 31, 2015 Fair value $ 95,769 59,275 Unpaid principal balance 92,910 58,177 Fair value less aggregate unpaid principal balance $ 2,859 1,098 </t>
  </si>
  <si>
    <t>Changes in Level 3 Fair Value Measurements</t>
  </si>
  <si>
    <t xml:space="preserve">The table below includes a roll-forward of the amounts on the consolidated balance sheet for the nine and three months ended September 30, 2016 and 2015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nine and three months ended September 30, 2016 and 2015 , Synovus did not have any transfers between levels in the fair value hierarchy. Nine Months Ended September 30, 2016 2015 (in thousands) Investment Securities Available for Sale Private Equity Investments Visa Derivative Investment Securities Available for Sale Private Equity Investments Visa Derivative Beginning balance, January 1, $ 1,745 27,148 (1,415 ) 1,645 27,367 (1,401 ) Total gains (losses) realized/unrealized: Included in earnings — (527 ) (1,080 ) — (517 ) (1,092 ) Unrealized gains (losses) included in other comprehensive income 28 — — (114 ) — — Purchases — — — — — — Sales — — — — — — Issuances — — — — — — Settlements — (629 ) 1,080 — — 1,078 Amortization of discount/premium — — — — — — Transfers in and/or out of Level 3 — — — — — — Ending balance, September 30, $ 1,773 25,992 (1,415 ) 1,531 26,850 (1,415 ) Total net gains (losses) for the period included in earnings attributable to the change in unrealized gains (losses) relating to assets still held at September 30, $ — (527 ) (1,080 ) — (517 ) (1,092 ) Three Months Ended September 30, 2016 2015 (in thousands) Investment Securities Available for Sale Private Equity Investments Visa Derivative Investment Securities Available for Sale Private Equity Investments Visa Derivative Beginning balance, July 1, $ 1,625 26,866 (1,415 ) 1,700 26,959 (1,415 ) Total gains (losses) realized/unrealized: Included in earnings — (249 ) (360 ) — (109 ) (363 ) Unrealized gains (losses) included in other comprehensive income 148 — — (169 ) — — Settlements — (625 ) 360 — — 363 Ending balance, September 30, $ 1,773 25,992 (1,415 ) 1,531 26,850 (1,415 ) Total net gains (losses) for the period included in earnings attributable to the change in unrealized gains (losses) relating to assets still held at September 30, $ — (249 ) (360 ) — (109 ) (363 ) </t>
  </si>
  <si>
    <t>Assets and Liabilities Measured at Fair Value on Non-Recurring Basis</t>
  </si>
  <si>
    <t xml:space="preserve">The following table presents assets measured at fair value on a non-recurring basis as of the dates indicated for which there was a fair value adjustment during the period. September 30, 2016 December 31, 2015 (in thousands) Level 1 Level 2 Level 3 Total Level 1 Level 2 Level 3 Total Impaired loans * $ — — 5,952 5,952 — — 11,264 11,264 Other loans held for sale — — 2,474 2,474 — — 425 425 Other real estate — — 11,036 11,036 — — 23,519 23,519 Other assets held for sale $ — — 7,094 7,094 — — 3,425 3,425 </t>
  </si>
  <si>
    <t>Assets Measured at Fair Value on a Nonrecurring Basis</t>
  </si>
  <si>
    <t>The following table presents fair value adjustments recognized in earnings for the nine and three months ended September 30, 2016 and 2015 for the assets measured at fair value on a non-recurring basis. Nine Months Ended September 30, Three Months Ended September 30, (in thousands) 2016 2015 2016 2015 Impaired loans * $ 1,329 3,549 59 1,789 Other loans held for sale 2,096 — 2,096 — Other real estate 2,405 7,405 968 2,645 Other assets held for sale 7,532 1,043 907 1,043 * Collateral-dependent impaired loans that were written down to collateral value during the period.</t>
  </si>
  <si>
    <t>Fair Value Inputs, Assets, Quantitative Information</t>
  </si>
  <si>
    <t xml:space="preserve">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September 30, 2016 December 31, 2015 Valuation Technique Significant Unobservable Input Range (Weighted Average) (1) Range (Weighted Average) (1) Assets measured at fair value on a non-recurring basis Collateral dependent impaired loans Third-party appraised value of collateral less estimated selling costs or contracted sales price Discount to appraised value (2) Estimated selling costs 0% - 52% (11%) 0% - 10% (7%) 0%-80% (29%) 0%-10% (7%) Other loans held for sale Third-party appraised value of collateral less estimated selling costs or contracted sales price Discount to appraised value (2) Estimated selling costs 0%-13% (13%) 0%-10% (7%) 0%-3% (3%) 0%-10% (7%) Other real estate Third-party appraised value of real estate less estimated selling costs or contracted sales price Discount to appraised value (2) Estimated selling costs 0% - 10% (6%) 0% - 10% (7%) 0%-20% (7%) 0%-10% (7%) Other assets held for sale Third-party appraised value of real estate or other asset less estimated selling costs or BOV Discount to appraised value (2) Estimated selling costs 0%-71% (41%) 0%-10% (7%) 0%-35% (31%)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September 30, 2016 December 31, 2015 Valuation Technique Significant Unobservable Input Range (Weighted Average) (1) Range (Weighted Average) (1) Assets measured at fair value on a recurring basis Investment Securities Available for Sale - Other Investments: Trust preferred securities Discounted cash flow analysis Credit spread embedded in discount rate 438 bps 477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2) 15% 15% Visa derivative liability Internal valuation Estimated future cumulative deposits to the litigation escrow for settlement of the Covered Litigation, and estimated future monthly fees payable to the derivative counterparty N/A N/A (1) The range represents management's best estimate of the high and low of the value that would be assigned to a particular input. (2) Represents management's estimate of discount that market participants would require based on the instrument's lack of liquidity. </t>
  </si>
  <si>
    <t>Carrying and Estimated Fair Values of Financial Instruments Carried on Balance Sheet</t>
  </si>
  <si>
    <t xml:space="preserve">The carrying and estimated fair values of financial instruments, as well as the level within the fair value hierarchy, as of September 30, 2016 and December 31, 2015 are as follows: September 30, 2016 (in thousands) Carrying Value Fair Value Level 1 Level 2 Level 3 Financial assets Cash and cash equivalents $ 367,342 367,342 367,342 — — Interest bearing funds with Federal Reserve Bank 985,776 985,776 985,776 — — Interest earning deposits with banks 18,375 18,375 18,375 — — Federal funds sold and securities purchased under resale agreements 71,753 71,753 71,753 — — Trading account assets 7,309 7,309 — 7,309 — Mortgage loans held for sale 95,769 95,769 — 95,769 — Other loans held for sale 2,474 2,474 2,474 Investment securities available for sale 3,603,153 3,603,153 86,331 3,515,049 1,773 Private equity investments 25,992 25,992 — — 25,992 Mutual funds held in rabbi trusts 11,206 11,206 11,206 — — Loans, net of deferred fees and costs 23,262,887 22,991,371 — — 22,991,371 Derivative assets 34,743 34,743 — 34,743 — Financial liabilities Trading account liabilities 5,666 5,666 — 5,666 — Non-interest bearing deposits 7,059,059 7,059,059 — 7,059,059 — Interest bearing deposits 17,132,944 17,125,098 — 17,125,098 — Federal funds purchased and securities sold under repurchase agreements 195,025 195,025 195,025 — — Long-term debt 2,160,985 2,233,257 — 2,233,257 — Derivative liabilities $ 34,821 34,821 — 33,406 1,415 December 31, 2015 (in thousands) Carrying Value Fair Value Level 1 Level 2 Level 3 Financial assets Cash and cash equivalents $ 367,092 367,092 367,092 — — Interest bearing funds with Federal Reserve Bank 829,887 829,887 829,887 — — Interest earning deposits with banks 17,387 17,387 17,387 — — Federal funds sold and securities purchased under resale agreements 69,819 69,819 69,819 — — Trading account assets 5,097 5,097 5,097 — Mortgage loans held for sale 59,275 59,275 59,275 — Other loans held for sale 425 425 — — 425 Investment securities available for sale 3,587,818 3,587,818 56,102 3,529,971 1,745 Private equity investments 28,018 28,018 — 870 27,148 Mutual funds held in rabbi trusts 10,664 10,664 10,664 — — Loans, net of deferred fees and costs 22,429,565 22,192,903 — — 22,192,903 Derivative assets 27,139 27,139 — 27,139 — Financial liabilities Trading account liabilities 1,032 1,032 — 1,032 — Non-interest bearing deposits 6,732,970 6,732,970 — 6,732,970 — Interest bearing deposits 16,509,691 16,516,222 — 16,516,222 — Federal funds purchased and securities sold under repurchase agreements 177,025 177,025 177,025 — — Long-term debt 2,186,893 2,244,376 — 2,244,376 — Derivative liabilities $ 27,445 27,445 — 26,030 1,415 </t>
  </si>
  <si>
    <t>Derivative Instruments (Tables)</t>
  </si>
  <si>
    <t>Impact of Derivatives on Balance Sheet</t>
  </si>
  <si>
    <t xml:space="preserve">The impact of derivative instruments on the consolidated balance sheets at September 30, 2016 and December 31, 2015 is presented below. Fair Value of Derivative Assets Fair Value of Derivative Liabilities (in thousands) Location on Consolidated Balance Sheet September 30, 2016 December 31, 2015 Location on Consolidated Balance Sheet September 30, 2016 December 31, 2015 Derivatives not designated as hedging instruments: Interest rate contracts Other assets $ 32,336 25,580 Other liabilities 32,747 26,030 Mortgage derivatives Other assets 2,407 1,559 Other liabilities 659 — Visa derivative — — Other liabilities 1,415 1,415 Total derivatives not designated as hedging instruments $ 34,743 27,139 34,821 27,445 </t>
  </si>
  <si>
    <t>Effect of Fair Value Hedges on Consolidated Statements of Income</t>
  </si>
  <si>
    <t>The pre-tax effect of fair value hedges on the consolidated statements of income for the nine and three months ended September 30, 2016 is presented below. Location of Gain (Loss) Recognized in Income Gain (Loss) Recognized in Income (in thousands) Nine Months Ended September 30, Derivatives not designated as hedging instruments 2016 2015 Interest rate contracts (1) Other non-interest income $ 39 10 Mortgage derivatives (2) Mortgage banking income 189 276 Total $ 228 286 Gain (Loss) Recognized in Income (in thousands) Three Months Ended September 30, Derivatives not designated as hedging instruments Location of Gain (Loss) Recognized in Income 2016 2015 Interest rate contracts (1) Other non-interest income $ 5 170 Mortgage derivatives (2) Mortgage banking income 674 (1,955 ) Total $ 679 (1,785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nine and three months ended September 30, 2016 . Nine Months Ended September 30, Three Months Ended September 30, (in thousands, except per share data) 2016 2015 2016 2015 Basic Net Income Per Common Share: Net income available to common shareholders $ 170,555 160,006 $ 62,686 55,369 Weighted average common shares outstanding 125,076 133,120 122,924 131,516 Net income per common share, basic $ 1.36 1.20 0.51 0.42 Diluted Net Income Per Common Share: Net income available to common shareholders $ 170,555 160,006 $ 62,686 55,369 Weighted average common shares outstanding 125,076 133,120 122,924 131,516 Potentially dilutive shares from outstanding equity-based awards 636 756 680 781 Weighted average diluted common shares 125,712 133,876 123,604 132,297 Net income per common share, diluted $ 1.36 1.20 0.51 0.42 </t>
  </si>
  <si>
    <t>Commitments and Contingencies (Tables)</t>
  </si>
  <si>
    <t>Loan Commitments and Letters of Credit</t>
  </si>
  <si>
    <t xml:space="preserve">Unfunded lending commitments and letters of credit at September 30, 2016 and December 31, 2015 are presented below. (in thousands) September 30, 2016 December 31, 2015 Letters of credit* $ 159,041 166,936 Commitments to fund commercial real estate, construction, and land development loans 1,525,451 1,882,130 Unused credit card lines 1,093,049 1,055,181 Commitments under home equity lines of credit 1,095,322 1,051,386 Commitments to fund commercial and industrial loans 4,169,740 4,094,809 Other loan commitments 403,222 284,706 Total unfunded lending commitments and letters of credit $ 8,445,825 8,535,148 * Represents the contractual amount net of risk participations of $82 million and $66 million at September 30, 2016 and December 31, 2015, respectively. </t>
  </si>
  <si>
    <t>Significant Accounting Policies (Details)</t>
  </si>
  <si>
    <t>Sep. 30, 2016USD ($)BanksATMbranches</t>
  </si>
  <si>
    <t>Dec. 31, 2015USD ($)</t>
  </si>
  <si>
    <t>Basis Of Presentation [Line Items]</t>
  </si>
  <si>
    <t>Number of bank divisions | Banks</t>
  </si>
  <si>
    <t>Number of branches | branches</t>
  </si>
  <si>
    <t>Number of ATMs | ATM</t>
  </si>
  <si>
    <t>Cash and Cash Equivalents [Member]</t>
  </si>
  <si>
    <t>Federal funds sold</t>
  </si>
  <si>
    <t>Significant Accounting Policies Significant Accounting Policies (Subsequent Events) (Details) - USD ($) $ in Thousands</t>
  </si>
  <si>
    <t>Oct. 01, 2016</t>
  </si>
  <si>
    <t>Subsequent Event [Line Items]</t>
  </si>
  <si>
    <t>Assets</t>
  </si>
  <si>
    <t>Subsequent Event [Member] | Entaire Global Companies, Inc. (Entaire) [Member]</t>
  </si>
  <si>
    <t>Subsequent Event [Member] | Entaire Global Companies, Inc. (Entaire) [Member] | Loans Receivable [Member]</t>
  </si>
  <si>
    <t>Payments to acquire businesses</t>
  </si>
  <si>
    <t>Subsequent Event [Member] | Entaire Global Companies, Inc. (Entaire) [Member] | Minimum [Member]</t>
  </si>
  <si>
    <t>Potential additional payments based on earnings, period</t>
  </si>
  <si>
    <t>3 years</t>
  </si>
  <si>
    <t>Subsequent Event [Member] | Entaire Global Companies, Inc. (Entaire) [Member] | Maximum [Member]</t>
  </si>
  <si>
    <t>5 years</t>
  </si>
  <si>
    <t>Share Repurchase Programs (Details) - Accelerated Share Repurchase Program [Member] - USD ($)</t>
  </si>
  <si>
    <t>Sep. 29, 2016</t>
  </si>
  <si>
    <t>Jun. 30, 2016</t>
  </si>
  <si>
    <t>Mar. 31, 2016</t>
  </si>
  <si>
    <t>Equity, Class of Treasury Stock [Line Items]</t>
  </si>
  <si>
    <t>Authorized amount</t>
  </si>
  <si>
    <t>Stock repurchase program expiration date</t>
  </si>
  <si>
    <t>15 months</t>
  </si>
  <si>
    <t>Shares repurchased</t>
  </si>
  <si>
    <t>Repurchased amount</t>
  </si>
  <si>
    <t>Shares repurchased, average cost per share</t>
  </si>
  <si>
    <t>Remaining authorized repurchase amount</t>
  </si>
  <si>
    <t>Investment Securities (Narrative) (Details) $ in Millions</t>
  </si>
  <si>
    <t>Sep. 30, 2016USD ($)securities</t>
  </si>
  <si>
    <t>Pledged to secure deposits | $</t>
  </si>
  <si>
    <t>Investment securities in a loss position for less than twelve months</t>
  </si>
  <si>
    <t>Investment securities in a loss position for twelve months or longer</t>
  </si>
  <si>
    <t>Investment Securities (Summary Of Available For Sale Investment Securities) (Details) - USD ($) $ in Thousands</t>
  </si>
  <si>
    <t>Schedule of Available-for-sale Securities [Line Items]</t>
  </si>
  <si>
    <t>Amortized Cost</t>
  </si>
  <si>
    <t>Gross Unrealized Gains</t>
  </si>
  <si>
    <t>Gross Unrealized Losses</t>
  </si>
  <si>
    <t>Fair Value</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Other Investments [Member]</t>
  </si>
  <si>
    <t>Investment Securities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 in Thousands</t>
  </si>
  <si>
    <t>Sep. 30, 2016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Collateralized Mortgage-Backed Securities Issued By U.S. Government Sponsored Enterprises [Member]</t>
  </si>
  <si>
    <t>Securities With No Stated Maturity (Equity Securities) [Member]</t>
  </si>
  <si>
    <t xml:space="preserve"> </t>
  </si>
  <si>
    <t>Investment Securities (Summary Of Sales Transactions In The Investment Securities Available For Sale Portfolio) (Details) - USD ($) $ in Thousands</t>
  </si>
  <si>
    <t>Gross realized gains</t>
  </si>
  <si>
    <t>Gross realized losses</t>
  </si>
  <si>
    <t>Restructuring Charges (Narrative) (Details) $ in Thousands</t>
  </si>
  <si>
    <t>6 Months Ended</t>
  </si>
  <si>
    <t>Sep. 30, 2016USD ($)branches</t>
  </si>
  <si>
    <t>Sep. 30, 2015USD ($)</t>
  </si>
  <si>
    <t>Jun. 30, 2016USD ($)</t>
  </si>
  <si>
    <t>Dec. 31, 2016branches</t>
  </si>
  <si>
    <t>Restructuring Cost and Reserve [Line Items]</t>
  </si>
  <si>
    <t>Restructuring charges</t>
  </si>
  <si>
    <t>Asset impairment charges</t>
  </si>
  <si>
    <t>Facility Closing [Member]</t>
  </si>
  <si>
    <t>Number of branches for closure | branches</t>
  </si>
  <si>
    <t>Number of branches closed | branches</t>
  </si>
  <si>
    <t>Business exit costs</t>
  </si>
  <si>
    <t>Gain on disposition of certain branch locations</t>
  </si>
  <si>
    <t>Facility Closing [Member] | Scenario, Forecast [Member]</t>
  </si>
  <si>
    <t>Decrease in number of branches, percent</t>
  </si>
  <si>
    <t>23.20%</t>
  </si>
  <si>
    <t>Restructuring Charges (Schedule Of Restructuring And Related Costs) (Details) - USD ($) $ in Thousands</t>
  </si>
  <si>
    <t>Lease termination charges</t>
  </si>
  <si>
    <t>Loss (gain) on sale of assets held for sale, net</t>
  </si>
  <si>
    <t>Professional fees and other charges</t>
  </si>
  <si>
    <t>Total restructuring charges, net</t>
  </si>
  <si>
    <t>Restructuring Charges (Restructuring Reserve) (Details) - USD ($) $ in Thousands</t>
  </si>
  <si>
    <t>Restructuring Reserve [Roll Forward]</t>
  </si>
  <si>
    <t>Beginning balance</t>
  </si>
  <si>
    <t>Accruals for efficiency initiatives</t>
  </si>
  <si>
    <t>Payments</t>
  </si>
  <si>
    <t>Ending balance</t>
  </si>
  <si>
    <t>Severance Charges [Member]</t>
  </si>
  <si>
    <t>Lease Termination Charges [Member]</t>
  </si>
  <si>
    <t>Loans and Allowance for Loan Losses (Narrative) (Details)</t>
  </si>
  <si>
    <t>12 Months Ended</t>
  </si>
  <si>
    <t>Sep. 30, 2016USD ($)Contract</t>
  </si>
  <si>
    <t>Sep. 30, 2015USD ($)Contract</t>
  </si>
  <si>
    <t>Jun. 30, 2015USD ($)</t>
  </si>
  <si>
    <t>Dec. 31, 2014USD ($)</t>
  </si>
  <si>
    <t>Accounts, Notes, Loans and Financing Receivable [Line Items]</t>
  </si>
  <si>
    <t>Average recorded investment in impaired loans</t>
  </si>
  <si>
    <t>Interest income recognized</t>
  </si>
  <si>
    <t>Interest income recognized for accruing TDRs</t>
  </si>
  <si>
    <t>Non-accrual status</t>
  </si>
  <si>
    <t>Number of contracts | Contract</t>
  </si>
  <si>
    <t>Substandard [Member]</t>
  </si>
  <si>
    <t>Retail loan substandard period (in days)</t>
  </si>
  <si>
    <t>90 days</t>
  </si>
  <si>
    <t>Loss And Charged Off [Member]</t>
  </si>
  <si>
    <t>Retail loans downgraded to loss (in days)</t>
  </si>
  <si>
    <t>120 days</t>
  </si>
  <si>
    <t>Accruing TDRs With Modifications And Renewals Completed [Member]</t>
  </si>
  <si>
    <t>Accruing troubled debt restructuring</t>
  </si>
  <si>
    <t>Accruing TDRs With Modifications And Renewals Completed [Member] | Minimum [Member]</t>
  </si>
  <si>
    <t>Commercial-type impaired loans</t>
  </si>
  <si>
    <t>Troubled Debt Restructurings That Subsequently Defaulted [Member]</t>
  </si>
  <si>
    <t>Post-default balance for modifications classified as TDRs</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Total loans</t>
  </si>
  <si>
    <t>Deferred fees and costs, net</t>
  </si>
  <si>
    <t>Commercial Real Estate [Member]</t>
  </si>
  <si>
    <t>Investment Properties [Member]</t>
  </si>
  <si>
    <t>1-4 Family Properties [Member]</t>
  </si>
  <si>
    <t>Land Acquisition [Member]</t>
  </si>
  <si>
    <t>Commercial and Industrial [Member]</t>
  </si>
  <si>
    <t>Commercial, Financial and Agricultural [Member]</t>
  </si>
  <si>
    <t>Owner-Occupied [Member]</t>
  </si>
  <si>
    <t>Retail [Member]</t>
  </si>
  <si>
    <t>Home Equity Lines [Member]</t>
  </si>
  <si>
    <t>Consumer Mortgages [Member]</t>
  </si>
  <si>
    <t>Credit Cards [Member]</t>
  </si>
  <si>
    <t>Other Retail Loans [Member]</t>
  </si>
  <si>
    <t>Loans and Allowance for Loan Losses (Loan Portfolio Credit Exposure) (Details) - USD ($) $ in Thousands</t>
  </si>
  <si>
    <t>Financing Receivable, Recorded Investment [Line Items]</t>
  </si>
  <si>
    <t>Accrual substandard loans</t>
  </si>
  <si>
    <t>Maximum [Member]</t>
  </si>
  <si>
    <t>Allowance for loan losses, percent of loan amount</t>
  </si>
  <si>
    <t>50.00%</t>
  </si>
  <si>
    <t>Pass [Member]</t>
  </si>
  <si>
    <t>Pass [Member] | Commercial Real Estate [Member]</t>
  </si>
  <si>
    <t>Pass [Member] | Investment Properties [Member]</t>
  </si>
  <si>
    <t>Pass [Member] | 1-4 Family Properties [Member]</t>
  </si>
  <si>
    <t>Pass [Member] | Land Acquisition [Member]</t>
  </si>
  <si>
    <t>Pass [Member] | Commercial and Industrial [Member]</t>
  </si>
  <si>
    <t>Pass [Member] | Commercial, Financial and Agricultural [Member]</t>
  </si>
  <si>
    <t>Pass [Member] | Owner-Occupied [Member]</t>
  </si>
  <si>
    <t>Pass [Member] | Retail [Member]</t>
  </si>
  <si>
    <t>Pass [Member] | Home Equity Lines [Member]</t>
  </si>
  <si>
    <t>Pass [Member] | Consumer Mortgages [Member]</t>
  </si>
  <si>
    <t>Pass [Member] | Credit Cards [Member]</t>
  </si>
  <si>
    <t>Pass [Member] | Other Retail Loans [Member]</t>
  </si>
  <si>
    <t>Special Mention [Member]</t>
  </si>
  <si>
    <t>Special Mention [Member] | Commercial Real Estate [Member]</t>
  </si>
  <si>
    <t>Special Mention [Member] | Investment Properties [Member]</t>
  </si>
  <si>
    <t>Special Mention [Member] | 1-4 Family Properties [Member]</t>
  </si>
  <si>
    <t>Special Mention [Member] | Land Acquisition [Member]</t>
  </si>
  <si>
    <t>Special Mention [Member] | Commercial and Industrial [Member]</t>
  </si>
  <si>
    <t>Special Mention [Member] | Commercial, Financial and Agricultural [Member]</t>
  </si>
  <si>
    <t>Special Mention [Member] | Owner-Occupied [Member]</t>
  </si>
  <si>
    <t>Special Mention [Member] | Retail [Member]</t>
  </si>
  <si>
    <t>Special Mention [Member] | Home Equity Lines [Member]</t>
  </si>
  <si>
    <t>Special Mention [Member] | Consumer Mortgages [Member]</t>
  </si>
  <si>
    <t>Special Mention [Member] | Credit Cards [Member]</t>
  </si>
  <si>
    <t>Special Mention [Member] | Other Retail Loans [Member]</t>
  </si>
  <si>
    <t>Substandard [Member] | Commercial Real Estate [Member]</t>
  </si>
  <si>
    <t>Substandard [Member] | Investment Properties [Member]</t>
  </si>
  <si>
    <t>Substandard [Member] | 1-4 Family Properties [Member]</t>
  </si>
  <si>
    <t>Substandard [Member] | Land Acquisition [Member]</t>
  </si>
  <si>
    <t>Substandard [Member] | Commercial and Industrial [Member]</t>
  </si>
  <si>
    <t>Substandard [Member] | Commercial, Financial and Agricultural [Member]</t>
  </si>
  <si>
    <t>Substandard [Member] | Owner-Occupied [Member]</t>
  </si>
  <si>
    <t>Substandard [Member] | Retail [Member]</t>
  </si>
  <si>
    <t>Substandard [Member] | Home Equity Lines [Member]</t>
  </si>
  <si>
    <t>Substandard [Member] | Consumer Mortgages [Member]</t>
  </si>
  <si>
    <t>Substandard [Member] | Credit Cards [Member]</t>
  </si>
  <si>
    <t>Substandard [Member] | Other Retail Loans [Member]</t>
  </si>
  <si>
    <t>Doubtful [Member]</t>
  </si>
  <si>
    <t>Doubtful [Member] | Commercial Real Estate [Member]</t>
  </si>
  <si>
    <t>Doubtful [Member] | Investment Properties [Member]</t>
  </si>
  <si>
    <t>Doubtful [Member] | 1-4 Family Properties [Member]</t>
  </si>
  <si>
    <t>Doubtful [Member] | Land Acquisition [Member]</t>
  </si>
  <si>
    <t>Doubtful [Member] | Commercial and Industrial [Member]</t>
  </si>
  <si>
    <t>Doubtful [Member] | Commercial, Financial and Agricultural [Member]</t>
  </si>
  <si>
    <t>Doubtful [Member] | Owner-Occupied [Member]</t>
  </si>
  <si>
    <t>Doubtful [Member] | Retail [Member]</t>
  </si>
  <si>
    <t>Doubtful [Member] | Home Equity Lines [Member]</t>
  </si>
  <si>
    <t>Doubtful [Member] | Consumer Mortgages [Member]</t>
  </si>
  <si>
    <t>Doubtful [Member] | Credit Cards [Member]</t>
  </si>
  <si>
    <t>Doubtful [Member] | Other Retail Loans [Member]</t>
  </si>
  <si>
    <t>Loss [Member]</t>
  </si>
  <si>
    <t>Loss [Member] | Commercial Real Estate [Member]</t>
  </si>
  <si>
    <t>Loss [Member] | Investment Properties [Member]</t>
  </si>
  <si>
    <t>Loss [Member] | 1-4 Family Properties [Member]</t>
  </si>
  <si>
    <t>Loss [Member] | Land Acquisition [Member]</t>
  </si>
  <si>
    <t>Loss [Member] | Commercial and Industrial [Member]</t>
  </si>
  <si>
    <t>Loss [Member] | Commercial, Financial and Agricultural [Member]</t>
  </si>
  <si>
    <t>Loss [Member] | Owner-Occupied [Member]</t>
  </si>
  <si>
    <t>Loss [Member] | Retail [Member]</t>
  </si>
  <si>
    <t>Loss [Member] | Home Equity Lines [Member]</t>
  </si>
  <si>
    <t>Loss [Member] | Consumer Mortgages [Member]</t>
  </si>
  <si>
    <t>Loss [Member] | Credit Cards [Member]</t>
  </si>
  <si>
    <t>Loss [Member] | Other Retail Loans [Member]</t>
  </si>
  <si>
    <t>Loans and Allowance for Loan Losses (Schedule Of Allowances For Loan Losses And Recorded Investment In Loans) (Details) - USD ($)</t>
  </si>
  <si>
    <t>Allowance for Loan and Lease Losses [Roll Forward]</t>
  </si>
  <si>
    <t>Beginning balance, allowance</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Purchased credit-impaired loans</t>
  </si>
  <si>
    <t>Allowance for purchased credit-impaired loans</t>
  </si>
  <si>
    <t>Loans and Allowance for Loan Losses (Schedule Of Impaired Loans) (Details) - USD ($)</t>
  </si>
  <si>
    <t>Financing Receivable, Impaired [Line Items]</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Credit Card Receivable [Member]</t>
  </si>
  <si>
    <t>Loans and Allowance for Loan Losses (Troubled Debt Restructurings) (Details)</t>
  </si>
  <si>
    <t>Financing Receivable, Modifications [Line Items]</t>
  </si>
  <si>
    <t>Number of Contracts | Contract</t>
  </si>
  <si>
    <t>Net charge-offs</t>
  </si>
  <si>
    <t>Principal Forgiveness [Member]</t>
  </si>
  <si>
    <t>Principal Forgiveness [Member] | Commercial Real Estate [Member]</t>
  </si>
  <si>
    <t>Principal Forgiveness [Member] | Investment Properties [Member]</t>
  </si>
  <si>
    <t>Principal Forgiveness [Member] | 1-4 Family Properties [Member]</t>
  </si>
  <si>
    <t>Principal Forgiveness [Member] | Land Acquisition [Member]</t>
  </si>
  <si>
    <t>Principal Forgiveness [Member] | Commercial and Industrial [Member]</t>
  </si>
  <si>
    <t>Principal Forgiveness [Member] | Commercial, Financial and Agricultural [Member]</t>
  </si>
  <si>
    <t>Principal Forgiveness [Member] | Owner-Occupied [Member]</t>
  </si>
  <si>
    <t>Principal Forgiveness [Member] | Retail [Member]</t>
  </si>
  <si>
    <t>Principal Forgiveness [Member] | Home Equity Lines [Member]</t>
  </si>
  <si>
    <t>Principal Forgiveness [Member] | Consumer Mortgages [Member]</t>
  </si>
  <si>
    <t>Principal Forgiveness [Member] | Credit Cards [Member]</t>
  </si>
  <si>
    <t>Principal Forgiveness [Member] | Other Retail Loans [Member]</t>
  </si>
  <si>
    <t>Below Market Interest Rate [Member]</t>
  </si>
  <si>
    <t>Below Market Interest Rate [Member] | Commercial Real Estate [Member]</t>
  </si>
  <si>
    <t>Below Market Interest Rate [Member] | Investment Properties [Member]</t>
  </si>
  <si>
    <t>Below Market Interest Rate [Member] | 1-4 Family Properties [Member]</t>
  </si>
  <si>
    <t>Below Market Interest Rate [Member] | Land Acquisition [Member]</t>
  </si>
  <si>
    <t>Below Market Interest Rate [Member] | Commercial and Industrial [Member]</t>
  </si>
  <si>
    <t>Below Market Interest Rate [Member] | Commercial, Financial and Agricultural [Member]</t>
  </si>
  <si>
    <t>Below Market Interest Rate [Member] | Owner-Occupied [Member]</t>
  </si>
  <si>
    <t>Below Market Interest Rate [Member] | Retail [Member]</t>
  </si>
  <si>
    <t>Below Market Interest Rate [Member] | Home Equity Lines [Member]</t>
  </si>
  <si>
    <t>Below Market Interest Rate [Member] | Consumer Mortgages [Member]</t>
  </si>
  <si>
    <t>Below Market Interest Rate [Member] | Credit Cards [Member]</t>
  </si>
  <si>
    <t>Below Market Interest Rate [Member] | Other Retail Loans [Member]</t>
  </si>
  <si>
    <t>Term Extensions and or Other Concessions [Member]</t>
  </si>
  <si>
    <t>Term Extensions and or Other Concessions [Member] | Commercial Real Estate [Member]</t>
  </si>
  <si>
    <t>Term Extensions and or Other Concessions [Member] | Investment Properties [Member]</t>
  </si>
  <si>
    <t>Term Extensions and or Other Concessions [Member] | 1-4 Family Properties [Member]</t>
  </si>
  <si>
    <t>Term Extensions and or Other Concessions [Member] | Land Acquisition [Member]</t>
  </si>
  <si>
    <t>Term Extensions and or Other Concessions [Member] | Commercial and Industrial [Member]</t>
  </si>
  <si>
    <t>Term Extensions and or Other Concessions [Member] | Commercial, Financial and Agricultural [Member]</t>
  </si>
  <si>
    <t>Term Extensions and or Other Concessions [Member] | Owner-Occupied [Member]</t>
  </si>
  <si>
    <t>Term Extensions and or Other Concessions [Member] | Retail [Member]</t>
  </si>
  <si>
    <t>Term Extensions and or Other Concessions [Member] | Home Equity Lines [Member]</t>
  </si>
  <si>
    <t>Term Extensions and or Other Concessions [Member] | Consumer Mortgages [Member]</t>
  </si>
  <si>
    <t>Term Extensions and or Other Concessions [Member] | Credit Cards [Member]</t>
  </si>
  <si>
    <t>Term Extensions and or Other Concessions [Member] | Other Retail Loans [Member]</t>
  </si>
  <si>
    <t>Other Comprehensive Income (Loss) (Narrative) (Details) - USD ($) $ in Thousands</t>
  </si>
  <si>
    <t>Jun. 30, 2015</t>
  </si>
  <si>
    <t>Dec. 31, 2014</t>
  </si>
  <si>
    <t>Class of Stock [Line Items]</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 USD ($) $ in Thousands</t>
  </si>
  <si>
    <t>Changes in Accumulated Other Comprehensive Income (Loss) by Component [Roll Forward]</t>
  </si>
  <si>
    <t>Total [Member]</t>
  </si>
  <si>
    <t>Other comprehensive income (loss) before reclassifications</t>
  </si>
  <si>
    <t>Amounts reclassified from accumulated other comprehensive income (loss)</t>
  </si>
  <si>
    <t>Post-Retirement Unfunded Health Benefit [Member]</t>
  </si>
  <si>
    <t>Other Comprehensive Income (Loss) (Reclassifications out of Accumulated Other Comprehensive Income (Loss)) (Details) - USD ($) $ in Thousands</t>
  </si>
  <si>
    <t>Reclassification out of Accumulated Other Comprehensive Income [Line Items]</t>
  </si>
  <si>
    <t>Interest expense</t>
  </si>
  <si>
    <t>Income tax (expense) benefit</t>
  </si>
  <si>
    <t>Reclassification out of Accumulated Other Comprehensive Income [Member] | Net Unrealized Gains (Losses) on Cash Flow Hedges [Member]</t>
  </si>
  <si>
    <t>Reclassification out of Accumulated Other Comprehensive Income [Member] | Net Unrealized Gains (Losses) on Investment Securities Available for Sale [Member]</t>
  </si>
  <si>
    <t>Reclassification out of Accumulated Other Comprehensive Income [Member] | Post-Retirement Unfunded Health Benefit [Member]</t>
  </si>
  <si>
    <t>Fair Value Accounting (Financial Instruments Measured At Fair Value On A Recurring Basis) (Details) - USD ($) $ in Thousands</t>
  </si>
  <si>
    <t>Fair Value, Balance Sheet Grouping, Financial Statement Captions [Line Items]</t>
  </si>
  <si>
    <t>Trading securities</t>
  </si>
  <si>
    <t>Level 1 [Member]</t>
  </si>
  <si>
    <t>Private equity investments</t>
  </si>
  <si>
    <t>Derivative assets</t>
  </si>
  <si>
    <t>Level 2 [Member]</t>
  </si>
  <si>
    <t>Level 3 [Member]</t>
  </si>
  <si>
    <t>Fair Value, Measurements, Recurring [Member]</t>
  </si>
  <si>
    <t>Mutual funds held in Rabbi Trusts</t>
  </si>
  <si>
    <t>Trading account liabilities</t>
  </si>
  <si>
    <t>Derivative liabilities</t>
  </si>
  <si>
    <t>Fair Value, Measurements, Recurring [Member] | US Government Agencies Securities [Member]</t>
  </si>
  <si>
    <t>Fair Value, Measurements, Recurring [Member] | Mortgage-Backed Securities Issued By U.S. Government Agencies [Member]</t>
  </si>
  <si>
    <t>Fair Value, Measurements, Recurring [Member] | Collateralized Mortgage Obligations Issued By U.S. Government Sponsored Enterprises [Member]</t>
  </si>
  <si>
    <t>Fair Value, Measurements, Recurring [Member] | State And Municipal Securities [Member]</t>
  </si>
  <si>
    <t>Fair Value, Measurements, Recurring [Member] | U.S. Treasury Securities [Member]</t>
  </si>
  <si>
    <t>Fair Value, Measurements, Recurring [Member] | Securities Issued By U S Government Sponsored Enterprises [Member]</t>
  </si>
  <si>
    <t>Fair Value, Measurements, Recurring [Member] | Mortgage-backed Securities, Issued by US Government Sponsored Enterprises [Member]</t>
  </si>
  <si>
    <t>Fair Value, Measurements, Recurring [Member] | Equity Securities [Member]</t>
  </si>
  <si>
    <t>Fair Value, Measurements, Recurring [Member] | Other Investments [Member]</t>
  </si>
  <si>
    <t>Fair Value, Measurements, Recurring [Member] | Interest Rate Contracts [Member]</t>
  </si>
  <si>
    <t>Fair Value, Measurements, Recurring [Member] | Mortgage Derivatives [Member]</t>
  </si>
  <si>
    <t>Fair Value, Measurements, Recurring [Member] | Trading Account Liabilities [Member]</t>
  </si>
  <si>
    <t>Fair Value, Measurements, Recurring [Member] | Visa Derivative [Member]</t>
  </si>
  <si>
    <t>Fair Value, Measurements, Recurring [Member] | Level 1 [Member]</t>
  </si>
  <si>
    <t>Fair Value, Measurements, Recurring [Member] | Level 1 [Member] | US Government Agencies Securities [Member]</t>
  </si>
  <si>
    <t>Fair Value, Measurements, Recurring [Member] | Level 1 [Member] | Mortgage-Backed Securities Issued By U.S. Government Agencies [Member]</t>
  </si>
  <si>
    <t>Fair Value, Measurements, Recurring [Member] | Level 1 [Member] | Collateralized Mortgage Obligations Issued By U.S. Government Sponsored Enterprises [Member]</t>
  </si>
  <si>
    <t>Fair Value, Measurements, Recurring [Member] | Level 1 [Member] | State And Municipal Securities [Member]</t>
  </si>
  <si>
    <t>Fair Value, Measurements, Recurring [Member] | Level 1 [Member] | U.S. Treasury Securities [Member]</t>
  </si>
  <si>
    <t>Fair Value, Measurements, Recurring [Member] | Level 1 [Member] | Securities Issued By U S Government Sponsored Enterprises [Member]</t>
  </si>
  <si>
    <t>Fair Value, Measurements, Recurring [Member] | Level 1 [Member] | Mortgage-backed Securities, Issued by US Government Sponsored Enterprises [Member]</t>
  </si>
  <si>
    <t>Fair Value, Measurements, Recurring [Member] | Level 1 [Member] | Equity Securities [Member]</t>
  </si>
  <si>
    <t>Fair Value, Measurements, Recurring [Member] | Level 1 [Member] | Other Investments [Member]</t>
  </si>
  <si>
    <t>Fair Value, Measurements, Recurring [Member] | Level 1 [Member] | Interest Rate Contracts [Member]</t>
  </si>
  <si>
    <t>Fair Value, Measurements, Recurring [Member] | Level 1 [Member] | Mortgage Derivatives [Member]</t>
  </si>
  <si>
    <t>Fair Value, Measurements, Recurring [Member] | Level 1 [Member] | Trading Account Liabilities [Member]</t>
  </si>
  <si>
    <t>Fair Value, Measurements, Recurring [Member] | Level 1 [Member] | Visa Derivative [Member]</t>
  </si>
  <si>
    <t>Fair Value, Measurements, Recurring [Member] | Level 2 [Member]</t>
  </si>
  <si>
    <t>Fair Value, Measurements, Recurring [Member] | Level 2 [Member] | US Government Agencies Securities [Member]</t>
  </si>
  <si>
    <t>Fair Value, Measurements, Recurring [Member] | Level 2 [Member] | Mortgage-Backed Securities Issued By U.S. Government Agencies [Member]</t>
  </si>
  <si>
    <t>Fair Value, Measurements, Recurring [Member] | Level 2 [Member] | Collateralized Mortgage Obligations Issued By U.S. Government Sponsored Enterprises [Member]</t>
  </si>
  <si>
    <t>Fair Value, Measurements, Recurring [Member] | Level 2 [Member] | State And Municipal Securities [Member]</t>
  </si>
  <si>
    <t>Fair Value, Measurements, Recurring [Member] | Level 2 [Member] | U.S. Treasury Securities [Member]</t>
  </si>
  <si>
    <t>Fair Value, Measurements, Recurring [Member] | Level 2 [Member] | Securities Issued By U S Government Sponsored Enterprises [Member]</t>
  </si>
  <si>
    <t>Fair Value, Measurements, Recurring [Member] | Level 2 [Member] | Mortgage-backed Securities, Issued by US Government Sponsored Enterprises [Member]</t>
  </si>
  <si>
    <t>Fair Value, Measurements, Recurring [Member] | Level 2 [Member] | Equity Securities [Member]</t>
  </si>
  <si>
    <t>Fair Value, Measurements, Recurring [Member] | Level 2 [Member] | Other Investments [Member]</t>
  </si>
  <si>
    <t>Fair Value, Measurements, Recurring [Member] | Level 2 [Member] | Interest Rate Contracts [Member]</t>
  </si>
  <si>
    <t>Fair Value, Measurements, Recurring [Member] | Level 2 [Member] | Mortgage Derivatives [Member]</t>
  </si>
  <si>
    <t>Fair Value, Measurements, Recurring [Member] | Level 2 [Member] | Trading Account Liabilities [Member]</t>
  </si>
  <si>
    <t>Fair Value, Measurements, Recurring [Member] | Level 2 [Member] | Visa Derivative [Member]</t>
  </si>
  <si>
    <t>Fair Value, Measurements, Recurring [Member] | Level 3 [Member]</t>
  </si>
  <si>
    <t>Fair Value, Measurements, Recurring [Member] | Level 3 [Member] | US Government Agencies Securities [Member]</t>
  </si>
  <si>
    <t>Fair Value, Measurements, Recurring [Member] | Level 3 [Member] | Mortgage-Backed Securities Issued By U.S. Government Agencies [Member]</t>
  </si>
  <si>
    <t>Fair Value, Measurements, Recurring [Member] | Level 3 [Member] | Collateralized Mortgage Obligations Issued By U.S. Government Sponsored Enterprises [Member]</t>
  </si>
  <si>
    <t>Fair Value, Measurements, Recurring [Member] | Level 3 [Member] | State And Municipal Securities [Member]</t>
  </si>
  <si>
    <t>Fair Value, Measurements, Recurring [Member] | Level 3 [Member] | U.S. Treasury Securities [Member]</t>
  </si>
  <si>
    <t>Fair Value, Measurements, Recurring [Member] | Level 3 [Member] | Securities Issued By U S Government Sponsored Enterprises [Member]</t>
  </si>
  <si>
    <t>Fair Value, Measurements, Recurring [Member] | Level 3 [Member] | Mortgage-backed Securities, Issued by US Government Sponsored Enterprises [Member]</t>
  </si>
  <si>
    <t>Fair Value, Measurements, Recurring [Member] | Level 3 [Member] | Equity Securities [Member]</t>
  </si>
  <si>
    <t>Fair Value, Measurements, Recurring [Member] | Level 3 [Member] | Other Investments [Member]</t>
  </si>
  <si>
    <t>Fair Value, Measurements, Recurring [Member] | Level 3 [Member] | Interest Rate Contracts [Member]</t>
  </si>
  <si>
    <t>Fair Value, Measurements, Recurring [Member] | Level 3 [Member] | Mortgage Derivatives [Member]</t>
  </si>
  <si>
    <t>Fair Value, Measurements, Recurring [Member] | Level 3 [Member] | Trading Account Liabilities [Member]</t>
  </si>
  <si>
    <t>Fair Value, Measurements, Recurring [Member] | Level 3 [Member] | Visa Derivative [Member]</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Investment Securities Available for Sale [Member]</t>
  </si>
  <si>
    <t>Fair Value, Assets Measured on Recurring Basis, Unobservable Input Reconciliation, Calculation [Roll Forward]</t>
  </si>
  <si>
    <t>Included in earnings</t>
  </si>
  <si>
    <t>Unrealized gains (losses) included in other comprehensive income</t>
  </si>
  <si>
    <t>Purchases</t>
  </si>
  <si>
    <t>Sales</t>
  </si>
  <si>
    <t>Issuances</t>
  </si>
  <si>
    <t>Settlements</t>
  </si>
  <si>
    <t>Amortization of discount/premium</t>
  </si>
  <si>
    <t>Transfers in and/or out of Level 3</t>
  </si>
  <si>
    <t>Total net gains (losses) for the period included in earnings attributable to the change in unrealized gains (losses) relating to assets still held at September 30,</t>
  </si>
  <si>
    <t>Private Equity Investments [Member]</t>
  </si>
  <si>
    <t>Visa Derivative [Member]</t>
  </si>
  <si>
    <t>Fair Value Accounting (Assets And Liabilities Measured At Fair Value On A Non-Recurring Basis) (Details) - USD ($) $ in Thousands</t>
  </si>
  <si>
    <t>Fair Value, Assets and Liabilities Measured on Recurring and Nonrecurring Basis [Line Items]</t>
  </si>
  <si>
    <t>Impaired loans</t>
  </si>
  <si>
    <t>Other loans held for sale</t>
  </si>
  <si>
    <t>Fair Value, Measurements, Nonrecurring [Member]</t>
  </si>
  <si>
    <t>Other assets held for sale</t>
  </si>
  <si>
    <t>Fair Value, Measurements, Nonrecurring [Member] | Level 1 [Member]</t>
  </si>
  <si>
    <t>Fair Value, Measurements, Nonrecurring [Member] | Level 2 [Member]</t>
  </si>
  <si>
    <t>Fair Value, Measurements, Nonrecurring [Member] | Level 3 [Member]</t>
  </si>
  <si>
    <t>Fair Value Accounting (Assets Measured at Fair Value on Nonrecurring Basis) (Details) - Fair Value, Measurements, Nonrecurring [Member] - USD ($) $ in Thousands</t>
  </si>
  <si>
    <t>Impaired Loans [Member]</t>
  </si>
  <si>
    <t>Assets, fair value adjustment</t>
  </si>
  <si>
    <t>Other Loans Held for Sale [Member]</t>
  </si>
  <si>
    <t>Other Real Estate [Member]</t>
  </si>
  <si>
    <t>Other Assets Held-for-sale [Member]</t>
  </si>
  <si>
    <t>Fair Value Accounting (Fair Value Inputs, Assets, Quantitative Information) (Details) - Level 3 [Member]</t>
  </si>
  <si>
    <t>Fair Value, Measurements, Recurring [Member] | Trust Preferred Securities [Member] | Discounted Cash Flow [Member]</t>
  </si>
  <si>
    <t>Fair Value Inputs, Assets, Quantitative Information [Line Items]</t>
  </si>
  <si>
    <t>Credit spread embedded in discount rate</t>
  </si>
  <si>
    <t>4.38%</t>
  </si>
  <si>
    <t>4.77%</t>
  </si>
  <si>
    <t>Fair Value, Measurements, Recurring [Member] | Private Equity Investments [Member] | Internal Valuation [Member]</t>
  </si>
  <si>
    <t>Discount for lack of liquidity</t>
  </si>
  <si>
    <t>15.00%</t>
  </si>
  <si>
    <t>Fair Value, Measurements, Nonrecurring [Member] | Collateral Dependent Impaired Loans [Member] | Third Party Appraised value of Collateral Less Estimated Selling Costs or Contracted Sales Price [Member] | Minimum [Member]</t>
  </si>
  <si>
    <t>Discount to appraised value</t>
  </si>
  <si>
    <t>0.00%</t>
  </si>
  <si>
    <t>Estimated selling costs</t>
  </si>
  <si>
    <t>Fair Value, Measurements, Nonrecurring [Member] | Collateral Dependent Impaired Loans [Member] | Third Party Appraised value of Collateral Less Estimated Selling Costs or Contracted Sales Price [Member] | Maximum [Member]</t>
  </si>
  <si>
    <t>52.00%</t>
  </si>
  <si>
    <t>80.00%</t>
  </si>
  <si>
    <t>10.00%</t>
  </si>
  <si>
    <t>Fair Value, Measurements, Nonrecurring [Member] | Collateral Dependent Impaired Loans [Member] | Third Party Appraised value of Collateral Less Estimated Selling Costs or Contracted Sales Price [Member] | Weighted Average [Member]</t>
  </si>
  <si>
    <t>11.00%</t>
  </si>
  <si>
    <t>29.00%</t>
  </si>
  <si>
    <t>7.00%</t>
  </si>
  <si>
    <t>Fair Value, Measurements, Nonrecurring [Member] | Other Loans Held for Sale [Member] | Third Party Appraised value of Collateral Less Estimated Selling Costs or Contracted Sales Price [Member] | Minimum [Member]</t>
  </si>
  <si>
    <t>Fair Value, Measurements, Nonrecurring [Member] | Other Loans Held for Sale [Member] | Third Party Appraised value of Collateral Less Estimated Selling Costs or Contracted Sales Price [Member] | Maximum [Member]</t>
  </si>
  <si>
    <t>13.00%</t>
  </si>
  <si>
    <t>3.00%</t>
  </si>
  <si>
    <t>Fair Value, Measurements, Nonrecurring [Member] | Other Loans Held for Sale [Member] | Third Party Appraised value of Collateral Less Estimated Selling Costs or Contracted Sales Price [Member] | Weighted Average [Member]</t>
  </si>
  <si>
    <t>Fair Value, Measurements, Nonrecurring [Member] | Other Real Estate [Member] | Third Party Appraised value of Collateral Less Estimated Selling Costs or Contracted Sales Price [Member] | Minimum [Member]</t>
  </si>
  <si>
    <t>Fair Value, Measurements, Nonrecurring [Member] | Other Real Estate [Member] | Third Party Appraised value of Collateral Less Estimated Selling Costs or Contracted Sales Price [Member] | Maximum [Member]</t>
  </si>
  <si>
    <t>20.00%</t>
  </si>
  <si>
    <t>Fair Value, Measurements, Nonrecurring [Member] | Other Real Estate [Member] | Third Party Appraised value of Collateral Less Estimated Selling Costs or Contracted Sales Price [Member] | Weighted Average [Member]</t>
  </si>
  <si>
    <t>6.00%</t>
  </si>
  <si>
    <t>Fair Value, Measurements, Nonrecurring [Member] | Other Assets Held for Sale [Member] | Third Party Appraised value of Collateral Less Estimated Selling Costs or BOV [Member] | Minimum [Member]</t>
  </si>
  <si>
    <t>Fair Value, Measurements, Nonrecurring [Member] | Other Assets Held for Sale [Member] | Third Party Appraised value of Collateral Less Estimated Selling Costs or BOV [Member] | Maximum [Member]</t>
  </si>
  <si>
    <t>Fair Value, Measurements, Nonrecurring [Member] | Other Assets Held for Sale [Member] | Third Party Appraised value of Collateral Less Estimated Selling Costs or BOV [Member] | Weighted Average [Member]</t>
  </si>
  <si>
    <t>Fair Value, Measurements, Nonrecurring [Member] | Other Assets Held for Sale [Member] | Third Party Appraised value of Real Estate or Other Assets Less Estimated Selling Costs or BOV [Member] | Minimum [Member]</t>
  </si>
  <si>
    <t>Fair Value, Measurements, Nonrecurring [Member] | Other Assets Held for Sale [Member] | Third Party Appraised value of Real Estate or Other Assets Less Estimated Selling Costs or BOV [Member] | Maximum [Member]</t>
  </si>
  <si>
    <t>71.00%</t>
  </si>
  <si>
    <t>35.00%</t>
  </si>
  <si>
    <t>Fair Value, Measurements, Nonrecurring [Member] | Other Assets Held for Sale [Member] | Third Party Appraised value of Real Estate or Other Assets Less Estimated Selling Costs or BOV [Member] | Weighted Average [Member]</t>
  </si>
  <si>
    <t>41.00%</t>
  </si>
  <si>
    <t>31.00%</t>
  </si>
  <si>
    <t>Fair Value Accounting (Carrying And Estimated Fair Values Of Financial Instruments Carried On Balance Sheet) (Details) - USD ($) $ in Thousands</t>
  </si>
  <si>
    <t>Interest bearing deposits</t>
  </si>
  <si>
    <t>Derivative liability positions</t>
  </si>
  <si>
    <t>Carrying Value [Member]</t>
  </si>
  <si>
    <t>Estimated Fair Value [Member]</t>
  </si>
  <si>
    <t>Derivative Instruments (Narrative) (Details) - USD ($) $ in Thousands</t>
  </si>
  <si>
    <t>Derivative [Line Items]</t>
  </si>
  <si>
    <t>Remaining unamortized deferred gain (loss) balance of all previously terminated cash flow hedges</t>
  </si>
  <si>
    <t>Cash flow hedge gain (loss) to be reclassified within 12 months</t>
  </si>
  <si>
    <t>Deferred loss balance to loss on early extinguishment of debt</t>
  </si>
  <si>
    <t>Remaining deferred gain (loss) balance on all previously terminated fair value hedges</t>
  </si>
  <si>
    <t>Deferred gain balance on terminated fair value hedges expected to be reclassified from long-term debt</t>
  </si>
  <si>
    <t>Deferred gain balance to loss on early extinguishment of debt</t>
  </si>
  <si>
    <t>Derivative, fair value</t>
  </si>
  <si>
    <t>Gain (loss) on sale of outstanding commitments</t>
  </si>
  <si>
    <t>Deferred gains (loss) on discontinuation of cash flow hedge reclassified to earnings</t>
  </si>
  <si>
    <t>Reclassification of hedge-related basis adjustment as a reduction to loss on early extinguishment of debt</t>
  </si>
  <si>
    <t>Federal Funds Sold [Member]</t>
  </si>
  <si>
    <t>Federal Funds Sold, Counterparty with CCC [Member]</t>
  </si>
  <si>
    <t>Fixed Rate Residential Mortgage [Member]</t>
  </si>
  <si>
    <t>Commitments to fund fixed-rate mortgage loans</t>
  </si>
  <si>
    <t>Unrealized gain on fair value of fixed-rate mortgage loans to customers</t>
  </si>
  <si>
    <t>Sale of outstanding commitments</t>
  </si>
  <si>
    <t>Interest Rate Swap [Member]</t>
  </si>
  <si>
    <t>Notional amount of interest rate swap contracts</t>
  </si>
  <si>
    <t>Derivative Instruments (Impact Of Derivatives On Balance Sheet) (Details) - Not Designated As Hedging Instruments [Member] - USD ($) $ in Thousands</t>
  </si>
  <si>
    <t>Other Assets [Member]</t>
  </si>
  <si>
    <t>Fair value of derivative assets</t>
  </si>
  <si>
    <t>Other Assets [Member] | Interest Rate Contracts [Member]</t>
  </si>
  <si>
    <t>Other Assets [Member] | Mortgage Derivatives [Member]</t>
  </si>
  <si>
    <t>Other Assets [Member] | Visa Derivative [Member]</t>
  </si>
  <si>
    <t>Other Liabilities [Member]</t>
  </si>
  <si>
    <t>Fair value of derivative liabilities</t>
  </si>
  <si>
    <t>Other Liabilities [Member] | Interest Rate Contracts [Member]</t>
  </si>
  <si>
    <t>Other Liabilities [Member] | Mortgage Derivatives [Member]</t>
  </si>
  <si>
    <t>Other Liabilities [Member] | Visa Derivative [Member]</t>
  </si>
  <si>
    <t>Derivative Instruments (Effect Of Fair Value Hedges On Consolidated Statements Of Income) (Details) - Not Designated As Hedging Instruments [Member] - USD ($) $ in Thousands</t>
  </si>
  <si>
    <t>Amount of Gain (Loss) Recognized in Income on Derivative</t>
  </si>
  <si>
    <t>Other Non-Interest Income [Member] | Interest Rate Contracts [Member]</t>
  </si>
  <si>
    <t>Mortgage Banking Income [Member] | Mortgage Derivatives [Member]</t>
  </si>
  <si>
    <t>Net Income Per Common Share (Schedule Of Basic And Diluted Earnings Per Share) (Details) - USD ($) $ / shares in Units, shares in Thousands, $ in Thousands</t>
  </si>
  <si>
    <t>Basic Earnings (Loss) Per Share</t>
  </si>
  <si>
    <t>Weighted average common shares outstanding (in shares)</t>
  </si>
  <si>
    <t>Diluted Earnings (Loss) Per Share</t>
  </si>
  <si>
    <t>Potentially dilutive shares from outstanding equity-based awards (in shares)</t>
  </si>
  <si>
    <t>Weighted average number of diluted common shares (in shares)</t>
  </si>
  <si>
    <t>Net Income Per Common Share (Narrative) (Details) - shares shares in Millions</t>
  </si>
  <si>
    <t>Potentially dilutive shares</t>
  </si>
  <si>
    <t>Share-based Compensation (Details) - USD ($) $ / shares in Units, $ in Millions</t>
  </si>
  <si>
    <t>Share-based Compensation Arrangement by Share-based Payment Award [Line Items]</t>
  </si>
  <si>
    <t>Stock Options [Member]</t>
  </si>
  <si>
    <t>Other equity compensation, shares granted (in shares)</t>
  </si>
  <si>
    <t>Options outstanding (in options)</t>
  </si>
  <si>
    <t>Weighted-average exercise price, options (in dollars per share)</t>
  </si>
  <si>
    <t>Restricted Stock Units (RSUs) [Member]</t>
  </si>
  <si>
    <t>Vesting period (in years)</t>
  </si>
  <si>
    <t>Performance Shares [Member]</t>
  </si>
  <si>
    <t>Market Restricted Stock Units (MRSUs) [Member]</t>
  </si>
  <si>
    <t>Weighted-average exercise price, shares granted during period (in dollars per share)</t>
  </si>
  <si>
    <t>Non-Vested Synovus Shares And Restricted Share Units [Member]</t>
  </si>
  <si>
    <t>Other equity compensation, non-vested shares outstanding (in shares)</t>
  </si>
  <si>
    <t>Weighted-average exercise price, non-vested shares outstanding (in dollars per share)</t>
  </si>
  <si>
    <t>Minimum [Member] | Market Restricted Stock Units (MRSUs) [Member]</t>
  </si>
  <si>
    <t>Range based on shareholder return</t>
  </si>
  <si>
    <t>75.00%</t>
  </si>
  <si>
    <t>Minimum [Member] | Performance Share Units (PSUs) [Member]</t>
  </si>
  <si>
    <t>Range based on return on average assets (ROAA)</t>
  </si>
  <si>
    <t>Maximum [Member] | Market Restricted Stock Units (MRSUs) [Member]</t>
  </si>
  <si>
    <t>125.00%</t>
  </si>
  <si>
    <t>Maximum [Member] | Performance Share Units (PSUs) [Member]</t>
  </si>
  <si>
    <t>150.00%</t>
  </si>
  <si>
    <t>2013 Omnibus Plan [Member]</t>
  </si>
  <si>
    <t>Equivalents authorized (in shares)</t>
  </si>
  <si>
    <t>Shares of authorized but unissued common stock reserved for future grants (in shares)</t>
  </si>
  <si>
    <t>Contractual term (years)</t>
  </si>
  <si>
    <t>10 years</t>
  </si>
  <si>
    <t>2013 Omnibus Plan [Member] | Stock Options [Member]</t>
  </si>
  <si>
    <t>Share equivalents ratio (in shares)</t>
  </si>
  <si>
    <t>2013 Omnibus Plan [Member] | Value Awards [Member]</t>
  </si>
  <si>
    <t>2013 Omnibus Plan [Member] | Minimum [Member]</t>
  </si>
  <si>
    <t>2013 Omnibus Plan [Member] | Maximum [Member]</t>
  </si>
  <si>
    <t>Commitments and Contingencies (Details) - USD ($) $ in Thousands</t>
  </si>
  <si>
    <t>Loss Contingencies [Line Items]</t>
  </si>
  <si>
    <t>Contractual amount net of risk participations</t>
  </si>
  <si>
    <t>Guarantee Obligations [Member]</t>
  </si>
  <si>
    <t>Total unfunded lending commitments and letters of credit</t>
  </si>
  <si>
    <t>Letters of Credit [Member]</t>
  </si>
  <si>
    <t>Commitments to Fund Commercial Real Estate, Construction, and Land Development Loans [Member]</t>
  </si>
  <si>
    <t>Unused Credit Card Lines [Member]</t>
  </si>
  <si>
    <t>Commitments under Home Equity Lines of Credit [Member]</t>
  </si>
  <si>
    <t>Commitments to Fund Commercial and Industrial Loans [Member]</t>
  </si>
  <si>
    <t>Other Loan Commitments [Member]</t>
  </si>
  <si>
    <t>Legal Proceedings (Details)</t>
  </si>
  <si>
    <t>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8349</v>
      </c>
    </row>
    <row r="11" spans="1:3">
      <c s="4" r="A11" t="s">
        <v>17</v>
      </c>
      <c s="4" r="B11" t="s">
        <v>18</v>
      </c>
    </row>
    <row r="12" spans="1:3">
      <c s="4" r="A12" t="s">
        <v>19</v>
      </c>
      <c s="4" r="B12" t="s">
        <v>20</v>
      </c>
    </row>
    <row r="13" spans="1:3">
      <c s="4" r="A13" t="s">
        <v>21</v>
      </c>
      <c s="6" r="C13" t="n">
        <v>122298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230</v>
      </c>
    </row>
    <row r="4" spans="1:2">
      <c s="4" r="A4" t="s">
        <v>242</v>
      </c>
      <c s="4" r="B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67342</v>
      </c>
      <c s="7" r="C3" t="n">
        <v>367092</v>
      </c>
    </row>
    <row r="4" spans="1:3">
      <c s="4" r="A4" t="s">
        <v>26</v>
      </c>
      <c s="6" r="B4" t="n">
        <v>985776</v>
      </c>
      <c s="6" r="C4" t="n">
        <v>829887</v>
      </c>
    </row>
    <row r="5" spans="1:3">
      <c s="4" r="A5" t="s">
        <v>27</v>
      </c>
      <c s="6" r="B5" t="n">
        <v>18375</v>
      </c>
      <c s="6" r="C5" t="n">
        <v>17387</v>
      </c>
    </row>
    <row r="6" spans="1:3">
      <c s="4" r="A6" t="s">
        <v>28</v>
      </c>
      <c s="6" r="B6" t="n">
        <v>71753</v>
      </c>
      <c s="6" r="C6" t="n">
        <v>69819</v>
      </c>
    </row>
    <row r="7" spans="1:3">
      <c s="4" r="A7" t="s">
        <v>29</v>
      </c>
      <c s="6" r="B7" t="n">
        <v>7309</v>
      </c>
      <c s="6" r="C7" t="n">
        <v>5097</v>
      </c>
    </row>
    <row r="8" spans="1:3">
      <c s="4" r="A8" t="s">
        <v>30</v>
      </c>
      <c s="6" r="B8" t="n">
        <v>95769</v>
      </c>
      <c s="6" r="C8" t="n">
        <v>59275</v>
      </c>
    </row>
    <row r="9" spans="1:3">
      <c s="4" r="A9" t="s">
        <v>31</v>
      </c>
      <c s="6" r="B9" t="n">
        <v>3603153</v>
      </c>
      <c s="6" r="C9" t="n">
        <v>3587818</v>
      </c>
    </row>
    <row r="10" spans="1:3">
      <c s="4" r="A10" t="s">
        <v>32</v>
      </c>
      <c s="6" r="B10" t="n">
        <v>23262887</v>
      </c>
      <c s="6" r="C10" t="n">
        <v>22429565</v>
      </c>
    </row>
    <row r="11" spans="1:3">
      <c s="4" r="A11" t="s">
        <v>33</v>
      </c>
      <c s="6" r="B11" t="n">
        <v>-253817</v>
      </c>
      <c s="6" r="C11" t="n">
        <v>-252496</v>
      </c>
    </row>
    <row r="12" spans="1:3">
      <c s="4" r="A12" t="s">
        <v>34</v>
      </c>
      <c s="6" r="B12" t="n">
        <v>23009070</v>
      </c>
      <c s="6" r="C12" t="n">
        <v>22177069</v>
      </c>
    </row>
    <row r="13" spans="1:3">
      <c s="4" r="A13" t="s">
        <v>35</v>
      </c>
      <c s="6" r="B13" t="n">
        <v>418091</v>
      </c>
      <c s="6" r="C13" t="n">
        <v>445155</v>
      </c>
    </row>
    <row r="14" spans="1:3">
      <c s="4" r="A14" t="s">
        <v>36</v>
      </c>
      <c s="6" r="B14" t="n">
        <v>24431</v>
      </c>
      <c s="6" r="C14" t="n">
        <v>24431</v>
      </c>
    </row>
    <row r="15" spans="1:3">
      <c s="4" r="A15" t="s">
        <v>37</v>
      </c>
      <c s="6" r="B15" t="n">
        <v>28438</v>
      </c>
      <c s="6" r="C15" t="n">
        <v>47030</v>
      </c>
    </row>
    <row r="16" spans="1:3">
      <c s="4" r="A16" t="s">
        <v>38</v>
      </c>
      <c s="6" r="B16" t="n">
        <v>395795</v>
      </c>
      <c s="6" r="C16" t="n">
        <v>511948</v>
      </c>
    </row>
    <row r="17" spans="1:3">
      <c s="4" r="A17" t="s">
        <v>39</v>
      </c>
      <c s="6" r="B17" t="n">
        <v>701794</v>
      </c>
      <c s="6" r="C17" t="n">
        <v>650645</v>
      </c>
    </row>
    <row r="18" spans="1:3">
      <c s="4" r="A18" t="s">
        <v>40</v>
      </c>
      <c s="6" r="B18" t="n">
        <v>29727096</v>
      </c>
      <c s="6" r="C18" t="n">
        <v>28792653</v>
      </c>
    </row>
    <row r="19" spans="1:3">
      <c s="3" r="A19" t="s">
        <v>41</v>
      </c>
    </row>
    <row r="20" spans="1:3">
      <c s="4" r="A20" t="s">
        <v>42</v>
      </c>
      <c s="6" r="B20" t="n">
        <v>7059059</v>
      </c>
      <c s="6" r="C20" t="n">
        <v>6732970</v>
      </c>
    </row>
    <row r="21" spans="1:3">
      <c s="4" r="A21" t="s">
        <v>43</v>
      </c>
      <c s="6" r="B21" t="n">
        <v>15817596</v>
      </c>
      <c s="6" r="C21" t="n">
        <v>15434171</v>
      </c>
    </row>
    <row r="22" spans="1:3">
      <c s="4" r="A22" t="s">
        <v>44</v>
      </c>
      <c s="6" r="B22" t="n">
        <v>1315348</v>
      </c>
      <c s="6" r="C22" t="n">
        <v>1075520</v>
      </c>
    </row>
    <row r="23" spans="1:3">
      <c s="4" r="A23" t="s">
        <v>45</v>
      </c>
      <c s="6" r="B23" t="n">
        <v>24192003</v>
      </c>
      <c s="6" r="C23" t="n">
        <v>23242661</v>
      </c>
    </row>
    <row r="24" spans="1:3">
      <c s="4" r="A24" t="s">
        <v>46</v>
      </c>
      <c s="6" r="B24" t="n">
        <v>195025</v>
      </c>
      <c s="6" r="C24" t="n">
        <v>177025</v>
      </c>
    </row>
    <row r="25" spans="1:3">
      <c s="4" r="A25" t="s">
        <v>47</v>
      </c>
      <c s="6" r="B25" t="n">
        <v>2160985</v>
      </c>
      <c s="6" r="C25" t="n">
        <v>2186893</v>
      </c>
    </row>
    <row r="26" spans="1:3">
      <c s="4" r="A26" t="s">
        <v>48</v>
      </c>
      <c s="6" r="B26" t="n">
        <v>272424</v>
      </c>
      <c s="6" r="C26" t="n">
        <v>185878</v>
      </c>
    </row>
    <row r="27" spans="1:3">
      <c s="4" r="A27" t="s">
        <v>49</v>
      </c>
      <c s="6" r="B27" t="n">
        <v>26820437</v>
      </c>
      <c s="6" r="C27" t="n">
        <v>25792457</v>
      </c>
    </row>
    <row r="28" spans="1:3">
      <c s="3" r="A28" t="s">
        <v>50</v>
      </c>
    </row>
    <row r="29" spans="1:3">
      <c s="4" r="A29" t="s">
        <v>51</v>
      </c>
      <c s="6" r="B29" t="n">
        <v>125980</v>
      </c>
      <c s="6" r="C29" t="n">
        <v>125980</v>
      </c>
    </row>
    <row r="30" spans="1:3">
      <c s="4" r="A30" t="s">
        <v>52</v>
      </c>
      <c s="6" r="B30" t="n">
        <v>141066</v>
      </c>
      <c s="6" r="C30" t="n">
        <v>140592</v>
      </c>
    </row>
    <row r="31" spans="1:3">
      <c s="4" r="A31" t="s">
        <v>53</v>
      </c>
      <c s="6" r="B31" t="n">
        <v>2987760</v>
      </c>
      <c s="6" r="C31" t="n">
        <v>2989981</v>
      </c>
    </row>
    <row r="32" spans="1:3">
      <c s="4" r="A32" t="s">
        <v>54</v>
      </c>
      <c s="6" r="B32" t="n">
        <v>-654014</v>
      </c>
      <c s="6" r="C32" t="n">
        <v>-401511</v>
      </c>
    </row>
    <row r="33" spans="1:3">
      <c s="4" r="A33" t="s">
        <v>55</v>
      </c>
      <c s="6" r="B33" t="n">
        <v>5165</v>
      </c>
      <c s="6" r="C33" t="n">
        <v>-29819</v>
      </c>
    </row>
    <row r="34" spans="1:3">
      <c s="4" r="A34" t="s">
        <v>56</v>
      </c>
      <c s="6" r="B34" t="n">
        <v>300702</v>
      </c>
      <c s="6" r="C34" t="n">
        <v>174973</v>
      </c>
    </row>
    <row r="35" spans="1:3">
      <c s="4" r="A35" t="s">
        <v>57</v>
      </c>
      <c s="6" r="B35" t="n">
        <v>2906659</v>
      </c>
      <c s="6" r="C35" t="n">
        <v>3000196</v>
      </c>
    </row>
    <row r="36" spans="1:3">
      <c s="4" r="A36" t="s">
        <v>58</v>
      </c>
      <c s="7" r="B36" t="n">
        <v>29727096</v>
      </c>
      <c s="7" r="C36" t="n">
        <v>28792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s="1" r="A1" t="s">
        <v>262</v>
      </c>
      <c s="2" r="B1" t="s">
        <v>1</v>
      </c>
    </row>
    <row r="2" spans="1:2">
      <c s="2" r="B2" t="s">
        <v>2</v>
      </c>
    </row>
    <row r="3" spans="1:2">
      <c s="3" r="A3" t="s">
        <v>227</v>
      </c>
    </row>
    <row r="4" spans="1:2">
      <c s="4" r="A4" t="s">
        <v>263</v>
      </c>
      <c s="4" r="B4" t="s">
        <v>264</v>
      </c>
    </row>
    <row r="5" spans="1:2">
      <c s="4" r="A5" t="s">
        <v>265</v>
      </c>
      <c s="4" r="B5" t="s">
        <v>266</v>
      </c>
    </row>
    <row r="6" spans="1:2">
      <c s="4" r="A6" t="s">
        <v>267</v>
      </c>
      <c s="4" r="B6" t="s">
        <v>268</v>
      </c>
    </row>
    <row r="7" spans="1:2">
      <c s="4" r="A7" t="s">
        <v>269</v>
      </c>
      <c s="4" r="B7" t="s">
        <v>270</v>
      </c>
    </row>
    <row r="8" spans="1:2">
      <c s="4" r="A8" t="s">
        <v>271</v>
      </c>
      <c s="4" r="B8" t="s">
        <v>272</v>
      </c>
    </row>
    <row r="9" spans="1:2">
      <c s="4" r="A9" t="s">
        <v>273</v>
      </c>
      <c s="4" r="B9"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34</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84</v>
      </c>
      <c s="2" r="B1" t="s">
        <v>1</v>
      </c>
    </row>
    <row r="2" spans="1:2">
      <c s="2" r="B2" t="s">
        <v>2</v>
      </c>
    </row>
    <row r="3" spans="1:2">
      <c s="3" r="A3" t="s">
        <v>237</v>
      </c>
    </row>
    <row r="4" spans="1:2">
      <c s="4" r="A4" t="s">
        <v>285</v>
      </c>
      <c s="4" r="B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287</v>
      </c>
      <c s="2" r="B1" t="s">
        <v>1</v>
      </c>
    </row>
    <row r="2" spans="1:2">
      <c s="2" r="B2" t="s">
        <v>2</v>
      </c>
    </row>
    <row r="3" spans="1:2">
      <c s="3" r="A3" t="s">
        <v>240</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30</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45</v>
      </c>
    </row>
    <row r="4" spans="1:2">
      <c s="4" r="A4" t="s">
        <v>304</v>
      </c>
      <c s="4" r="B4" t="s">
        <v>305</v>
      </c>
    </row>
    <row r="5" spans="1:2">
      <c s="4" r="A5" t="s">
        <v>306</v>
      </c>
      <c s="4" r="B5" t="s">
        <v>307</v>
      </c>
    </row>
    <row r="6" spans="1:2">
      <c s="4" r="A6" t="s">
        <v>308</v>
      </c>
      <c s="4" r="B6" t="s">
        <v>309</v>
      </c>
    </row>
    <row r="7" spans="1:2">
      <c s="4" r="A7" t="s">
        <v>310</v>
      </c>
      <c s="4" r="B7" t="s">
        <v>311</v>
      </c>
    </row>
    <row r="8" spans="1:2">
      <c s="4" r="A8" t="s">
        <v>312</v>
      </c>
      <c s="4" r="B8" t="s">
        <v>313</v>
      </c>
    </row>
    <row r="9" spans="1:2">
      <c s="4" r="A9" t="s">
        <v>314</v>
      </c>
      <c s="4" r="B9" t="s">
        <v>315</v>
      </c>
    </row>
    <row r="10" spans="1:2">
      <c s="4" r="A10" t="s">
        <v>316</v>
      </c>
      <c s="4" r="B10"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318</v>
      </c>
      <c s="2" r="B1" t="s">
        <v>1</v>
      </c>
    </row>
    <row r="2" spans="1:2">
      <c s="2" r="B2" t="s">
        <v>2</v>
      </c>
    </row>
    <row r="3" spans="1:2">
      <c s="3" r="A3" t="s">
        <v>248</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23</v>
      </c>
      <c s="2" r="B1" t="s">
        <v>1</v>
      </c>
    </row>
    <row r="2" spans="1:2">
      <c s="2" r="B2" t="s">
        <v>2</v>
      </c>
    </row>
    <row r="3" spans="1:2">
      <c s="3" r="A3" t="s">
        <v>251</v>
      </c>
    </row>
    <row r="4" spans="1:2">
      <c s="4" r="A4" t="s">
        <v>324</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26</v>
      </c>
      <c s="2" r="B1" t="s">
        <v>1</v>
      </c>
    </row>
    <row r="2" spans="1:2">
      <c s="2" r="B2" t="s">
        <v>2</v>
      </c>
    </row>
    <row r="3" spans="1:2">
      <c s="3" r="A3" t="s">
        <v>257</v>
      </c>
    </row>
    <row r="4" spans="1:2">
      <c s="4" r="A4" t="s">
        <v>327</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9</v>
      </c>
      <c s="2" r="B1" t="s">
        <v>2</v>
      </c>
      <c s="2" r="C1" t="s">
        <v>23</v>
      </c>
    </row>
    <row r="2" spans="1:3">
      <c s="3" r="A2" t="s">
        <v>60</v>
      </c>
    </row>
    <row r="3" spans="1:3">
      <c s="4" r="A3" t="s">
        <v>61</v>
      </c>
      <c s="6" r="B3" t="n">
        <v>100000000</v>
      </c>
      <c s="6" r="C3" t="n">
        <v>100000000</v>
      </c>
    </row>
    <row r="4" spans="1:3">
      <c s="4" r="A4" t="s">
        <v>62</v>
      </c>
      <c s="6" r="B4" t="n">
        <v>5200000</v>
      </c>
      <c s="6" r="C4" t="n">
        <v>5200000</v>
      </c>
    </row>
    <row r="5" spans="1:3">
      <c s="4" r="A5" t="s">
        <v>63</v>
      </c>
      <c s="6" r="B5" t="n">
        <v>5200000</v>
      </c>
      <c s="6" r="C5" t="n">
        <v>5200000</v>
      </c>
    </row>
    <row r="6" spans="1:3">
      <c s="4" r="A6" t="s">
        <v>64</v>
      </c>
      <c s="7" r="B6" t="n">
        <v>1</v>
      </c>
      <c s="7" r="C6" t="n">
        <v>1</v>
      </c>
    </row>
    <row r="7" spans="1:3">
      <c s="4" r="A7" t="s">
        <v>65</v>
      </c>
      <c s="6" r="B7" t="n">
        <v>342857143</v>
      </c>
      <c s="6" r="C7" t="n">
        <v>342857143</v>
      </c>
    </row>
    <row r="8" spans="1:3">
      <c s="4" r="A8" t="s">
        <v>66</v>
      </c>
      <c s="6" r="B8" t="n">
        <v>141066207</v>
      </c>
      <c s="6" r="C8" t="n">
        <v>140592409</v>
      </c>
    </row>
    <row r="9" spans="1:3">
      <c s="4" r="A9" t="s">
        <v>67</v>
      </c>
      <c s="6" r="B9" t="n">
        <v>121453772</v>
      </c>
      <c s="6" r="C9" t="n">
        <v>129547032</v>
      </c>
    </row>
    <row r="10" spans="1:3">
      <c s="4" r="A10" t="s">
        <v>68</v>
      </c>
      <c s="6" r="B10" t="n">
        <v>19612435</v>
      </c>
      <c s="6" r="C10" t="n">
        <v>11045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37"/>
    <col customWidth="1" max="3" min="3" width="21"/>
  </cols>
  <sheetData>
    <row r="1" spans="1:3">
      <c s="1" r="A1" t="s">
        <v>329</v>
      </c>
      <c s="2" r="B1" t="s">
        <v>330</v>
      </c>
      <c s="2" r="C1" t="s">
        <v>331</v>
      </c>
    </row>
    <row r="2" spans="1:3">
      <c s="3" r="A2" t="s">
        <v>332</v>
      </c>
    </row>
    <row r="3" spans="1:3">
      <c s="4" r="A3" t="s">
        <v>333</v>
      </c>
      <c s="6" r="B3" t="n">
        <v>28</v>
      </c>
    </row>
    <row r="4" spans="1:3">
      <c s="4" r="A4" t="s">
        <v>334</v>
      </c>
      <c s="6" r="B4" t="n">
        <v>250</v>
      </c>
    </row>
    <row r="5" spans="1:3">
      <c s="4" r="A5" t="s">
        <v>335</v>
      </c>
      <c s="6" r="B5" t="n">
        <v>332</v>
      </c>
    </row>
    <row r="6" spans="1:3">
      <c s="4" r="A6" t="s">
        <v>336</v>
      </c>
    </row>
    <row r="7" spans="1:3">
      <c s="3" r="A7" t="s">
        <v>332</v>
      </c>
    </row>
    <row r="8" spans="1:3">
      <c s="4" r="A8" t="s">
        <v>45</v>
      </c>
      <c s="7" r="B8" t="n">
        <v>33000</v>
      </c>
      <c s="7" r="C8" t="n">
        <v>100000</v>
      </c>
    </row>
    <row r="9" spans="1:3">
      <c s="4" r="A9" t="s">
        <v>25</v>
      </c>
      <c s="6" r="B9" t="n">
        <v>135100000</v>
      </c>
      <c s="6" r="C9" t="n">
        <v>117300000</v>
      </c>
    </row>
    <row r="10" spans="1:3">
      <c s="4" r="A10" t="s">
        <v>27</v>
      </c>
      <c s="6" r="B10" t="n">
        <v>5600000</v>
      </c>
      <c s="6" r="C10" t="n">
        <v>2200000</v>
      </c>
    </row>
    <row r="11" spans="1:3">
      <c s="4" r="A11" t="s">
        <v>337</v>
      </c>
      <c s="7" r="B11" t="n">
        <v>71000000</v>
      </c>
      <c s="7" r="C11" t="n">
        <v>659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8</v>
      </c>
      <c s="2" r="B1" t="s">
        <v>339</v>
      </c>
      <c s="2" r="C1" t="s">
        <v>2</v>
      </c>
      <c s="2" r="D1" t="s">
        <v>23</v>
      </c>
    </row>
    <row r="2" spans="1:4">
      <c s="3" r="A2" t="s">
        <v>340</v>
      </c>
    </row>
    <row r="3" spans="1:4">
      <c s="4" r="A3" t="s">
        <v>341</v>
      </c>
      <c s="7" r="C3" t="n">
        <v>29727096</v>
      </c>
      <c s="7" r="D3" t="n">
        <v>28792653</v>
      </c>
    </row>
    <row r="4" spans="1:4">
      <c s="4" r="A4" t="s">
        <v>342</v>
      </c>
    </row>
    <row r="5" spans="1:4">
      <c s="3" r="A5" t="s">
        <v>340</v>
      </c>
    </row>
    <row r="6" spans="1:4">
      <c s="4" r="A6" t="s">
        <v>341</v>
      </c>
      <c s="7" r="B6" t="n">
        <v>370000</v>
      </c>
    </row>
    <row r="7" spans="1:4">
      <c s="4" r="A7" t="s">
        <v>343</v>
      </c>
    </row>
    <row r="8" spans="1:4">
      <c s="3" r="A8" t="s">
        <v>340</v>
      </c>
    </row>
    <row r="9" spans="1:4">
      <c s="4" r="A9" t="s">
        <v>341</v>
      </c>
      <c s="6" r="B9" t="n">
        <v>357000</v>
      </c>
    </row>
    <row r="10" spans="1:4">
      <c s="4" r="A10" t="s">
        <v>342</v>
      </c>
    </row>
    <row r="11" spans="1:4">
      <c s="3" r="A11" t="s">
        <v>340</v>
      </c>
    </row>
    <row r="12" spans="1:4">
      <c s="4" r="A12" t="s">
        <v>344</v>
      </c>
      <c s="7" r="B12" t="n">
        <v>30000</v>
      </c>
    </row>
    <row r="13" spans="1:4">
      <c s="4" r="A13" t="s">
        <v>345</v>
      </c>
    </row>
    <row r="14" spans="1:4">
      <c s="3" r="A14" t="s">
        <v>340</v>
      </c>
    </row>
    <row r="15" spans="1:4">
      <c s="4" r="A15" t="s">
        <v>346</v>
      </c>
      <c s="4" r="B15" t="s">
        <v>347</v>
      </c>
    </row>
    <row r="16" spans="1:4">
      <c s="4" r="A16" t="s">
        <v>348</v>
      </c>
    </row>
    <row r="17" spans="1:4">
      <c s="3" r="A17" t="s">
        <v>340</v>
      </c>
    </row>
    <row r="18" spans="1:4">
      <c s="4" r="A18" t="s">
        <v>346</v>
      </c>
      <c s="4" r="B18" t="s">
        <v>3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50</v>
      </c>
      <c s="2" r="B1" t="s">
        <v>351</v>
      </c>
      <c s="2" r="C1" t="s">
        <v>2</v>
      </c>
      <c s="2" r="D1" t="s">
        <v>352</v>
      </c>
      <c s="2" r="E1" t="s">
        <v>353</v>
      </c>
      <c s="2" r="F1" t="s">
        <v>23</v>
      </c>
      <c s="2" r="G1" t="s">
        <v>71</v>
      </c>
      <c s="2" r="H1" t="s">
        <v>2</v>
      </c>
    </row>
    <row r="2" spans="1:8">
      <c s="3" r="A2" t="s">
        <v>354</v>
      </c>
    </row>
    <row r="3" spans="1:8">
      <c s="4" r="A3" t="s">
        <v>355</v>
      </c>
      <c s="7" r="G3" t="n">
        <v>300000000</v>
      </c>
    </row>
    <row r="4" spans="1:8">
      <c s="4" r="A4" t="s">
        <v>356</v>
      </c>
      <c s="4" r="G4" t="s">
        <v>357</v>
      </c>
    </row>
    <row r="5" spans="1:8">
      <c s="4" r="A5" t="s">
        <v>156</v>
      </c>
    </row>
    <row r="6" spans="1:8">
      <c s="3" r="A6" t="s">
        <v>354</v>
      </c>
    </row>
    <row r="7" spans="1:8">
      <c s="4" r="A7" t="s">
        <v>358</v>
      </c>
      <c s="6" r="B7" t="n">
        <v>1200000</v>
      </c>
      <c s="6" r="C7" t="n">
        <v>2600000</v>
      </c>
      <c s="6" r="D7" t="n">
        <v>2000000</v>
      </c>
      <c s="6" r="E7" t="n">
        <v>3900000</v>
      </c>
      <c s="6" r="F7" t="n">
        <v>1200000</v>
      </c>
      <c s="6" r="H7" t="n">
        <v>9700000</v>
      </c>
    </row>
    <row r="8" spans="1:8">
      <c s="4" r="A8" t="s">
        <v>359</v>
      </c>
      <c s="7" r="C8" t="n">
        <v>80900000</v>
      </c>
      <c s="7" r="D8" t="n">
        <v>60500000</v>
      </c>
      <c s="7" r="E8" t="n">
        <v>110900000</v>
      </c>
      <c s="7" r="F8" t="n">
        <v>37100000</v>
      </c>
      <c s="7" r="H8" t="n">
        <v>289400000</v>
      </c>
    </row>
    <row r="9" spans="1:8">
      <c s="4" r="A9" t="s">
        <v>360</v>
      </c>
      <c s="8" r="B9" t="n">
        <v>31.87</v>
      </c>
      <c s="8" r="H9" t="n">
        <v>29.78</v>
      </c>
    </row>
    <row r="10" spans="1:8">
      <c s="4" r="A10" t="s">
        <v>361</v>
      </c>
      <c s="7" r="B10" t="n">
        <v>5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31"/>
    <col customWidth="1" max="3" min="3" width="21"/>
  </cols>
  <sheetData>
    <row r="1" spans="1:3">
      <c s="1" r="A1" t="s">
        <v>362</v>
      </c>
      <c s="2" r="B1" t="s">
        <v>363</v>
      </c>
      <c s="2" r="C1" t="s">
        <v>331</v>
      </c>
    </row>
    <row r="2" spans="1:3">
      <c s="3" r="A2" t="s">
        <v>234</v>
      </c>
    </row>
    <row r="3" spans="1:3">
      <c s="4" r="A3" t="s">
        <v>364</v>
      </c>
      <c s="7" r="B3" t="n">
        <v>2010</v>
      </c>
      <c s="7" r="C3" t="n">
        <v>2430</v>
      </c>
    </row>
    <row r="4" spans="1:3">
      <c s="4" r="A4" t="s">
        <v>365</v>
      </c>
      <c s="6" r="B4" t="n">
        <v>16</v>
      </c>
    </row>
    <row r="5" spans="1:3">
      <c s="4" r="A5" t="s">
        <v>366</v>
      </c>
      <c s="6" r="B5" t="n">
        <v>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23</v>
      </c>
    </row>
    <row r="2" spans="1:3">
      <c s="3" r="A2" t="s">
        <v>368</v>
      </c>
    </row>
    <row r="3" spans="1:3">
      <c s="4" r="A3" t="s">
        <v>369</v>
      </c>
      <c s="7" r="B3" t="n">
        <v>3554611</v>
      </c>
      <c s="7" r="C3" t="n">
        <v>3595798</v>
      </c>
    </row>
    <row r="4" spans="1:3">
      <c s="4" r="A4" t="s">
        <v>370</v>
      </c>
      <c s="6" r="B4" t="n">
        <v>50395</v>
      </c>
      <c s="6" r="C4" t="n">
        <v>19303</v>
      </c>
    </row>
    <row r="5" spans="1:3">
      <c s="4" r="A5" t="s">
        <v>371</v>
      </c>
      <c s="6" r="B5" t="n">
        <v>-1853</v>
      </c>
      <c s="6" r="C5" t="n">
        <v>-27283</v>
      </c>
    </row>
    <row r="6" spans="1:3">
      <c s="4" r="A6" t="s">
        <v>372</v>
      </c>
      <c s="6" r="B6" t="n">
        <v>3603153</v>
      </c>
      <c s="6" r="C6" t="n">
        <v>3587818</v>
      </c>
    </row>
    <row r="7" spans="1:3">
      <c s="4" r="A7" t="s">
        <v>373</v>
      </c>
    </row>
    <row r="8" spans="1:3">
      <c s="3" r="A8" t="s">
        <v>368</v>
      </c>
    </row>
    <row r="9" spans="1:3">
      <c s="4" r="A9" t="s">
        <v>369</v>
      </c>
      <c s="6" r="B9" t="n">
        <v>73758</v>
      </c>
      <c s="6" r="C9" t="n">
        <v>43125</v>
      </c>
    </row>
    <row r="10" spans="1:3">
      <c s="4" r="A10" t="s">
        <v>370</v>
      </c>
      <c s="6" r="B10" t="n">
        <v>754</v>
      </c>
      <c s="6" r="C10" t="n">
        <v>232</v>
      </c>
    </row>
    <row r="11" spans="1:3">
      <c s="4" r="A11" t="s">
        <v>371</v>
      </c>
      <c s="6" r="B11" t="n">
        <v>0</v>
      </c>
      <c s="6" r="C11" t="n">
        <v>0</v>
      </c>
    </row>
    <row r="12" spans="1:3">
      <c s="4" r="A12" t="s">
        <v>372</v>
      </c>
      <c s="6" r="B12" t="n">
        <v>74512</v>
      </c>
      <c s="6" r="C12" t="n">
        <v>43357</v>
      </c>
    </row>
    <row r="13" spans="1:3">
      <c s="4" r="A13" t="s">
        <v>374</v>
      </c>
    </row>
    <row r="14" spans="1:3">
      <c s="3" r="A14" t="s">
        <v>368</v>
      </c>
    </row>
    <row r="15" spans="1:3">
      <c s="4" r="A15" t="s">
        <v>369</v>
      </c>
      <c s="6" r="B15" t="n">
        <v>12728</v>
      </c>
      <c s="6" r="C15" t="n">
        <v>13087</v>
      </c>
    </row>
    <row r="16" spans="1:3">
      <c s="4" r="A16" t="s">
        <v>370</v>
      </c>
      <c s="6" r="B16" t="n">
        <v>415</v>
      </c>
      <c s="6" r="C16" t="n">
        <v>536</v>
      </c>
    </row>
    <row r="17" spans="1:3">
      <c s="4" r="A17" t="s">
        <v>371</v>
      </c>
      <c s="6" r="B17" t="n">
        <v>0</v>
      </c>
      <c s="6" r="C17" t="n">
        <v>0</v>
      </c>
    </row>
    <row r="18" spans="1:3">
      <c s="4" r="A18" t="s">
        <v>372</v>
      </c>
      <c s="6" r="B18" t="n">
        <v>13143</v>
      </c>
      <c s="6" r="C18" t="n">
        <v>13623</v>
      </c>
    </row>
    <row r="19" spans="1:3">
      <c s="4" r="A19" t="s">
        <v>375</v>
      </c>
    </row>
    <row r="20" spans="1:3">
      <c s="3" r="A20" t="s">
        <v>368</v>
      </c>
    </row>
    <row r="21" spans="1:3">
      <c s="4" r="A21" t="s">
        <v>369</v>
      </c>
      <c s="6" r="B21" t="n">
        <v>0</v>
      </c>
      <c s="6" r="C21" t="n">
        <v>126520</v>
      </c>
    </row>
    <row r="22" spans="1:3">
      <c s="4" r="A22" t="s">
        <v>370</v>
      </c>
      <c s="6" r="B22" t="n">
        <v>0</v>
      </c>
      <c s="6" r="C22" t="n">
        <v>389</v>
      </c>
    </row>
    <row r="23" spans="1:3">
      <c s="4" r="A23" t="s">
        <v>371</v>
      </c>
      <c s="6" r="B23" t="n">
        <v>0</v>
      </c>
      <c s="6" r="C23" t="n">
        <v>0</v>
      </c>
    </row>
    <row r="24" spans="1:3">
      <c s="4" r="A24" t="s">
        <v>372</v>
      </c>
      <c s="6" r="B24" t="n">
        <v>0</v>
      </c>
      <c s="6" r="C24" t="n">
        <v>126909</v>
      </c>
    </row>
    <row r="25" spans="1:3">
      <c s="4" r="A25" t="s">
        <v>376</v>
      </c>
    </row>
    <row r="26" spans="1:3">
      <c s="3" r="A26" t="s">
        <v>368</v>
      </c>
    </row>
    <row r="27" spans="1:3">
      <c s="4" r="A27" t="s">
        <v>369</v>
      </c>
      <c s="6" r="B27" t="n">
        <v>181772</v>
      </c>
      <c s="6" r="C27" t="n">
        <v>209785</v>
      </c>
    </row>
    <row r="28" spans="1:3">
      <c s="4" r="A28" t="s">
        <v>370</v>
      </c>
      <c s="6" r="B28" t="n">
        <v>3481</v>
      </c>
      <c s="6" r="C28" t="n">
        <v>1340</v>
      </c>
    </row>
    <row r="29" spans="1:3">
      <c s="4" r="A29" t="s">
        <v>371</v>
      </c>
      <c s="6" r="B29" t="n">
        <v>-102</v>
      </c>
      <c s="6" r="C29" t="n">
        <v>-1121</v>
      </c>
    </row>
    <row r="30" spans="1:3">
      <c s="4" r="A30" t="s">
        <v>372</v>
      </c>
      <c s="6" r="B30" t="n">
        <v>185151</v>
      </c>
      <c s="6" r="C30" t="n">
        <v>210004</v>
      </c>
    </row>
    <row r="31" spans="1:3">
      <c s="4" r="A31" t="s">
        <v>377</v>
      </c>
    </row>
    <row r="32" spans="1:3">
      <c s="3" r="A32" t="s">
        <v>368</v>
      </c>
    </row>
    <row r="33" spans="1:3">
      <c s="4" r="A33" t="s">
        <v>369</v>
      </c>
      <c s="6" r="B33" t="n">
        <v>2391778</v>
      </c>
      <c s="6" r="C33" t="n">
        <v>2645107</v>
      </c>
    </row>
    <row r="34" spans="1:3">
      <c s="4" r="A34" t="s">
        <v>370</v>
      </c>
      <c s="6" r="B34" t="n">
        <v>31624</v>
      </c>
      <c s="6" r="C34" t="n">
        <v>7874</v>
      </c>
    </row>
    <row r="35" spans="1:3">
      <c s="4" r="A35" t="s">
        <v>371</v>
      </c>
      <c s="6" r="B35" t="n">
        <v>-746</v>
      </c>
      <c s="6" r="C35" t="n">
        <v>-22562</v>
      </c>
    </row>
    <row r="36" spans="1:3">
      <c s="4" r="A36" t="s">
        <v>372</v>
      </c>
      <c s="6" r="B36" t="n">
        <v>2422656</v>
      </c>
      <c s="6" r="C36" t="n">
        <v>2630419</v>
      </c>
    </row>
    <row r="37" spans="1:3">
      <c s="4" r="A37" t="s">
        <v>378</v>
      </c>
    </row>
    <row r="38" spans="1:3">
      <c s="3" r="A38" t="s">
        <v>368</v>
      </c>
    </row>
    <row r="39" spans="1:3">
      <c s="4" r="A39" t="s">
        <v>369</v>
      </c>
      <c s="6" r="B39" t="n">
        <v>868723</v>
      </c>
      <c s="6" r="C39" t="n">
        <v>530426</v>
      </c>
    </row>
    <row r="40" spans="1:3">
      <c s="4" r="A40" t="s">
        <v>370</v>
      </c>
      <c s="6" r="B40" t="n">
        <v>8108</v>
      </c>
      <c s="6" r="C40" t="n">
        <v>2396</v>
      </c>
    </row>
    <row r="41" spans="1:3">
      <c s="4" r="A41" t="s">
        <v>371</v>
      </c>
      <c s="6" r="B41" t="n">
        <v>-722</v>
      </c>
      <c s="6" r="C41" t="n">
        <v>-3225</v>
      </c>
    </row>
    <row r="42" spans="1:3">
      <c s="4" r="A42" t="s">
        <v>372</v>
      </c>
      <c s="6" r="B42" t="n">
        <v>876109</v>
      </c>
      <c s="6" r="C42" t="n">
        <v>529597</v>
      </c>
    </row>
    <row r="43" spans="1:3">
      <c s="4" r="A43" t="s">
        <v>379</v>
      </c>
    </row>
    <row r="44" spans="1:3">
      <c s="3" r="A44" t="s">
        <v>368</v>
      </c>
    </row>
    <row r="45" spans="1:3">
      <c s="4" r="A45" t="s">
        <v>369</v>
      </c>
      <c s="6" r="B45" t="n">
        <v>2870</v>
      </c>
      <c s="6" r="C45" t="n">
        <v>4343</v>
      </c>
    </row>
    <row r="46" spans="1:3">
      <c s="4" r="A46" t="s">
        <v>370</v>
      </c>
      <c s="6" r="B46" t="n">
        <v>30</v>
      </c>
      <c s="6" r="C46" t="n">
        <v>92</v>
      </c>
    </row>
    <row r="47" spans="1:3">
      <c s="4" r="A47" t="s">
        <v>371</v>
      </c>
      <c s="6" r="B47" t="n">
        <v>-1</v>
      </c>
      <c s="6" r="C47" t="n">
        <v>-1</v>
      </c>
    </row>
    <row r="48" spans="1:3">
      <c s="4" r="A48" t="s">
        <v>372</v>
      </c>
      <c s="6" r="B48" t="n">
        <v>2899</v>
      </c>
      <c s="6" r="C48" t="n">
        <v>4434</v>
      </c>
    </row>
    <row r="49" spans="1:3">
      <c s="4" r="A49" t="s">
        <v>380</v>
      </c>
    </row>
    <row r="50" spans="1:3">
      <c s="3" r="A50" t="s">
        <v>368</v>
      </c>
    </row>
    <row r="51" spans="1:3">
      <c s="4" r="A51" t="s">
        <v>369</v>
      </c>
      <c s="6" r="B51" t="n">
        <v>2755</v>
      </c>
      <c s="6" r="C51" t="n">
        <v>3228</v>
      </c>
    </row>
    <row r="52" spans="1:3">
      <c s="4" r="A52" t="s">
        <v>370</v>
      </c>
      <c s="6" r="B52" t="n">
        <v>5892</v>
      </c>
      <c s="6" r="C52" t="n">
        <v>6444</v>
      </c>
    </row>
    <row r="53" spans="1:3">
      <c s="4" r="A53" t="s">
        <v>371</v>
      </c>
      <c s="6" r="B53" t="n">
        <v>0</v>
      </c>
      <c s="6" r="C53" t="n">
        <v>0</v>
      </c>
    </row>
    <row r="54" spans="1:3">
      <c s="4" r="A54" t="s">
        <v>372</v>
      </c>
      <c s="6" r="B54" t="n">
        <v>8647</v>
      </c>
      <c s="6" r="C54" t="n">
        <v>9672</v>
      </c>
    </row>
    <row r="55" spans="1:3">
      <c s="4" r="A55" t="s">
        <v>381</v>
      </c>
    </row>
    <row r="56" spans="1:3">
      <c s="3" r="A56" t="s">
        <v>368</v>
      </c>
    </row>
    <row r="57" spans="1:3">
      <c s="4" r="A57" t="s">
        <v>369</v>
      </c>
      <c s="6" r="B57" t="n">
        <v>20227</v>
      </c>
      <c s="6" r="C57" t="n">
        <v>20177</v>
      </c>
    </row>
    <row r="58" spans="1:3">
      <c s="4" r="A58" t="s">
        <v>370</v>
      </c>
      <c s="6" r="B58" t="n">
        <v>91</v>
      </c>
      <c s="6" r="C58" t="n">
        <v>0</v>
      </c>
    </row>
    <row r="59" spans="1:3">
      <c s="4" r="A59" t="s">
        <v>371</v>
      </c>
      <c s="6" r="B59" t="n">
        <v>-282</v>
      </c>
      <c s="6" r="C59" t="n">
        <v>-374</v>
      </c>
    </row>
    <row r="60" spans="1:3">
      <c s="4" r="A60" t="s">
        <v>372</v>
      </c>
      <c s="7" r="B60" t="n">
        <v>20036</v>
      </c>
      <c s="7" r="C60" t="n">
        <v>198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3</v>
      </c>
    </row>
    <row r="2" spans="1:3">
      <c s="3" r="A2" t="s">
        <v>368</v>
      </c>
    </row>
    <row r="3" spans="1:3">
      <c s="4" r="A3" t="s">
        <v>383</v>
      </c>
      <c s="7" r="B3" t="n">
        <v>556916</v>
      </c>
      <c s="7" r="C3" t="n">
        <v>1990616</v>
      </c>
    </row>
    <row r="4" spans="1:3">
      <c s="4" r="A4" t="s">
        <v>384</v>
      </c>
      <c s="6" r="B4" t="n">
        <v>1267</v>
      </c>
      <c s="6" r="C4" t="n">
        <v>14491</v>
      </c>
    </row>
    <row r="5" spans="1:3">
      <c s="4" r="A5" t="s">
        <v>385</v>
      </c>
      <c s="6" r="B5" t="n">
        <v>35526</v>
      </c>
      <c s="6" r="C5" t="n">
        <v>585640</v>
      </c>
    </row>
    <row r="6" spans="1:3">
      <c s="4" r="A6" t="s">
        <v>386</v>
      </c>
      <c s="6" r="B6" t="n">
        <v>586</v>
      </c>
      <c s="6" r="C6" t="n">
        <v>12792</v>
      </c>
    </row>
    <row r="7" spans="1:3">
      <c s="4" r="A7" t="s">
        <v>387</v>
      </c>
      <c s="6" r="B7" t="n">
        <v>592442</v>
      </c>
      <c s="6" r="C7" t="n">
        <v>2576256</v>
      </c>
    </row>
    <row r="8" spans="1:3">
      <c s="4" r="A8" t="s">
        <v>388</v>
      </c>
      <c s="6" r="B8" t="n">
        <v>1853</v>
      </c>
      <c s="6" r="C8" t="n">
        <v>27283</v>
      </c>
    </row>
    <row r="9" spans="1:3">
      <c s="4" r="A9" t="s">
        <v>376</v>
      </c>
    </row>
    <row r="10" spans="1:3">
      <c s="3" r="A10" t="s">
        <v>368</v>
      </c>
    </row>
    <row r="11" spans="1:3">
      <c s="4" r="A11" t="s">
        <v>383</v>
      </c>
      <c s="6" r="B11" t="n">
        <v>8058</v>
      </c>
      <c s="6" r="C11" t="n">
        <v>122626</v>
      </c>
    </row>
    <row r="12" spans="1:3">
      <c s="4" r="A12" t="s">
        <v>384</v>
      </c>
      <c s="6" r="B12" t="n">
        <v>61</v>
      </c>
      <c s="6" r="C12" t="n">
        <v>639</v>
      </c>
    </row>
    <row r="13" spans="1:3">
      <c s="4" r="A13" t="s">
        <v>385</v>
      </c>
      <c s="6" r="B13" t="n">
        <v>3961</v>
      </c>
      <c s="6" r="C13" t="n">
        <v>18435</v>
      </c>
    </row>
    <row r="14" spans="1:3">
      <c s="4" r="A14" t="s">
        <v>386</v>
      </c>
      <c s="6" r="B14" t="n">
        <v>41</v>
      </c>
      <c s="6" r="C14" t="n">
        <v>482</v>
      </c>
    </row>
    <row r="15" spans="1:3">
      <c s="4" r="A15" t="s">
        <v>387</v>
      </c>
      <c s="6" r="B15" t="n">
        <v>12019</v>
      </c>
      <c s="6" r="C15" t="n">
        <v>141061</v>
      </c>
    </row>
    <row r="16" spans="1:3">
      <c s="4" r="A16" t="s">
        <v>388</v>
      </c>
      <c s="6" r="B16" t="n">
        <v>102</v>
      </c>
      <c s="6" r="C16" t="n">
        <v>1121</v>
      </c>
    </row>
    <row r="17" spans="1:3">
      <c s="4" r="A17" t="s">
        <v>377</v>
      </c>
    </row>
    <row r="18" spans="1:3">
      <c s="3" r="A18" t="s">
        <v>368</v>
      </c>
    </row>
    <row r="19" spans="1:3">
      <c s="4" r="A19" t="s">
        <v>383</v>
      </c>
      <c s="6" r="B19" t="n">
        <v>351518</v>
      </c>
      <c s="6" r="C19" t="n">
        <v>1656194</v>
      </c>
    </row>
    <row r="20" spans="1:3">
      <c s="4" r="A20" t="s">
        <v>384</v>
      </c>
      <c s="6" r="B20" t="n">
        <v>746</v>
      </c>
      <c s="6" r="C20" t="n">
        <v>12874</v>
      </c>
    </row>
    <row r="21" spans="1:3">
      <c s="4" r="A21" t="s">
        <v>385</v>
      </c>
      <c s="6" r="B21" t="n">
        <v>0</v>
      </c>
      <c s="6" r="C21" t="n">
        <v>489971</v>
      </c>
    </row>
    <row r="22" spans="1:3">
      <c s="4" r="A22" t="s">
        <v>386</v>
      </c>
      <c s="6" r="B22" t="n">
        <v>0</v>
      </c>
      <c s="6" r="C22" t="n">
        <v>9688</v>
      </c>
    </row>
    <row r="23" spans="1:3">
      <c s="4" r="A23" t="s">
        <v>387</v>
      </c>
      <c s="6" r="B23" t="n">
        <v>351518</v>
      </c>
      <c s="6" r="C23" t="n">
        <v>2146165</v>
      </c>
    </row>
    <row r="24" spans="1:3">
      <c s="4" r="A24" t="s">
        <v>388</v>
      </c>
      <c s="6" r="B24" t="n">
        <v>746</v>
      </c>
      <c s="6" r="C24" t="n">
        <v>22562</v>
      </c>
    </row>
    <row r="25" spans="1:3">
      <c s="4" r="A25" t="s">
        <v>378</v>
      </c>
    </row>
    <row r="26" spans="1:3">
      <c s="3" r="A26" t="s">
        <v>368</v>
      </c>
    </row>
    <row r="27" spans="1:3">
      <c s="4" r="A27" t="s">
        <v>383</v>
      </c>
      <c s="6" r="B27" t="n">
        <v>197340</v>
      </c>
      <c s="6" r="C27" t="n">
        <v>196811</v>
      </c>
    </row>
    <row r="28" spans="1:3">
      <c s="4" r="A28" t="s">
        <v>384</v>
      </c>
      <c s="6" r="B28" t="n">
        <v>460</v>
      </c>
      <c s="6" r="C28" t="n">
        <v>963</v>
      </c>
    </row>
    <row r="29" spans="1:3">
      <c s="4" r="A29" t="s">
        <v>385</v>
      </c>
      <c s="6" r="B29" t="n">
        <v>26566</v>
      </c>
      <c s="6" r="C29" t="n">
        <v>72366</v>
      </c>
    </row>
    <row r="30" spans="1:3">
      <c s="4" r="A30" t="s">
        <v>386</v>
      </c>
      <c s="6" r="B30" t="n">
        <v>262</v>
      </c>
      <c s="6" r="C30" t="n">
        <v>2262</v>
      </c>
    </row>
    <row r="31" spans="1:3">
      <c s="4" r="A31" t="s">
        <v>387</v>
      </c>
      <c s="6" r="B31" t="n">
        <v>223906</v>
      </c>
      <c s="6" r="C31" t="n">
        <v>269177</v>
      </c>
    </row>
    <row r="32" spans="1:3">
      <c s="4" r="A32" t="s">
        <v>388</v>
      </c>
      <c s="6" r="B32" t="n">
        <v>722</v>
      </c>
      <c s="6" r="C32" t="n">
        <v>3225</v>
      </c>
    </row>
    <row r="33" spans="1:3">
      <c s="4" r="A33" t="s">
        <v>379</v>
      </c>
    </row>
    <row r="34" spans="1:3">
      <c s="3" r="A34" t="s">
        <v>368</v>
      </c>
    </row>
    <row r="35" spans="1:3">
      <c s="4" r="A35" t="s">
        <v>383</v>
      </c>
      <c s="6" r="B35" t="n">
        <v>0</v>
      </c>
      <c s="6" r="C35" t="n">
        <v>0</v>
      </c>
    </row>
    <row r="36" spans="1:3">
      <c s="4" r="A36" t="s">
        <v>384</v>
      </c>
      <c s="6" r="B36" t="n">
        <v>0</v>
      </c>
      <c s="6" r="C36" t="n">
        <v>0</v>
      </c>
    </row>
    <row r="37" spans="1:3">
      <c s="4" r="A37" t="s">
        <v>385</v>
      </c>
      <c s="6" r="B37" t="n">
        <v>54</v>
      </c>
      <c s="6" r="C37" t="n">
        <v>50</v>
      </c>
    </row>
    <row r="38" spans="1:3">
      <c s="4" r="A38" t="s">
        <v>386</v>
      </c>
      <c s="6" r="B38" t="n">
        <v>1</v>
      </c>
      <c s="6" r="C38" t="n">
        <v>1</v>
      </c>
    </row>
    <row r="39" spans="1:3">
      <c s="4" r="A39" t="s">
        <v>387</v>
      </c>
      <c s="6" r="B39" t="n">
        <v>54</v>
      </c>
      <c s="6" r="C39" t="n">
        <v>50</v>
      </c>
    </row>
    <row r="40" spans="1:3">
      <c s="4" r="A40" t="s">
        <v>388</v>
      </c>
      <c s="6" r="B40" t="n">
        <v>1</v>
      </c>
      <c s="6" r="C40" t="n">
        <v>1</v>
      </c>
    </row>
    <row r="41" spans="1:3">
      <c s="4" r="A41" t="s">
        <v>381</v>
      </c>
    </row>
    <row r="42" spans="1:3">
      <c s="3" r="A42" t="s">
        <v>368</v>
      </c>
    </row>
    <row r="43" spans="1:3">
      <c s="4" r="A43" t="s">
        <v>383</v>
      </c>
      <c s="6" r="B43" t="n">
        <v>0</v>
      </c>
      <c s="6" r="C43" t="n">
        <v>14985</v>
      </c>
    </row>
    <row r="44" spans="1:3">
      <c s="4" r="A44" t="s">
        <v>384</v>
      </c>
      <c s="6" r="B44" t="n">
        <v>0</v>
      </c>
      <c s="6" r="C44" t="n">
        <v>15</v>
      </c>
    </row>
    <row r="45" spans="1:3">
      <c s="4" r="A45" t="s">
        <v>385</v>
      </c>
      <c s="6" r="B45" t="n">
        <v>4945</v>
      </c>
      <c s="6" r="C45" t="n">
        <v>4818</v>
      </c>
    </row>
    <row r="46" spans="1:3">
      <c s="4" r="A46" t="s">
        <v>386</v>
      </c>
      <c s="6" r="B46" t="n">
        <v>282</v>
      </c>
      <c s="6" r="C46" t="n">
        <v>359</v>
      </c>
    </row>
    <row r="47" spans="1:3">
      <c s="4" r="A47" t="s">
        <v>387</v>
      </c>
      <c s="6" r="B47" t="n">
        <v>4945</v>
      </c>
      <c s="6" r="C47" t="n">
        <v>19803</v>
      </c>
    </row>
    <row r="48" spans="1:3">
      <c s="4" r="A48" t="s">
        <v>388</v>
      </c>
      <c s="7" r="B48" t="n">
        <v>282</v>
      </c>
      <c s="7" r="C48" t="n">
        <v>3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0"/>
  <sheetViews>
    <sheetView workbookViewId="0">
      <selection activeCell="A1" sqref="A1"/>
    </sheetView>
  </sheetViews>
  <sheetFormatPr baseColWidth="10" defaultRowHeight="15"/>
  <cols>
    <col customWidth="1" max="1" min="1" width="80"/>
    <col customWidth="1" max="2" min="2" width="21"/>
  </cols>
  <sheetData>
    <row r="1" spans="1:2">
      <c s="1" r="A1" t="s">
        <v>389</v>
      </c>
      <c s="2" r="B1" t="s">
        <v>390</v>
      </c>
    </row>
    <row r="2" spans="1:2">
      <c s="3" r="A2" t="s">
        <v>368</v>
      </c>
    </row>
    <row r="3" spans="1:2">
      <c s="4" r="A3" t="s">
        <v>391</v>
      </c>
      <c s="7" r="B3" t="n">
        <v>19933</v>
      </c>
    </row>
    <row r="4" spans="1:2">
      <c s="4" r="A4" t="s">
        <v>392</v>
      </c>
      <c s="6" r="B4" t="n">
        <v>61491</v>
      </c>
    </row>
    <row r="5" spans="1:2">
      <c s="4" r="A5" t="s">
        <v>393</v>
      </c>
      <c s="6" r="B5" t="n">
        <v>983131</v>
      </c>
    </row>
    <row r="6" spans="1:2">
      <c s="4" r="A6" t="s">
        <v>394</v>
      </c>
      <c s="6" r="B6" t="n">
        <v>2484074</v>
      </c>
    </row>
    <row r="7" spans="1:2">
      <c s="4" r="A7" t="s">
        <v>395</v>
      </c>
      <c s="6" r="B7" t="n">
        <v>5982</v>
      </c>
    </row>
    <row r="8" spans="1:2">
      <c s="4" r="A8" t="s">
        <v>396</v>
      </c>
      <c s="6" r="B8" t="n">
        <v>3554611</v>
      </c>
    </row>
    <row r="9" spans="1:2">
      <c s="4" r="A9" t="s">
        <v>397</v>
      </c>
      <c s="6" r="B9" t="n">
        <v>19968</v>
      </c>
    </row>
    <row r="10" spans="1:2">
      <c s="4" r="A10" t="s">
        <v>398</v>
      </c>
      <c s="6" r="B10" t="n">
        <v>62400</v>
      </c>
    </row>
    <row r="11" spans="1:2">
      <c s="4" r="A11" t="s">
        <v>399</v>
      </c>
      <c s="6" r="B11" t="n">
        <v>994497</v>
      </c>
    </row>
    <row r="12" spans="1:2">
      <c s="4" r="A12" t="s">
        <v>400</v>
      </c>
      <c s="6" r="B12" t="n">
        <v>2514470</v>
      </c>
    </row>
    <row r="13" spans="1:2">
      <c s="4" r="A13" t="s">
        <v>401</v>
      </c>
      <c s="6" r="B13" t="n">
        <v>11818</v>
      </c>
    </row>
    <row r="14" spans="1:2">
      <c s="4" r="A14" t="s">
        <v>402</v>
      </c>
      <c s="6" r="B14" t="n">
        <v>3603153</v>
      </c>
    </row>
    <row r="15" spans="1:2">
      <c s="4" r="A15" t="s">
        <v>373</v>
      </c>
    </row>
    <row r="16" spans="1:2">
      <c s="3" r="A16" t="s">
        <v>368</v>
      </c>
    </row>
    <row r="17" spans="1:2">
      <c s="4" r="A17" t="s">
        <v>391</v>
      </c>
      <c s="6" r="B17" t="n">
        <v>18770</v>
      </c>
    </row>
    <row r="18" spans="1:2">
      <c s="4" r="A18" t="s">
        <v>392</v>
      </c>
      <c s="6" r="B18" t="n">
        <v>54988</v>
      </c>
    </row>
    <row r="19" spans="1:2">
      <c s="4" r="A19" t="s">
        <v>393</v>
      </c>
      <c s="6" r="B19" t="n">
        <v>0</v>
      </c>
    </row>
    <row r="20" spans="1:2">
      <c s="4" r="A20" t="s">
        <v>394</v>
      </c>
      <c s="6" r="B20" t="n">
        <v>0</v>
      </c>
    </row>
    <row r="21" spans="1:2">
      <c s="4" r="A21" t="s">
        <v>395</v>
      </c>
      <c s="6" r="B21" t="n">
        <v>0</v>
      </c>
    </row>
    <row r="22" spans="1:2">
      <c s="4" r="A22" t="s">
        <v>396</v>
      </c>
      <c s="6" r="B22" t="n">
        <v>73758</v>
      </c>
    </row>
    <row r="23" spans="1:2">
      <c s="4" r="A23" t="s">
        <v>397</v>
      </c>
      <c s="6" r="B23" t="n">
        <v>18770</v>
      </c>
    </row>
    <row r="24" spans="1:2">
      <c s="4" r="A24" t="s">
        <v>398</v>
      </c>
      <c s="6" r="B24" t="n">
        <v>55742</v>
      </c>
    </row>
    <row r="25" spans="1:2">
      <c s="4" r="A25" t="s">
        <v>399</v>
      </c>
      <c s="6" r="B25" t="n">
        <v>0</v>
      </c>
    </row>
    <row r="26" spans="1:2">
      <c s="4" r="A26" t="s">
        <v>400</v>
      </c>
      <c s="6" r="B26" t="n">
        <v>0</v>
      </c>
    </row>
    <row r="27" spans="1:2">
      <c s="4" r="A27" t="s">
        <v>401</v>
      </c>
      <c s="6" r="B27" t="n">
        <v>0</v>
      </c>
    </row>
    <row r="28" spans="1:2">
      <c s="4" r="A28" t="s">
        <v>402</v>
      </c>
      <c s="6" r="B28" t="n">
        <v>74512</v>
      </c>
    </row>
    <row r="29" spans="1:2">
      <c s="4" r="A29" t="s">
        <v>374</v>
      </c>
    </row>
    <row r="30" spans="1:2">
      <c s="3" r="A30" t="s">
        <v>368</v>
      </c>
    </row>
    <row r="31" spans="1:2">
      <c s="4" r="A31" t="s">
        <v>391</v>
      </c>
      <c s="6" r="B31" t="n">
        <v>999</v>
      </c>
    </row>
    <row r="32" spans="1:2">
      <c s="4" r="A32" t="s">
        <v>392</v>
      </c>
      <c s="6" r="B32" t="n">
        <v>5929</v>
      </c>
    </row>
    <row r="33" spans="1:2">
      <c s="4" r="A33" t="s">
        <v>393</v>
      </c>
      <c s="6" r="B33" t="n">
        <v>5800</v>
      </c>
    </row>
    <row r="34" spans="1:2">
      <c s="4" r="A34" t="s">
        <v>394</v>
      </c>
      <c s="6" r="B34" t="n">
        <v>0</v>
      </c>
    </row>
    <row r="35" spans="1:2">
      <c s="4" r="A35" t="s">
        <v>395</v>
      </c>
      <c s="6" r="B35" t="n">
        <v>0</v>
      </c>
    </row>
    <row r="36" spans="1:2">
      <c s="4" r="A36" t="s">
        <v>396</v>
      </c>
      <c s="6" r="B36" t="n">
        <v>12728</v>
      </c>
    </row>
    <row r="37" spans="1:2">
      <c s="4" r="A37" t="s">
        <v>397</v>
      </c>
      <c s="6" r="B37" t="n">
        <v>1034</v>
      </c>
    </row>
    <row r="38" spans="1:2">
      <c s="4" r="A38" t="s">
        <v>398</v>
      </c>
      <c s="6" r="B38" t="n">
        <v>6071</v>
      </c>
    </row>
    <row r="39" spans="1:2">
      <c s="4" r="A39" t="s">
        <v>399</v>
      </c>
      <c s="6" r="B39" t="n">
        <v>6038</v>
      </c>
    </row>
    <row r="40" spans="1:2">
      <c s="4" r="A40" t="s">
        <v>400</v>
      </c>
      <c s="6" r="B40" t="n">
        <v>0</v>
      </c>
    </row>
    <row r="41" spans="1:2">
      <c s="4" r="A41" t="s">
        <v>401</v>
      </c>
      <c s="6" r="B41" t="n">
        <v>0</v>
      </c>
    </row>
    <row r="42" spans="1:2">
      <c s="4" r="A42" t="s">
        <v>402</v>
      </c>
      <c s="6" r="B42" t="n">
        <v>13143</v>
      </c>
    </row>
    <row r="43" spans="1:2">
      <c s="4" r="A43" t="s">
        <v>375</v>
      </c>
    </row>
    <row r="44" spans="1:2">
      <c s="3" r="A44" t="s">
        <v>368</v>
      </c>
    </row>
    <row r="45" spans="1:2">
      <c s="4" r="A45" t="s">
        <v>391</v>
      </c>
      <c s="6" r="B45" t="n">
        <v>0</v>
      </c>
    </row>
    <row r="46" spans="1:2">
      <c s="4" r="A46" t="s">
        <v>392</v>
      </c>
      <c s="6" r="B46" t="n">
        <v>0</v>
      </c>
    </row>
    <row r="47" spans="1:2">
      <c s="4" r="A47" t="s">
        <v>393</v>
      </c>
      <c s="6" r="B47" t="n">
        <v>0</v>
      </c>
    </row>
    <row r="48" spans="1:2">
      <c s="4" r="A48" t="s">
        <v>394</v>
      </c>
      <c s="6" r="B48" t="n">
        <v>0</v>
      </c>
    </row>
    <row r="49" spans="1:2">
      <c s="4" r="A49" t="s">
        <v>395</v>
      </c>
      <c s="6" r="B49" t="n">
        <v>0</v>
      </c>
    </row>
    <row r="50" spans="1:2">
      <c s="4" r="A50" t="s">
        <v>396</v>
      </c>
      <c s="6" r="B50" t="n">
        <v>0</v>
      </c>
    </row>
    <row r="51" spans="1:2">
      <c s="4" r="A51" t="s">
        <v>397</v>
      </c>
      <c s="6" r="B51" t="n">
        <v>0</v>
      </c>
    </row>
    <row r="52" spans="1:2">
      <c s="4" r="A52" t="s">
        <v>398</v>
      </c>
      <c s="6" r="B52" t="n">
        <v>0</v>
      </c>
    </row>
    <row r="53" spans="1:2">
      <c s="4" r="A53" t="s">
        <v>399</v>
      </c>
      <c s="6" r="B53" t="n">
        <v>0</v>
      </c>
    </row>
    <row r="54" spans="1:2">
      <c s="4" r="A54" t="s">
        <v>400</v>
      </c>
      <c s="6" r="B54" t="n">
        <v>0</v>
      </c>
    </row>
    <row r="55" spans="1:2">
      <c s="4" r="A55" t="s">
        <v>401</v>
      </c>
      <c s="6" r="B55" t="n">
        <v>0</v>
      </c>
    </row>
    <row r="56" spans="1:2">
      <c s="4" r="A56" t="s">
        <v>402</v>
      </c>
      <c s="6" r="B56" t="n">
        <v>0</v>
      </c>
    </row>
    <row r="57" spans="1:2">
      <c s="4" r="A57" t="s">
        <v>376</v>
      </c>
    </row>
    <row r="58" spans="1:2">
      <c s="3" r="A58" t="s">
        <v>368</v>
      </c>
    </row>
    <row r="59" spans="1:2">
      <c s="4" r="A59" t="s">
        <v>391</v>
      </c>
      <c s="6" r="B59" t="n">
        <v>0</v>
      </c>
    </row>
    <row r="60" spans="1:2">
      <c s="4" r="A60" t="s">
        <v>392</v>
      </c>
      <c s="6" r="B60" t="n">
        <v>0</v>
      </c>
    </row>
    <row r="61" spans="1:2">
      <c s="4" r="A61" t="s">
        <v>393</v>
      </c>
      <c s="6" r="B61" t="n">
        <v>15175</v>
      </c>
    </row>
    <row r="62" spans="1:2">
      <c s="4" r="A62" t="s">
        <v>394</v>
      </c>
      <c s="6" r="B62" t="n">
        <v>166597</v>
      </c>
    </row>
    <row r="63" spans="1:2">
      <c s="4" r="A63" t="s">
        <v>395</v>
      </c>
      <c s="6" r="B63" t="n">
        <v>0</v>
      </c>
    </row>
    <row r="64" spans="1:2">
      <c s="4" r="A64" t="s">
        <v>396</v>
      </c>
      <c s="6" r="B64" t="n">
        <v>181772</v>
      </c>
    </row>
    <row r="65" spans="1:2">
      <c s="4" r="A65" t="s">
        <v>397</v>
      </c>
      <c s="6" r="B65" t="n">
        <v>0</v>
      </c>
    </row>
    <row r="66" spans="1:2">
      <c s="4" r="A66" t="s">
        <v>398</v>
      </c>
      <c s="6" r="B66" t="n">
        <v>0</v>
      </c>
    </row>
    <row r="67" spans="1:2">
      <c s="4" r="A67" t="s">
        <v>399</v>
      </c>
      <c s="6" r="B67" t="n">
        <v>15568</v>
      </c>
    </row>
    <row r="68" spans="1:2">
      <c s="4" r="A68" t="s">
        <v>400</v>
      </c>
      <c s="6" r="B68" t="n">
        <v>169583</v>
      </c>
    </row>
    <row r="69" spans="1:2">
      <c s="4" r="A69" t="s">
        <v>401</v>
      </c>
      <c s="6" r="B69" t="n">
        <v>0</v>
      </c>
    </row>
    <row r="70" spans="1:2">
      <c s="4" r="A70" t="s">
        <v>402</v>
      </c>
      <c s="6" r="B70" t="n">
        <v>185151</v>
      </c>
    </row>
    <row r="71" spans="1:2">
      <c s="4" r="A71" t="s">
        <v>377</v>
      </c>
    </row>
    <row r="72" spans="1:2">
      <c s="3" r="A72" t="s">
        <v>368</v>
      </c>
    </row>
    <row r="73" spans="1:2">
      <c s="4" r="A73" t="s">
        <v>391</v>
      </c>
      <c s="6" r="B73" t="n">
        <v>0</v>
      </c>
    </row>
    <row r="74" spans="1:2">
      <c s="4" r="A74" t="s">
        <v>392</v>
      </c>
      <c s="6" r="B74" t="n">
        <v>334</v>
      </c>
    </row>
    <row r="75" spans="1:2">
      <c s="4" r="A75" t="s">
        <v>393</v>
      </c>
      <c s="6" r="B75" t="n">
        <v>947156</v>
      </c>
    </row>
    <row r="76" spans="1:2">
      <c s="4" r="A76" t="s">
        <v>394</v>
      </c>
      <c s="6" r="B76" t="n">
        <v>1444288</v>
      </c>
    </row>
    <row r="77" spans="1:2">
      <c s="4" r="A77" t="s">
        <v>395</v>
      </c>
      <c s="6" r="B77" t="n">
        <v>0</v>
      </c>
    </row>
    <row r="78" spans="1:2">
      <c s="4" r="A78" t="s">
        <v>396</v>
      </c>
      <c s="6" r="B78" t="n">
        <v>2391778</v>
      </c>
    </row>
    <row r="79" spans="1:2">
      <c s="4" r="A79" t="s">
        <v>397</v>
      </c>
      <c s="6" r="B79" t="n">
        <v>0</v>
      </c>
    </row>
    <row r="80" spans="1:2">
      <c s="4" r="A80" t="s">
        <v>398</v>
      </c>
      <c s="6" r="B80" t="n">
        <v>345</v>
      </c>
    </row>
    <row r="81" spans="1:2">
      <c s="4" r="A81" t="s">
        <v>399</v>
      </c>
      <c s="6" r="B81" t="n">
        <v>957800</v>
      </c>
    </row>
    <row r="82" spans="1:2">
      <c s="4" r="A82" t="s">
        <v>400</v>
      </c>
      <c s="6" r="B82" t="n">
        <v>1464511</v>
      </c>
    </row>
    <row r="83" spans="1:2">
      <c s="4" r="A83" t="s">
        <v>401</v>
      </c>
      <c s="6" r="B83" t="n">
        <v>0</v>
      </c>
    </row>
    <row r="84" spans="1:2">
      <c s="4" r="A84" t="s">
        <v>402</v>
      </c>
      <c s="6" r="B84" t="n">
        <v>2422656</v>
      </c>
    </row>
    <row r="85" spans="1:2">
      <c s="4" r="A85" t="s">
        <v>403</v>
      </c>
    </row>
    <row r="86" spans="1:2">
      <c s="3" r="A86" t="s">
        <v>368</v>
      </c>
    </row>
    <row r="87" spans="1:2">
      <c s="4" r="A87" t="s">
        <v>391</v>
      </c>
      <c s="6" r="B87" t="n">
        <v>0</v>
      </c>
    </row>
    <row r="88" spans="1:2">
      <c s="4" r="A88" t="s">
        <v>392</v>
      </c>
      <c s="6" r="B88" t="n">
        <v>0</v>
      </c>
    </row>
    <row r="89" spans="1:2">
      <c s="4" r="A89" t="s">
        <v>393</v>
      </c>
      <c s="6" r="B89" t="n">
        <v>0</v>
      </c>
    </row>
    <row r="90" spans="1:2">
      <c s="4" r="A90" t="s">
        <v>394</v>
      </c>
      <c s="6" r="B90" t="n">
        <v>868723</v>
      </c>
    </row>
    <row r="91" spans="1:2">
      <c s="4" r="A91" t="s">
        <v>395</v>
      </c>
      <c s="6" r="B91" t="n">
        <v>0</v>
      </c>
    </row>
    <row r="92" spans="1:2">
      <c s="4" r="A92" t="s">
        <v>396</v>
      </c>
      <c s="6" r="B92" t="n">
        <v>868723</v>
      </c>
    </row>
    <row r="93" spans="1:2">
      <c s="4" r="A93" t="s">
        <v>397</v>
      </c>
      <c s="6" r="B93" t="n">
        <v>0</v>
      </c>
    </row>
    <row r="94" spans="1:2">
      <c s="4" r="A94" t="s">
        <v>398</v>
      </c>
      <c s="6" r="B94" t="n">
        <v>0</v>
      </c>
    </row>
    <row r="95" spans="1:2">
      <c s="4" r="A95" t="s">
        <v>399</v>
      </c>
      <c s="6" r="B95" t="n">
        <v>0</v>
      </c>
    </row>
    <row r="96" spans="1:2">
      <c s="4" r="A96" t="s">
        <v>400</v>
      </c>
      <c s="6" r="B96" t="n">
        <v>876109</v>
      </c>
    </row>
    <row r="97" spans="1:2">
      <c s="4" r="A97" t="s">
        <v>401</v>
      </c>
      <c s="6" r="B97" t="n">
        <v>0</v>
      </c>
    </row>
    <row r="98" spans="1:2">
      <c s="4" r="A98" t="s">
        <v>402</v>
      </c>
      <c s="6" r="B98" t="n">
        <v>876109</v>
      </c>
    </row>
    <row r="99" spans="1:2">
      <c s="4" r="A99" t="s">
        <v>379</v>
      </c>
    </row>
    <row r="100" spans="1:2">
      <c s="3" r="A100" t="s">
        <v>368</v>
      </c>
    </row>
    <row r="101" spans="1:2">
      <c s="4" r="A101" t="s">
        <v>391</v>
      </c>
      <c s="6" r="B101" t="n">
        <v>164</v>
      </c>
    </row>
    <row r="102" spans="1:2">
      <c s="4" r="A102" t="s">
        <v>392</v>
      </c>
      <c s="6" r="B102" t="n">
        <v>240</v>
      </c>
    </row>
    <row r="103" spans="1:2">
      <c s="4" r="A103" t="s">
        <v>393</v>
      </c>
      <c s="6" r="B103" t="n">
        <v>0</v>
      </c>
    </row>
    <row r="104" spans="1:2">
      <c s="4" r="A104" t="s">
        <v>394</v>
      </c>
      <c s="6" r="B104" t="n">
        <v>2466</v>
      </c>
    </row>
    <row r="105" spans="1:2">
      <c s="4" r="A105" t="s">
        <v>395</v>
      </c>
      <c s="6" r="B105" t="n">
        <v>0</v>
      </c>
    </row>
    <row r="106" spans="1:2">
      <c s="4" r="A106" t="s">
        <v>396</v>
      </c>
      <c s="6" r="B106" t="n">
        <v>2870</v>
      </c>
    </row>
    <row r="107" spans="1:2">
      <c s="4" r="A107" t="s">
        <v>397</v>
      </c>
      <c s="6" r="B107" t="n">
        <v>164</v>
      </c>
    </row>
    <row r="108" spans="1:2">
      <c s="4" r="A108" t="s">
        <v>398</v>
      </c>
      <c s="6" r="B108" t="n">
        <v>242</v>
      </c>
    </row>
    <row r="109" spans="1:2">
      <c s="4" r="A109" t="s">
        <v>399</v>
      </c>
      <c s="6" r="B109" t="n">
        <v>0</v>
      </c>
    </row>
    <row r="110" spans="1:2">
      <c s="4" r="A110" t="s">
        <v>400</v>
      </c>
      <c s="6" r="B110" t="n">
        <v>2493</v>
      </c>
    </row>
    <row r="111" spans="1:2">
      <c s="4" r="A111" t="s">
        <v>401</v>
      </c>
      <c s="6" r="B111" t="n">
        <v>0</v>
      </c>
    </row>
    <row r="112" spans="1:2">
      <c s="4" r="A112" t="s">
        <v>402</v>
      </c>
      <c s="6" r="B112" t="n">
        <v>2899</v>
      </c>
    </row>
    <row r="113" spans="1:2">
      <c s="4" r="A113" t="s">
        <v>404</v>
      </c>
    </row>
    <row r="114" spans="1:2">
      <c s="3" r="A114" t="s">
        <v>368</v>
      </c>
    </row>
    <row r="115" spans="1:2">
      <c s="4" r="A115" t="s">
        <v>391</v>
      </c>
      <c s="6" r="B115" t="n">
        <v>0</v>
      </c>
    </row>
    <row r="116" spans="1:2">
      <c s="4" r="A116" t="s">
        <v>392</v>
      </c>
      <c s="6" r="B116" t="n">
        <v>0</v>
      </c>
    </row>
    <row r="117" spans="1:2">
      <c s="4" r="A117" t="s">
        <v>393</v>
      </c>
      <c s="6" r="B117" t="n">
        <v>0</v>
      </c>
    </row>
    <row r="118" spans="1:2">
      <c s="4" r="A118" t="s">
        <v>394</v>
      </c>
      <c s="4" r="B118" t="s">
        <v>405</v>
      </c>
    </row>
    <row r="119" spans="1:2">
      <c s="4" r="A119" t="s">
        <v>395</v>
      </c>
      <c s="6" r="B119" t="n">
        <v>2755</v>
      </c>
    </row>
    <row r="120" spans="1:2">
      <c s="4" r="A120" t="s">
        <v>396</v>
      </c>
      <c s="6" r="B120" t="n">
        <v>2755</v>
      </c>
    </row>
    <row r="121" spans="1:2">
      <c s="4" r="A121" t="s">
        <v>397</v>
      </c>
      <c s="6" r="B121" t="n">
        <v>0</v>
      </c>
    </row>
    <row r="122" spans="1:2">
      <c s="4" r="A122" t="s">
        <v>398</v>
      </c>
      <c s="6" r="B122" t="n">
        <v>0</v>
      </c>
    </row>
    <row r="123" spans="1:2">
      <c s="4" r="A123" t="s">
        <v>399</v>
      </c>
      <c s="6" r="B123" t="n">
        <v>0</v>
      </c>
    </row>
    <row r="124" spans="1:2">
      <c s="4" r="A124" t="s">
        <v>400</v>
      </c>
      <c s="6" r="B124" t="n">
        <v>0</v>
      </c>
    </row>
    <row r="125" spans="1:2">
      <c s="4" r="A125" t="s">
        <v>401</v>
      </c>
      <c s="6" r="B125" t="n">
        <v>8647</v>
      </c>
    </row>
    <row r="126" spans="1:2">
      <c s="4" r="A126" t="s">
        <v>402</v>
      </c>
      <c s="6" r="B126" t="n">
        <v>8647</v>
      </c>
    </row>
    <row r="127" spans="1:2">
      <c s="4" r="A127" t="s">
        <v>381</v>
      </c>
    </row>
    <row r="128" spans="1:2">
      <c s="3" r="A128" t="s">
        <v>368</v>
      </c>
    </row>
    <row r="129" spans="1:2">
      <c s="4" r="A129" t="s">
        <v>391</v>
      </c>
      <c s="6" r="B129" t="n">
        <v>0</v>
      </c>
    </row>
    <row r="130" spans="1:2">
      <c s="4" r="A130" t="s">
        <v>392</v>
      </c>
      <c s="6" r="B130" t="n">
        <v>0</v>
      </c>
    </row>
    <row r="131" spans="1:2">
      <c s="4" r="A131" t="s">
        <v>393</v>
      </c>
      <c s="6" r="B131" t="n">
        <v>15000</v>
      </c>
    </row>
    <row r="132" spans="1:2">
      <c s="4" r="A132" t="s">
        <v>394</v>
      </c>
      <c s="6" r="B132" t="n">
        <v>2000</v>
      </c>
    </row>
    <row r="133" spans="1:2">
      <c s="4" r="A133" t="s">
        <v>395</v>
      </c>
      <c s="6" r="B133" t="n">
        <v>3227</v>
      </c>
    </row>
    <row r="134" spans="1:2">
      <c s="4" r="A134" t="s">
        <v>396</v>
      </c>
      <c s="6" r="B134" t="n">
        <v>20227</v>
      </c>
    </row>
    <row r="135" spans="1:2">
      <c s="4" r="A135" t="s">
        <v>397</v>
      </c>
      <c s="6" r="B135" t="n">
        <v>0</v>
      </c>
    </row>
    <row r="136" spans="1:2">
      <c s="4" r="A136" t="s">
        <v>398</v>
      </c>
      <c s="6" r="B136" t="n">
        <v>0</v>
      </c>
    </row>
    <row r="137" spans="1:2">
      <c s="4" r="A137" t="s">
        <v>399</v>
      </c>
      <c s="6" r="B137" t="n">
        <v>15091</v>
      </c>
    </row>
    <row r="138" spans="1:2">
      <c s="4" r="A138" t="s">
        <v>400</v>
      </c>
      <c s="6" r="B138" t="n">
        <v>1774</v>
      </c>
    </row>
    <row r="139" spans="1:2">
      <c s="4" r="A139" t="s">
        <v>401</v>
      </c>
      <c s="6" r="B139" t="n">
        <v>3171</v>
      </c>
    </row>
    <row r="140" spans="1:2">
      <c s="4" r="A140" t="s">
        <v>402</v>
      </c>
      <c s="7" r="B140" t="n">
        <v>200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6</v>
      </c>
      <c s="2" r="B1" t="s">
        <v>70</v>
      </c>
      <c s="2" r="D1" t="s">
        <v>1</v>
      </c>
    </row>
    <row r="2" spans="1:5">
      <c s="2" r="B2" t="s">
        <v>2</v>
      </c>
      <c s="2" r="C2" t="s">
        <v>71</v>
      </c>
      <c s="2" r="D2" t="s">
        <v>2</v>
      </c>
      <c s="2" r="E2" t="s">
        <v>71</v>
      </c>
    </row>
    <row r="3" spans="1:5">
      <c s="3" r="A3" t="s">
        <v>234</v>
      </c>
    </row>
    <row r="4" spans="1:5">
      <c s="4" r="A4" t="s">
        <v>196</v>
      </c>
      <c s="7" r="B4" t="n">
        <v>353215</v>
      </c>
      <c s="7" r="C4" t="n">
        <v>0</v>
      </c>
      <c s="7" r="D4" t="n">
        <v>596824</v>
      </c>
      <c s="7" r="E4" t="n">
        <v>82156</v>
      </c>
    </row>
    <row r="5" spans="1:5">
      <c s="4" r="A5" t="s">
        <v>407</v>
      </c>
      <c s="6" r="B5" t="n">
        <v>1635</v>
      </c>
      <c s="6" r="C5" t="n">
        <v>0</v>
      </c>
      <c s="6" r="D5" t="n">
        <v>2590</v>
      </c>
      <c s="6" r="E5" t="n">
        <v>2710</v>
      </c>
    </row>
    <row r="6" spans="1:5">
      <c s="4" r="A6" t="s">
        <v>408</v>
      </c>
      <c s="6" r="B6" t="n">
        <v>-1576</v>
      </c>
      <c s="6" r="C6" t="n">
        <v>0</v>
      </c>
      <c s="6" r="D6" t="n">
        <v>-2464</v>
      </c>
      <c s="6" r="E6" t="n">
        <v>0</v>
      </c>
    </row>
    <row r="7" spans="1:5">
      <c s="4" r="A7" t="s">
        <v>92</v>
      </c>
      <c s="7" r="B7" t="n">
        <v>59</v>
      </c>
      <c s="7" r="C7" t="n">
        <v>0</v>
      </c>
      <c s="7" r="D7" t="n">
        <v>126</v>
      </c>
      <c s="7" r="E7" t="n">
        <v>27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9"/>
    <col customWidth="1" max="2" min="2" width="29"/>
    <col customWidth="1" max="3" min="3" width="21"/>
    <col customWidth="1" max="4" min="4" width="21"/>
    <col customWidth="1" max="5" min="5" width="29"/>
    <col customWidth="1" max="6" min="6" width="21"/>
    <col customWidth="1" max="7" min="7" width="22"/>
  </cols>
  <sheetData>
    <row r="1" spans="1:7">
      <c s="1" r="A1" t="s">
        <v>409</v>
      </c>
      <c s="2" r="B1" t="s">
        <v>70</v>
      </c>
      <c s="2" r="D1" t="s">
        <v>410</v>
      </c>
      <c s="2" r="E1" t="s">
        <v>1</v>
      </c>
    </row>
    <row r="2" spans="1:7">
      <c s="2" r="B2" t="s">
        <v>411</v>
      </c>
      <c s="2" r="C2" t="s">
        <v>412</v>
      </c>
      <c s="2" r="D2" t="s">
        <v>413</v>
      </c>
      <c s="2" r="E2" t="s">
        <v>411</v>
      </c>
      <c s="2" r="F2" t="s">
        <v>412</v>
      </c>
      <c s="2" r="G2" t="s">
        <v>414</v>
      </c>
    </row>
    <row r="3" spans="1:7">
      <c s="3" r="A3" t="s">
        <v>415</v>
      </c>
    </row>
    <row r="4" spans="1:7">
      <c s="4" r="A4" t="s">
        <v>416</v>
      </c>
      <c s="7" r="B4" t="n">
        <v>1243</v>
      </c>
      <c s="7" r="C4" t="n">
        <v>69</v>
      </c>
      <c s="7" r="E4" t="n">
        <v>8225</v>
      </c>
      <c s="7" r="F4" t="n">
        <v>-33</v>
      </c>
    </row>
    <row r="5" spans="1:7">
      <c s="4" r="A5" t="s">
        <v>417</v>
      </c>
      <c s="7" r="B5" t="n">
        <v>1240</v>
      </c>
      <c s="7" r="C5" t="n">
        <v>229</v>
      </c>
      <c s="7" r="E5" t="n">
        <v>8107</v>
      </c>
      <c s="6" r="F5" t="n">
        <v>229</v>
      </c>
    </row>
    <row r="6" spans="1:7">
      <c s="4" r="A6" t="s">
        <v>334</v>
      </c>
      <c s="6" r="B6" t="n">
        <v>250</v>
      </c>
      <c s="6" r="E6" t="n">
        <v>250</v>
      </c>
    </row>
    <row r="7" spans="1:7">
      <c s="4" r="A7" t="s">
        <v>418</v>
      </c>
    </row>
    <row r="8" spans="1:7">
      <c s="3" r="A8" t="s">
        <v>415</v>
      </c>
    </row>
    <row r="9" spans="1:7">
      <c s="4" r="A9" t="s">
        <v>416</v>
      </c>
      <c s="7" r="E9" t="n">
        <v>4800</v>
      </c>
      <c s="6" r="F9" t="n">
        <v>341</v>
      </c>
    </row>
    <row r="10" spans="1:7">
      <c s="4" r="A10" t="s">
        <v>417</v>
      </c>
      <c s="7" r="B10" t="n">
        <v>267</v>
      </c>
      <c s="7" r="D10" t="n">
        <v>973</v>
      </c>
    </row>
    <row r="11" spans="1:7">
      <c s="4" r="A11" t="s">
        <v>419</v>
      </c>
      <c s="6" r="E11" t="n">
        <v>9</v>
      </c>
    </row>
    <row r="12" spans="1:7">
      <c s="4" r="A12" t="s">
        <v>420</v>
      </c>
      <c s="6" r="E12" t="n">
        <v>7</v>
      </c>
    </row>
    <row r="13" spans="1:7">
      <c s="4" r="A13" t="s">
        <v>421</v>
      </c>
      <c s="7" r="E13" t="n">
        <v>3300</v>
      </c>
    </row>
    <row r="14" spans="1:7">
      <c s="4" r="A14" t="s">
        <v>422</v>
      </c>
      <c s="7" r="F14" t="n">
        <v>374</v>
      </c>
    </row>
    <row r="15" spans="1:7">
      <c s="4" r="A15" t="s">
        <v>423</v>
      </c>
    </row>
    <row r="16" spans="1:7">
      <c s="3" r="A16" t="s">
        <v>415</v>
      </c>
    </row>
    <row r="17" spans="1:7">
      <c s="4" r="A17" t="s">
        <v>334</v>
      </c>
      <c s="6" r="G17" t="n">
        <v>248</v>
      </c>
    </row>
    <row r="18" spans="1:7">
      <c s="4" r="A18" t="s">
        <v>424</v>
      </c>
      <c s="4" r="G18" t="s">
        <v>425</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0</v>
      </c>
      <c s="2" r="D1" t="s">
        <v>1</v>
      </c>
    </row>
    <row r="2" spans="1:5">
      <c s="2" r="B2" t="s">
        <v>2</v>
      </c>
      <c s="2" r="C2" t="s">
        <v>71</v>
      </c>
      <c s="2" r="D2" t="s">
        <v>2</v>
      </c>
      <c s="2" r="E2" t="s">
        <v>71</v>
      </c>
    </row>
    <row r="3" spans="1:5">
      <c s="3" r="A3" t="s">
        <v>237</v>
      </c>
    </row>
    <row r="4" spans="1:5">
      <c s="4" r="A4" t="s">
        <v>427</v>
      </c>
      <c s="7" r="B4" t="n">
        <v>-25</v>
      </c>
      <c s="7" r="C4" t="n">
        <v>0</v>
      </c>
      <c s="7" r="D4" t="n">
        <v>6</v>
      </c>
      <c s="7" r="E4" t="n">
        <v>-4</v>
      </c>
    </row>
    <row r="5" spans="1:5">
      <c s="4" r="A5" t="s">
        <v>417</v>
      </c>
      <c s="6" r="B5" t="n">
        <v>1240</v>
      </c>
      <c s="6" r="C5" t="n">
        <v>229</v>
      </c>
      <c s="6" r="D5" t="n">
        <v>8107</v>
      </c>
      <c s="6" r="E5" t="n">
        <v>229</v>
      </c>
    </row>
    <row r="6" spans="1:5">
      <c s="4" r="A6" t="s">
        <v>428</v>
      </c>
      <c s="6" r="B6" t="n">
        <v>0</v>
      </c>
      <c s="6" r="C6" t="n">
        <v>-217</v>
      </c>
      <c s="6" r="D6" t="n">
        <v>13</v>
      </c>
      <c s="6" r="E6" t="n">
        <v>-374</v>
      </c>
    </row>
    <row r="7" spans="1:5">
      <c s="4" r="A7" t="s">
        <v>429</v>
      </c>
      <c s="6" r="B7" t="n">
        <v>28</v>
      </c>
      <c s="6" r="C7" t="n">
        <v>57</v>
      </c>
      <c s="6" r="D7" t="n">
        <v>99</v>
      </c>
      <c s="6" r="E7" t="n">
        <v>116</v>
      </c>
    </row>
    <row r="8" spans="1:5">
      <c s="4" r="A8" t="s">
        <v>430</v>
      </c>
      <c s="7" r="B8" t="n">
        <v>1243</v>
      </c>
      <c s="7" r="C8" t="n">
        <v>69</v>
      </c>
      <c s="7" r="D8" t="n">
        <v>8225</v>
      </c>
      <c s="7" r="E8" t="n">
        <v>-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237448</v>
      </c>
      <c s="7" r="C4" t="n">
        <v>220782</v>
      </c>
      <c s="7" r="D4" t="n">
        <v>700340</v>
      </c>
      <c s="7" r="E4" t="n">
        <v>652807</v>
      </c>
    </row>
    <row r="5" spans="1:5">
      <c s="4" r="A5" t="s">
        <v>74</v>
      </c>
      <c s="6" r="B5" t="n">
        <v>16269</v>
      </c>
      <c s="6" r="C5" t="n">
        <v>14926</v>
      </c>
      <c s="6" r="D5" t="n">
        <v>49926</v>
      </c>
      <c s="6" r="E5" t="n">
        <v>43043</v>
      </c>
    </row>
    <row r="6" spans="1:5">
      <c s="4" r="A6" t="s">
        <v>75</v>
      </c>
      <c s="6" r="B6" t="n">
        <v>13</v>
      </c>
      <c s="6" r="C6" t="n">
        <v>34</v>
      </c>
      <c s="6" r="D6" t="n">
        <v>46</v>
      </c>
      <c s="6" r="E6" t="n">
        <v>258</v>
      </c>
    </row>
    <row r="7" spans="1:5">
      <c s="4" r="A7" t="s">
        <v>76</v>
      </c>
      <c s="6" r="B7" t="n">
        <v>727</v>
      </c>
      <c s="6" r="C7" t="n">
        <v>662</v>
      </c>
      <c s="6" r="D7" t="n">
        <v>1966</v>
      </c>
      <c s="6" r="E7" t="n">
        <v>2060</v>
      </c>
    </row>
    <row r="8" spans="1:5">
      <c s="4" r="A8" t="s">
        <v>77</v>
      </c>
      <c s="6" r="B8" t="n">
        <v>1151</v>
      </c>
      <c s="6" r="C8" t="n">
        <v>821</v>
      </c>
      <c s="6" r="D8" t="n">
        <v>3170</v>
      </c>
      <c s="6" r="E8" t="n">
        <v>2413</v>
      </c>
    </row>
    <row r="9" spans="1:5">
      <c s="4" r="A9" t="s">
        <v>78</v>
      </c>
      <c s="6" r="B9" t="n">
        <v>946</v>
      </c>
      <c s="6" r="C9" t="n">
        <v>868</v>
      </c>
      <c s="6" r="D9" t="n">
        <v>2822</v>
      </c>
      <c s="6" r="E9" t="n">
        <v>2567</v>
      </c>
    </row>
    <row r="10" spans="1:5">
      <c s="4" r="A10" t="s">
        <v>79</v>
      </c>
      <c s="6" r="B10" t="n">
        <v>256554</v>
      </c>
      <c s="6" r="C10" t="n">
        <v>238093</v>
      </c>
      <c s="6" r="D10" t="n">
        <v>758270</v>
      </c>
      <c s="6" r="E10" t="n">
        <v>703148</v>
      </c>
    </row>
    <row r="11" spans="1:5">
      <c s="3" r="A11" t="s">
        <v>80</v>
      </c>
    </row>
    <row r="12" spans="1:5">
      <c s="4" r="A12" t="s">
        <v>81</v>
      </c>
      <c s="6" r="B12" t="n">
        <v>15858</v>
      </c>
      <c s="6" r="C12" t="n">
        <v>17227</v>
      </c>
      <c s="6" r="D12" t="n">
        <v>48072</v>
      </c>
      <c s="6" r="E12" t="n">
        <v>48859</v>
      </c>
    </row>
    <row r="13" spans="1:5">
      <c s="4" r="A13" t="s">
        <v>46</v>
      </c>
      <c s="6" r="B13" t="n">
        <v>58</v>
      </c>
      <c s="6" r="C13" t="n">
        <v>46</v>
      </c>
      <c s="6" r="D13" t="n">
        <v>154</v>
      </c>
      <c s="6" r="E13" t="n">
        <v>134</v>
      </c>
    </row>
    <row r="14" spans="1:5">
      <c s="4" r="A14" t="s">
        <v>47</v>
      </c>
      <c s="6" r="B14" t="n">
        <v>14631</v>
      </c>
      <c s="6" r="C14" t="n">
        <v>13030</v>
      </c>
      <c s="6" r="D14" t="n">
        <v>44394</v>
      </c>
      <c s="6" r="E14" t="n">
        <v>39457</v>
      </c>
    </row>
    <row r="15" spans="1:5">
      <c s="4" r="A15" t="s">
        <v>82</v>
      </c>
      <c s="6" r="B15" t="n">
        <v>30547</v>
      </c>
      <c s="6" r="C15" t="n">
        <v>30303</v>
      </c>
      <c s="6" r="D15" t="n">
        <v>92620</v>
      </c>
      <c s="6" r="E15" t="n">
        <v>88450</v>
      </c>
    </row>
    <row r="16" spans="1:5">
      <c s="4" r="A16" t="s">
        <v>83</v>
      </c>
      <c s="6" r="B16" t="n">
        <v>226007</v>
      </c>
      <c s="6" r="C16" t="n">
        <v>207790</v>
      </c>
      <c s="6" r="D16" t="n">
        <v>665650</v>
      </c>
      <c s="6" r="E16" t="n">
        <v>614698</v>
      </c>
    </row>
    <row r="17" spans="1:5">
      <c s="4" r="A17" t="s">
        <v>84</v>
      </c>
      <c s="6" r="B17" t="n">
        <v>5671</v>
      </c>
      <c s="6" r="C17" t="n">
        <v>2956</v>
      </c>
      <c s="6" r="D17" t="n">
        <v>21741</v>
      </c>
      <c s="6" r="E17" t="n">
        <v>13990</v>
      </c>
    </row>
    <row r="18" spans="1:5">
      <c s="4" r="A18" t="s">
        <v>85</v>
      </c>
      <c s="6" r="B18" t="n">
        <v>220336</v>
      </c>
      <c s="6" r="C18" t="n">
        <v>204834</v>
      </c>
      <c s="6" r="D18" t="n">
        <v>643909</v>
      </c>
      <c s="6" r="E18" t="n">
        <v>600708</v>
      </c>
    </row>
    <row r="19" spans="1:5">
      <c s="3" r="A19" t="s">
        <v>86</v>
      </c>
    </row>
    <row r="20" spans="1:5">
      <c s="4" r="A20" t="s">
        <v>87</v>
      </c>
      <c s="6" r="B20" t="n">
        <v>20822</v>
      </c>
      <c s="6" r="C20" t="n">
        <v>20692</v>
      </c>
      <c s="6" r="D20" t="n">
        <v>60772</v>
      </c>
      <c s="6" r="E20" t="n">
        <v>59621</v>
      </c>
    </row>
    <row r="21" spans="1:5">
      <c s="4" r="A21" t="s">
        <v>88</v>
      </c>
      <c s="6" r="B21" t="n">
        <v>11837</v>
      </c>
      <c s="6" r="C21" t="n">
        <v>11308</v>
      </c>
      <c s="6" r="D21" t="n">
        <v>34691</v>
      </c>
      <c s="6" r="E21" t="n">
        <v>34722</v>
      </c>
    </row>
    <row r="22" spans="1:5">
      <c s="4" r="A22" t="s">
        <v>89</v>
      </c>
      <c s="6" r="B22" t="n">
        <v>6199</v>
      </c>
      <c s="6" r="C22" t="n">
        <v>6946</v>
      </c>
      <c s="6" r="D22" t="n">
        <v>20019</v>
      </c>
      <c s="6" r="E22" t="n">
        <v>20978</v>
      </c>
    </row>
    <row r="23" spans="1:5">
      <c s="4" r="A23" t="s">
        <v>90</v>
      </c>
      <c s="6" r="B23" t="n">
        <v>7329</v>
      </c>
      <c s="6" r="C23" t="n">
        <v>5965</v>
      </c>
      <c s="6" r="D23" t="n">
        <v>18755</v>
      </c>
      <c s="6" r="E23" t="n">
        <v>19960</v>
      </c>
    </row>
    <row r="24" spans="1:5">
      <c s="4" r="A24" t="s">
        <v>91</v>
      </c>
      <c s="6" r="B24" t="n">
        <v>8269</v>
      </c>
      <c s="6" r="C24" t="n">
        <v>8334</v>
      </c>
      <c s="6" r="D24" t="n">
        <v>24988</v>
      </c>
      <c s="6" r="E24" t="n">
        <v>24910</v>
      </c>
    </row>
    <row r="25" spans="1:5">
      <c s="4" r="A25" t="s">
        <v>92</v>
      </c>
      <c s="6" r="B25" t="n">
        <v>59</v>
      </c>
      <c s="6" r="C25" t="n">
        <v>0</v>
      </c>
      <c s="6" r="D25" t="n">
        <v>126</v>
      </c>
      <c s="6" r="E25" t="n">
        <v>2710</v>
      </c>
    </row>
    <row r="26" spans="1:5">
      <c s="4" r="A26" t="s">
        <v>93</v>
      </c>
      <c s="6" r="B26" t="n">
        <v>5171</v>
      </c>
      <c s="6" r="C26" t="n">
        <v>5521</v>
      </c>
      <c s="6" r="D26" t="n">
        <v>15255</v>
      </c>
      <c s="6" r="E26" t="n">
        <v>15371</v>
      </c>
    </row>
    <row r="27" spans="1:5">
      <c s="4" r="A27" t="s">
        <v>94</v>
      </c>
      <c s="6" r="B27" t="n">
        <v>8469</v>
      </c>
      <c s="6" r="C27" t="n">
        <v>8293</v>
      </c>
      <c s="6" r="D27" t="n">
        <v>24582</v>
      </c>
      <c s="6" r="E27" t="n">
        <v>23474</v>
      </c>
    </row>
    <row r="28" spans="1:5">
      <c s="4" r="A28" t="s">
        <v>95</v>
      </c>
      <c s="6" r="B28" t="n">
        <v>68155</v>
      </c>
      <c s="6" r="C28" t="n">
        <v>67059</v>
      </c>
      <c s="6" r="D28" t="n">
        <v>199188</v>
      </c>
      <c s="6" r="E28" t="n">
        <v>201746</v>
      </c>
    </row>
    <row r="29" spans="1:5">
      <c s="3" r="A29" t="s">
        <v>96</v>
      </c>
    </row>
    <row r="30" spans="1:5">
      <c s="4" r="A30" t="s">
        <v>97</v>
      </c>
      <c s="6" r="B30" t="n">
        <v>101945</v>
      </c>
      <c s="6" r="C30" t="n">
        <v>94341</v>
      </c>
      <c s="6" r="D30" t="n">
        <v>300364</v>
      </c>
      <c s="6" r="E30" t="n">
        <v>285394</v>
      </c>
    </row>
    <row r="31" spans="1:5">
      <c s="4" r="A31" t="s">
        <v>98</v>
      </c>
      <c s="6" r="B31" t="n">
        <v>28120</v>
      </c>
      <c s="6" r="C31" t="n">
        <v>26937</v>
      </c>
      <c s="6" r="D31" t="n">
        <v>81480</v>
      </c>
      <c s="6" r="E31" t="n">
        <v>79650</v>
      </c>
    </row>
    <row r="32" spans="1:5">
      <c s="4" r="A32" t="s">
        <v>99</v>
      </c>
      <c s="6" r="B32" t="n">
        <v>11219</v>
      </c>
      <c s="6" r="C32" t="n">
        <v>10844</v>
      </c>
      <c s="6" r="D32" t="n">
        <v>34033</v>
      </c>
      <c s="6" r="E32" t="n">
        <v>31858</v>
      </c>
    </row>
    <row r="33" spans="1:5">
      <c s="4" r="A33" t="s">
        <v>100</v>
      </c>
      <c s="6" r="B33" t="n">
        <v>6756</v>
      </c>
      <c s="6" r="C33" t="n">
        <v>6591</v>
      </c>
      <c s="6" r="D33" t="n">
        <v>20100</v>
      </c>
      <c s="6" r="E33" t="n">
        <v>20315</v>
      </c>
    </row>
    <row r="34" spans="1:5">
      <c s="4" r="A34" t="s">
        <v>101</v>
      </c>
      <c s="6" r="B34" t="n">
        <v>6486</v>
      </c>
      <c s="6" r="C34" t="n">
        <v>6371</v>
      </c>
      <c s="6" r="D34" t="n">
        <v>19794</v>
      </c>
      <c s="6" r="E34" t="n">
        <v>18382</v>
      </c>
    </row>
    <row r="35" spans="1:5">
      <c s="4" r="A35" t="s">
        <v>102</v>
      </c>
      <c s="6" r="B35" t="n">
        <v>5597</v>
      </c>
      <c s="6" r="C35" t="n">
        <v>5488</v>
      </c>
      <c s="6" r="D35" t="n">
        <v>15358</v>
      </c>
      <c s="6" r="E35" t="n">
        <v>11797</v>
      </c>
    </row>
    <row r="36" spans="1:5">
      <c s="4" r="A36" t="s">
        <v>103</v>
      </c>
      <c s="6" r="B36" t="n">
        <v>2725</v>
      </c>
      <c s="6" r="C36" t="n">
        <v>4503</v>
      </c>
      <c s="6" r="D36" t="n">
        <v>9998</v>
      </c>
      <c s="6" r="E36" t="n">
        <v>18350</v>
      </c>
    </row>
    <row r="37" spans="1:5">
      <c s="4" r="A37" t="s">
        <v>104</v>
      </c>
      <c s="6" r="B37" t="n">
        <v>550</v>
      </c>
      <c s="6" r="C37" t="n">
        <v>0</v>
      </c>
      <c s="6" r="D37" t="n">
        <v>550</v>
      </c>
      <c s="6" r="E37" t="n">
        <v>0</v>
      </c>
    </row>
    <row r="38" spans="1:5">
      <c s="4" r="A38" t="s">
        <v>105</v>
      </c>
      <c s="6" r="B38" t="n">
        <v>0</v>
      </c>
      <c s="6" r="C38" t="n">
        <v>0</v>
      </c>
      <c s="6" r="D38" t="n">
        <v>4735</v>
      </c>
      <c s="6" r="E38" t="n">
        <v>0</v>
      </c>
    </row>
    <row r="39" spans="1:5">
      <c s="4" r="A39" t="s">
        <v>106</v>
      </c>
      <c s="6" r="B39" t="n">
        <v>1243</v>
      </c>
      <c s="6" r="C39" t="n">
        <v>69</v>
      </c>
      <c s="6" r="D39" t="n">
        <v>8225</v>
      </c>
      <c s="6" r="E39" t="n">
        <v>-33</v>
      </c>
    </row>
    <row r="40" spans="1:5">
      <c s="4" r="A40" t="s">
        <v>107</v>
      </c>
      <c s="6" r="B40" t="n">
        <v>21230</v>
      </c>
      <c s="6" r="C40" t="n">
        <v>22763</v>
      </c>
      <c s="6" r="D40" t="n">
        <v>68079</v>
      </c>
      <c s="6" r="E40" t="n">
        <v>68908</v>
      </c>
    </row>
    <row r="41" spans="1:5">
      <c s="4" r="A41" t="s">
        <v>108</v>
      </c>
      <c s="6" r="B41" t="n">
        <v>185871</v>
      </c>
      <c s="6" r="C41" t="n">
        <v>177907</v>
      </c>
      <c s="6" r="D41" t="n">
        <v>562716</v>
      </c>
      <c s="6" r="E41" t="n">
        <v>534621</v>
      </c>
    </row>
    <row r="42" spans="1:5">
      <c s="4" r="A42" t="s">
        <v>109</v>
      </c>
      <c s="6" r="B42" t="n">
        <v>102620</v>
      </c>
      <c s="6" r="C42" t="n">
        <v>93986</v>
      </c>
      <c s="6" r="D42" t="n">
        <v>280381</v>
      </c>
      <c s="6" r="E42" t="n">
        <v>267833</v>
      </c>
    </row>
    <row r="43" spans="1:5">
      <c s="4" r="A43" t="s">
        <v>110</v>
      </c>
      <c s="6" r="B43" t="n">
        <v>37375</v>
      </c>
      <c s="6" r="C43" t="n">
        <v>36058</v>
      </c>
      <c s="6" r="D43" t="n">
        <v>102148</v>
      </c>
      <c s="6" r="E43" t="n">
        <v>100149</v>
      </c>
    </row>
    <row r="44" spans="1:5">
      <c s="4" r="A44" t="s">
        <v>111</v>
      </c>
      <c s="6" r="B44" t="n">
        <v>65245</v>
      </c>
      <c s="6" r="C44" t="n">
        <v>57928</v>
      </c>
      <c s="6" r="D44" t="n">
        <v>178233</v>
      </c>
      <c s="6" r="E44" t="n">
        <v>167684</v>
      </c>
    </row>
    <row r="45" spans="1:5">
      <c s="4" r="A45" t="s">
        <v>112</v>
      </c>
      <c s="6" r="B45" t="n">
        <v>2559</v>
      </c>
      <c s="6" r="C45" t="n">
        <v>2559</v>
      </c>
      <c s="6" r="D45" t="n">
        <v>7678</v>
      </c>
      <c s="6" r="E45" t="n">
        <v>7678</v>
      </c>
    </row>
    <row r="46" spans="1:5">
      <c s="4" r="A46" t="s">
        <v>113</v>
      </c>
      <c s="7" r="B46" t="n">
        <v>62686</v>
      </c>
      <c s="7" r="C46" t="n">
        <v>55369</v>
      </c>
      <c s="7" r="D46" t="n">
        <v>170555</v>
      </c>
      <c s="7" r="E46" t="n">
        <v>160006</v>
      </c>
    </row>
    <row r="47" spans="1:5">
      <c s="4" r="A47" t="s">
        <v>114</v>
      </c>
      <c s="8" r="B47" t="n">
        <v>0.51</v>
      </c>
      <c s="8" r="C47" t="n">
        <v>0.42</v>
      </c>
      <c s="8" r="D47" t="n">
        <v>1.36</v>
      </c>
      <c s="8" r="E47" t="n">
        <v>1.2</v>
      </c>
    </row>
    <row r="48" spans="1:5">
      <c s="4" r="A48" t="s">
        <v>115</v>
      </c>
      <c s="8" r="B48" t="n">
        <v>0.51</v>
      </c>
      <c s="8" r="C48" t="n">
        <v>0.42</v>
      </c>
      <c s="8" r="D48" t="n">
        <v>1.36</v>
      </c>
      <c s="8" r="E48" t="n">
        <v>1.2</v>
      </c>
    </row>
    <row r="49" spans="1:5">
      <c s="4" r="A49" t="s">
        <v>116</v>
      </c>
      <c s="6" r="B49" t="n">
        <v>122924</v>
      </c>
      <c s="6" r="C49" t="n">
        <v>131516</v>
      </c>
      <c s="6" r="D49" t="n">
        <v>125076</v>
      </c>
      <c s="6" r="E49" t="n">
        <v>133120</v>
      </c>
    </row>
    <row r="50" spans="1:5">
      <c s="4" r="A50" t="s">
        <v>117</v>
      </c>
      <c s="6" r="B50" t="n">
        <v>123604</v>
      </c>
      <c s="6" r="C50" t="n">
        <v>132297</v>
      </c>
      <c s="6" r="D50" t="n">
        <v>125712</v>
      </c>
      <c s="6" r="E50" t="n">
        <v>133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70</v>
      </c>
      <c s="2" r="D1" t="s">
        <v>1</v>
      </c>
    </row>
    <row r="2" spans="1:5">
      <c s="2" r="B2" t="s">
        <v>2</v>
      </c>
      <c s="2" r="C2" t="s">
        <v>71</v>
      </c>
      <c s="2" r="D2" t="s">
        <v>2</v>
      </c>
      <c s="2" r="E2" t="s">
        <v>71</v>
      </c>
    </row>
    <row r="3" spans="1:5">
      <c s="3" r="A3" t="s">
        <v>432</v>
      </c>
    </row>
    <row r="4" spans="1:5">
      <c s="4" r="A4" t="s">
        <v>433</v>
      </c>
      <c s="7" r="B4" t="n">
        <v>4968</v>
      </c>
      <c s="7" r="C4" t="n">
        <v>7377</v>
      </c>
      <c s="7" r="D4" t="n">
        <v>6617</v>
      </c>
      <c s="7" r="E4" t="n">
        <v>8830</v>
      </c>
    </row>
    <row r="5" spans="1:5">
      <c s="4" r="A5" t="s">
        <v>434</v>
      </c>
      <c s="6" r="B5" t="n">
        <v>-25</v>
      </c>
      <c s="6" r="C5" t="n">
        <v>0</v>
      </c>
      <c s="6" r="D5" t="n">
        <v>6</v>
      </c>
      <c s="6" r="E5" t="n">
        <v>-4</v>
      </c>
    </row>
    <row r="6" spans="1:5">
      <c s="4" r="A6" t="s">
        <v>435</v>
      </c>
      <c s="6" r="B6" t="n">
        <v>-555</v>
      </c>
      <c s="6" r="C6" t="n">
        <v>-418</v>
      </c>
      <c s="6" r="D6" t="n">
        <v>-2235</v>
      </c>
      <c s="6" r="E6" t="n">
        <v>-1867</v>
      </c>
    </row>
    <row r="7" spans="1:5">
      <c s="4" r="A7" t="s">
        <v>436</v>
      </c>
      <c s="6" r="B7" t="n">
        <v>4388</v>
      </c>
      <c s="6" r="C7" t="n">
        <v>6959</v>
      </c>
      <c s="6" r="D7" t="n">
        <v>4388</v>
      </c>
      <c s="6" r="E7" t="n">
        <v>6959</v>
      </c>
    </row>
    <row r="8" spans="1:5">
      <c s="4" r="A8" t="s">
        <v>437</v>
      </c>
    </row>
    <row r="9" spans="1:5">
      <c s="3" r="A9" t="s">
        <v>432</v>
      </c>
    </row>
    <row r="10" spans="1:5">
      <c s="4" r="A10" t="s">
        <v>433</v>
      </c>
      <c s="6" r="B10" t="n">
        <v>593</v>
      </c>
      <c s="6" r="C10" t="n">
        <v>2253</v>
      </c>
      <c s="6" r="D10" t="n">
        <v>1930</v>
      </c>
      <c s="6" r="E10" t="n">
        <v>3291</v>
      </c>
    </row>
    <row r="11" spans="1:5">
      <c s="4" r="A11" t="s">
        <v>434</v>
      </c>
      <c s="6" r="B11" t="n">
        <v>0</v>
      </c>
      <c s="6" r="C11" t="n">
        <v>0</v>
      </c>
      <c s="6" r="D11" t="n">
        <v>0</v>
      </c>
      <c s="6" r="E11" t="n">
        <v>0</v>
      </c>
    </row>
    <row r="12" spans="1:5">
      <c s="4" r="A12" t="s">
        <v>435</v>
      </c>
      <c s="6" r="B12" t="n">
        <v>-365</v>
      </c>
      <c s="6" r="C12" t="n">
        <v>-221</v>
      </c>
      <c s="6" r="D12" t="n">
        <v>-1702</v>
      </c>
      <c s="6" r="E12" t="n">
        <v>-1259</v>
      </c>
    </row>
    <row r="13" spans="1:5">
      <c s="4" r="A13" t="s">
        <v>436</v>
      </c>
      <c s="6" r="B13" t="n">
        <v>228</v>
      </c>
      <c s="6" r="C13" t="n">
        <v>2032</v>
      </c>
      <c s="6" r="D13" t="n">
        <v>228</v>
      </c>
      <c s="6" r="E13" t="n">
        <v>2032</v>
      </c>
    </row>
    <row r="14" spans="1:5">
      <c s="4" r="A14" t="s">
        <v>438</v>
      </c>
    </row>
    <row r="15" spans="1:5">
      <c s="3" r="A15" t="s">
        <v>432</v>
      </c>
    </row>
    <row r="16" spans="1:5">
      <c s="4" r="A16" t="s">
        <v>433</v>
      </c>
      <c s="6" r="B16" t="n">
        <v>4375</v>
      </c>
      <c s="6" r="C16" t="n">
        <v>5124</v>
      </c>
      <c s="6" r="D16" t="n">
        <v>4687</v>
      </c>
      <c s="6" r="E16" t="n">
        <v>5539</v>
      </c>
    </row>
    <row r="17" spans="1:5">
      <c s="4" r="A17" t="s">
        <v>434</v>
      </c>
      <c s="6" r="B17" t="n">
        <v>-25</v>
      </c>
      <c s="6" r="C17" t="n">
        <v>0</v>
      </c>
      <c s="6" r="D17" t="n">
        <v>6</v>
      </c>
      <c s="6" r="E17" t="n">
        <v>-4</v>
      </c>
    </row>
    <row r="18" spans="1:5">
      <c s="4" r="A18" t="s">
        <v>435</v>
      </c>
      <c s="6" r="B18" t="n">
        <v>-190</v>
      </c>
      <c s="6" r="C18" t="n">
        <v>-197</v>
      </c>
      <c s="6" r="D18" t="n">
        <v>-533</v>
      </c>
      <c s="6" r="E18" t="n">
        <v>-608</v>
      </c>
    </row>
    <row r="19" spans="1:5">
      <c s="4" r="A19" t="s">
        <v>436</v>
      </c>
      <c s="7" r="B19" t="n">
        <v>4160</v>
      </c>
      <c s="7" r="C19" t="n">
        <v>4927</v>
      </c>
      <c s="7" r="D19" t="n">
        <v>4160</v>
      </c>
      <c s="7" r="E19" t="n">
        <v>49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r="1" spans="1:9">
      <c s="1" r="A1" t="s">
        <v>439</v>
      </c>
      <c s="2" r="B1" t="s">
        <v>70</v>
      </c>
      <c s="2" r="D1" t="s">
        <v>1</v>
      </c>
      <c s="2" r="F1" t="s">
        <v>440</v>
      </c>
    </row>
    <row r="2" spans="1:9">
      <c s="2" r="B2" t="s">
        <v>441</v>
      </c>
      <c s="2" r="C2" t="s">
        <v>442</v>
      </c>
      <c s="2" r="D2" t="s">
        <v>441</v>
      </c>
      <c s="2" r="E2" t="s">
        <v>442</v>
      </c>
      <c s="2" r="F2" t="s">
        <v>331</v>
      </c>
      <c s="2" r="G2" t="s">
        <v>413</v>
      </c>
      <c s="2" r="H2" t="s">
        <v>443</v>
      </c>
      <c s="2" r="I2" t="s">
        <v>444</v>
      </c>
    </row>
    <row r="3" spans="1:9">
      <c s="3" r="A3" t="s">
        <v>445</v>
      </c>
    </row>
    <row r="4" spans="1:9">
      <c s="4" r="A4" t="s">
        <v>446</v>
      </c>
      <c s="7" r="B4" t="n">
        <v>263013000</v>
      </c>
      <c s="7" r="C4" t="n">
        <v>323500000</v>
      </c>
      <c s="7" r="D4" t="n">
        <v>281175000</v>
      </c>
      <c s="7" r="E4" t="n">
        <v>375500000</v>
      </c>
      <c s="7" r="F4" t="n">
        <v>358254000</v>
      </c>
    </row>
    <row r="5" spans="1:9">
      <c s="4" r="A5" t="s">
        <v>447</v>
      </c>
      <c s="6" r="B5" t="n">
        <v>2108000</v>
      </c>
      <c s="6" r="D5" t="n">
        <v>6137000</v>
      </c>
      <c s="6" r="E5" t="n">
        <v>0</v>
      </c>
      <c s="6" r="F5" t="n">
        <v>9522000</v>
      </c>
    </row>
    <row r="6" spans="1:9">
      <c s="4" r="A6" t="s">
        <v>448</v>
      </c>
      <c s="7" r="C6" t="n">
        <v>2200000</v>
      </c>
      <c s="7" r="E6" t="n">
        <v>7300000</v>
      </c>
    </row>
    <row r="7" spans="1:9">
      <c s="4" r="A7" t="s">
        <v>449</v>
      </c>
      <c s="7" r="B7" t="n">
        <v>57200000</v>
      </c>
      <c s="7" r="D7" t="n">
        <v>57200000</v>
      </c>
      <c s="6" r="F7" t="n">
        <v>77900000</v>
      </c>
    </row>
    <row r="8" spans="1:9">
      <c s="4" r="A8" t="s">
        <v>450</v>
      </c>
      <c s="6" r="B8" t="n">
        <v>1</v>
      </c>
      <c s="6" r="C8" t="n">
        <v>2</v>
      </c>
      <c s="6" r="D8" t="n">
        <v>2</v>
      </c>
      <c s="6" r="E8" t="n">
        <v>4</v>
      </c>
    </row>
    <row r="9" spans="1:9">
      <c s="4" r="A9" t="s">
        <v>33</v>
      </c>
      <c s="7" r="B9" t="n">
        <v>253817000</v>
      </c>
      <c s="7" r="C9" t="n">
        <v>250900000</v>
      </c>
      <c s="7" r="D9" t="n">
        <v>253817000</v>
      </c>
      <c s="7" r="E9" t="n">
        <v>250900000</v>
      </c>
      <c s="6" r="F9" t="n">
        <v>252496000</v>
      </c>
      <c s="7" r="G9" t="n">
        <v>255076000</v>
      </c>
      <c s="7" r="H9" t="n">
        <v>254702000</v>
      </c>
      <c s="7" r="I9" t="n">
        <v>261317000</v>
      </c>
    </row>
    <row r="10" spans="1:9">
      <c s="4" r="A10" t="s">
        <v>451</v>
      </c>
    </row>
    <row r="11" spans="1:9">
      <c s="3" r="A11" t="s">
        <v>445</v>
      </c>
    </row>
    <row r="12" spans="1:9">
      <c s="4" r="A12" t="s">
        <v>452</v>
      </c>
      <c s="4" r="D12" t="s">
        <v>453</v>
      </c>
    </row>
    <row r="13" spans="1:9">
      <c s="4" r="A13" t="s">
        <v>454</v>
      </c>
    </row>
    <row r="14" spans="1:9">
      <c s="3" r="A14" t="s">
        <v>445</v>
      </c>
    </row>
    <row r="15" spans="1:9">
      <c s="4" r="A15" t="s">
        <v>455</v>
      </c>
      <c s="4" r="D15" t="s">
        <v>456</v>
      </c>
    </row>
    <row r="16" spans="1:9">
      <c s="4" r="A16" t="s">
        <v>457</v>
      </c>
    </row>
    <row r="17" spans="1:9">
      <c s="3" r="A17" t="s">
        <v>445</v>
      </c>
    </row>
    <row r="18" spans="1:9">
      <c s="4" r="A18" t="s">
        <v>458</v>
      </c>
      <c s="6" r="B18" t="n">
        <v>201900000</v>
      </c>
      <c s="7" r="D18" t="n">
        <v>201900000</v>
      </c>
      <c s="6" r="F18" t="n">
        <v>223900000</v>
      </c>
    </row>
    <row r="19" spans="1:9">
      <c s="4" r="A19" t="s">
        <v>33</v>
      </c>
      <c s="6" r="B19" t="n">
        <v>11800000</v>
      </c>
      <c s="6" r="D19" t="n">
        <v>11800000</v>
      </c>
      <c s="7" r="F19" t="n">
        <v>12600000</v>
      </c>
    </row>
    <row r="20" spans="1:9">
      <c s="4" r="A20" t="s">
        <v>459</v>
      </c>
    </row>
    <row r="21" spans="1:9">
      <c s="3" r="A21" t="s">
        <v>445</v>
      </c>
    </row>
    <row r="22" spans="1:9">
      <c s="4" r="A22" t="s">
        <v>460</v>
      </c>
      <c s="6" r="D22" t="n">
        <v>1000000</v>
      </c>
    </row>
    <row r="23" spans="1:9">
      <c s="4" r="A23" t="s">
        <v>461</v>
      </c>
    </row>
    <row r="24" spans="1:9">
      <c s="3" r="A24" t="s">
        <v>445</v>
      </c>
    </row>
    <row r="25" spans="1:9">
      <c s="4" r="A25" t="s">
        <v>462</v>
      </c>
      <c s="7" r="B25" t="n">
        <v>89000</v>
      </c>
      <c s="7" r="C25" t="n">
        <v>478000</v>
      </c>
      <c s="7" r="D25" t="n">
        <v>181000</v>
      </c>
      <c s="7" r="E25" t="n">
        <v>59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3</v>
      </c>
      <c s="2" r="B1" t="s">
        <v>2</v>
      </c>
      <c s="2" r="C1" t="s">
        <v>23</v>
      </c>
      <c s="2" r="D1" t="s">
        <v>71</v>
      </c>
    </row>
    <row r="2" spans="1:4">
      <c s="3" r="A2" t="s">
        <v>464</v>
      </c>
    </row>
    <row r="3" spans="1:4">
      <c s="4" r="A3" t="s">
        <v>465</v>
      </c>
      <c s="7" r="B3" t="n">
        <v>23079147</v>
      </c>
      <c s="7" r="C3" t="n">
        <v>22243382</v>
      </c>
    </row>
    <row r="4" spans="1:4">
      <c s="4" r="A4" t="s">
        <v>466</v>
      </c>
      <c s="6" r="B4" t="n">
        <v>56423</v>
      </c>
      <c s="6" r="C4" t="n">
        <v>45291</v>
      </c>
    </row>
    <row r="5" spans="1:4">
      <c s="4" r="A5" t="s">
        <v>467</v>
      </c>
      <c s="6" r="B5" t="n">
        <v>5358</v>
      </c>
      <c s="6" r="C5" t="n">
        <v>2621</v>
      </c>
    </row>
    <row r="6" spans="1:4">
      <c s="4" r="A6" t="s">
        <v>468</v>
      </c>
      <c s="6" r="B6" t="n">
        <v>61781</v>
      </c>
      <c s="6" r="C6" t="n">
        <v>47912</v>
      </c>
    </row>
    <row r="7" spans="1:4">
      <c s="4" r="A7" t="s">
        <v>469</v>
      </c>
      <c s="6" r="B7" t="n">
        <v>148155</v>
      </c>
      <c s="6" r="C7" t="n">
        <v>168370</v>
      </c>
    </row>
    <row r="8" spans="1:4">
      <c s="4" r="A8" t="s">
        <v>470</v>
      </c>
      <c s="6" r="B8" t="n">
        <v>23289083</v>
      </c>
      <c s="6" r="C8" t="n">
        <v>22459664</v>
      </c>
      <c s="7" r="D8" t="n">
        <v>21892676</v>
      </c>
    </row>
    <row r="9" spans="1:4">
      <c s="4" r="A9" t="s">
        <v>471</v>
      </c>
      <c s="6" r="B9" t="n">
        <v>26200</v>
      </c>
      <c s="6" r="C9" t="n">
        <v>30100</v>
      </c>
      <c s="7" r="D9" t="n">
        <v>28400</v>
      </c>
    </row>
    <row r="10" spans="1:4">
      <c s="4" r="A10" t="s">
        <v>472</v>
      </c>
    </row>
    <row r="11" spans="1:4">
      <c s="3" r="A11" t="s">
        <v>464</v>
      </c>
    </row>
    <row r="12" spans="1:4">
      <c s="4" r="A12" t="s">
        <v>465</v>
      </c>
      <c s="6" r="B12" t="n">
        <v>7420043</v>
      </c>
      <c s="6" r="C12" t="n">
        <v>7327763</v>
      </c>
    </row>
    <row r="13" spans="1:4">
      <c s="4" r="A13" t="s">
        <v>466</v>
      </c>
      <c s="6" r="B13" t="n">
        <v>10534</v>
      </c>
      <c s="6" r="C13" t="n">
        <v>9223</v>
      </c>
    </row>
    <row r="14" spans="1:4">
      <c s="4" r="A14" t="s">
        <v>467</v>
      </c>
      <c s="6" r="B14" t="n">
        <v>2293</v>
      </c>
      <c s="6" r="C14" t="n">
        <v>135</v>
      </c>
    </row>
    <row r="15" spans="1:4">
      <c s="4" r="A15" t="s">
        <v>468</v>
      </c>
      <c s="6" r="B15" t="n">
        <v>12827</v>
      </c>
      <c s="6" r="C15" t="n">
        <v>9358</v>
      </c>
    </row>
    <row r="16" spans="1:4">
      <c s="4" r="A16" t="s">
        <v>469</v>
      </c>
      <c s="6" r="B16" t="n">
        <v>32708</v>
      </c>
      <c s="6" r="C16" t="n">
        <v>57647</v>
      </c>
    </row>
    <row r="17" spans="1:4">
      <c s="4" r="A17" t="s">
        <v>470</v>
      </c>
      <c s="6" r="B17" t="n">
        <v>7465578</v>
      </c>
      <c s="6" r="C17" t="n">
        <v>7394768</v>
      </c>
    </row>
    <row r="18" spans="1:4">
      <c s="4" r="A18" t="s">
        <v>473</v>
      </c>
    </row>
    <row r="19" spans="1:4">
      <c s="3" r="A19" t="s">
        <v>464</v>
      </c>
    </row>
    <row r="20" spans="1:4">
      <c s="4" r="A20" t="s">
        <v>465</v>
      </c>
      <c s="6" r="B20" t="n">
        <v>5957788</v>
      </c>
      <c s="6" r="C20" t="n">
        <v>5726307</v>
      </c>
    </row>
    <row r="21" spans="1:4">
      <c s="4" r="A21" t="s">
        <v>466</v>
      </c>
      <c s="6" r="B21" t="n">
        <v>2501</v>
      </c>
      <c s="6" r="C21" t="n">
        <v>2284</v>
      </c>
    </row>
    <row r="22" spans="1:4">
      <c s="4" r="A22" t="s">
        <v>467</v>
      </c>
      <c s="6" r="B22" t="n">
        <v>293</v>
      </c>
      <c s="6" r="C22" t="n">
        <v>0</v>
      </c>
    </row>
    <row r="23" spans="1:4">
      <c s="4" r="A23" t="s">
        <v>468</v>
      </c>
      <c s="6" r="B23" t="n">
        <v>2794</v>
      </c>
      <c s="6" r="C23" t="n">
        <v>2284</v>
      </c>
    </row>
    <row r="24" spans="1:4">
      <c s="4" r="A24" t="s">
        <v>469</v>
      </c>
      <c s="6" r="B24" t="n">
        <v>8884</v>
      </c>
      <c s="6" r="C24" t="n">
        <v>23040</v>
      </c>
    </row>
    <row r="25" spans="1:4">
      <c s="4" r="A25" t="s">
        <v>470</v>
      </c>
      <c s="6" r="B25" t="n">
        <v>5969466</v>
      </c>
      <c s="6" r="C25" t="n">
        <v>5751631</v>
      </c>
    </row>
    <row r="26" spans="1:4">
      <c s="4" r="A26" t="s">
        <v>474</v>
      </c>
    </row>
    <row r="27" spans="1:4">
      <c s="3" r="A27" t="s">
        <v>464</v>
      </c>
    </row>
    <row r="28" spans="1:4">
      <c s="4" r="A28" t="s">
        <v>465</v>
      </c>
      <c s="6" r="B28" t="n">
        <v>1047830</v>
      </c>
      <c s="6" r="C28" t="n">
        <v>1105914</v>
      </c>
    </row>
    <row r="29" spans="1:4">
      <c s="4" r="A29" t="s">
        <v>466</v>
      </c>
      <c s="6" r="B29" t="n">
        <v>5355</v>
      </c>
      <c s="6" r="C29" t="n">
        <v>6300</v>
      </c>
    </row>
    <row r="30" spans="1:4">
      <c s="4" r="A30" t="s">
        <v>467</v>
      </c>
      <c s="6" r="B30" t="n">
        <v>717</v>
      </c>
      <c s="6" r="C30" t="n">
        <v>103</v>
      </c>
    </row>
    <row r="31" spans="1:4">
      <c s="4" r="A31" t="s">
        <v>468</v>
      </c>
      <c s="6" r="B31" t="n">
        <v>6072</v>
      </c>
      <c s="6" r="C31" t="n">
        <v>6403</v>
      </c>
    </row>
    <row r="32" spans="1:4">
      <c s="4" r="A32" t="s">
        <v>469</v>
      </c>
      <c s="6" r="B32" t="n">
        <v>17152</v>
      </c>
      <c s="6" r="C32" t="n">
        <v>16839</v>
      </c>
    </row>
    <row r="33" spans="1:4">
      <c s="4" r="A33" t="s">
        <v>470</v>
      </c>
      <c s="6" r="B33" t="n">
        <v>1071054</v>
      </c>
      <c s="6" r="C33" t="n">
        <v>1129156</v>
      </c>
    </row>
    <row r="34" spans="1:4">
      <c s="4" r="A34" t="s">
        <v>475</v>
      </c>
    </row>
    <row r="35" spans="1:4">
      <c s="3" r="A35" t="s">
        <v>464</v>
      </c>
    </row>
    <row r="36" spans="1:4">
      <c s="4" r="A36" t="s">
        <v>465</v>
      </c>
      <c s="6" r="B36" t="n">
        <v>414425</v>
      </c>
      <c s="6" r="C36" t="n">
        <v>495542</v>
      </c>
    </row>
    <row r="37" spans="1:4">
      <c s="4" r="A37" t="s">
        <v>466</v>
      </c>
      <c s="6" r="B37" t="n">
        <v>2678</v>
      </c>
      <c s="6" r="C37" t="n">
        <v>639</v>
      </c>
    </row>
    <row r="38" spans="1:4">
      <c s="4" r="A38" t="s">
        <v>467</v>
      </c>
      <c s="6" r="B38" t="n">
        <v>1283</v>
      </c>
      <c s="6" r="C38" t="n">
        <v>32</v>
      </c>
    </row>
    <row r="39" spans="1:4">
      <c s="4" r="A39" t="s">
        <v>468</v>
      </c>
      <c s="6" r="B39" t="n">
        <v>3961</v>
      </c>
      <c s="6" r="C39" t="n">
        <v>671</v>
      </c>
    </row>
    <row r="40" spans="1:4">
      <c s="4" r="A40" t="s">
        <v>469</v>
      </c>
      <c s="6" r="B40" t="n">
        <v>6672</v>
      </c>
      <c s="6" r="C40" t="n">
        <v>17768</v>
      </c>
    </row>
    <row r="41" spans="1:4">
      <c s="4" r="A41" t="s">
        <v>470</v>
      </c>
      <c s="6" r="B41" t="n">
        <v>425058</v>
      </c>
      <c s="6" r="C41" t="n">
        <v>513981</v>
      </c>
    </row>
    <row r="42" spans="1:4">
      <c s="4" r="A42" t="s">
        <v>476</v>
      </c>
    </row>
    <row r="43" spans="1:4">
      <c s="3" r="A43" t="s">
        <v>464</v>
      </c>
    </row>
    <row r="44" spans="1:4">
      <c s="4" r="A44" t="s">
        <v>465</v>
      </c>
      <c s="6" r="B44" t="n">
        <v>10917450</v>
      </c>
      <c s="6" r="C44" t="n">
        <v>10684344</v>
      </c>
    </row>
    <row r="45" spans="1:4">
      <c s="4" r="A45" t="s">
        <v>466</v>
      </c>
      <c s="6" r="B45" t="n">
        <v>26132</v>
      </c>
      <c s="6" r="C45" t="n">
        <v>17476</v>
      </c>
    </row>
    <row r="46" spans="1:4">
      <c s="4" r="A46" t="s">
        <v>467</v>
      </c>
      <c s="6" r="B46" t="n">
        <v>1095</v>
      </c>
      <c s="6" r="C46" t="n">
        <v>880</v>
      </c>
    </row>
    <row r="47" spans="1:4">
      <c s="4" r="A47" t="s">
        <v>468</v>
      </c>
      <c s="6" r="B47" t="n">
        <v>27227</v>
      </c>
      <c s="6" r="C47" t="n">
        <v>18356</v>
      </c>
    </row>
    <row r="48" spans="1:4">
      <c s="4" r="A48" t="s">
        <v>469</v>
      </c>
      <c s="6" r="B48" t="n">
        <v>71317</v>
      </c>
      <c s="6" r="C48" t="n">
        <v>69430</v>
      </c>
    </row>
    <row r="49" spans="1:4">
      <c s="4" r="A49" t="s">
        <v>470</v>
      </c>
      <c s="6" r="B49" t="n">
        <v>11015994</v>
      </c>
      <c s="6" r="C49" t="n">
        <v>10772130</v>
      </c>
    </row>
    <row r="50" spans="1:4">
      <c s="4" r="A50" t="s">
        <v>477</v>
      </c>
    </row>
    <row r="51" spans="1:4">
      <c s="3" r="A51" t="s">
        <v>464</v>
      </c>
    </row>
    <row r="52" spans="1:4">
      <c s="4" r="A52" t="s">
        <v>465</v>
      </c>
      <c s="6" r="B52" t="n">
        <v>6475826</v>
      </c>
      <c s="6" r="C52" t="n">
        <v>6391036</v>
      </c>
    </row>
    <row r="53" spans="1:4">
      <c s="4" r="A53" t="s">
        <v>466</v>
      </c>
      <c s="6" r="B53" t="n">
        <v>17987</v>
      </c>
      <c s="6" r="C53" t="n">
        <v>12222</v>
      </c>
    </row>
    <row r="54" spans="1:4">
      <c s="4" r="A54" t="s">
        <v>467</v>
      </c>
      <c s="6" r="B54" t="n">
        <v>942</v>
      </c>
      <c s="6" r="C54" t="n">
        <v>785</v>
      </c>
    </row>
    <row r="55" spans="1:4">
      <c s="4" r="A55" t="s">
        <v>468</v>
      </c>
      <c s="6" r="B55" t="n">
        <v>18929</v>
      </c>
      <c s="6" r="C55" t="n">
        <v>13007</v>
      </c>
    </row>
    <row r="56" spans="1:4">
      <c s="4" r="A56" t="s">
        <v>469</v>
      </c>
      <c s="6" r="B56" t="n">
        <v>49874</v>
      </c>
      <c s="6" r="C56" t="n">
        <v>49137</v>
      </c>
    </row>
    <row r="57" spans="1:4">
      <c s="4" r="A57" t="s">
        <v>470</v>
      </c>
      <c s="6" r="B57" t="n">
        <v>6544629</v>
      </c>
      <c s="6" r="C57" t="n">
        <v>6453180</v>
      </c>
    </row>
    <row r="58" spans="1:4">
      <c s="4" r="A58" t="s">
        <v>478</v>
      </c>
    </row>
    <row r="59" spans="1:4">
      <c s="3" r="A59" t="s">
        <v>464</v>
      </c>
    </row>
    <row r="60" spans="1:4">
      <c s="4" r="A60" t="s">
        <v>465</v>
      </c>
      <c s="6" r="B60" t="n">
        <v>4441624</v>
      </c>
      <c s="6" r="C60" t="n">
        <v>4293308</v>
      </c>
    </row>
    <row r="61" spans="1:4">
      <c s="4" r="A61" t="s">
        <v>466</v>
      </c>
      <c s="6" r="B61" t="n">
        <v>8145</v>
      </c>
      <c s="6" r="C61" t="n">
        <v>5254</v>
      </c>
    </row>
    <row r="62" spans="1:4">
      <c s="4" r="A62" t="s">
        <v>467</v>
      </c>
      <c s="6" r="B62" t="n">
        <v>153</v>
      </c>
      <c s="6" r="C62" t="n">
        <v>95</v>
      </c>
    </row>
    <row r="63" spans="1:4">
      <c s="4" r="A63" t="s">
        <v>468</v>
      </c>
      <c s="6" r="B63" t="n">
        <v>8298</v>
      </c>
      <c s="6" r="C63" t="n">
        <v>5349</v>
      </c>
    </row>
    <row r="64" spans="1:4">
      <c s="4" r="A64" t="s">
        <v>469</v>
      </c>
      <c s="6" r="B64" t="n">
        <v>21443</v>
      </c>
      <c s="6" r="C64" t="n">
        <v>20293</v>
      </c>
    </row>
    <row r="65" spans="1:4">
      <c s="4" r="A65" t="s">
        <v>470</v>
      </c>
      <c s="6" r="B65" t="n">
        <v>4471365</v>
      </c>
      <c s="6" r="C65" t="n">
        <v>4318950</v>
      </c>
    </row>
    <row r="66" spans="1:4">
      <c s="4" r="A66" t="s">
        <v>479</v>
      </c>
    </row>
    <row r="67" spans="1:4">
      <c s="3" r="A67" t="s">
        <v>464</v>
      </c>
    </row>
    <row r="68" spans="1:4">
      <c s="4" r="A68" t="s">
        <v>465</v>
      </c>
      <c s="6" r="B68" t="n">
        <v>4741654</v>
      </c>
      <c s="6" r="C68" t="n">
        <v>4231275</v>
      </c>
    </row>
    <row r="69" spans="1:4">
      <c s="4" r="A69" t="s">
        <v>466</v>
      </c>
      <c s="6" r="B69" t="n">
        <v>19757</v>
      </c>
      <c s="6" r="C69" t="n">
        <v>18592</v>
      </c>
    </row>
    <row r="70" spans="1:4">
      <c s="4" r="A70" t="s">
        <v>467</v>
      </c>
      <c s="6" r="B70" t="n">
        <v>1970</v>
      </c>
      <c s="6" r="C70" t="n">
        <v>1606</v>
      </c>
    </row>
    <row r="71" spans="1:4">
      <c s="4" r="A71" t="s">
        <v>468</v>
      </c>
      <c s="6" r="B71" t="n">
        <v>21727</v>
      </c>
      <c s="6" r="C71" t="n">
        <v>20198</v>
      </c>
    </row>
    <row r="72" spans="1:4">
      <c s="4" r="A72" t="s">
        <v>469</v>
      </c>
      <c s="6" r="B72" t="n">
        <v>44130</v>
      </c>
      <c s="6" r="C72" t="n">
        <v>41293</v>
      </c>
    </row>
    <row r="73" spans="1:4">
      <c s="4" r="A73" t="s">
        <v>470</v>
      </c>
      <c s="6" r="B73" t="n">
        <v>4807511</v>
      </c>
      <c s="6" r="C73" t="n">
        <v>4292766</v>
      </c>
    </row>
    <row r="74" spans="1:4">
      <c s="4" r="A74" t="s">
        <v>480</v>
      </c>
    </row>
    <row r="75" spans="1:4">
      <c s="3" r="A75" t="s">
        <v>464</v>
      </c>
    </row>
    <row r="76" spans="1:4">
      <c s="4" r="A76" t="s">
        <v>465</v>
      </c>
      <c s="6" r="B76" t="n">
        <v>1613264</v>
      </c>
      <c s="6" r="C76" t="n">
        <v>1667552</v>
      </c>
    </row>
    <row r="77" spans="1:4">
      <c s="4" r="A77" t="s">
        <v>466</v>
      </c>
      <c s="6" r="B77" t="n">
        <v>5283</v>
      </c>
      <c s="6" r="C77" t="n">
        <v>5882</v>
      </c>
    </row>
    <row r="78" spans="1:4">
      <c s="4" r="A78" t="s">
        <v>467</v>
      </c>
      <c s="6" r="B78" t="n">
        <v>482</v>
      </c>
      <c s="6" r="C78" t="n">
        <v>0</v>
      </c>
    </row>
    <row r="79" spans="1:4">
      <c s="4" r="A79" t="s">
        <v>468</v>
      </c>
      <c s="6" r="B79" t="n">
        <v>5765</v>
      </c>
      <c s="6" r="C79" t="n">
        <v>5882</v>
      </c>
    </row>
    <row r="80" spans="1:4">
      <c s="4" r="A80" t="s">
        <v>469</v>
      </c>
      <c s="6" r="B80" t="n">
        <v>19815</v>
      </c>
      <c s="6" r="C80" t="n">
        <v>16480</v>
      </c>
    </row>
    <row r="81" spans="1:4">
      <c s="4" r="A81" t="s">
        <v>470</v>
      </c>
      <c s="6" r="B81" t="n">
        <v>1638844</v>
      </c>
      <c s="6" r="C81" t="n">
        <v>1689914</v>
      </c>
    </row>
    <row r="82" spans="1:4">
      <c s="4" r="A82" t="s">
        <v>481</v>
      </c>
    </row>
    <row r="83" spans="1:4">
      <c s="3" r="A83" t="s">
        <v>464</v>
      </c>
    </row>
    <row r="84" spans="1:4">
      <c s="4" r="A84" t="s">
        <v>465</v>
      </c>
      <c s="6" r="B84" t="n">
        <v>2212358</v>
      </c>
      <c s="6" r="C84" t="n">
        <v>1907644</v>
      </c>
    </row>
    <row r="85" spans="1:4">
      <c s="4" r="A85" t="s">
        <v>466</v>
      </c>
      <c s="6" r="B85" t="n">
        <v>9411</v>
      </c>
      <c s="6" r="C85" t="n">
        <v>8657</v>
      </c>
    </row>
    <row r="86" spans="1:4">
      <c s="4" r="A86" t="s">
        <v>467</v>
      </c>
      <c s="6" r="B86" t="n">
        <v>101</v>
      </c>
      <c s="6" r="C86" t="n">
        <v>134</v>
      </c>
    </row>
    <row r="87" spans="1:4">
      <c s="4" r="A87" t="s">
        <v>468</v>
      </c>
      <c s="6" r="B87" t="n">
        <v>9512</v>
      </c>
      <c s="6" r="C87" t="n">
        <v>8791</v>
      </c>
    </row>
    <row r="88" spans="1:4">
      <c s="4" r="A88" t="s">
        <v>469</v>
      </c>
      <c s="6" r="B88" t="n">
        <v>21284</v>
      </c>
      <c s="6" r="C88" t="n">
        <v>22248</v>
      </c>
    </row>
    <row r="89" spans="1:4">
      <c s="4" r="A89" t="s">
        <v>470</v>
      </c>
      <c s="6" r="B89" t="n">
        <v>2243154</v>
      </c>
      <c s="6" r="C89" t="n">
        <v>1938683</v>
      </c>
    </row>
    <row r="90" spans="1:4">
      <c s="4" r="A90" t="s">
        <v>482</v>
      </c>
    </row>
    <row r="91" spans="1:4">
      <c s="3" r="A91" t="s">
        <v>464</v>
      </c>
    </row>
    <row r="92" spans="1:4">
      <c s="4" r="A92" t="s">
        <v>465</v>
      </c>
      <c s="6" r="B92" t="n">
        <v>229735</v>
      </c>
      <c s="6" r="C92" t="n">
        <v>237742</v>
      </c>
    </row>
    <row r="93" spans="1:4">
      <c s="4" r="A93" t="s">
        <v>466</v>
      </c>
      <c s="6" r="B93" t="n">
        <v>1309</v>
      </c>
      <c s="6" r="C93" t="n">
        <v>1663</v>
      </c>
    </row>
    <row r="94" spans="1:4">
      <c s="4" r="A94" t="s">
        <v>467</v>
      </c>
      <c s="6" r="B94" t="n">
        <v>1265</v>
      </c>
      <c s="6" r="C94" t="n">
        <v>1446</v>
      </c>
    </row>
    <row r="95" spans="1:4">
      <c s="4" r="A95" t="s">
        <v>468</v>
      </c>
      <c s="6" r="B95" t="n">
        <v>2574</v>
      </c>
      <c s="6" r="C95" t="n">
        <v>3109</v>
      </c>
    </row>
    <row r="96" spans="1:4">
      <c s="4" r="A96" t="s">
        <v>469</v>
      </c>
      <c s="6" r="B96" t="n">
        <v>0</v>
      </c>
      <c s="6" r="C96" t="n">
        <v>0</v>
      </c>
    </row>
    <row r="97" spans="1:4">
      <c s="4" r="A97" t="s">
        <v>470</v>
      </c>
      <c s="6" r="B97" t="n">
        <v>232309</v>
      </c>
      <c s="6" r="C97" t="n">
        <v>240851</v>
      </c>
    </row>
    <row r="98" spans="1:4">
      <c s="4" r="A98" t="s">
        <v>483</v>
      </c>
    </row>
    <row r="99" spans="1:4">
      <c s="3" r="A99" t="s">
        <v>464</v>
      </c>
    </row>
    <row r="100" spans="1:4">
      <c s="4" r="A100" t="s">
        <v>465</v>
      </c>
      <c s="6" r="B100" t="n">
        <v>686297</v>
      </c>
      <c s="6" r="C100" t="n">
        <v>418337</v>
      </c>
    </row>
    <row r="101" spans="1:4">
      <c s="4" r="A101" t="s">
        <v>466</v>
      </c>
      <c s="6" r="B101" t="n">
        <v>3754</v>
      </c>
      <c s="6" r="C101" t="n">
        <v>2390</v>
      </c>
    </row>
    <row r="102" spans="1:4">
      <c s="4" r="A102" t="s">
        <v>467</v>
      </c>
      <c s="6" r="B102" t="n">
        <v>122</v>
      </c>
      <c s="6" r="C102" t="n">
        <v>26</v>
      </c>
    </row>
    <row r="103" spans="1:4">
      <c s="4" r="A103" t="s">
        <v>468</v>
      </c>
      <c s="6" r="B103" t="n">
        <v>3876</v>
      </c>
      <c s="6" r="C103" t="n">
        <v>2416</v>
      </c>
    </row>
    <row r="104" spans="1:4">
      <c s="4" r="A104" t="s">
        <v>469</v>
      </c>
      <c s="6" r="B104" t="n">
        <v>3031</v>
      </c>
      <c s="6" r="C104" t="n">
        <v>2565</v>
      </c>
    </row>
    <row r="105" spans="1:4">
      <c s="4" r="A105" t="s">
        <v>470</v>
      </c>
      <c s="7" r="B105" t="n">
        <v>693204</v>
      </c>
      <c s="7" r="C105" t="n">
        <v>423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4</v>
      </c>
      <c s="2" r="B1" t="s">
        <v>1</v>
      </c>
    </row>
    <row r="2" spans="1:4">
      <c s="2" r="B2" t="s">
        <v>2</v>
      </c>
      <c s="2" r="C2" t="s">
        <v>23</v>
      </c>
      <c s="2" r="D2" t="s">
        <v>71</v>
      </c>
    </row>
    <row r="3" spans="1:4">
      <c s="3" r="A3" t="s">
        <v>485</v>
      </c>
    </row>
    <row r="4" spans="1:4">
      <c s="4" r="A4" t="s">
        <v>470</v>
      </c>
      <c s="7" r="B4" t="n">
        <v>23289083</v>
      </c>
      <c s="7" r="C4" t="n">
        <v>22459664</v>
      </c>
      <c s="7" r="D4" t="n">
        <v>21892676</v>
      </c>
    </row>
    <row r="5" spans="1:4">
      <c s="4" r="A5" t="s">
        <v>486</v>
      </c>
      <c s="6" r="B5" t="n">
        <v>281800</v>
      </c>
      <c s="6" r="C5" t="n">
        <v>303700</v>
      </c>
    </row>
    <row r="6" spans="1:4">
      <c s="4" r="A6" t="s">
        <v>471</v>
      </c>
      <c s="7" r="B6" t="n">
        <v>26200</v>
      </c>
      <c s="6" r="C6" t="n">
        <v>30100</v>
      </c>
      <c s="7" r="D6" t="n">
        <v>28400</v>
      </c>
    </row>
    <row r="7" spans="1:4">
      <c s="4" r="A7" t="s">
        <v>487</v>
      </c>
    </row>
    <row r="8" spans="1:4">
      <c s="3" r="A8" t="s">
        <v>485</v>
      </c>
    </row>
    <row r="9" spans="1:4">
      <c s="4" r="A9" t="s">
        <v>488</v>
      </c>
      <c s="4" r="B9" t="s">
        <v>489</v>
      </c>
    </row>
    <row r="10" spans="1:4">
      <c s="4" r="A10" t="s">
        <v>472</v>
      </c>
    </row>
    <row r="11" spans="1:4">
      <c s="3" r="A11" t="s">
        <v>485</v>
      </c>
    </row>
    <row r="12" spans="1:4">
      <c s="4" r="A12" t="s">
        <v>470</v>
      </c>
      <c s="7" r="B12" t="n">
        <v>7465578</v>
      </c>
      <c s="6" r="C12" t="n">
        <v>7394768</v>
      </c>
    </row>
    <row r="13" spans="1:4">
      <c s="4" r="A13" t="s">
        <v>473</v>
      </c>
    </row>
    <row r="14" spans="1:4">
      <c s="3" r="A14" t="s">
        <v>485</v>
      </c>
    </row>
    <row r="15" spans="1:4">
      <c s="4" r="A15" t="s">
        <v>470</v>
      </c>
      <c s="6" r="B15" t="n">
        <v>5969466</v>
      </c>
      <c s="6" r="C15" t="n">
        <v>5751631</v>
      </c>
    </row>
    <row r="16" spans="1:4">
      <c s="4" r="A16" t="s">
        <v>474</v>
      </c>
    </row>
    <row r="17" spans="1:4">
      <c s="3" r="A17" t="s">
        <v>485</v>
      </c>
    </row>
    <row r="18" spans="1:4">
      <c s="4" r="A18" t="s">
        <v>470</v>
      </c>
      <c s="6" r="B18" t="n">
        <v>1071054</v>
      </c>
      <c s="6" r="C18" t="n">
        <v>1129156</v>
      </c>
    </row>
    <row r="19" spans="1:4">
      <c s="4" r="A19" t="s">
        <v>475</v>
      </c>
    </row>
    <row r="20" spans="1:4">
      <c s="3" r="A20" t="s">
        <v>485</v>
      </c>
    </row>
    <row r="21" spans="1:4">
      <c s="4" r="A21" t="s">
        <v>470</v>
      </c>
      <c s="6" r="B21" t="n">
        <v>425058</v>
      </c>
      <c s="6" r="C21" t="n">
        <v>513981</v>
      </c>
    </row>
    <row r="22" spans="1:4">
      <c s="4" r="A22" t="s">
        <v>476</v>
      </c>
    </row>
    <row r="23" spans="1:4">
      <c s="3" r="A23" t="s">
        <v>485</v>
      </c>
    </row>
    <row r="24" spans="1:4">
      <c s="4" r="A24" t="s">
        <v>470</v>
      </c>
      <c s="6" r="B24" t="n">
        <v>11015994</v>
      </c>
      <c s="6" r="C24" t="n">
        <v>10772130</v>
      </c>
    </row>
    <row r="25" spans="1:4">
      <c s="4" r="A25" t="s">
        <v>477</v>
      </c>
    </row>
    <row r="26" spans="1:4">
      <c s="3" r="A26" t="s">
        <v>485</v>
      </c>
    </row>
    <row r="27" spans="1:4">
      <c s="4" r="A27" t="s">
        <v>470</v>
      </c>
      <c s="6" r="B27" t="n">
        <v>6544629</v>
      </c>
      <c s="6" r="C27" t="n">
        <v>6453180</v>
      </c>
    </row>
    <row r="28" spans="1:4">
      <c s="4" r="A28" t="s">
        <v>478</v>
      </c>
    </row>
    <row r="29" spans="1:4">
      <c s="3" r="A29" t="s">
        <v>485</v>
      </c>
    </row>
    <row r="30" spans="1:4">
      <c s="4" r="A30" t="s">
        <v>470</v>
      </c>
      <c s="6" r="B30" t="n">
        <v>4471365</v>
      </c>
      <c s="6" r="C30" t="n">
        <v>4318950</v>
      </c>
    </row>
    <row r="31" spans="1:4">
      <c s="4" r="A31" t="s">
        <v>479</v>
      </c>
    </row>
    <row r="32" spans="1:4">
      <c s="3" r="A32" t="s">
        <v>485</v>
      </c>
    </row>
    <row r="33" spans="1:4">
      <c s="4" r="A33" t="s">
        <v>470</v>
      </c>
      <c s="6" r="B33" t="n">
        <v>4807511</v>
      </c>
      <c s="6" r="C33" t="n">
        <v>4292766</v>
      </c>
    </row>
    <row r="34" spans="1:4">
      <c s="4" r="A34" t="s">
        <v>480</v>
      </c>
    </row>
    <row r="35" spans="1:4">
      <c s="3" r="A35" t="s">
        <v>485</v>
      </c>
    </row>
    <row r="36" spans="1:4">
      <c s="4" r="A36" t="s">
        <v>470</v>
      </c>
      <c s="6" r="B36" t="n">
        <v>1638844</v>
      </c>
      <c s="6" r="C36" t="n">
        <v>1689914</v>
      </c>
    </row>
    <row r="37" spans="1:4">
      <c s="4" r="A37" t="s">
        <v>481</v>
      </c>
    </row>
    <row r="38" spans="1:4">
      <c s="3" r="A38" t="s">
        <v>485</v>
      </c>
    </row>
    <row r="39" spans="1:4">
      <c s="4" r="A39" t="s">
        <v>470</v>
      </c>
      <c s="6" r="B39" t="n">
        <v>2243154</v>
      </c>
      <c s="6" r="C39" t="n">
        <v>1938683</v>
      </c>
    </row>
    <row r="40" spans="1:4">
      <c s="4" r="A40" t="s">
        <v>482</v>
      </c>
    </row>
    <row r="41" spans="1:4">
      <c s="3" r="A41" t="s">
        <v>485</v>
      </c>
    </row>
    <row r="42" spans="1:4">
      <c s="4" r="A42" t="s">
        <v>470</v>
      </c>
      <c s="6" r="B42" t="n">
        <v>232309</v>
      </c>
      <c s="6" r="C42" t="n">
        <v>240851</v>
      </c>
    </row>
    <row r="43" spans="1:4">
      <c s="4" r="A43" t="s">
        <v>483</v>
      </c>
    </row>
    <row r="44" spans="1:4">
      <c s="3" r="A44" t="s">
        <v>485</v>
      </c>
    </row>
    <row r="45" spans="1:4">
      <c s="4" r="A45" t="s">
        <v>470</v>
      </c>
      <c s="6" r="B45" t="n">
        <v>693204</v>
      </c>
      <c s="6" r="C45" t="n">
        <v>423318</v>
      </c>
    </row>
    <row r="46" spans="1:4">
      <c s="4" r="A46" t="s">
        <v>490</v>
      </c>
    </row>
    <row r="47" spans="1:4">
      <c s="3" r="A47" t="s">
        <v>485</v>
      </c>
    </row>
    <row r="48" spans="1:4">
      <c s="4" r="A48" t="s">
        <v>470</v>
      </c>
      <c s="6" r="B48" t="n">
        <v>22474711</v>
      </c>
      <c s="6" r="C48" t="n">
        <v>21531712</v>
      </c>
    </row>
    <row r="49" spans="1:4">
      <c s="4" r="A49" t="s">
        <v>491</v>
      </c>
    </row>
    <row r="50" spans="1:4">
      <c s="3" r="A50" t="s">
        <v>485</v>
      </c>
    </row>
    <row r="51" spans="1:4">
      <c s="4" r="A51" t="s">
        <v>470</v>
      </c>
      <c s="6" r="B51" t="n">
        <v>7187816</v>
      </c>
      <c s="6" r="C51" t="n">
        <v>6993333</v>
      </c>
    </row>
    <row r="52" spans="1:4">
      <c s="4" r="A52" t="s">
        <v>492</v>
      </c>
    </row>
    <row r="53" spans="1:4">
      <c s="3" r="A53" t="s">
        <v>485</v>
      </c>
    </row>
    <row r="54" spans="1:4">
      <c s="4" r="A54" t="s">
        <v>470</v>
      </c>
      <c s="6" r="B54" t="n">
        <v>5852738</v>
      </c>
      <c s="6" r="C54" t="n">
        <v>5560595</v>
      </c>
    </row>
    <row r="55" spans="1:4">
      <c s="4" r="A55" t="s">
        <v>493</v>
      </c>
    </row>
    <row r="56" spans="1:4">
      <c s="3" r="A56" t="s">
        <v>485</v>
      </c>
    </row>
    <row r="57" spans="1:4">
      <c s="4" r="A57" t="s">
        <v>470</v>
      </c>
      <c s="6" r="B57" t="n">
        <v>961369</v>
      </c>
      <c s="6" r="C57" t="n">
        <v>995903</v>
      </c>
    </row>
    <row r="58" spans="1:4">
      <c s="4" r="A58" t="s">
        <v>494</v>
      </c>
    </row>
    <row r="59" spans="1:4">
      <c s="3" r="A59" t="s">
        <v>485</v>
      </c>
    </row>
    <row r="60" spans="1:4">
      <c s="4" r="A60" t="s">
        <v>470</v>
      </c>
      <c s="6" r="B60" t="n">
        <v>373709</v>
      </c>
      <c s="6" r="C60" t="n">
        <v>436835</v>
      </c>
    </row>
    <row r="61" spans="1:4">
      <c s="4" r="A61" t="s">
        <v>495</v>
      </c>
    </row>
    <row r="62" spans="1:4">
      <c s="3" r="A62" t="s">
        <v>485</v>
      </c>
    </row>
    <row r="63" spans="1:4">
      <c s="4" r="A63" t="s">
        <v>470</v>
      </c>
      <c s="6" r="B63" t="n">
        <v>10536135</v>
      </c>
      <c s="6" r="C63" t="n">
        <v>10302810</v>
      </c>
    </row>
    <row r="64" spans="1:4">
      <c s="4" r="A64" t="s">
        <v>496</v>
      </c>
    </row>
    <row r="65" spans="1:4">
      <c s="3" r="A65" t="s">
        <v>485</v>
      </c>
    </row>
    <row r="66" spans="1:4">
      <c s="4" r="A66" t="s">
        <v>470</v>
      </c>
      <c s="6" r="B66" t="n">
        <v>6259343</v>
      </c>
      <c s="6" r="C66" t="n">
        <v>6184179</v>
      </c>
    </row>
    <row r="67" spans="1:4">
      <c s="4" r="A67" t="s">
        <v>497</v>
      </c>
    </row>
    <row r="68" spans="1:4">
      <c s="3" r="A68" t="s">
        <v>485</v>
      </c>
    </row>
    <row r="69" spans="1:4">
      <c s="4" r="A69" t="s">
        <v>470</v>
      </c>
      <c s="6" r="B69" t="n">
        <v>4276792</v>
      </c>
      <c s="6" r="C69" t="n">
        <v>4118631</v>
      </c>
    </row>
    <row r="70" spans="1:4">
      <c s="4" r="A70" t="s">
        <v>498</v>
      </c>
    </row>
    <row r="71" spans="1:4">
      <c s="3" r="A71" t="s">
        <v>485</v>
      </c>
    </row>
    <row r="72" spans="1:4">
      <c s="4" r="A72" t="s">
        <v>470</v>
      </c>
      <c s="6" r="B72" t="n">
        <v>4750760</v>
      </c>
      <c s="6" r="C72" t="n">
        <v>4235569</v>
      </c>
    </row>
    <row r="73" spans="1:4">
      <c s="4" r="A73" t="s">
        <v>499</v>
      </c>
    </row>
    <row r="74" spans="1:4">
      <c s="3" r="A74" t="s">
        <v>485</v>
      </c>
    </row>
    <row r="75" spans="1:4">
      <c s="4" r="A75" t="s">
        <v>470</v>
      </c>
      <c s="6" r="B75" t="n">
        <v>1611366</v>
      </c>
      <c s="6" r="C75" t="n">
        <v>1666586</v>
      </c>
    </row>
    <row r="76" spans="1:4">
      <c s="4" r="A76" t="s">
        <v>500</v>
      </c>
    </row>
    <row r="77" spans="1:4">
      <c s="3" r="A77" t="s">
        <v>485</v>
      </c>
    </row>
    <row r="78" spans="1:4">
      <c s="4" r="A78" t="s">
        <v>470</v>
      </c>
      <c s="6" r="B78" t="n">
        <v>2218687</v>
      </c>
      <c s="6" r="C78" t="n">
        <v>1910649</v>
      </c>
    </row>
    <row r="79" spans="1:4">
      <c s="4" r="A79" t="s">
        <v>501</v>
      </c>
    </row>
    <row r="80" spans="1:4">
      <c s="3" r="A80" t="s">
        <v>485</v>
      </c>
    </row>
    <row r="81" spans="1:4">
      <c s="4" r="A81" t="s">
        <v>470</v>
      </c>
      <c s="6" r="B81" t="n">
        <v>231044</v>
      </c>
      <c s="6" r="C81" t="n">
        <v>239405</v>
      </c>
    </row>
    <row r="82" spans="1:4">
      <c s="4" r="A82" t="s">
        <v>502</v>
      </c>
    </row>
    <row r="83" spans="1:4">
      <c s="3" r="A83" t="s">
        <v>485</v>
      </c>
    </row>
    <row r="84" spans="1:4">
      <c s="4" r="A84" t="s">
        <v>470</v>
      </c>
      <c s="6" r="B84" t="n">
        <v>689663</v>
      </c>
      <c s="6" r="C84" t="n">
        <v>418929</v>
      </c>
    </row>
    <row r="85" spans="1:4">
      <c s="4" r="A85" t="s">
        <v>503</v>
      </c>
    </row>
    <row r="86" spans="1:4">
      <c s="3" r="A86" t="s">
        <v>485</v>
      </c>
    </row>
    <row r="87" spans="1:4">
      <c s="4" r="A87" t="s">
        <v>470</v>
      </c>
      <c s="6" r="B87" t="n">
        <v>384390</v>
      </c>
      <c s="6" r="C87" t="n">
        <v>455917</v>
      </c>
    </row>
    <row r="88" spans="1:4">
      <c s="4" r="A88" t="s">
        <v>504</v>
      </c>
    </row>
    <row r="89" spans="1:4">
      <c s="3" r="A89" t="s">
        <v>485</v>
      </c>
    </row>
    <row r="90" spans="1:4">
      <c s="4" r="A90" t="s">
        <v>470</v>
      </c>
      <c s="6" r="B90" t="n">
        <v>158867</v>
      </c>
      <c s="6" r="C90" t="n">
        <v>225238</v>
      </c>
    </row>
    <row r="91" spans="1:4">
      <c s="4" r="A91" t="s">
        <v>505</v>
      </c>
    </row>
    <row r="92" spans="1:4">
      <c s="3" r="A92" t="s">
        <v>485</v>
      </c>
    </row>
    <row r="93" spans="1:4">
      <c s="4" r="A93" t="s">
        <v>470</v>
      </c>
      <c s="6" r="B93" t="n">
        <v>80002</v>
      </c>
      <c s="6" r="C93" t="n">
        <v>114705</v>
      </c>
    </row>
    <row r="94" spans="1:4">
      <c s="4" r="A94" t="s">
        <v>506</v>
      </c>
    </row>
    <row r="95" spans="1:4">
      <c s="3" r="A95" t="s">
        <v>485</v>
      </c>
    </row>
    <row r="96" spans="1:4">
      <c s="4" r="A96" t="s">
        <v>470</v>
      </c>
      <c s="6" r="B96" t="n">
        <v>48024</v>
      </c>
      <c s="6" r="C96" t="n">
        <v>64325</v>
      </c>
    </row>
    <row r="97" spans="1:4">
      <c s="4" r="A97" t="s">
        <v>507</v>
      </c>
    </row>
    <row r="98" spans="1:4">
      <c s="3" r="A98" t="s">
        <v>485</v>
      </c>
    </row>
    <row r="99" spans="1:4">
      <c s="4" r="A99" t="s">
        <v>470</v>
      </c>
      <c s="6" r="B99" t="n">
        <v>30841</v>
      </c>
      <c s="6" r="C99" t="n">
        <v>46208</v>
      </c>
    </row>
    <row r="100" spans="1:4">
      <c s="4" r="A100" t="s">
        <v>508</v>
      </c>
    </row>
    <row r="101" spans="1:4">
      <c s="3" r="A101" t="s">
        <v>485</v>
      </c>
    </row>
    <row r="102" spans="1:4">
      <c s="4" r="A102" t="s">
        <v>470</v>
      </c>
      <c s="6" r="B102" t="n">
        <v>225523</v>
      </c>
      <c s="6" r="C102" t="n">
        <v>230679</v>
      </c>
    </row>
    <row r="103" spans="1:4">
      <c s="4" r="A103" t="s">
        <v>509</v>
      </c>
    </row>
    <row r="104" spans="1:4">
      <c s="3" r="A104" t="s">
        <v>485</v>
      </c>
    </row>
    <row r="105" spans="1:4">
      <c s="4" r="A105" t="s">
        <v>470</v>
      </c>
      <c s="6" r="B105" t="n">
        <v>152273</v>
      </c>
      <c s="6" r="C105" t="n">
        <v>152189</v>
      </c>
    </row>
    <row r="106" spans="1:4">
      <c s="4" r="A106" t="s">
        <v>510</v>
      </c>
    </row>
    <row r="107" spans="1:4">
      <c s="3" r="A107" t="s">
        <v>485</v>
      </c>
    </row>
    <row r="108" spans="1:4">
      <c s="4" r="A108" t="s">
        <v>470</v>
      </c>
      <c s="6" r="B108" t="n">
        <v>73250</v>
      </c>
      <c s="6" r="C108" t="n">
        <v>78490</v>
      </c>
    </row>
    <row r="109" spans="1:4">
      <c s="4" r="A109" t="s">
        <v>511</v>
      </c>
    </row>
    <row r="110" spans="1:4">
      <c s="3" r="A110" t="s">
        <v>485</v>
      </c>
    </row>
    <row r="111" spans="1:4">
      <c s="4" r="A111" t="s">
        <v>470</v>
      </c>
      <c s="6" r="B111" t="n">
        <v>0</v>
      </c>
      <c s="6" r="C111" t="n">
        <v>0</v>
      </c>
    </row>
    <row r="112" spans="1:4">
      <c s="4" r="A112" t="s">
        <v>512</v>
      </c>
    </row>
    <row r="113" spans="1:4">
      <c s="3" r="A113" t="s">
        <v>485</v>
      </c>
    </row>
    <row r="114" spans="1:4">
      <c s="4" r="A114" t="s">
        <v>470</v>
      </c>
      <c s="6" r="B114" t="n">
        <v>0</v>
      </c>
      <c s="6" r="C114" t="n">
        <v>0</v>
      </c>
    </row>
    <row r="115" spans="1:4">
      <c s="4" r="A115" t="s">
        <v>513</v>
      </c>
    </row>
    <row r="116" spans="1:4">
      <c s="3" r="A116" t="s">
        <v>485</v>
      </c>
    </row>
    <row r="117" spans="1:4">
      <c s="4" r="A117" t="s">
        <v>470</v>
      </c>
      <c s="6" r="B117" t="n">
        <v>0</v>
      </c>
      <c s="6" r="C117" t="n">
        <v>0</v>
      </c>
    </row>
    <row r="118" spans="1:4">
      <c s="4" r="A118" t="s">
        <v>514</v>
      </c>
    </row>
    <row r="119" spans="1:4">
      <c s="3" r="A119" t="s">
        <v>485</v>
      </c>
    </row>
    <row r="120" spans="1:4">
      <c s="4" r="A120" t="s">
        <v>470</v>
      </c>
      <c s="6" r="B120" t="n">
        <v>0</v>
      </c>
      <c s="6" r="C120" t="n">
        <v>0</v>
      </c>
    </row>
    <row r="121" spans="1:4">
      <c s="4" r="A121" t="s">
        <v>515</v>
      </c>
    </row>
    <row r="122" spans="1:4">
      <c s="3" r="A122" t="s">
        <v>485</v>
      </c>
    </row>
    <row r="123" spans="1:4">
      <c s="4" r="A123" t="s">
        <v>470</v>
      </c>
      <c s="6" r="B123" t="n">
        <v>0</v>
      </c>
      <c s="6" r="C123" t="n">
        <v>0</v>
      </c>
    </row>
    <row r="124" spans="1:4">
      <c s="4" r="A124" t="s">
        <v>451</v>
      </c>
    </row>
    <row r="125" spans="1:4">
      <c s="3" r="A125" t="s">
        <v>485</v>
      </c>
    </row>
    <row r="126" spans="1:4">
      <c s="4" r="A126" t="s">
        <v>470</v>
      </c>
      <c s="6" r="B126" t="n">
        <v>402383</v>
      </c>
      <c s="6" r="C126" t="n">
        <v>441853</v>
      </c>
    </row>
    <row r="127" spans="1:4">
      <c s="4" r="A127" t="s">
        <v>516</v>
      </c>
    </row>
    <row r="128" spans="1:4">
      <c s="3" r="A128" t="s">
        <v>485</v>
      </c>
    </row>
    <row r="129" spans="1:4">
      <c s="4" r="A129" t="s">
        <v>470</v>
      </c>
      <c s="6" r="B129" t="n">
        <v>111527</v>
      </c>
      <c s="6" r="C129" t="n">
        <v>168631</v>
      </c>
    </row>
    <row r="130" spans="1:4">
      <c s="4" r="A130" t="s">
        <v>517</v>
      </c>
    </row>
    <row r="131" spans="1:4">
      <c s="3" r="A131" t="s">
        <v>485</v>
      </c>
    </row>
    <row r="132" spans="1:4">
      <c s="4" r="A132" t="s">
        <v>470</v>
      </c>
      <c s="6" r="B132" t="n">
        <v>36726</v>
      </c>
      <c s="6" r="C132" t="n">
        <v>76331</v>
      </c>
    </row>
    <row r="133" spans="1:4">
      <c s="4" r="A133" t="s">
        <v>518</v>
      </c>
    </row>
    <row r="134" spans="1:4">
      <c s="3" r="A134" t="s">
        <v>485</v>
      </c>
    </row>
    <row r="135" spans="1:4">
      <c s="4" r="A135" t="s">
        <v>470</v>
      </c>
      <c s="6" r="B135" t="n">
        <v>54619</v>
      </c>
      <c s="6" r="C135" t="n">
        <v>61726</v>
      </c>
    </row>
    <row r="136" spans="1:4">
      <c s="4" r="A136" t="s">
        <v>519</v>
      </c>
    </row>
    <row r="137" spans="1:4">
      <c s="3" r="A137" t="s">
        <v>485</v>
      </c>
    </row>
    <row r="138" spans="1:4">
      <c s="4" r="A138" t="s">
        <v>470</v>
      </c>
      <c s="6" r="B138" t="n">
        <v>20182</v>
      </c>
      <c s="6" r="C138" t="n">
        <v>30574</v>
      </c>
    </row>
    <row r="139" spans="1:4">
      <c s="4" r="A139" t="s">
        <v>520</v>
      </c>
    </row>
    <row r="140" spans="1:4">
      <c s="3" r="A140" t="s">
        <v>485</v>
      </c>
    </row>
    <row r="141" spans="1:4">
      <c s="4" r="A141" t="s">
        <v>470</v>
      </c>
      <c s="6" r="B141" t="n">
        <v>241811</v>
      </c>
      <c s="6" r="C141" t="n">
        <v>221930</v>
      </c>
    </row>
    <row r="142" spans="1:4">
      <c s="4" r="A142" t="s">
        <v>521</v>
      </c>
    </row>
    <row r="143" spans="1:4">
      <c s="3" r="A143" t="s">
        <v>485</v>
      </c>
    </row>
    <row r="144" spans="1:4">
      <c s="4" r="A144" t="s">
        <v>470</v>
      </c>
      <c s="6" r="B144" t="n">
        <v>121900</v>
      </c>
      <c s="6" r="C144" t="n">
        <v>100658</v>
      </c>
    </row>
    <row r="145" spans="1:4">
      <c s="4" r="A145" t="s">
        <v>522</v>
      </c>
    </row>
    <row r="146" spans="1:4">
      <c s="3" r="A146" t="s">
        <v>485</v>
      </c>
    </row>
    <row r="147" spans="1:4">
      <c s="4" r="A147" t="s">
        <v>470</v>
      </c>
      <c s="6" r="B147" t="n">
        <v>119911</v>
      </c>
      <c s="6" r="C147" t="n">
        <v>121272</v>
      </c>
    </row>
    <row r="148" spans="1:4">
      <c s="4" r="A148" t="s">
        <v>523</v>
      </c>
    </row>
    <row r="149" spans="1:4">
      <c s="3" r="A149" t="s">
        <v>485</v>
      </c>
    </row>
    <row r="150" spans="1:4">
      <c s="4" r="A150" t="s">
        <v>470</v>
      </c>
      <c s="6" r="B150" t="n">
        <v>49045</v>
      </c>
      <c s="6" r="C150" t="n">
        <v>51292</v>
      </c>
    </row>
    <row r="151" spans="1:4">
      <c s="4" r="A151" t="s">
        <v>524</v>
      </c>
    </row>
    <row r="152" spans="1:4">
      <c s="3" r="A152" t="s">
        <v>485</v>
      </c>
    </row>
    <row r="153" spans="1:4">
      <c s="4" r="A153" t="s">
        <v>470</v>
      </c>
      <c s="6" r="B153" t="n">
        <v>22131</v>
      </c>
      <c s="6" r="C153" t="n">
        <v>20456</v>
      </c>
    </row>
    <row r="154" spans="1:4">
      <c s="4" r="A154" t="s">
        <v>525</v>
      </c>
    </row>
    <row r="155" spans="1:4">
      <c s="3" r="A155" t="s">
        <v>485</v>
      </c>
    </row>
    <row r="156" spans="1:4">
      <c s="4" r="A156" t="s">
        <v>470</v>
      </c>
      <c s="6" r="B156" t="n">
        <v>23002</v>
      </c>
      <c s="6" r="C156" t="n">
        <v>26041</v>
      </c>
    </row>
    <row r="157" spans="1:4">
      <c s="4" r="A157" t="s">
        <v>526</v>
      </c>
    </row>
    <row r="158" spans="1:4">
      <c s="3" r="A158" t="s">
        <v>485</v>
      </c>
    </row>
    <row r="159" spans="1:4">
      <c s="4" r="A159" t="s">
        <v>470</v>
      </c>
      <c s="6" r="B159" t="n">
        <v>483</v>
      </c>
      <c s="6" r="C159" t="n">
        <v>480</v>
      </c>
    </row>
    <row r="160" spans="1:4">
      <c s="4" r="A160" t="s">
        <v>527</v>
      </c>
    </row>
    <row r="161" spans="1:4">
      <c s="3" r="A161" t="s">
        <v>485</v>
      </c>
    </row>
    <row r="162" spans="1:4">
      <c s="4" r="A162" t="s">
        <v>470</v>
      </c>
      <c s="6" r="B162" t="n">
        <v>3429</v>
      </c>
      <c s="6" r="C162" t="n">
        <v>4315</v>
      </c>
    </row>
    <row r="163" spans="1:4">
      <c s="4" r="A163" t="s">
        <v>528</v>
      </c>
    </row>
    <row r="164" spans="1:4">
      <c s="3" r="A164" t="s">
        <v>485</v>
      </c>
    </row>
    <row r="165" spans="1:4">
      <c s="4" r="A165" t="s">
        <v>470</v>
      </c>
      <c s="6" r="B165" t="n">
        <v>23105</v>
      </c>
      <c s="6" r="C165" t="n">
        <v>23900</v>
      </c>
    </row>
    <row r="166" spans="1:4">
      <c s="4" r="A166" t="s">
        <v>529</v>
      </c>
    </row>
    <row r="167" spans="1:4">
      <c s="3" r="A167" t="s">
        <v>485</v>
      </c>
    </row>
    <row r="168" spans="1:4">
      <c s="4" r="A168" t="s">
        <v>470</v>
      </c>
      <c s="6" r="B168" t="n">
        <v>7368</v>
      </c>
      <c s="6" r="C168" t="n">
        <v>7566</v>
      </c>
    </row>
    <row r="169" spans="1:4">
      <c s="4" r="A169" t="s">
        <v>530</v>
      </c>
    </row>
    <row r="170" spans="1:4">
      <c s="3" r="A170" t="s">
        <v>485</v>
      </c>
    </row>
    <row r="171" spans="1:4">
      <c s="4" r="A171" t="s">
        <v>470</v>
      </c>
      <c s="6" r="B171" t="n">
        <v>0</v>
      </c>
      <c s="6" r="C171" t="n">
        <v>0</v>
      </c>
    </row>
    <row r="172" spans="1:4">
      <c s="4" r="A172" t="s">
        <v>531</v>
      </c>
    </row>
    <row r="173" spans="1:4">
      <c s="3" r="A173" t="s">
        <v>485</v>
      </c>
    </row>
    <row r="174" spans="1:4">
      <c s="4" r="A174" t="s">
        <v>470</v>
      </c>
      <c s="6" r="B174" t="n">
        <v>7042</v>
      </c>
      <c s="6" r="C174" t="n">
        <v>7202</v>
      </c>
    </row>
    <row r="175" spans="1:4">
      <c s="4" r="A175" t="s">
        <v>532</v>
      </c>
    </row>
    <row r="176" spans="1:4">
      <c s="3" r="A176" t="s">
        <v>485</v>
      </c>
    </row>
    <row r="177" spans="1:4">
      <c s="4" r="A177" t="s">
        <v>470</v>
      </c>
      <c s="6" r="B177" t="n">
        <v>326</v>
      </c>
      <c s="6" r="C177" t="n">
        <v>364</v>
      </c>
    </row>
    <row r="178" spans="1:4">
      <c s="4" r="A178" t="s">
        <v>533</v>
      </c>
    </row>
    <row r="179" spans="1:4">
      <c s="3" r="A179" t="s">
        <v>485</v>
      </c>
    </row>
    <row r="180" spans="1:4">
      <c s="4" r="A180" t="s">
        <v>470</v>
      </c>
      <c s="6" r="B180" t="n">
        <v>11515</v>
      </c>
      <c s="6" r="C180" t="n">
        <v>13428</v>
      </c>
    </row>
    <row r="181" spans="1:4">
      <c s="4" r="A181" t="s">
        <v>534</v>
      </c>
    </row>
    <row r="182" spans="1:4">
      <c s="3" r="A182" t="s">
        <v>485</v>
      </c>
    </row>
    <row r="183" spans="1:4">
      <c s="4" r="A183" t="s">
        <v>470</v>
      </c>
      <c s="6" r="B183" t="n">
        <v>10103</v>
      </c>
      <c s="6" r="C183" t="n">
        <v>13330</v>
      </c>
    </row>
    <row r="184" spans="1:4">
      <c s="4" r="A184" t="s">
        <v>535</v>
      </c>
    </row>
    <row r="185" spans="1:4">
      <c s="3" r="A185" t="s">
        <v>485</v>
      </c>
    </row>
    <row r="186" spans="1:4">
      <c s="4" r="A186" t="s">
        <v>470</v>
      </c>
      <c s="6" r="B186" t="n">
        <v>1412</v>
      </c>
      <c s="6" r="C186" t="n">
        <v>98</v>
      </c>
    </row>
    <row r="187" spans="1:4">
      <c s="4" r="A187" t="s">
        <v>536</v>
      </c>
    </row>
    <row r="188" spans="1:4">
      <c s="3" r="A188" t="s">
        <v>485</v>
      </c>
    </row>
    <row r="189" spans="1:4">
      <c s="4" r="A189" t="s">
        <v>470</v>
      </c>
      <c s="6" r="B189" t="n">
        <v>4222</v>
      </c>
      <c s="6" r="C189" t="n">
        <v>2906</v>
      </c>
    </row>
    <row r="190" spans="1:4">
      <c s="4" r="A190" t="s">
        <v>537</v>
      </c>
    </row>
    <row r="191" spans="1:4">
      <c s="3" r="A191" t="s">
        <v>485</v>
      </c>
    </row>
    <row r="192" spans="1:4">
      <c s="4" r="A192" t="s">
        <v>470</v>
      </c>
      <c s="6" r="B192" t="n">
        <v>2895</v>
      </c>
      <c s="6" r="C192" t="n">
        <v>1206</v>
      </c>
    </row>
    <row r="193" spans="1:4">
      <c s="4" r="A193" t="s">
        <v>538</v>
      </c>
    </row>
    <row r="194" spans="1:4">
      <c s="3" r="A194" t="s">
        <v>485</v>
      </c>
    </row>
    <row r="195" spans="1:4">
      <c s="4" r="A195" t="s">
        <v>470</v>
      </c>
      <c s="6" r="B195" t="n">
        <v>1285</v>
      </c>
      <c s="6" r="C195" t="n">
        <v>1700</v>
      </c>
    </row>
    <row r="196" spans="1:4">
      <c s="4" r="A196" t="s">
        <v>539</v>
      </c>
    </row>
    <row r="197" spans="1:4">
      <c s="3" r="A197" t="s">
        <v>485</v>
      </c>
    </row>
    <row r="198" spans="1:4">
      <c s="4" r="A198" t="s">
        <v>470</v>
      </c>
      <c s="6" r="B198" t="n">
        <v>0</v>
      </c>
      <c s="6" r="C198" t="n">
        <v>0</v>
      </c>
    </row>
    <row r="199" spans="1:4">
      <c s="4" r="A199" t="s">
        <v>540</v>
      </c>
    </row>
    <row r="200" spans="1:4">
      <c s="3" r="A200" t="s">
        <v>485</v>
      </c>
    </row>
    <row r="201" spans="1:4">
      <c s="4" r="A201" t="s">
        <v>470</v>
      </c>
      <c s="6" r="B201" t="n">
        <v>42</v>
      </c>
      <c s="6" r="C201" t="n">
        <v>0</v>
      </c>
    </row>
    <row r="202" spans="1:4">
      <c s="4" r="A202" t="s">
        <v>541</v>
      </c>
    </row>
    <row r="203" spans="1:4">
      <c s="3" r="A203" t="s">
        <v>485</v>
      </c>
    </row>
    <row r="204" spans="1:4">
      <c s="4" r="A204" t="s">
        <v>470</v>
      </c>
      <c s="6" r="B204" t="n">
        <v>4494</v>
      </c>
      <c s="6" r="C204" t="n">
        <v>6282</v>
      </c>
    </row>
    <row r="205" spans="1:4">
      <c s="4" r="A205" t="s">
        <v>542</v>
      </c>
    </row>
    <row r="206" spans="1:4">
      <c s="3" r="A206" t="s">
        <v>485</v>
      </c>
    </row>
    <row r="207" spans="1:4">
      <c s="4" r="A207" t="s">
        <v>470</v>
      </c>
      <c s="6" r="B207" t="n">
        <v>0</v>
      </c>
      <c s="6" r="C207" t="n">
        <v>0</v>
      </c>
    </row>
    <row r="208" spans="1:4">
      <c s="4" r="A208" t="s">
        <v>543</v>
      </c>
    </row>
    <row r="209" spans="1:4">
      <c s="3" r="A209" t="s">
        <v>485</v>
      </c>
    </row>
    <row r="210" spans="1:4">
      <c s="4" r="A210" t="s">
        <v>470</v>
      </c>
      <c s="6" r="B210" t="n">
        <v>0</v>
      </c>
      <c s="6" r="C210" t="n">
        <v>0</v>
      </c>
    </row>
    <row r="211" spans="1:4">
      <c s="4" r="A211" t="s">
        <v>544</v>
      </c>
    </row>
    <row r="212" spans="1:4">
      <c s="3" r="A212" t="s">
        <v>485</v>
      </c>
    </row>
    <row r="213" spans="1:4">
      <c s="4" r="A213" t="s">
        <v>470</v>
      </c>
      <c s="6" r="B213" t="n">
        <v>0</v>
      </c>
      <c s="6" r="C213" t="n">
        <v>0</v>
      </c>
    </row>
    <row r="214" spans="1:4">
      <c s="4" r="A214" t="s">
        <v>545</v>
      </c>
    </row>
    <row r="215" spans="1:4">
      <c s="3" r="A215" t="s">
        <v>485</v>
      </c>
    </row>
    <row r="216" spans="1:4">
      <c s="4" r="A216" t="s">
        <v>470</v>
      </c>
      <c s="6" r="B216" t="n">
        <v>0</v>
      </c>
      <c s="6" r="C216" t="n">
        <v>0</v>
      </c>
    </row>
    <row r="217" spans="1:4">
      <c s="4" r="A217" t="s">
        <v>546</v>
      </c>
    </row>
    <row r="218" spans="1:4">
      <c s="3" r="A218" t="s">
        <v>485</v>
      </c>
    </row>
    <row r="219" spans="1:4">
      <c s="4" r="A219" t="s">
        <v>470</v>
      </c>
      <c s="6" r="B219" t="n">
        <v>1010</v>
      </c>
      <c s="6" r="C219" t="n">
        <v>3283</v>
      </c>
    </row>
    <row r="220" spans="1:4">
      <c s="4" r="A220" t="s">
        <v>547</v>
      </c>
    </row>
    <row r="221" spans="1:4">
      <c s="3" r="A221" t="s">
        <v>485</v>
      </c>
    </row>
    <row r="222" spans="1:4">
      <c s="4" r="A222" t="s">
        <v>470</v>
      </c>
      <c s="6" r="B222" t="n">
        <v>1010</v>
      </c>
      <c s="6" r="C222" t="n">
        <v>2824</v>
      </c>
    </row>
    <row r="223" spans="1:4">
      <c s="4" r="A223" t="s">
        <v>548</v>
      </c>
    </row>
    <row r="224" spans="1:4">
      <c s="3" r="A224" t="s">
        <v>485</v>
      </c>
    </row>
    <row r="225" spans="1:4">
      <c s="4" r="A225" t="s">
        <v>470</v>
      </c>
      <c s="6" r="B225" t="n">
        <v>0</v>
      </c>
      <c s="6" r="C225" t="n">
        <v>459</v>
      </c>
    </row>
    <row r="226" spans="1:4">
      <c s="4" r="A226" t="s">
        <v>549</v>
      </c>
    </row>
    <row r="227" spans="1:4">
      <c s="3" r="A227" t="s">
        <v>485</v>
      </c>
    </row>
    <row r="228" spans="1:4">
      <c s="4" r="A228" t="s">
        <v>470</v>
      </c>
      <c s="6" r="B228" t="n">
        <v>3484</v>
      </c>
      <c s="6" r="C228" t="n">
        <v>2999</v>
      </c>
    </row>
    <row r="229" spans="1:4">
      <c s="4" r="A229" t="s">
        <v>550</v>
      </c>
    </row>
    <row r="230" spans="1:4">
      <c s="3" r="A230" t="s">
        <v>485</v>
      </c>
    </row>
    <row r="231" spans="1:4">
      <c s="4" r="A231" t="s">
        <v>470</v>
      </c>
      <c s="6" r="B231" t="n">
        <v>2452</v>
      </c>
      <c s="6" r="C231" t="n">
        <v>1666</v>
      </c>
    </row>
    <row r="232" spans="1:4">
      <c s="4" r="A232" t="s">
        <v>551</v>
      </c>
    </row>
    <row r="233" spans="1:4">
      <c s="3" r="A233" t="s">
        <v>485</v>
      </c>
    </row>
    <row r="234" spans="1:4">
      <c s="4" r="A234" t="s">
        <v>470</v>
      </c>
      <c s="6" r="B234" t="n">
        <v>180</v>
      </c>
      <c s="6" r="C234" t="n">
        <v>293</v>
      </c>
    </row>
    <row r="235" spans="1:4">
      <c s="4" r="A235" t="s">
        <v>552</v>
      </c>
    </row>
    <row r="236" spans="1:4">
      <c s="3" r="A236" t="s">
        <v>485</v>
      </c>
    </row>
    <row r="237" spans="1:4">
      <c s="4" r="A237" t="s">
        <v>470</v>
      </c>
      <c s="6" r="B237" t="n">
        <v>782</v>
      </c>
      <c s="6" r="C237" t="n">
        <v>966</v>
      </c>
    </row>
    <row r="238" spans="1:4">
      <c s="4" r="A238" t="s">
        <v>553</v>
      </c>
    </row>
    <row r="239" spans="1:4">
      <c s="3" r="A239" t="s">
        <v>485</v>
      </c>
    </row>
    <row r="240" spans="1:4">
      <c s="4" r="A240" t="s">
        <v>470</v>
      </c>
      <c s="7" r="B240" t="n">
        <v>70</v>
      </c>
      <c s="7" r="C240" t="n">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r="A1" t="s">
        <v>554</v>
      </c>
      <c s="2" r="B1" t="s">
        <v>70</v>
      </c>
      <c s="2" r="D1" t="s">
        <v>1</v>
      </c>
    </row>
    <row r="2" spans="1:6">
      <c s="2" r="B2" t="s">
        <v>2</v>
      </c>
      <c s="2" r="C2" t="s">
        <v>71</v>
      </c>
      <c s="2" r="D2" t="s">
        <v>2</v>
      </c>
      <c s="2" r="E2" t="s">
        <v>71</v>
      </c>
      <c s="2" r="F2" t="s">
        <v>23</v>
      </c>
    </row>
    <row r="3" spans="1:6">
      <c s="3" r="A3" t="s">
        <v>555</v>
      </c>
    </row>
    <row r="4" spans="1:6">
      <c s="4" r="A4" t="s">
        <v>556</v>
      </c>
      <c s="7" r="B4" t="n">
        <v>255076000</v>
      </c>
      <c s="7" r="C4" t="n">
        <v>254702000</v>
      </c>
      <c s="7" r="D4" t="n">
        <v>252496000</v>
      </c>
      <c s="7" r="E4" t="n">
        <v>261317000</v>
      </c>
    </row>
    <row r="5" spans="1:6">
      <c s="4" r="A5" t="s">
        <v>557</v>
      </c>
      <c s="6" r="B5" t="n">
        <v>-13984000</v>
      </c>
      <c s="6" r="C5" t="n">
        <v>-14843000</v>
      </c>
      <c s="6" r="D5" t="n">
        <v>-41070000</v>
      </c>
      <c s="6" r="E5" t="n">
        <v>-46072000</v>
      </c>
    </row>
    <row r="6" spans="1:6">
      <c s="4" r="A6" t="s">
        <v>558</v>
      </c>
      <c s="6" r="B6" t="n">
        <v>7054000</v>
      </c>
      <c s="6" r="C6" t="n">
        <v>8085000</v>
      </c>
      <c s="6" r="D6" t="n">
        <v>20650000</v>
      </c>
      <c s="6" r="E6" t="n">
        <v>21665000</v>
      </c>
    </row>
    <row r="7" spans="1:6">
      <c s="4" r="A7" t="s">
        <v>84</v>
      </c>
      <c s="6" r="B7" t="n">
        <v>5671000</v>
      </c>
      <c s="6" r="C7" t="n">
        <v>2956000</v>
      </c>
      <c s="6" r="D7" t="n">
        <v>21741000</v>
      </c>
      <c s="6" r="E7" t="n">
        <v>13990000</v>
      </c>
    </row>
    <row r="8" spans="1:6">
      <c s="4" r="A8" t="s">
        <v>559</v>
      </c>
      <c s="6" r="B8" t="n">
        <v>253817000</v>
      </c>
      <c s="6" r="C8" t="n">
        <v>250900000</v>
      </c>
      <c s="6" r="D8" t="n">
        <v>253817000</v>
      </c>
      <c s="6" r="E8" t="n">
        <v>250900000</v>
      </c>
    </row>
    <row r="9" spans="1:6">
      <c s="4" r="A9" t="s">
        <v>560</v>
      </c>
      <c s="6" r="B9" t="n">
        <v>24264000</v>
      </c>
      <c s="6" r="C9" t="n">
        <v>31441000</v>
      </c>
      <c s="6" r="D9" t="n">
        <v>24264000</v>
      </c>
      <c s="6" r="E9" t="n">
        <v>31441000</v>
      </c>
    </row>
    <row r="10" spans="1:6">
      <c s="4" r="A10" t="s">
        <v>561</v>
      </c>
      <c s="6" r="B10" t="n">
        <v>229553000</v>
      </c>
      <c s="6" r="C10" t="n">
        <v>219459000</v>
      </c>
      <c s="6" r="D10" t="n">
        <v>229553000</v>
      </c>
      <c s="6" r="E10" t="n">
        <v>219459000</v>
      </c>
    </row>
    <row r="11" spans="1:6">
      <c s="4" r="A11" t="s">
        <v>470</v>
      </c>
      <c s="6" r="B11" t="n">
        <v>23289083000</v>
      </c>
      <c s="6" r="C11" t="n">
        <v>21892676000</v>
      </c>
      <c s="6" r="D11" t="n">
        <v>23289083000</v>
      </c>
      <c s="6" r="E11" t="n">
        <v>21892676000</v>
      </c>
      <c s="7" r="F11" t="n">
        <v>22459664000</v>
      </c>
    </row>
    <row r="12" spans="1:6">
      <c s="4" r="A12" t="s">
        <v>562</v>
      </c>
      <c s="6" r="B12" t="n">
        <v>259099000</v>
      </c>
      <c s="6" r="C12" t="n">
        <v>309344000</v>
      </c>
      <c s="6" r="D12" t="n">
        <v>259099000</v>
      </c>
      <c s="6" r="E12" t="n">
        <v>309344000</v>
      </c>
    </row>
    <row r="13" spans="1:6">
      <c s="4" r="A13" t="s">
        <v>563</v>
      </c>
      <c s="6" r="B13" t="n">
        <v>23029984000</v>
      </c>
      <c s="6" r="C13" t="n">
        <v>21583332000</v>
      </c>
      <c s="6" r="D13" t="n">
        <v>23029984000</v>
      </c>
      <c s="6" r="E13" t="n">
        <v>21583332000</v>
      </c>
    </row>
    <row r="14" spans="1:6">
      <c s="4" r="A14" t="s">
        <v>564</v>
      </c>
      <c s="6" r="B14" t="n">
        <v>0</v>
      </c>
      <c s="6" r="C14" t="n">
        <v>0</v>
      </c>
      <c s="6" r="D14" t="n">
        <v>0</v>
      </c>
      <c s="6" r="E14" t="n">
        <v>0</v>
      </c>
    </row>
    <row r="15" spans="1:6">
      <c s="4" r="A15" t="s">
        <v>565</v>
      </c>
      <c s="6" r="B15" t="n">
        <v>0</v>
      </c>
      <c s="6" r="C15" t="n">
        <v>0</v>
      </c>
      <c s="6" r="D15" t="n">
        <v>0</v>
      </c>
      <c s="6" r="E15" t="n">
        <v>0</v>
      </c>
    </row>
    <row r="16" spans="1:6">
      <c s="4" r="A16" t="s">
        <v>471</v>
      </c>
      <c s="6" r="B16" t="n">
        <v>26200000</v>
      </c>
      <c s="6" r="C16" t="n">
        <v>28400000</v>
      </c>
      <c s="6" r="D16" t="n">
        <v>26200000</v>
      </c>
      <c s="6" r="E16" t="n">
        <v>28400000</v>
      </c>
      <c s="7" r="F16" t="n">
        <v>30100000</v>
      </c>
    </row>
    <row r="17" spans="1:6">
      <c s="4" r="A17" t="s">
        <v>472</v>
      </c>
    </row>
    <row r="18" spans="1:6">
      <c s="3" r="A18" t="s">
        <v>555</v>
      </c>
    </row>
    <row r="19" spans="1:6">
      <c s="4" r="A19" t="s">
        <v>556</v>
      </c>
      <c s="6" r="B19" t="n">
        <v>79359000</v>
      </c>
      <c s="6" r="C19" t="n">
        <v>90691000</v>
      </c>
      <c s="6" r="D19" t="n">
        <v>87133000</v>
      </c>
      <c s="6" r="E19" t="n">
        <v>101471000</v>
      </c>
    </row>
    <row r="20" spans="1:6">
      <c s="4" r="A20" t="s">
        <v>557</v>
      </c>
      <c s="6" r="B20" t="n">
        <v>-4084000</v>
      </c>
      <c s="6" r="C20" t="n">
        <v>-1722000</v>
      </c>
      <c s="6" r="D20" t="n">
        <v>-13361000</v>
      </c>
      <c s="6" r="E20" t="n">
        <v>-12120000</v>
      </c>
    </row>
    <row r="21" spans="1:6">
      <c s="4" r="A21" t="s">
        <v>558</v>
      </c>
      <c s="6" r="B21" t="n">
        <v>4237000</v>
      </c>
      <c s="6" r="C21" t="n">
        <v>4019000</v>
      </c>
      <c s="6" r="D21" t="n">
        <v>10927000</v>
      </c>
      <c s="6" r="E21" t="n">
        <v>10500000</v>
      </c>
    </row>
    <row r="22" spans="1:6">
      <c s="4" r="A22" t="s">
        <v>84</v>
      </c>
      <c s="6" r="B22" t="n">
        <v>1590000</v>
      </c>
      <c s="6" r="C22" t="n">
        <v>-3982000</v>
      </c>
      <c s="6" r="D22" t="n">
        <v>-3597000</v>
      </c>
      <c s="6" r="E22" t="n">
        <v>-10845000</v>
      </c>
    </row>
    <row r="23" spans="1:6">
      <c s="4" r="A23" t="s">
        <v>559</v>
      </c>
      <c s="6" r="B23" t="n">
        <v>81102000</v>
      </c>
      <c s="6" r="C23" t="n">
        <v>89006000</v>
      </c>
      <c s="6" r="D23" t="n">
        <v>81102000</v>
      </c>
      <c s="6" r="E23" t="n">
        <v>89006000</v>
      </c>
    </row>
    <row r="24" spans="1:6">
      <c s="4" r="A24" t="s">
        <v>560</v>
      </c>
      <c s="6" r="B24" t="n">
        <v>11066000</v>
      </c>
      <c s="6" r="C24" t="n">
        <v>18091000</v>
      </c>
      <c s="6" r="D24" t="n">
        <v>11066000</v>
      </c>
      <c s="6" r="E24" t="n">
        <v>18091000</v>
      </c>
    </row>
    <row r="25" spans="1:6">
      <c s="4" r="A25" t="s">
        <v>561</v>
      </c>
      <c s="6" r="B25" t="n">
        <v>70036000</v>
      </c>
      <c s="6" r="C25" t="n">
        <v>70915000</v>
      </c>
      <c s="6" r="D25" t="n">
        <v>70036000</v>
      </c>
      <c s="6" r="E25" t="n">
        <v>70915000</v>
      </c>
    </row>
    <row r="26" spans="1:6">
      <c s="4" r="A26" t="s">
        <v>470</v>
      </c>
      <c s="6" r="B26" t="n">
        <v>7465578000</v>
      </c>
      <c s="6" r="C26" t="n">
        <v>7207461000</v>
      </c>
      <c s="6" r="D26" t="n">
        <v>7465578000</v>
      </c>
      <c s="6" r="E26" t="n">
        <v>7207461000</v>
      </c>
    </row>
    <row r="27" spans="1:6">
      <c s="4" r="A27" t="s">
        <v>562</v>
      </c>
      <c s="6" r="B27" t="n">
        <v>102837000</v>
      </c>
      <c s="6" r="C27" t="n">
        <v>159582000</v>
      </c>
      <c s="6" r="D27" t="n">
        <v>102837000</v>
      </c>
      <c s="6" r="E27" t="n">
        <v>159582000</v>
      </c>
    </row>
    <row r="28" spans="1:6">
      <c s="4" r="A28" t="s">
        <v>563</v>
      </c>
      <c s="6" r="B28" t="n">
        <v>7362741000</v>
      </c>
      <c s="6" r="C28" t="n">
        <v>7047879000</v>
      </c>
      <c s="6" r="D28" t="n">
        <v>7362741000</v>
      </c>
      <c s="6" r="E28" t="n">
        <v>7047879000</v>
      </c>
    </row>
    <row r="29" spans="1:6">
      <c s="4" r="A29" t="s">
        <v>476</v>
      </c>
    </row>
    <row r="30" spans="1:6">
      <c s="3" r="A30" t="s">
        <v>555</v>
      </c>
    </row>
    <row r="31" spans="1:6">
      <c s="4" r="A31" t="s">
        <v>556</v>
      </c>
      <c s="6" r="B31" t="n">
        <v>129633000</v>
      </c>
      <c s="6" r="C31" t="n">
        <v>123050000</v>
      </c>
      <c s="6" r="D31" t="n">
        <v>122989000</v>
      </c>
      <c s="6" r="E31" t="n">
        <v>118110000</v>
      </c>
    </row>
    <row r="32" spans="1:6">
      <c s="4" r="A32" t="s">
        <v>557</v>
      </c>
      <c s="6" r="B32" t="n">
        <v>-6437000</v>
      </c>
      <c s="6" r="C32" t="n">
        <v>-8342000</v>
      </c>
      <c s="6" r="D32" t="n">
        <v>-17098000</v>
      </c>
      <c s="6" r="E32" t="n">
        <v>-17417000</v>
      </c>
    </row>
    <row r="33" spans="1:6">
      <c s="4" r="A33" t="s">
        <v>558</v>
      </c>
      <c s="6" r="B33" t="n">
        <v>1780000</v>
      </c>
      <c s="6" r="C33" t="n">
        <v>2203000</v>
      </c>
      <c s="6" r="D33" t="n">
        <v>6122000</v>
      </c>
      <c s="6" r="E33" t="n">
        <v>5774000</v>
      </c>
    </row>
    <row r="34" spans="1:6">
      <c s="4" r="A34" t="s">
        <v>84</v>
      </c>
      <c s="6" r="B34" t="n">
        <v>5912000</v>
      </c>
      <c s="6" r="C34" t="n">
        <v>5510000</v>
      </c>
      <c s="6" r="D34" t="n">
        <v>18875000</v>
      </c>
      <c s="6" r="E34" t="n">
        <v>15954000</v>
      </c>
    </row>
    <row r="35" spans="1:6">
      <c s="4" r="A35" t="s">
        <v>559</v>
      </c>
      <c s="6" r="B35" t="n">
        <v>130888000</v>
      </c>
      <c s="6" r="C35" t="n">
        <v>122421000</v>
      </c>
      <c s="6" r="D35" t="n">
        <v>130888000</v>
      </c>
      <c s="6" r="E35" t="n">
        <v>122421000</v>
      </c>
    </row>
    <row r="36" spans="1:6">
      <c s="4" r="A36" t="s">
        <v>560</v>
      </c>
      <c s="6" r="B36" t="n">
        <v>11474000</v>
      </c>
      <c s="6" r="C36" t="n">
        <v>12568000</v>
      </c>
      <c s="6" r="D36" t="n">
        <v>11474000</v>
      </c>
      <c s="6" r="E36" t="n">
        <v>12568000</v>
      </c>
    </row>
    <row r="37" spans="1:6">
      <c s="4" r="A37" t="s">
        <v>561</v>
      </c>
      <c s="6" r="B37" t="n">
        <v>119414000</v>
      </c>
      <c s="6" r="C37" t="n">
        <v>109853000</v>
      </c>
      <c s="6" r="D37" t="n">
        <v>119414000</v>
      </c>
      <c s="6" r="E37" t="n">
        <v>109853000</v>
      </c>
    </row>
    <row r="38" spans="1:6">
      <c s="4" r="A38" t="s">
        <v>470</v>
      </c>
      <c s="6" r="B38" t="n">
        <v>11015994000</v>
      </c>
      <c s="6" r="C38" t="n">
        <v>10525972000</v>
      </c>
      <c s="6" r="D38" t="n">
        <v>11015994000</v>
      </c>
      <c s="6" r="E38" t="n">
        <v>10525972000</v>
      </c>
    </row>
    <row r="39" spans="1:6">
      <c s="4" r="A39" t="s">
        <v>562</v>
      </c>
      <c s="6" r="B39" t="n">
        <v>118442000</v>
      </c>
      <c s="6" r="C39" t="n">
        <v>109904000</v>
      </c>
      <c s="6" r="D39" t="n">
        <v>118442000</v>
      </c>
      <c s="6" r="E39" t="n">
        <v>109904000</v>
      </c>
    </row>
    <row r="40" spans="1:6">
      <c s="4" r="A40" t="s">
        <v>563</v>
      </c>
      <c s="6" r="B40" t="n">
        <v>10897552000</v>
      </c>
      <c s="6" r="C40" t="n">
        <v>10416068000</v>
      </c>
      <c s="6" r="D40" t="n">
        <v>10897552000</v>
      </c>
      <c s="6" r="E40" t="n">
        <v>10416068000</v>
      </c>
    </row>
    <row r="41" spans="1:6">
      <c s="4" r="A41" t="s">
        <v>479</v>
      </c>
    </row>
    <row r="42" spans="1:6">
      <c s="3" r="A42" t="s">
        <v>555</v>
      </c>
    </row>
    <row r="43" spans="1:6">
      <c s="4" r="A43" t="s">
        <v>556</v>
      </c>
      <c s="6" r="B43" t="n">
        <v>46084000</v>
      </c>
      <c s="6" r="C43" t="n">
        <v>40961000</v>
      </c>
      <c s="6" r="D43" t="n">
        <v>42374000</v>
      </c>
      <c s="6" r="E43" t="n">
        <v>41736000</v>
      </c>
    </row>
    <row r="44" spans="1:6">
      <c s="4" r="A44" t="s">
        <v>557</v>
      </c>
      <c s="6" r="B44" t="n">
        <v>-3463000</v>
      </c>
      <c s="6" r="C44" t="n">
        <v>-4779000</v>
      </c>
      <c s="6" r="D44" t="n">
        <v>-10611000</v>
      </c>
      <c s="6" r="E44" t="n">
        <v>-16535000</v>
      </c>
    </row>
    <row r="45" spans="1:6">
      <c s="4" r="A45" t="s">
        <v>558</v>
      </c>
      <c s="6" r="B45" t="n">
        <v>1037000</v>
      </c>
      <c s="6" r="C45" t="n">
        <v>1863000</v>
      </c>
      <c s="6" r="D45" t="n">
        <v>3601000</v>
      </c>
      <c s="6" r="E45" t="n">
        <v>5391000</v>
      </c>
    </row>
    <row r="46" spans="1:6">
      <c s="4" r="A46" t="s">
        <v>84</v>
      </c>
      <c s="6" r="B46" t="n">
        <v>-1831000</v>
      </c>
      <c s="6" r="C46" t="n">
        <v>1428000</v>
      </c>
      <c s="6" r="D46" t="n">
        <v>6463000</v>
      </c>
      <c s="6" r="E46" t="n">
        <v>8881000</v>
      </c>
    </row>
    <row r="47" spans="1:6">
      <c s="4" r="A47" t="s">
        <v>559</v>
      </c>
      <c s="6" r="B47" t="n">
        <v>41827000</v>
      </c>
      <c s="6" r="C47" t="n">
        <v>39473000</v>
      </c>
      <c s="6" r="D47" t="n">
        <v>41827000</v>
      </c>
      <c s="6" r="E47" t="n">
        <v>39473000</v>
      </c>
    </row>
    <row r="48" spans="1:6">
      <c s="4" r="A48" t="s">
        <v>560</v>
      </c>
      <c s="6" r="B48" t="n">
        <v>1724000</v>
      </c>
      <c s="6" r="C48" t="n">
        <v>782000</v>
      </c>
      <c s="6" r="D48" t="n">
        <v>1724000</v>
      </c>
      <c s="6" r="E48" t="n">
        <v>782000</v>
      </c>
    </row>
    <row r="49" spans="1:6">
      <c s="4" r="A49" t="s">
        <v>561</v>
      </c>
      <c s="6" r="B49" t="n">
        <v>40103000</v>
      </c>
      <c s="6" r="C49" t="n">
        <v>38691000</v>
      </c>
      <c s="6" r="D49" t="n">
        <v>40103000</v>
      </c>
      <c s="6" r="E49" t="n">
        <v>38691000</v>
      </c>
    </row>
    <row r="50" spans="1:6">
      <c s="4" r="A50" t="s">
        <v>470</v>
      </c>
      <c s="6" r="B50" t="n">
        <v>4807511000</v>
      </c>
      <c s="6" r="C50" t="n">
        <v>4159243000</v>
      </c>
      <c s="6" r="D50" t="n">
        <v>4807511000</v>
      </c>
      <c s="6" r="E50" t="n">
        <v>4159243000</v>
      </c>
    </row>
    <row r="51" spans="1:6">
      <c s="4" r="A51" t="s">
        <v>562</v>
      </c>
      <c s="6" r="B51" t="n">
        <v>37820000</v>
      </c>
      <c s="6" r="C51" t="n">
        <v>39858000</v>
      </c>
      <c s="6" r="D51" t="n">
        <v>37820000</v>
      </c>
      <c s="6" r="E51" t="n">
        <v>39858000</v>
      </c>
    </row>
    <row r="52" spans="1:6">
      <c s="4" r="A52" t="s">
        <v>563</v>
      </c>
      <c s="7" r="B52" t="n">
        <v>4769691000</v>
      </c>
      <c s="7" r="C52" t="n">
        <v>4119385000</v>
      </c>
      <c s="7" r="D52" t="n">
        <v>4769691000</v>
      </c>
      <c s="7" r="E52" t="n">
        <v>411938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66</v>
      </c>
      <c s="2" r="B1" t="s">
        <v>70</v>
      </c>
      <c s="2" r="D1" t="s">
        <v>1</v>
      </c>
      <c s="2" r="F1" t="s">
        <v>440</v>
      </c>
    </row>
    <row r="2" spans="1:6">
      <c s="2" r="B2" t="s">
        <v>2</v>
      </c>
      <c s="2" r="C2" t="s">
        <v>71</v>
      </c>
      <c s="2" r="D2" t="s">
        <v>2</v>
      </c>
      <c s="2" r="E2" t="s">
        <v>71</v>
      </c>
      <c s="2" r="F2" t="s">
        <v>23</v>
      </c>
    </row>
    <row r="3" spans="1:6">
      <c s="3" r="A3" t="s">
        <v>567</v>
      </c>
    </row>
    <row r="4" spans="1:6">
      <c s="4" r="A4" t="s">
        <v>568</v>
      </c>
      <c s="7" r="B4" t="n">
        <v>20572000</v>
      </c>
      <c s="7" r="D4" t="n">
        <v>20572000</v>
      </c>
      <c s="7" r="F4" t="n">
        <v>35108000</v>
      </c>
    </row>
    <row r="5" spans="1:6">
      <c s="4" r="A5" t="s">
        <v>569</v>
      </c>
      <c s="6" r="B5" t="n">
        <v>238527000</v>
      </c>
      <c s="6" r="D5" t="n">
        <v>238527000</v>
      </c>
      <c s="6" r="F5" t="n">
        <v>266692000</v>
      </c>
    </row>
    <row r="6" spans="1:6">
      <c s="4" r="A6" t="s">
        <v>570</v>
      </c>
      <c s="6" r="B6" t="n">
        <v>259099000</v>
      </c>
      <c s="6" r="D6" t="n">
        <v>259099000</v>
      </c>
      <c s="6" r="F6" t="n">
        <v>301800000</v>
      </c>
    </row>
    <row r="7" spans="1:6">
      <c s="4" r="A7" t="s">
        <v>571</v>
      </c>
      <c s="6" r="B7" t="n">
        <v>31697000</v>
      </c>
      <c s="6" r="D7" t="n">
        <v>31697000</v>
      </c>
      <c s="6" r="F7" t="n">
        <v>78312000</v>
      </c>
    </row>
    <row r="8" spans="1:6">
      <c s="4" r="A8" t="s">
        <v>572</v>
      </c>
      <c s="6" r="B8" t="n">
        <v>241235000</v>
      </c>
      <c s="6" r="D8" t="n">
        <v>241235000</v>
      </c>
      <c s="6" r="F8" t="n">
        <v>270004000</v>
      </c>
    </row>
    <row r="9" spans="1:6">
      <c s="4" r="A9" t="s">
        <v>573</v>
      </c>
      <c s="6" r="B9" t="n">
        <v>272932000</v>
      </c>
      <c s="6" r="D9" t="n">
        <v>272932000</v>
      </c>
      <c s="6" r="F9" t="n">
        <v>348316000</v>
      </c>
    </row>
    <row r="10" spans="1:6">
      <c s="4" r="A10" t="s">
        <v>574</v>
      </c>
      <c s="6" r="B10" t="n">
        <v>0</v>
      </c>
      <c s="6" r="D10" t="n">
        <v>0</v>
      </c>
      <c s="6" r="F10" t="n">
        <v>0</v>
      </c>
    </row>
    <row r="11" spans="1:6">
      <c s="4" r="A11" t="s">
        <v>575</v>
      </c>
      <c s="6" r="B11" t="n">
        <v>24264000</v>
      </c>
      <c s="6" r="D11" t="n">
        <v>24264000</v>
      </c>
      <c s="6" r="F11" t="n">
        <v>30435000</v>
      </c>
    </row>
    <row r="12" spans="1:6">
      <c s="4" r="A12" t="s">
        <v>576</v>
      </c>
      <c s="6" r="B12" t="n">
        <v>24264000</v>
      </c>
      <c s="6" r="D12" t="n">
        <v>24264000</v>
      </c>
      <c s="6" r="F12" t="n">
        <v>30435000</v>
      </c>
    </row>
    <row r="13" spans="1:6">
      <c s="4" r="A13" t="s">
        <v>577</v>
      </c>
      <c s="6" r="B13" t="n">
        <v>19817000</v>
      </c>
      <c s="6" r="D13" t="n">
        <v>27188000</v>
      </c>
      <c s="6" r="F13" t="n">
        <v>50030000</v>
      </c>
    </row>
    <row r="14" spans="1:6">
      <c s="4" r="A14" t="s">
        <v>578</v>
      </c>
      <c s="6" r="B14" t="n">
        <v>243196000</v>
      </c>
      <c s="6" r="D14" t="n">
        <v>253987000</v>
      </c>
      <c s="6" r="F14" t="n">
        <v>308224000</v>
      </c>
    </row>
    <row r="15" spans="1:6">
      <c s="4" r="A15" t="s">
        <v>579</v>
      </c>
      <c s="6" r="B15" t="n">
        <v>263013000</v>
      </c>
      <c s="7" r="C15" t="n">
        <v>323500000</v>
      </c>
      <c s="6" r="D15" t="n">
        <v>281175000</v>
      </c>
      <c s="7" r="E15" t="n">
        <v>375500000</v>
      </c>
      <c s="6" r="F15" t="n">
        <v>358254000</v>
      </c>
    </row>
    <row r="16" spans="1:6">
      <c s="4" r="A16" t="s">
        <v>580</v>
      </c>
      <c s="6" r="B16" t="n">
        <v>0</v>
      </c>
      <c s="6" r="D16" t="n">
        <v>0</v>
      </c>
      <c s="6" r="F16" t="n">
        <v>0</v>
      </c>
    </row>
    <row r="17" spans="1:6">
      <c s="4" r="A17" t="s">
        <v>581</v>
      </c>
      <c s="6" r="B17" t="n">
        <v>2108000</v>
      </c>
      <c s="6" r="D17" t="n">
        <v>6137000</v>
      </c>
      <c s="6" r="F17" t="n">
        <v>9522000</v>
      </c>
    </row>
    <row r="18" spans="1:6">
      <c s="4" r="A18" t="s">
        <v>582</v>
      </c>
      <c s="6" r="B18" t="n">
        <v>2108000</v>
      </c>
      <c s="6" r="D18" t="n">
        <v>6137000</v>
      </c>
      <c s="7" r="E18" t="n">
        <v>0</v>
      </c>
      <c s="6" r="F18" t="n">
        <v>9522000</v>
      </c>
    </row>
    <row r="19" spans="1:6">
      <c s="4" r="A19" t="s">
        <v>472</v>
      </c>
    </row>
    <row r="20" spans="1:6">
      <c s="3" r="A20" t="s">
        <v>567</v>
      </c>
    </row>
    <row r="21" spans="1:6">
      <c s="4" r="A21" t="s">
        <v>568</v>
      </c>
      <c s="6" r="B21" t="n">
        <v>3796000</v>
      </c>
      <c s="6" r="D21" t="n">
        <v>3796000</v>
      </c>
      <c s="6" r="F21" t="n">
        <v>20109000</v>
      </c>
    </row>
    <row r="22" spans="1:6">
      <c s="4" r="A22" t="s">
        <v>569</v>
      </c>
      <c s="6" r="B22" t="n">
        <v>99041000</v>
      </c>
      <c s="6" r="D22" t="n">
        <v>99041000</v>
      </c>
      <c s="6" r="F22" t="n">
        <v>137849000</v>
      </c>
    </row>
    <row r="23" spans="1:6">
      <c s="4" r="A23" t="s">
        <v>570</v>
      </c>
      <c s="6" r="B23" t="n">
        <v>102837000</v>
      </c>
      <c s="6" r="D23" t="n">
        <v>102837000</v>
      </c>
      <c s="6" r="F23" t="n">
        <v>157958000</v>
      </c>
    </row>
    <row r="24" spans="1:6">
      <c s="4" r="A24" t="s">
        <v>571</v>
      </c>
      <c s="6" r="B24" t="n">
        <v>11268000</v>
      </c>
      <c s="6" r="D24" t="n">
        <v>11268000</v>
      </c>
      <c s="6" r="F24" t="n">
        <v>57525000</v>
      </c>
    </row>
    <row r="25" spans="1:6">
      <c s="4" r="A25" t="s">
        <v>572</v>
      </c>
      <c s="6" r="B25" t="n">
        <v>99053000</v>
      </c>
      <c s="6" r="D25" t="n">
        <v>99053000</v>
      </c>
      <c s="6" r="F25" t="n">
        <v>138419000</v>
      </c>
    </row>
    <row r="26" spans="1:6">
      <c s="4" r="A26" t="s">
        <v>573</v>
      </c>
      <c s="6" r="B26" t="n">
        <v>110321000</v>
      </c>
      <c s="6" r="D26" t="n">
        <v>110321000</v>
      </c>
      <c s="6" r="F26" t="n">
        <v>195944000</v>
      </c>
    </row>
    <row r="27" spans="1:6">
      <c s="4" r="A27" t="s">
        <v>574</v>
      </c>
      <c s="6" r="B27" t="n">
        <v>0</v>
      </c>
      <c s="6" r="D27" t="n">
        <v>0</v>
      </c>
      <c s="6" r="F27" t="n">
        <v>0</v>
      </c>
    </row>
    <row r="28" spans="1:6">
      <c s="4" r="A28" t="s">
        <v>575</v>
      </c>
      <c s="6" r="B28" t="n">
        <v>11066000</v>
      </c>
      <c s="6" r="D28" t="n">
        <v>11066000</v>
      </c>
      <c s="6" r="F28" t="n">
        <v>18969000</v>
      </c>
    </row>
    <row r="29" spans="1:6">
      <c s="4" r="A29" t="s">
        <v>576</v>
      </c>
      <c s="6" r="B29" t="n">
        <v>11066000</v>
      </c>
      <c s="6" r="D29" t="n">
        <v>11066000</v>
      </c>
      <c s="6" r="F29" t="n">
        <v>18969000</v>
      </c>
    </row>
    <row r="30" spans="1:6">
      <c s="4" r="A30" t="s">
        <v>577</v>
      </c>
      <c s="6" r="B30" t="n">
        <v>6378000</v>
      </c>
      <c s="6" r="D30" t="n">
        <v>11873000</v>
      </c>
      <c s="6" r="F30" t="n">
        <v>28068000</v>
      </c>
    </row>
    <row r="31" spans="1:6">
      <c s="4" r="A31" t="s">
        <v>578</v>
      </c>
      <c s="6" r="B31" t="n">
        <v>101299000</v>
      </c>
      <c s="6" r="D31" t="n">
        <v>112874000</v>
      </c>
      <c s="6" r="F31" t="n">
        <v>169694000</v>
      </c>
    </row>
    <row r="32" spans="1:6">
      <c s="4" r="A32" t="s">
        <v>579</v>
      </c>
      <c s="6" r="B32" t="n">
        <v>107677000</v>
      </c>
      <c s="6" r="D32" t="n">
        <v>124747000</v>
      </c>
      <c s="6" r="F32" t="n">
        <v>197762000</v>
      </c>
    </row>
    <row r="33" spans="1:6">
      <c s="4" r="A33" t="s">
        <v>580</v>
      </c>
      <c s="6" r="B33" t="n">
        <v>0</v>
      </c>
      <c s="6" r="D33" t="n">
        <v>0</v>
      </c>
      <c s="6" r="F33" t="n">
        <v>0</v>
      </c>
    </row>
    <row r="34" spans="1:6">
      <c s="4" r="A34" t="s">
        <v>581</v>
      </c>
      <c s="6" r="B34" t="n">
        <v>829000</v>
      </c>
      <c s="6" r="D34" t="n">
        <v>2535000</v>
      </c>
      <c s="6" r="F34" t="n">
        <v>4685000</v>
      </c>
    </row>
    <row r="35" spans="1:6">
      <c s="4" r="A35" t="s">
        <v>582</v>
      </c>
      <c s="6" r="B35" t="n">
        <v>829000</v>
      </c>
      <c s="6" r="D35" t="n">
        <v>2535000</v>
      </c>
      <c s="6" r="F35" t="n">
        <v>4685000</v>
      </c>
    </row>
    <row r="36" spans="1:6">
      <c s="4" r="A36" t="s">
        <v>473</v>
      </c>
    </row>
    <row r="37" spans="1:6">
      <c s="3" r="A37" t="s">
        <v>567</v>
      </c>
    </row>
    <row r="38" spans="1:6">
      <c s="4" r="A38" t="s">
        <v>568</v>
      </c>
      <c s="6" r="B38" t="n">
        <v>996000</v>
      </c>
      <c s="6" r="D38" t="n">
        <v>996000</v>
      </c>
      <c s="6" r="F38" t="n">
        <v>10051000</v>
      </c>
    </row>
    <row r="39" spans="1:6">
      <c s="4" r="A39" t="s">
        <v>569</v>
      </c>
      <c s="6" r="B39" t="n">
        <v>37634000</v>
      </c>
      <c s="6" r="D39" t="n">
        <v>37634000</v>
      </c>
      <c s="6" r="F39" t="n">
        <v>62305000</v>
      </c>
    </row>
    <row r="40" spans="1:6">
      <c s="4" r="A40" t="s">
        <v>570</v>
      </c>
      <c s="6" r="B40" t="n">
        <v>38630000</v>
      </c>
      <c s="6" r="D40" t="n">
        <v>38630000</v>
      </c>
      <c s="6" r="F40" t="n">
        <v>72356000</v>
      </c>
    </row>
    <row r="41" spans="1:6">
      <c s="4" r="A41" t="s">
        <v>571</v>
      </c>
      <c s="6" r="B41" t="n">
        <v>1032000</v>
      </c>
      <c s="6" r="D41" t="n">
        <v>1032000</v>
      </c>
      <c s="6" r="F41" t="n">
        <v>12946000</v>
      </c>
    </row>
    <row r="42" spans="1:6">
      <c s="4" r="A42" t="s">
        <v>572</v>
      </c>
      <c s="6" r="B42" t="n">
        <v>37639000</v>
      </c>
      <c s="6" r="D42" t="n">
        <v>37639000</v>
      </c>
      <c s="6" r="F42" t="n">
        <v>62305000</v>
      </c>
    </row>
    <row r="43" spans="1:6">
      <c s="4" r="A43" t="s">
        <v>573</v>
      </c>
      <c s="6" r="B43" t="n">
        <v>38671000</v>
      </c>
      <c s="6" r="D43" t="n">
        <v>38671000</v>
      </c>
      <c s="6" r="F43" t="n">
        <v>75251000</v>
      </c>
    </row>
    <row r="44" spans="1:6">
      <c s="4" r="A44" t="s">
        <v>574</v>
      </c>
      <c s="6" r="B44" t="n">
        <v>0</v>
      </c>
      <c s="6" r="D44" t="n">
        <v>0</v>
      </c>
      <c s="6" r="F44" t="n">
        <v>0</v>
      </c>
    </row>
    <row r="45" spans="1:6">
      <c s="4" r="A45" t="s">
        <v>575</v>
      </c>
      <c s="6" r="B45" t="n">
        <v>3004000</v>
      </c>
      <c s="6" r="D45" t="n">
        <v>3004000</v>
      </c>
      <c s="6" r="F45" t="n">
        <v>10070000</v>
      </c>
    </row>
    <row r="46" spans="1:6">
      <c s="4" r="A46" t="s">
        <v>576</v>
      </c>
      <c s="6" r="B46" t="n">
        <v>3004000</v>
      </c>
      <c s="6" r="D46" t="n">
        <v>3004000</v>
      </c>
      <c s="6" r="F46" t="n">
        <v>10070000</v>
      </c>
    </row>
    <row r="47" spans="1:6">
      <c s="4" r="A47" t="s">
        <v>577</v>
      </c>
      <c s="6" r="B47" t="n">
        <v>3158000</v>
      </c>
      <c s="6" r="D47" t="n">
        <v>6901000</v>
      </c>
      <c s="6" r="F47" t="n">
        <v>11625000</v>
      </c>
    </row>
    <row r="48" spans="1:6">
      <c s="4" r="A48" t="s">
        <v>578</v>
      </c>
      <c s="6" r="B48" t="n">
        <v>38125000</v>
      </c>
      <c s="6" r="D48" t="n">
        <v>45536000</v>
      </c>
      <c s="6" r="F48" t="n">
        <v>73211000</v>
      </c>
    </row>
    <row r="49" spans="1:6">
      <c s="4" r="A49" t="s">
        <v>579</v>
      </c>
      <c s="6" r="B49" t="n">
        <v>41283000</v>
      </c>
      <c s="6" r="D49" t="n">
        <v>52437000</v>
      </c>
      <c s="6" r="F49" t="n">
        <v>84836000</v>
      </c>
    </row>
    <row r="50" spans="1:6">
      <c s="4" r="A50" t="s">
        <v>580</v>
      </c>
      <c s="6" r="B50" t="n">
        <v>0</v>
      </c>
      <c s="6" r="D50" t="n">
        <v>0</v>
      </c>
      <c s="6" r="F50" t="n">
        <v>0</v>
      </c>
    </row>
    <row r="51" spans="1:6">
      <c s="4" r="A51" t="s">
        <v>581</v>
      </c>
      <c s="6" r="B51" t="n">
        <v>342000</v>
      </c>
      <c s="6" r="D51" t="n">
        <v>1364000</v>
      </c>
      <c s="6" r="F51" t="n">
        <v>2131000</v>
      </c>
    </row>
    <row r="52" spans="1:6">
      <c s="4" r="A52" t="s">
        <v>582</v>
      </c>
      <c s="6" r="B52" t="n">
        <v>342000</v>
      </c>
      <c s="6" r="D52" t="n">
        <v>1364000</v>
      </c>
      <c s="6" r="F52" t="n">
        <v>2131000</v>
      </c>
    </row>
    <row r="53" spans="1:6">
      <c s="4" r="A53" t="s">
        <v>474</v>
      </c>
    </row>
    <row r="54" spans="1:6">
      <c s="3" r="A54" t="s">
        <v>567</v>
      </c>
    </row>
    <row r="55" spans="1:6">
      <c s="4" r="A55" t="s">
        <v>568</v>
      </c>
      <c s="6" r="B55" t="n">
        <v>1880000</v>
      </c>
      <c s="6" r="D55" t="n">
        <v>1880000</v>
      </c>
      <c s="6" r="F55" t="n">
        <v>1507000</v>
      </c>
    </row>
    <row r="56" spans="1:6">
      <c s="4" r="A56" t="s">
        <v>569</v>
      </c>
      <c s="6" r="B56" t="n">
        <v>47139000</v>
      </c>
      <c s="6" r="D56" t="n">
        <v>47139000</v>
      </c>
      <c s="6" r="F56" t="n">
        <v>51376000</v>
      </c>
    </row>
    <row r="57" spans="1:6">
      <c s="4" r="A57" t="s">
        <v>570</v>
      </c>
      <c s="6" r="B57" t="n">
        <v>49019000</v>
      </c>
      <c s="6" r="D57" t="n">
        <v>49019000</v>
      </c>
      <c s="6" r="F57" t="n">
        <v>52883000</v>
      </c>
    </row>
    <row r="58" spans="1:6">
      <c s="4" r="A58" t="s">
        <v>571</v>
      </c>
      <c s="6" r="B58" t="n">
        <v>5876000</v>
      </c>
      <c s="6" r="D58" t="n">
        <v>5876000</v>
      </c>
      <c s="6" r="F58" t="n">
        <v>5526000</v>
      </c>
    </row>
    <row r="59" spans="1:6">
      <c s="4" r="A59" t="s">
        <v>572</v>
      </c>
      <c s="6" r="B59" t="n">
        <v>47146000</v>
      </c>
      <c s="6" r="D59" t="n">
        <v>47146000</v>
      </c>
      <c s="6" r="F59" t="n">
        <v>51376000</v>
      </c>
    </row>
    <row r="60" spans="1:6">
      <c s="4" r="A60" t="s">
        <v>573</v>
      </c>
      <c s="6" r="B60" t="n">
        <v>53022000</v>
      </c>
      <c s="6" r="D60" t="n">
        <v>53022000</v>
      </c>
      <c s="6" r="F60" t="n">
        <v>56902000</v>
      </c>
    </row>
    <row r="61" spans="1:6">
      <c s="4" r="A61" t="s">
        <v>574</v>
      </c>
      <c s="6" r="B61" t="n">
        <v>0</v>
      </c>
      <c s="6" r="D61" t="n">
        <v>0</v>
      </c>
      <c s="6" r="F61" t="n">
        <v>0</v>
      </c>
    </row>
    <row r="62" spans="1:6">
      <c s="4" r="A62" t="s">
        <v>575</v>
      </c>
      <c s="6" r="B62" t="n">
        <v>7394000</v>
      </c>
      <c s="6" r="D62" t="n">
        <v>7394000</v>
      </c>
      <c s="6" r="F62" t="n">
        <v>6184000</v>
      </c>
    </row>
    <row r="63" spans="1:6">
      <c s="4" r="A63" t="s">
        <v>576</v>
      </c>
      <c s="6" r="B63" t="n">
        <v>7394000</v>
      </c>
      <c s="6" r="D63" t="n">
        <v>7394000</v>
      </c>
      <c s="6" r="F63" t="n">
        <v>6184000</v>
      </c>
    </row>
    <row r="64" spans="1:6">
      <c s="4" r="A64" t="s">
        <v>577</v>
      </c>
      <c s="6" r="B64" t="n">
        <v>1150000</v>
      </c>
      <c s="6" r="D64" t="n">
        <v>1328000</v>
      </c>
      <c s="6" r="F64" t="n">
        <v>2546000</v>
      </c>
    </row>
    <row r="65" spans="1:6">
      <c s="4" r="A65" t="s">
        <v>578</v>
      </c>
      <c s="6" r="B65" t="n">
        <v>49079000</v>
      </c>
      <c s="6" r="D65" t="n">
        <v>49496000</v>
      </c>
      <c s="6" r="F65" t="n">
        <v>61690000</v>
      </c>
    </row>
    <row r="66" spans="1:6">
      <c s="4" r="A66" t="s">
        <v>579</v>
      </c>
      <c s="6" r="B66" t="n">
        <v>50229000</v>
      </c>
      <c s="6" r="D66" t="n">
        <v>50824000</v>
      </c>
      <c s="6" r="F66" t="n">
        <v>64236000</v>
      </c>
    </row>
    <row r="67" spans="1:6">
      <c s="4" r="A67" t="s">
        <v>580</v>
      </c>
      <c s="6" r="B67" t="n">
        <v>0</v>
      </c>
      <c s="6" r="D67" t="n">
        <v>0</v>
      </c>
      <c s="6" r="F67" t="n">
        <v>0</v>
      </c>
    </row>
    <row r="68" spans="1:6">
      <c s="4" r="A68" t="s">
        <v>581</v>
      </c>
      <c s="6" r="B68" t="n">
        <v>361000</v>
      </c>
      <c s="6" r="D68" t="n">
        <v>822000</v>
      </c>
      <c s="6" r="F68" t="n">
        <v>1618000</v>
      </c>
    </row>
    <row r="69" spans="1:6">
      <c s="4" r="A69" t="s">
        <v>582</v>
      </c>
      <c s="6" r="B69" t="n">
        <v>361000</v>
      </c>
      <c s="6" r="D69" t="n">
        <v>822000</v>
      </c>
      <c s="6" r="F69" t="n">
        <v>1618000</v>
      </c>
    </row>
    <row r="70" spans="1:6">
      <c s="4" r="A70" t="s">
        <v>475</v>
      </c>
    </row>
    <row r="71" spans="1:6">
      <c s="3" r="A71" t="s">
        <v>567</v>
      </c>
    </row>
    <row r="72" spans="1:6">
      <c s="4" r="A72" t="s">
        <v>568</v>
      </c>
      <c s="6" r="B72" t="n">
        <v>920000</v>
      </c>
      <c s="6" r="D72" t="n">
        <v>920000</v>
      </c>
      <c s="6" r="F72" t="n">
        <v>8551000</v>
      </c>
    </row>
    <row r="73" spans="1:6">
      <c s="4" r="A73" t="s">
        <v>569</v>
      </c>
      <c s="6" r="B73" t="n">
        <v>14268000</v>
      </c>
      <c s="6" r="D73" t="n">
        <v>14268000</v>
      </c>
      <c s="6" r="F73" t="n">
        <v>24168000</v>
      </c>
    </row>
    <row r="74" spans="1:6">
      <c s="4" r="A74" t="s">
        <v>570</v>
      </c>
      <c s="6" r="B74" t="n">
        <v>15188000</v>
      </c>
      <c s="6" r="D74" t="n">
        <v>15188000</v>
      </c>
      <c s="6" r="F74" t="n">
        <v>32719000</v>
      </c>
    </row>
    <row r="75" spans="1:6">
      <c s="4" r="A75" t="s">
        <v>571</v>
      </c>
      <c s="6" r="B75" t="n">
        <v>4360000</v>
      </c>
      <c s="6" r="D75" t="n">
        <v>4360000</v>
      </c>
      <c s="6" r="F75" t="n">
        <v>39053000</v>
      </c>
    </row>
    <row r="76" spans="1:6">
      <c s="4" r="A76" t="s">
        <v>572</v>
      </c>
      <c s="6" r="B76" t="n">
        <v>14268000</v>
      </c>
      <c s="6" r="D76" t="n">
        <v>14268000</v>
      </c>
      <c s="6" r="F76" t="n">
        <v>24738000</v>
      </c>
    </row>
    <row r="77" spans="1:6">
      <c s="4" r="A77" t="s">
        <v>573</v>
      </c>
      <c s="6" r="B77" t="n">
        <v>18628000</v>
      </c>
      <c s="6" r="D77" t="n">
        <v>18628000</v>
      </c>
      <c s="6" r="F77" t="n">
        <v>63791000</v>
      </c>
    </row>
    <row r="78" spans="1:6">
      <c s="4" r="A78" t="s">
        <v>574</v>
      </c>
      <c s="6" r="B78" t="n">
        <v>0</v>
      </c>
      <c s="6" r="D78" t="n">
        <v>0</v>
      </c>
      <c s="6" r="F78" t="n">
        <v>0</v>
      </c>
    </row>
    <row r="79" spans="1:6">
      <c s="4" r="A79" t="s">
        <v>575</v>
      </c>
      <c s="6" r="B79" t="n">
        <v>668000</v>
      </c>
      <c s="6" r="D79" t="n">
        <v>668000</v>
      </c>
      <c s="6" r="F79" t="n">
        <v>2715000</v>
      </c>
    </row>
    <row r="80" spans="1:6">
      <c s="4" r="A80" t="s">
        <v>576</v>
      </c>
      <c s="6" r="B80" t="n">
        <v>668000</v>
      </c>
      <c s="6" r="D80" t="n">
        <v>668000</v>
      </c>
      <c s="6" r="F80" t="n">
        <v>2715000</v>
      </c>
    </row>
    <row r="81" spans="1:6">
      <c s="4" r="A81" t="s">
        <v>577</v>
      </c>
      <c s="6" r="B81" t="n">
        <v>2070000</v>
      </c>
      <c s="6" r="D81" t="n">
        <v>3644000</v>
      </c>
      <c s="6" r="F81" t="n">
        <v>13897000</v>
      </c>
    </row>
    <row r="82" spans="1:6">
      <c s="4" r="A82" t="s">
        <v>578</v>
      </c>
      <c s="6" r="B82" t="n">
        <v>14095000</v>
      </c>
      <c s="6" r="D82" t="n">
        <v>17842000</v>
      </c>
      <c s="6" r="F82" t="n">
        <v>34793000</v>
      </c>
    </row>
    <row r="83" spans="1:6">
      <c s="4" r="A83" t="s">
        <v>579</v>
      </c>
      <c s="6" r="B83" t="n">
        <v>16165000</v>
      </c>
      <c s="6" r="D83" t="n">
        <v>21486000</v>
      </c>
      <c s="6" r="F83" t="n">
        <v>48690000</v>
      </c>
    </row>
    <row r="84" spans="1:6">
      <c s="4" r="A84" t="s">
        <v>580</v>
      </c>
      <c s="6" r="B84" t="n">
        <v>0</v>
      </c>
      <c s="6" r="D84" t="n">
        <v>0</v>
      </c>
      <c s="6" r="F84" t="n">
        <v>0</v>
      </c>
    </row>
    <row r="85" spans="1:6">
      <c s="4" r="A85" t="s">
        <v>581</v>
      </c>
      <c s="6" r="B85" t="n">
        <v>126000</v>
      </c>
      <c s="6" r="D85" t="n">
        <v>349000</v>
      </c>
      <c s="6" r="F85" t="n">
        <v>936000</v>
      </c>
    </row>
    <row r="86" spans="1:6">
      <c s="4" r="A86" t="s">
        <v>582</v>
      </c>
      <c s="6" r="B86" t="n">
        <v>126000</v>
      </c>
      <c s="6" r="D86" t="n">
        <v>349000</v>
      </c>
      <c s="6" r="F86" t="n">
        <v>936000</v>
      </c>
    </row>
    <row r="87" spans="1:6">
      <c s="4" r="A87" t="s">
        <v>476</v>
      </c>
    </row>
    <row r="88" spans="1:6">
      <c s="3" r="A88" t="s">
        <v>567</v>
      </c>
    </row>
    <row r="89" spans="1:6">
      <c s="4" r="A89" t="s">
        <v>568</v>
      </c>
      <c s="6" r="B89" t="n">
        <v>14911000</v>
      </c>
      <c s="6" r="D89" t="n">
        <v>14911000</v>
      </c>
      <c s="6" r="F89" t="n">
        <v>13155000</v>
      </c>
    </row>
    <row r="90" spans="1:6">
      <c s="4" r="A90" t="s">
        <v>569</v>
      </c>
      <c s="6" r="B90" t="n">
        <v>103531000</v>
      </c>
      <c s="6" r="D90" t="n">
        <v>103531000</v>
      </c>
      <c s="6" r="F90" t="n">
        <v>92444000</v>
      </c>
    </row>
    <row r="91" spans="1:6">
      <c s="4" r="A91" t="s">
        <v>570</v>
      </c>
      <c s="6" r="B91" t="n">
        <v>118442000</v>
      </c>
      <c s="6" r="D91" t="n">
        <v>118442000</v>
      </c>
      <c s="6" r="F91" t="n">
        <v>105599000</v>
      </c>
    </row>
    <row r="92" spans="1:6">
      <c s="4" r="A92" t="s">
        <v>571</v>
      </c>
      <c s="6" r="B92" t="n">
        <v>17313000</v>
      </c>
      <c s="6" r="D92" t="n">
        <v>17313000</v>
      </c>
      <c s="6" r="F92" t="n">
        <v>18816000</v>
      </c>
    </row>
    <row r="93" spans="1:6">
      <c s="4" r="A93" t="s">
        <v>572</v>
      </c>
      <c s="6" r="B93" t="n">
        <v>106227000</v>
      </c>
      <c s="6" r="D93" t="n">
        <v>106227000</v>
      </c>
      <c s="6" r="F93" t="n">
        <v>94062000</v>
      </c>
    </row>
    <row r="94" spans="1:6">
      <c s="4" r="A94" t="s">
        <v>573</v>
      </c>
      <c s="6" r="B94" t="n">
        <v>123540000</v>
      </c>
      <c s="6" r="D94" t="n">
        <v>123540000</v>
      </c>
      <c s="6" r="F94" t="n">
        <v>112878000</v>
      </c>
    </row>
    <row r="95" spans="1:6">
      <c s="4" r="A95" t="s">
        <v>574</v>
      </c>
      <c s="6" r="B95" t="n">
        <v>0</v>
      </c>
      <c s="6" r="D95" t="n">
        <v>0</v>
      </c>
      <c s="6" r="F95" t="n">
        <v>0</v>
      </c>
    </row>
    <row r="96" spans="1:6">
      <c s="4" r="A96" t="s">
        <v>575</v>
      </c>
      <c s="6" r="B96" t="n">
        <v>11474000</v>
      </c>
      <c s="6" r="D96" t="n">
        <v>11474000</v>
      </c>
      <c s="6" r="F96" t="n">
        <v>10477000</v>
      </c>
    </row>
    <row r="97" spans="1:6">
      <c s="4" r="A97" t="s">
        <v>576</v>
      </c>
      <c s="6" r="B97" t="n">
        <v>11474000</v>
      </c>
      <c s="6" r="D97" t="n">
        <v>11474000</v>
      </c>
      <c s="6" r="F97" t="n">
        <v>10477000</v>
      </c>
    </row>
    <row r="98" spans="1:6">
      <c s="4" r="A98" t="s">
        <v>577</v>
      </c>
      <c s="6" r="B98" t="n">
        <v>11574000</v>
      </c>
      <c s="6" r="D98" t="n">
        <v>13458000</v>
      </c>
      <c s="6" r="F98" t="n">
        <v>20394000</v>
      </c>
    </row>
    <row r="99" spans="1:6">
      <c s="4" r="A99" t="s">
        <v>578</v>
      </c>
      <c s="6" r="B99" t="n">
        <v>105755000</v>
      </c>
      <c s="6" r="D99" t="n">
        <v>105183000</v>
      </c>
      <c s="6" r="F99" t="n">
        <v>99063000</v>
      </c>
    </row>
    <row r="100" spans="1:6">
      <c s="4" r="A100" t="s">
        <v>579</v>
      </c>
      <c s="6" r="B100" t="n">
        <v>117329000</v>
      </c>
      <c s="6" r="D100" t="n">
        <v>118641000</v>
      </c>
      <c s="6" r="F100" t="n">
        <v>119457000</v>
      </c>
    </row>
    <row r="101" spans="1:6">
      <c s="4" r="A101" t="s">
        <v>580</v>
      </c>
      <c s="6" r="B101" t="n">
        <v>0</v>
      </c>
      <c s="6" r="D101" t="n">
        <v>0</v>
      </c>
      <c s="6" r="F101" t="n">
        <v>0</v>
      </c>
    </row>
    <row r="102" spans="1:6">
      <c s="4" r="A102" t="s">
        <v>581</v>
      </c>
      <c s="6" r="B102" t="n">
        <v>838000</v>
      </c>
      <c s="6" r="D102" t="n">
        <v>2282000</v>
      </c>
      <c s="6" r="F102" t="n">
        <v>2939000</v>
      </c>
    </row>
    <row r="103" spans="1:6">
      <c s="4" r="A103" t="s">
        <v>582</v>
      </c>
      <c s="6" r="B103" t="n">
        <v>838000</v>
      </c>
      <c s="6" r="D103" t="n">
        <v>2282000</v>
      </c>
      <c s="6" r="F103" t="n">
        <v>2939000</v>
      </c>
    </row>
    <row r="104" spans="1:6">
      <c s="4" r="A104" t="s">
        <v>477</v>
      </c>
    </row>
    <row r="105" spans="1:6">
      <c s="3" r="A105" t="s">
        <v>567</v>
      </c>
    </row>
    <row r="106" spans="1:6">
      <c s="4" r="A106" t="s">
        <v>568</v>
      </c>
      <c s="6" r="B106" t="n">
        <v>4015000</v>
      </c>
      <c s="6" r="D106" t="n">
        <v>4015000</v>
      </c>
      <c s="6" r="F106" t="n">
        <v>4393000</v>
      </c>
    </row>
    <row r="107" spans="1:6">
      <c s="4" r="A107" t="s">
        <v>569</v>
      </c>
      <c s="6" r="B107" t="n">
        <v>47881000</v>
      </c>
      <c s="6" r="D107" t="n">
        <v>47881000</v>
      </c>
      <c s="6" r="F107" t="n">
        <v>42914000</v>
      </c>
    </row>
    <row r="108" spans="1:6">
      <c s="4" r="A108" t="s">
        <v>570</v>
      </c>
      <c s="6" r="B108" t="n">
        <v>51896000</v>
      </c>
      <c s="6" r="D108" t="n">
        <v>51896000</v>
      </c>
      <c s="6" r="F108" t="n">
        <v>47307000</v>
      </c>
    </row>
    <row r="109" spans="1:6">
      <c s="4" r="A109" t="s">
        <v>571</v>
      </c>
      <c s="6" r="B109" t="n">
        <v>5406000</v>
      </c>
      <c s="6" r="D109" t="n">
        <v>5406000</v>
      </c>
      <c s="6" r="F109" t="n">
        <v>7606000</v>
      </c>
    </row>
    <row r="110" spans="1:6">
      <c s="4" r="A110" t="s">
        <v>572</v>
      </c>
      <c s="6" r="B110" t="n">
        <v>50357000</v>
      </c>
      <c s="6" r="D110" t="n">
        <v>50357000</v>
      </c>
      <c s="6" r="F110" t="n">
        <v>44374000</v>
      </c>
    </row>
    <row r="111" spans="1:6">
      <c s="4" r="A111" t="s">
        <v>573</v>
      </c>
      <c s="6" r="B111" t="n">
        <v>55763000</v>
      </c>
      <c s="6" r="D111" t="n">
        <v>55763000</v>
      </c>
      <c s="6" r="F111" t="n">
        <v>51980000</v>
      </c>
    </row>
    <row r="112" spans="1:6">
      <c s="4" r="A112" t="s">
        <v>574</v>
      </c>
      <c s="6" r="B112" t="n">
        <v>0</v>
      </c>
      <c s="6" r="D112" t="n">
        <v>0</v>
      </c>
      <c s="6" r="F112" t="n">
        <v>0</v>
      </c>
    </row>
    <row r="113" spans="1:6">
      <c s="4" r="A113" t="s">
        <v>575</v>
      </c>
      <c s="6" r="B113" t="n">
        <v>9736000</v>
      </c>
      <c s="6" r="D113" t="n">
        <v>9736000</v>
      </c>
      <c s="6" r="F113" t="n">
        <v>8339000</v>
      </c>
    </row>
    <row r="114" spans="1:6">
      <c s="4" r="A114" t="s">
        <v>576</v>
      </c>
      <c s="6" r="B114" t="n">
        <v>9736000</v>
      </c>
      <c s="6" r="D114" t="n">
        <v>9736000</v>
      </c>
      <c s="6" r="F114" t="n">
        <v>8339000</v>
      </c>
    </row>
    <row r="115" spans="1:6">
      <c s="4" r="A115" t="s">
        <v>577</v>
      </c>
      <c s="6" r="B115" t="n">
        <v>4351000</v>
      </c>
      <c s="6" r="D115" t="n">
        <v>5276000</v>
      </c>
      <c s="6" r="F115" t="n">
        <v>5737000</v>
      </c>
    </row>
    <row r="116" spans="1:6">
      <c s="4" r="A116" t="s">
        <v>578</v>
      </c>
      <c s="6" r="B116" t="n">
        <v>51820000</v>
      </c>
      <c s="6" r="D116" t="n">
        <v>53618000</v>
      </c>
      <c s="6" r="F116" t="n">
        <v>43740000</v>
      </c>
    </row>
    <row r="117" spans="1:6">
      <c s="4" r="A117" t="s">
        <v>579</v>
      </c>
      <c s="6" r="B117" t="n">
        <v>56171000</v>
      </c>
      <c s="6" r="D117" t="n">
        <v>58894000</v>
      </c>
      <c s="6" r="F117" t="n">
        <v>49477000</v>
      </c>
    </row>
    <row r="118" spans="1:6">
      <c s="4" r="A118" t="s">
        <v>580</v>
      </c>
      <c s="6" r="B118" t="n">
        <v>0</v>
      </c>
      <c s="6" r="D118" t="n">
        <v>0</v>
      </c>
      <c s="6" r="F118" t="n">
        <v>0</v>
      </c>
    </row>
    <row r="119" spans="1:6">
      <c s="4" r="A119" t="s">
        <v>581</v>
      </c>
      <c s="6" r="B119" t="n">
        <v>346000</v>
      </c>
      <c s="6" r="D119" t="n">
        <v>863000</v>
      </c>
      <c s="6" r="F119" t="n">
        <v>1125000</v>
      </c>
    </row>
    <row r="120" spans="1:6">
      <c s="4" r="A120" t="s">
        <v>582</v>
      </c>
      <c s="6" r="B120" t="n">
        <v>346000</v>
      </c>
      <c s="6" r="D120" t="n">
        <v>863000</v>
      </c>
      <c s="6" r="F120" t="n">
        <v>1125000</v>
      </c>
    </row>
    <row r="121" spans="1:6">
      <c s="4" r="A121" t="s">
        <v>478</v>
      </c>
    </row>
    <row r="122" spans="1:6">
      <c s="3" r="A122" t="s">
        <v>567</v>
      </c>
    </row>
    <row r="123" spans="1:6">
      <c s="4" r="A123" t="s">
        <v>568</v>
      </c>
      <c s="6" r="B123" t="n">
        <v>10896000</v>
      </c>
      <c s="6" r="D123" t="n">
        <v>10896000</v>
      </c>
      <c s="6" r="F123" t="n">
        <v>8762000</v>
      </c>
    </row>
    <row r="124" spans="1:6">
      <c s="4" r="A124" t="s">
        <v>569</v>
      </c>
      <c s="6" r="B124" t="n">
        <v>55650000</v>
      </c>
      <c s="6" r="D124" t="n">
        <v>55650000</v>
      </c>
      <c s="6" r="F124" t="n">
        <v>49530000</v>
      </c>
    </row>
    <row r="125" spans="1:6">
      <c s="4" r="A125" t="s">
        <v>570</v>
      </c>
      <c s="6" r="B125" t="n">
        <v>66546000</v>
      </c>
      <c s="6" r="D125" t="n">
        <v>66546000</v>
      </c>
      <c s="6" r="F125" t="n">
        <v>58292000</v>
      </c>
    </row>
    <row r="126" spans="1:6">
      <c s="4" r="A126" t="s">
        <v>571</v>
      </c>
      <c s="6" r="B126" t="n">
        <v>11907000</v>
      </c>
      <c s="6" r="D126" t="n">
        <v>11907000</v>
      </c>
      <c s="6" r="F126" t="n">
        <v>11210000</v>
      </c>
    </row>
    <row r="127" spans="1:6">
      <c s="4" r="A127" t="s">
        <v>572</v>
      </c>
      <c s="6" r="B127" t="n">
        <v>55870000</v>
      </c>
      <c s="6" r="D127" t="n">
        <v>55870000</v>
      </c>
      <c s="6" r="F127" t="n">
        <v>49688000</v>
      </c>
    </row>
    <row r="128" spans="1:6">
      <c s="4" r="A128" t="s">
        <v>573</v>
      </c>
      <c s="6" r="B128" t="n">
        <v>67777000</v>
      </c>
      <c s="6" r="D128" t="n">
        <v>67777000</v>
      </c>
      <c s="6" r="F128" t="n">
        <v>60898000</v>
      </c>
    </row>
    <row r="129" spans="1:6">
      <c s="4" r="A129" t="s">
        <v>574</v>
      </c>
      <c s="6" r="B129" t="n">
        <v>0</v>
      </c>
      <c s="6" r="D129" t="n">
        <v>0</v>
      </c>
      <c s="6" r="F129" t="n">
        <v>0</v>
      </c>
    </row>
    <row r="130" spans="1:6">
      <c s="4" r="A130" t="s">
        <v>575</v>
      </c>
      <c s="6" r="B130" t="n">
        <v>1738000</v>
      </c>
      <c s="6" r="D130" t="n">
        <v>1738000</v>
      </c>
      <c s="6" r="F130" t="n">
        <v>2138000</v>
      </c>
    </row>
    <row r="131" spans="1:6">
      <c s="4" r="A131" t="s">
        <v>576</v>
      </c>
      <c s="6" r="B131" t="n">
        <v>1738000</v>
      </c>
      <c s="6" r="D131" t="n">
        <v>1738000</v>
      </c>
      <c s="6" r="F131" t="n">
        <v>2138000</v>
      </c>
    </row>
    <row r="132" spans="1:6">
      <c s="4" r="A132" t="s">
        <v>577</v>
      </c>
      <c s="6" r="B132" t="n">
        <v>7223000</v>
      </c>
      <c s="6" r="D132" t="n">
        <v>8182000</v>
      </c>
      <c s="6" r="F132" t="n">
        <v>14657000</v>
      </c>
    </row>
    <row r="133" spans="1:6">
      <c s="4" r="A133" t="s">
        <v>578</v>
      </c>
      <c s="6" r="B133" t="n">
        <v>53935000</v>
      </c>
      <c s="6" r="D133" t="n">
        <v>51565000</v>
      </c>
      <c s="6" r="F133" t="n">
        <v>55323000</v>
      </c>
    </row>
    <row r="134" spans="1:6">
      <c s="4" r="A134" t="s">
        <v>579</v>
      </c>
      <c s="6" r="B134" t="n">
        <v>61158000</v>
      </c>
      <c s="6" r="D134" t="n">
        <v>59747000</v>
      </c>
      <c s="6" r="F134" t="n">
        <v>69980000</v>
      </c>
    </row>
    <row r="135" spans="1:6">
      <c s="4" r="A135" t="s">
        <v>580</v>
      </c>
      <c s="6" r="B135" t="n">
        <v>0</v>
      </c>
      <c s="6" r="D135" t="n">
        <v>0</v>
      </c>
      <c s="6" r="F135" t="n">
        <v>0</v>
      </c>
    </row>
    <row r="136" spans="1:6">
      <c s="4" r="A136" t="s">
        <v>581</v>
      </c>
      <c s="6" r="B136" t="n">
        <v>492000</v>
      </c>
      <c s="6" r="D136" t="n">
        <v>1419000</v>
      </c>
      <c s="6" r="F136" t="n">
        <v>1814000</v>
      </c>
    </row>
    <row r="137" spans="1:6">
      <c s="4" r="A137" t="s">
        <v>582</v>
      </c>
      <c s="6" r="B137" t="n">
        <v>492000</v>
      </c>
      <c s="6" r="D137" t="n">
        <v>1419000</v>
      </c>
      <c s="6" r="F137" t="n">
        <v>1814000</v>
      </c>
    </row>
    <row r="138" spans="1:6">
      <c s="4" r="A138" t="s">
        <v>479</v>
      </c>
    </row>
    <row r="139" spans="1:6">
      <c s="3" r="A139" t="s">
        <v>567</v>
      </c>
    </row>
    <row r="140" spans="1:6">
      <c s="4" r="A140" t="s">
        <v>568</v>
      </c>
      <c s="6" r="B140" t="n">
        <v>1865000</v>
      </c>
      <c s="6" r="D140" t="n">
        <v>1865000</v>
      </c>
      <c s="6" r="F140" t="n">
        <v>1844000</v>
      </c>
    </row>
    <row r="141" spans="1:6">
      <c s="4" r="A141" t="s">
        <v>569</v>
      </c>
      <c s="6" r="B141" t="n">
        <v>35955000</v>
      </c>
      <c s="6" r="D141" t="n">
        <v>35955000</v>
      </c>
      <c s="6" r="F141" t="n">
        <v>36399000</v>
      </c>
    </row>
    <row r="142" spans="1:6">
      <c s="4" r="A142" t="s">
        <v>570</v>
      </c>
      <c s="6" r="B142" t="n">
        <v>37820000</v>
      </c>
      <c s="6" r="D142" t="n">
        <v>37820000</v>
      </c>
      <c s="6" r="F142" t="n">
        <v>38243000</v>
      </c>
    </row>
    <row r="143" spans="1:6">
      <c s="4" r="A143" t="s">
        <v>571</v>
      </c>
      <c s="6" r="B143" t="n">
        <v>3116000</v>
      </c>
      <c s="6" r="D143" t="n">
        <v>3116000</v>
      </c>
      <c s="6" r="F143" t="n">
        <v>1971000</v>
      </c>
    </row>
    <row r="144" spans="1:6">
      <c s="4" r="A144" t="s">
        <v>572</v>
      </c>
      <c s="6" r="B144" t="n">
        <v>35955000</v>
      </c>
      <c s="6" r="D144" t="n">
        <v>35955000</v>
      </c>
      <c s="6" r="F144" t="n">
        <v>37523000</v>
      </c>
    </row>
    <row r="145" spans="1:6">
      <c s="4" r="A145" t="s">
        <v>573</v>
      </c>
      <c s="6" r="B145" t="n">
        <v>39071000</v>
      </c>
      <c s="6" r="D145" t="n">
        <v>39071000</v>
      </c>
      <c s="6" r="F145" t="n">
        <v>39494000</v>
      </c>
    </row>
    <row r="146" spans="1:6">
      <c s="4" r="A146" t="s">
        <v>574</v>
      </c>
      <c s="6" r="B146" t="n">
        <v>0</v>
      </c>
      <c s="6" r="D146" t="n">
        <v>0</v>
      </c>
      <c s="6" r="F146" t="n">
        <v>0</v>
      </c>
    </row>
    <row r="147" spans="1:6">
      <c s="4" r="A147" t="s">
        <v>575</v>
      </c>
      <c s="6" r="B147" t="n">
        <v>1724000</v>
      </c>
      <c s="6" r="D147" t="n">
        <v>1724000</v>
      </c>
      <c s="6" r="F147" t="n">
        <v>989000</v>
      </c>
    </row>
    <row r="148" spans="1:6">
      <c s="4" r="A148" t="s">
        <v>576</v>
      </c>
      <c s="6" r="B148" t="n">
        <v>1724000</v>
      </c>
      <c s="6" r="D148" t="n">
        <v>1724000</v>
      </c>
      <c s="6" r="F148" t="n">
        <v>989000</v>
      </c>
    </row>
    <row r="149" spans="1:6">
      <c s="4" r="A149" t="s">
        <v>577</v>
      </c>
      <c s="6" r="B149" t="n">
        <v>1865000</v>
      </c>
      <c s="6" r="D149" t="n">
        <v>1857000</v>
      </c>
      <c s="6" r="F149" t="n">
        <v>1568000</v>
      </c>
    </row>
    <row r="150" spans="1:6">
      <c s="4" r="A150" t="s">
        <v>578</v>
      </c>
      <c s="6" r="B150" t="n">
        <v>36142000</v>
      </c>
      <c s="6" r="D150" t="n">
        <v>35930000</v>
      </c>
      <c s="6" r="F150" t="n">
        <v>39467000</v>
      </c>
    </row>
    <row r="151" spans="1:6">
      <c s="4" r="A151" t="s">
        <v>579</v>
      </c>
      <c s="6" r="B151" t="n">
        <v>38007000</v>
      </c>
      <c s="6" r="D151" t="n">
        <v>37787000</v>
      </c>
      <c s="6" r="F151" t="n">
        <v>41035000</v>
      </c>
    </row>
    <row r="152" spans="1:6">
      <c s="4" r="A152" t="s">
        <v>580</v>
      </c>
      <c s="6" r="B152" t="n">
        <v>0</v>
      </c>
      <c s="6" r="D152" t="n">
        <v>0</v>
      </c>
      <c s="6" r="F152" t="n">
        <v>0</v>
      </c>
    </row>
    <row r="153" spans="1:6">
      <c s="4" r="A153" t="s">
        <v>581</v>
      </c>
      <c s="6" r="B153" t="n">
        <v>441000</v>
      </c>
      <c s="6" r="D153" t="n">
        <v>1320000</v>
      </c>
      <c s="6" r="F153" t="n">
        <v>1898000</v>
      </c>
    </row>
    <row r="154" spans="1:6">
      <c s="4" r="A154" t="s">
        <v>582</v>
      </c>
      <c s="6" r="B154" t="n">
        <v>441000</v>
      </c>
      <c s="6" r="D154" t="n">
        <v>1320000</v>
      </c>
      <c s="6" r="F154" t="n">
        <v>1898000</v>
      </c>
    </row>
    <row r="155" spans="1:6">
      <c s="4" r="A155" t="s">
        <v>480</v>
      </c>
    </row>
    <row r="156" spans="1:6">
      <c s="3" r="A156" t="s">
        <v>567</v>
      </c>
    </row>
    <row r="157" spans="1:6">
      <c s="4" r="A157" t="s">
        <v>568</v>
      </c>
      <c s="6" r="B157" t="n">
        <v>1051000</v>
      </c>
      <c s="6" r="D157" t="n">
        <v>1051000</v>
      </c>
      <c s="6" r="F157" t="n">
        <v>1030000</v>
      </c>
    </row>
    <row r="158" spans="1:6">
      <c s="4" r="A158" t="s">
        <v>569</v>
      </c>
      <c s="6" r="B158" t="n">
        <v>10433000</v>
      </c>
      <c s="6" r="D158" t="n">
        <v>10433000</v>
      </c>
      <c s="6" r="F158" t="n">
        <v>9575000</v>
      </c>
    </row>
    <row r="159" spans="1:6">
      <c s="4" r="A159" t="s">
        <v>570</v>
      </c>
      <c s="6" r="B159" t="n">
        <v>11484000</v>
      </c>
      <c s="6" r="D159" t="n">
        <v>11484000</v>
      </c>
      <c s="6" r="F159" t="n">
        <v>10605000</v>
      </c>
    </row>
    <row r="160" spans="1:6">
      <c s="4" r="A160" t="s">
        <v>571</v>
      </c>
      <c s="6" r="B160" t="n">
        <v>1051000</v>
      </c>
      <c s="6" r="D160" t="n">
        <v>1051000</v>
      </c>
      <c s="6" r="F160" t="n">
        <v>1030000</v>
      </c>
    </row>
    <row r="161" spans="1:6">
      <c s="4" r="A161" t="s">
        <v>572</v>
      </c>
      <c s="6" r="B161" t="n">
        <v>10433000</v>
      </c>
      <c s="6" r="D161" t="n">
        <v>10433000</v>
      </c>
      <c s="6" r="F161" t="n">
        <v>9575000</v>
      </c>
    </row>
    <row r="162" spans="1:6">
      <c s="4" r="A162" t="s">
        <v>573</v>
      </c>
      <c s="6" r="B162" t="n">
        <v>11484000</v>
      </c>
      <c s="6" r="D162" t="n">
        <v>11484000</v>
      </c>
      <c s="6" r="F162" t="n">
        <v>10605000</v>
      </c>
    </row>
    <row r="163" spans="1:6">
      <c s="4" r="A163" t="s">
        <v>574</v>
      </c>
      <c s="6" r="B163" t="n">
        <v>0</v>
      </c>
      <c s="6" r="D163" t="n">
        <v>0</v>
      </c>
      <c s="6" r="F163" t="n">
        <v>0</v>
      </c>
    </row>
    <row r="164" spans="1:6">
      <c s="4" r="A164" t="s">
        <v>575</v>
      </c>
      <c s="6" r="B164" t="n">
        <v>963000</v>
      </c>
      <c s="6" r="D164" t="n">
        <v>963000</v>
      </c>
      <c s="6" r="F164" t="n">
        <v>206000</v>
      </c>
    </row>
    <row r="165" spans="1:6">
      <c s="4" r="A165" t="s">
        <v>576</v>
      </c>
      <c s="6" r="B165" t="n">
        <v>963000</v>
      </c>
      <c s="6" r="D165" t="n">
        <v>963000</v>
      </c>
      <c s="6" r="F165" t="n">
        <v>206000</v>
      </c>
    </row>
    <row r="166" spans="1:6">
      <c s="4" r="A166" t="s">
        <v>577</v>
      </c>
      <c s="6" r="B166" t="n">
        <v>1051000</v>
      </c>
      <c s="6" r="D166" t="n">
        <v>1043000</v>
      </c>
      <c s="6" r="F166" t="n">
        <v>573000</v>
      </c>
    </row>
    <row r="167" spans="1:6">
      <c s="4" r="A167" t="s">
        <v>578</v>
      </c>
      <c s="6" r="B167" t="n">
        <v>9870000</v>
      </c>
      <c s="6" r="D167" t="n">
        <v>9563000</v>
      </c>
      <c s="6" r="F167" t="n">
        <v>8318000</v>
      </c>
    </row>
    <row r="168" spans="1:6">
      <c s="4" r="A168" t="s">
        <v>579</v>
      </c>
      <c s="6" r="B168" t="n">
        <v>10921000</v>
      </c>
      <c s="6" r="D168" t="n">
        <v>10606000</v>
      </c>
      <c s="6" r="F168" t="n">
        <v>8891000</v>
      </c>
    </row>
    <row r="169" spans="1:6">
      <c s="4" r="A169" t="s">
        <v>580</v>
      </c>
      <c s="6" r="B169" t="n">
        <v>0</v>
      </c>
      <c s="6" r="D169" t="n">
        <v>0</v>
      </c>
      <c s="6" r="F169" t="n">
        <v>0</v>
      </c>
    </row>
    <row r="170" spans="1:6">
      <c s="4" r="A170" t="s">
        <v>581</v>
      </c>
      <c s="6" r="B170" t="n">
        <v>254000</v>
      </c>
      <c s="6" r="D170" t="n">
        <v>766000</v>
      </c>
      <c s="6" r="F170" t="n">
        <v>346000</v>
      </c>
    </row>
    <row r="171" spans="1:6">
      <c s="4" r="A171" t="s">
        <v>582</v>
      </c>
      <c s="6" r="B171" t="n">
        <v>254000</v>
      </c>
      <c s="6" r="D171" t="n">
        <v>766000</v>
      </c>
      <c s="6" r="F171" t="n">
        <v>346000</v>
      </c>
    </row>
    <row r="172" spans="1:6">
      <c s="4" r="A172" t="s">
        <v>481</v>
      </c>
    </row>
    <row r="173" spans="1:6">
      <c s="3" r="A173" t="s">
        <v>567</v>
      </c>
    </row>
    <row r="174" spans="1:6">
      <c s="4" r="A174" t="s">
        <v>568</v>
      </c>
      <c s="6" r="B174" t="n">
        <v>814000</v>
      </c>
      <c s="6" r="D174" t="n">
        <v>814000</v>
      </c>
      <c s="6" r="F174" t="n">
        <v>814000</v>
      </c>
    </row>
    <row r="175" spans="1:6">
      <c s="4" r="A175" t="s">
        <v>569</v>
      </c>
      <c s="6" r="B175" t="n">
        <v>20571000</v>
      </c>
      <c s="6" r="D175" t="n">
        <v>20571000</v>
      </c>
      <c s="6" r="F175" t="n">
        <v>22173000</v>
      </c>
    </row>
    <row r="176" spans="1:6">
      <c s="4" r="A176" t="s">
        <v>570</v>
      </c>
      <c s="6" r="B176" t="n">
        <v>21385000</v>
      </c>
      <c s="6" r="D176" t="n">
        <v>21385000</v>
      </c>
      <c s="6" r="F176" t="n">
        <v>22987000</v>
      </c>
    </row>
    <row r="177" spans="1:6">
      <c s="4" r="A177" t="s">
        <v>571</v>
      </c>
      <c s="6" r="B177" t="n">
        <v>2065000</v>
      </c>
      <c s="6" r="D177" t="n">
        <v>2065000</v>
      </c>
      <c s="6" r="F177" t="n">
        <v>941000</v>
      </c>
    </row>
    <row r="178" spans="1:6">
      <c s="4" r="A178" t="s">
        <v>572</v>
      </c>
      <c s="6" r="B178" t="n">
        <v>20571000</v>
      </c>
      <c s="6" r="D178" t="n">
        <v>20571000</v>
      </c>
      <c s="6" r="F178" t="n">
        <v>23297000</v>
      </c>
    </row>
    <row r="179" spans="1:6">
      <c s="4" r="A179" t="s">
        <v>573</v>
      </c>
      <c s="6" r="B179" t="n">
        <v>22636000</v>
      </c>
      <c s="6" r="D179" t="n">
        <v>22636000</v>
      </c>
      <c s="6" r="F179" t="n">
        <v>24238000</v>
      </c>
    </row>
    <row r="180" spans="1:6">
      <c s="4" r="A180" t="s">
        <v>574</v>
      </c>
      <c s="6" r="B180" t="n">
        <v>0</v>
      </c>
      <c s="6" r="D180" t="n">
        <v>0</v>
      </c>
      <c s="6" r="F180" t="n">
        <v>0</v>
      </c>
    </row>
    <row r="181" spans="1:6">
      <c s="4" r="A181" t="s">
        <v>575</v>
      </c>
      <c s="6" r="B181" t="n">
        <v>610000</v>
      </c>
      <c s="6" r="D181" t="n">
        <v>610000</v>
      </c>
      <c s="6" r="F181" t="n">
        <v>651000</v>
      </c>
    </row>
    <row r="182" spans="1:6">
      <c s="4" r="A182" t="s">
        <v>576</v>
      </c>
      <c s="6" r="B182" t="n">
        <v>610000</v>
      </c>
      <c s="6" r="D182" t="n">
        <v>610000</v>
      </c>
      <c s="6" r="F182" t="n">
        <v>651000</v>
      </c>
    </row>
    <row r="183" spans="1:6">
      <c s="4" r="A183" t="s">
        <v>577</v>
      </c>
      <c s="6" r="B183" t="n">
        <v>814000</v>
      </c>
      <c s="6" r="D183" t="n">
        <v>814000</v>
      </c>
      <c s="6" r="F183" t="n">
        <v>995000</v>
      </c>
    </row>
    <row r="184" spans="1:6">
      <c s="4" r="A184" t="s">
        <v>578</v>
      </c>
      <c s="6" r="B184" t="n">
        <v>20817000</v>
      </c>
      <c s="6" r="D184" t="n">
        <v>21259000</v>
      </c>
      <c s="6" r="F184" t="n">
        <v>26044000</v>
      </c>
    </row>
    <row r="185" spans="1:6">
      <c s="4" r="A185" t="s">
        <v>579</v>
      </c>
      <c s="6" r="B185" t="n">
        <v>21631000</v>
      </c>
      <c s="6" r="D185" t="n">
        <v>22073000</v>
      </c>
      <c s="6" r="F185" t="n">
        <v>27039000</v>
      </c>
    </row>
    <row r="186" spans="1:6">
      <c s="4" r="A186" t="s">
        <v>580</v>
      </c>
      <c s="6" r="B186" t="n">
        <v>0</v>
      </c>
      <c s="6" r="D186" t="n">
        <v>0</v>
      </c>
      <c s="6" r="F186" t="n">
        <v>0</v>
      </c>
    </row>
    <row r="187" spans="1:6">
      <c s="4" r="A187" t="s">
        <v>581</v>
      </c>
      <c s="6" r="B187" t="n">
        <v>108000</v>
      </c>
      <c s="6" r="D187" t="n">
        <v>332000</v>
      </c>
      <c s="6" r="F187" t="n">
        <v>1229000</v>
      </c>
    </row>
    <row r="188" spans="1:6">
      <c s="4" r="A188" t="s">
        <v>582</v>
      </c>
      <c s="6" r="B188" t="n">
        <v>108000</v>
      </c>
      <c s="6" r="D188" t="n">
        <v>332000</v>
      </c>
      <c s="6" r="F188" t="n">
        <v>1229000</v>
      </c>
    </row>
    <row r="189" spans="1:6">
      <c s="4" r="A189" t="s">
        <v>583</v>
      </c>
    </row>
    <row r="190" spans="1:6">
      <c s="3" r="A190" t="s">
        <v>567</v>
      </c>
    </row>
    <row r="191" spans="1:6">
      <c s="4" r="A191" t="s">
        <v>568</v>
      </c>
      <c s="6" r="B191" t="n">
        <v>0</v>
      </c>
      <c s="6" r="D191" t="n">
        <v>0</v>
      </c>
      <c s="6" r="F191" t="n">
        <v>0</v>
      </c>
    </row>
    <row r="192" spans="1:6">
      <c s="4" r="A192" t="s">
        <v>569</v>
      </c>
      <c s="6" r="B192" t="n">
        <v>0</v>
      </c>
      <c s="6" r="D192" t="n">
        <v>0</v>
      </c>
      <c s="6" r="F192" t="n">
        <v>0</v>
      </c>
    </row>
    <row r="193" spans="1:6">
      <c s="4" r="A193" t="s">
        <v>570</v>
      </c>
      <c s="6" r="B193" t="n">
        <v>0</v>
      </c>
      <c s="6" r="D193" t="n">
        <v>0</v>
      </c>
      <c s="6" r="F193" t="n">
        <v>0</v>
      </c>
    </row>
    <row r="194" spans="1:6">
      <c s="4" r="A194" t="s">
        <v>571</v>
      </c>
      <c s="6" r="B194" t="n">
        <v>0</v>
      </c>
      <c s="6" r="D194" t="n">
        <v>0</v>
      </c>
      <c s="6" r="F194" t="n">
        <v>0</v>
      </c>
    </row>
    <row r="195" spans="1:6">
      <c s="4" r="A195" t="s">
        <v>572</v>
      </c>
      <c s="6" r="B195" t="n">
        <v>0</v>
      </c>
      <c s="6" r="D195" t="n">
        <v>0</v>
      </c>
      <c s="6" r="F195" t="n">
        <v>0</v>
      </c>
    </row>
    <row r="196" spans="1:6">
      <c s="4" r="A196" t="s">
        <v>573</v>
      </c>
      <c s="6" r="B196" t="n">
        <v>0</v>
      </c>
      <c s="6" r="D196" t="n">
        <v>0</v>
      </c>
      <c s="6" r="F196" t="n">
        <v>0</v>
      </c>
    </row>
    <row r="197" spans="1:6">
      <c s="4" r="A197" t="s">
        <v>574</v>
      </c>
      <c s="6" r="B197" t="n">
        <v>0</v>
      </c>
      <c s="6" r="D197" t="n">
        <v>0</v>
      </c>
      <c s="6" r="F197" t="n">
        <v>0</v>
      </c>
    </row>
    <row r="198" spans="1:6">
      <c s="4" r="A198" t="s">
        <v>575</v>
      </c>
      <c s="6" r="B198" t="n">
        <v>0</v>
      </c>
      <c s="6" r="D198" t="n">
        <v>0</v>
      </c>
      <c s="6" r="F198" t="n">
        <v>0</v>
      </c>
    </row>
    <row r="199" spans="1:6">
      <c s="4" r="A199" t="s">
        <v>576</v>
      </c>
      <c s="6" r="B199" t="n">
        <v>0</v>
      </c>
      <c s="6" r="D199" t="n">
        <v>0</v>
      </c>
      <c s="6" r="F199" t="n">
        <v>0</v>
      </c>
    </row>
    <row r="200" spans="1:6">
      <c s="4" r="A200" t="s">
        <v>577</v>
      </c>
      <c s="6" r="B200" t="n">
        <v>0</v>
      </c>
      <c s="6" r="D200" t="n">
        <v>0</v>
      </c>
      <c s="6" r="F200" t="n">
        <v>0</v>
      </c>
    </row>
    <row r="201" spans="1:6">
      <c s="4" r="A201" t="s">
        <v>578</v>
      </c>
      <c s="6" r="B201" t="n">
        <v>0</v>
      </c>
      <c s="6" r="D201" t="n">
        <v>0</v>
      </c>
      <c s="6" r="F201" t="n">
        <v>0</v>
      </c>
    </row>
    <row r="202" spans="1:6">
      <c s="4" r="A202" t="s">
        <v>579</v>
      </c>
      <c s="6" r="B202" t="n">
        <v>0</v>
      </c>
      <c s="6" r="D202" t="n">
        <v>0</v>
      </c>
      <c s="6" r="F202" t="n">
        <v>0</v>
      </c>
    </row>
    <row r="203" spans="1:6">
      <c s="4" r="A203" t="s">
        <v>580</v>
      </c>
      <c s="6" r="B203" t="n">
        <v>0</v>
      </c>
      <c s="6" r="D203" t="n">
        <v>0</v>
      </c>
      <c s="6" r="F203" t="n">
        <v>0</v>
      </c>
    </row>
    <row r="204" spans="1:6">
      <c s="4" r="A204" t="s">
        <v>581</v>
      </c>
      <c s="6" r="B204" t="n">
        <v>0</v>
      </c>
      <c s="6" r="D204" t="n">
        <v>0</v>
      </c>
      <c s="6" r="F204" t="n">
        <v>0</v>
      </c>
    </row>
    <row r="205" spans="1:6">
      <c s="4" r="A205" t="s">
        <v>582</v>
      </c>
      <c s="6" r="B205" t="n">
        <v>0</v>
      </c>
      <c s="6" r="D205" t="n">
        <v>0</v>
      </c>
      <c s="6" r="F205" t="n">
        <v>0</v>
      </c>
    </row>
    <row r="206" spans="1:6">
      <c s="4" r="A206" t="s">
        <v>483</v>
      </c>
    </row>
    <row r="207" spans="1:6">
      <c s="3" r="A207" t="s">
        <v>567</v>
      </c>
    </row>
    <row r="208" spans="1:6">
      <c s="4" r="A208" t="s">
        <v>568</v>
      </c>
      <c s="6" r="B208" t="n">
        <v>0</v>
      </c>
      <c s="6" r="D208" t="n">
        <v>0</v>
      </c>
      <c s="6" r="F208" t="n">
        <v>0</v>
      </c>
    </row>
    <row r="209" spans="1:6">
      <c s="4" r="A209" t="s">
        <v>569</v>
      </c>
      <c s="6" r="B209" t="n">
        <v>4951000</v>
      </c>
      <c s="6" r="D209" t="n">
        <v>4951000</v>
      </c>
      <c s="6" r="F209" t="n">
        <v>4651000</v>
      </c>
    </row>
    <row r="210" spans="1:6">
      <c s="4" r="A210" t="s">
        <v>570</v>
      </c>
      <c s="6" r="B210" t="n">
        <v>4951000</v>
      </c>
      <c s="6" r="D210" t="n">
        <v>4951000</v>
      </c>
      <c s="6" r="F210" t="n">
        <v>4651000</v>
      </c>
    </row>
    <row r="211" spans="1:6">
      <c s="4" r="A211" t="s">
        <v>571</v>
      </c>
      <c s="6" r="B211" t="n">
        <v>0</v>
      </c>
      <c s="6" r="D211" t="n">
        <v>0</v>
      </c>
      <c s="6" r="F211" t="n">
        <v>0</v>
      </c>
    </row>
    <row r="212" spans="1:6">
      <c s="4" r="A212" t="s">
        <v>572</v>
      </c>
      <c s="6" r="B212" t="n">
        <v>4951000</v>
      </c>
      <c s="6" r="D212" t="n">
        <v>4951000</v>
      </c>
      <c s="6" r="F212" t="n">
        <v>4651000</v>
      </c>
    </row>
    <row r="213" spans="1:6">
      <c s="4" r="A213" t="s">
        <v>573</v>
      </c>
      <c s="6" r="B213" t="n">
        <v>4951000</v>
      </c>
      <c s="6" r="D213" t="n">
        <v>4951000</v>
      </c>
      <c s="6" r="F213" t="n">
        <v>4651000</v>
      </c>
    </row>
    <row r="214" spans="1:6">
      <c s="4" r="A214" t="s">
        <v>574</v>
      </c>
      <c s="6" r="B214" t="n">
        <v>0</v>
      </c>
      <c s="6" r="D214" t="n">
        <v>0</v>
      </c>
      <c s="6" r="F214" t="n">
        <v>0</v>
      </c>
    </row>
    <row r="215" spans="1:6">
      <c s="4" r="A215" t="s">
        <v>575</v>
      </c>
      <c s="6" r="B215" t="n">
        <v>151000</v>
      </c>
      <c s="6" r="D215" t="n">
        <v>151000</v>
      </c>
      <c s="6" r="F215" t="n">
        <v>132000</v>
      </c>
    </row>
    <row r="216" spans="1:6">
      <c s="4" r="A216" t="s">
        <v>576</v>
      </c>
      <c s="6" r="B216" t="n">
        <v>151000</v>
      </c>
      <c s="6" r="D216" t="n">
        <v>151000</v>
      </c>
      <c s="6" r="F216" t="n">
        <v>132000</v>
      </c>
    </row>
    <row r="217" spans="1:6">
      <c s="4" r="A217" t="s">
        <v>577</v>
      </c>
      <c s="6" r="B217" t="n">
        <v>0</v>
      </c>
      <c s="6" r="D217" t="n">
        <v>0</v>
      </c>
      <c s="6" r="F217" t="n">
        <v>0</v>
      </c>
    </row>
    <row r="218" spans="1:6">
      <c s="4" r="A218" t="s">
        <v>578</v>
      </c>
      <c s="6" r="B218" t="n">
        <v>5455000</v>
      </c>
      <c s="6" r="D218" t="n">
        <v>5108000</v>
      </c>
      <c s="6" r="F218" t="n">
        <v>5105000</v>
      </c>
    </row>
    <row r="219" spans="1:6">
      <c s="4" r="A219" t="s">
        <v>579</v>
      </c>
      <c s="6" r="B219" t="n">
        <v>5455000</v>
      </c>
      <c s="6" r="D219" t="n">
        <v>5108000</v>
      </c>
      <c s="6" r="F219" t="n">
        <v>5105000</v>
      </c>
    </row>
    <row r="220" spans="1:6">
      <c s="4" r="A220" t="s">
        <v>580</v>
      </c>
      <c s="6" r="B220" t="n">
        <v>0</v>
      </c>
      <c s="6" r="D220" t="n">
        <v>0</v>
      </c>
      <c s="6" r="F220" t="n">
        <v>0</v>
      </c>
    </row>
    <row r="221" spans="1:6">
      <c s="4" r="A221" t="s">
        <v>581</v>
      </c>
      <c s="6" r="B221" t="n">
        <v>79000</v>
      </c>
      <c s="6" r="D221" t="n">
        <v>222000</v>
      </c>
      <c s="6" r="F221" t="n">
        <v>323000</v>
      </c>
    </row>
    <row r="222" spans="1:6">
      <c s="4" r="A222" t="s">
        <v>582</v>
      </c>
      <c s="7" r="B222" t="n">
        <v>79000</v>
      </c>
      <c s="7" r="D222" t="n">
        <v>222000</v>
      </c>
      <c s="7" r="F222" t="n">
        <v>32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s="1" r="A1" t="s">
        <v>584</v>
      </c>
      <c s="2" r="B1" t="s">
        <v>70</v>
      </c>
      <c s="2" r="D1" t="s">
        <v>1</v>
      </c>
    </row>
    <row r="2" spans="1:5">
      <c s="2" r="B2" t="s">
        <v>441</v>
      </c>
      <c s="2" r="C2" t="s">
        <v>442</v>
      </c>
      <c s="2" r="D2" t="s">
        <v>441</v>
      </c>
      <c s="2" r="E2" t="s">
        <v>442</v>
      </c>
    </row>
    <row r="3" spans="1:5">
      <c s="3" r="A3" t="s">
        <v>585</v>
      </c>
    </row>
    <row r="4" spans="1:5">
      <c s="4" r="A4" t="s">
        <v>586</v>
      </c>
      <c s="6" r="B4" t="n">
        <v>22</v>
      </c>
      <c s="6" r="C4" t="n">
        <v>51</v>
      </c>
      <c s="6" r="D4" t="n">
        <v>132</v>
      </c>
      <c s="6" r="E4" t="n">
        <v>207</v>
      </c>
    </row>
    <row r="5" spans="1:5">
      <c s="4" r="A5" t="s">
        <v>570</v>
      </c>
      <c s="7" r="B5" t="n">
        <v>7792000</v>
      </c>
      <c s="7" r="C5" t="n">
        <v>10304000</v>
      </c>
      <c s="7" r="D5" t="n">
        <v>40186000</v>
      </c>
      <c s="7" r="E5" t="n">
        <v>65825000</v>
      </c>
    </row>
    <row r="6" spans="1:5">
      <c s="4" r="A6" t="s">
        <v>587</v>
      </c>
      <c s="7" r="B6" t="n">
        <v>0</v>
      </c>
      <c s="7" r="C6" t="n">
        <v>0</v>
      </c>
      <c s="7" r="D6" t="n">
        <v>0</v>
      </c>
      <c s="7" r="E6" t="n">
        <v>4000000</v>
      </c>
    </row>
    <row r="7" spans="1:5">
      <c s="4" r="A7" t="s">
        <v>472</v>
      </c>
    </row>
    <row r="8" spans="1:5">
      <c s="3" r="A8" t="s">
        <v>585</v>
      </c>
    </row>
    <row r="9" spans="1:5">
      <c s="4" r="A9" t="s">
        <v>586</v>
      </c>
      <c s="6" r="B9" t="n">
        <v>7</v>
      </c>
      <c s="6" r="C9" t="n">
        <v>13</v>
      </c>
      <c s="6" r="D9" t="n">
        <v>40</v>
      </c>
      <c s="6" r="E9" t="n">
        <v>44</v>
      </c>
    </row>
    <row r="10" spans="1:5">
      <c s="4" r="A10" t="s">
        <v>570</v>
      </c>
      <c s="7" r="B10" t="n">
        <v>4127000</v>
      </c>
      <c s="7" r="C10" t="n">
        <v>5074000</v>
      </c>
      <c s="7" r="D10" t="n">
        <v>12024000</v>
      </c>
      <c s="7" r="E10" t="n">
        <v>46303000</v>
      </c>
    </row>
    <row r="11" spans="1:5">
      <c s="4" r="A11" t="s">
        <v>473</v>
      </c>
    </row>
    <row r="12" spans="1:5">
      <c s="3" r="A12" t="s">
        <v>585</v>
      </c>
    </row>
    <row r="13" spans="1:5">
      <c s="4" r="A13" t="s">
        <v>586</v>
      </c>
      <c s="6" r="B13" t="n">
        <v>1</v>
      </c>
      <c s="6" r="C13" t="n">
        <v>1</v>
      </c>
      <c s="6" r="D13" t="n">
        <v>4</v>
      </c>
      <c s="6" r="E13" t="n">
        <v>5</v>
      </c>
    </row>
    <row r="14" spans="1:5">
      <c s="4" r="A14" t="s">
        <v>570</v>
      </c>
      <c s="7" r="B14" t="n">
        <v>3370000</v>
      </c>
      <c s="7" r="C14" t="n">
        <v>3090000</v>
      </c>
      <c s="7" r="D14" t="n">
        <v>5344000</v>
      </c>
      <c s="7" r="E14" t="n">
        <v>23837000</v>
      </c>
    </row>
    <row r="15" spans="1:5">
      <c s="4" r="A15" t="s">
        <v>474</v>
      </c>
    </row>
    <row r="16" spans="1:5">
      <c s="3" r="A16" t="s">
        <v>585</v>
      </c>
    </row>
    <row r="17" spans="1:5">
      <c s="4" r="A17" t="s">
        <v>586</v>
      </c>
      <c s="6" r="B17" t="n">
        <v>4</v>
      </c>
      <c s="6" r="C17" t="n">
        <v>10</v>
      </c>
      <c s="6" r="D17" t="n">
        <v>23</v>
      </c>
      <c s="6" r="E17" t="n">
        <v>31</v>
      </c>
    </row>
    <row r="18" spans="1:5">
      <c s="4" r="A18" t="s">
        <v>570</v>
      </c>
      <c s="7" r="B18" t="n">
        <v>260000</v>
      </c>
      <c s="7" r="C18" t="n">
        <v>1616000</v>
      </c>
      <c s="7" r="D18" t="n">
        <v>4914000</v>
      </c>
      <c s="7" r="E18" t="n">
        <v>20675000</v>
      </c>
    </row>
    <row r="19" spans="1:5">
      <c s="4" r="A19" t="s">
        <v>475</v>
      </c>
    </row>
    <row r="20" spans="1:5">
      <c s="3" r="A20" t="s">
        <v>585</v>
      </c>
    </row>
    <row r="21" spans="1:5">
      <c s="4" r="A21" t="s">
        <v>586</v>
      </c>
      <c s="6" r="B21" t="n">
        <v>2</v>
      </c>
      <c s="6" r="C21" t="n">
        <v>2</v>
      </c>
      <c s="6" r="D21" t="n">
        <v>13</v>
      </c>
      <c s="6" r="E21" t="n">
        <v>8</v>
      </c>
    </row>
    <row r="22" spans="1:5">
      <c s="4" r="A22" t="s">
        <v>570</v>
      </c>
      <c s="7" r="B22" t="n">
        <v>497000</v>
      </c>
      <c s="7" r="C22" t="n">
        <v>368000</v>
      </c>
      <c s="7" r="D22" t="n">
        <v>1766000</v>
      </c>
      <c s="7" r="E22" t="n">
        <v>1791000</v>
      </c>
    </row>
    <row r="23" spans="1:5">
      <c s="4" r="A23" t="s">
        <v>476</v>
      </c>
    </row>
    <row r="24" spans="1:5">
      <c s="3" r="A24" t="s">
        <v>585</v>
      </c>
    </row>
    <row r="25" spans="1:5">
      <c s="4" r="A25" t="s">
        <v>586</v>
      </c>
      <c s="6" r="B25" t="n">
        <v>6</v>
      </c>
      <c s="6" r="C25" t="n">
        <v>26</v>
      </c>
      <c s="6" r="D25" t="n">
        <v>57</v>
      </c>
      <c s="6" r="E25" t="n">
        <v>78</v>
      </c>
    </row>
    <row r="26" spans="1:5">
      <c s="4" r="A26" t="s">
        <v>570</v>
      </c>
      <c s="7" r="B26" t="n">
        <v>3178000</v>
      </c>
      <c s="7" r="C26" t="n">
        <v>4023000</v>
      </c>
      <c s="7" r="D26" t="n">
        <v>25188000</v>
      </c>
      <c s="7" r="E26" t="n">
        <v>11602000</v>
      </c>
    </row>
    <row r="27" spans="1:5">
      <c s="4" r="A27" t="s">
        <v>477</v>
      </c>
    </row>
    <row r="28" spans="1:5">
      <c s="3" r="A28" t="s">
        <v>585</v>
      </c>
    </row>
    <row r="29" spans="1:5">
      <c s="4" r="A29" t="s">
        <v>586</v>
      </c>
      <c s="6" r="B29" t="n">
        <v>5</v>
      </c>
      <c s="6" r="C29" t="n">
        <v>22</v>
      </c>
      <c s="6" r="D29" t="n">
        <v>50</v>
      </c>
      <c s="6" r="E29" t="n">
        <v>71</v>
      </c>
    </row>
    <row r="30" spans="1:5">
      <c s="4" r="A30" t="s">
        <v>570</v>
      </c>
      <c s="7" r="B30" t="n">
        <v>387000</v>
      </c>
      <c s="7" r="C30" t="n">
        <v>3125000</v>
      </c>
      <c s="7" r="D30" t="n">
        <v>19180000</v>
      </c>
      <c s="7" r="E30" t="n">
        <v>8549000</v>
      </c>
    </row>
    <row r="31" spans="1:5">
      <c s="4" r="A31" t="s">
        <v>478</v>
      </c>
    </row>
    <row r="32" spans="1:5">
      <c s="3" r="A32" t="s">
        <v>585</v>
      </c>
    </row>
    <row r="33" spans="1:5">
      <c s="4" r="A33" t="s">
        <v>586</v>
      </c>
      <c s="6" r="B33" t="n">
        <v>1</v>
      </c>
      <c s="6" r="C33" t="n">
        <v>4</v>
      </c>
      <c s="6" r="D33" t="n">
        <v>7</v>
      </c>
      <c s="6" r="E33" t="n">
        <v>7</v>
      </c>
    </row>
    <row r="34" spans="1:5">
      <c s="4" r="A34" t="s">
        <v>570</v>
      </c>
      <c s="7" r="B34" t="n">
        <v>2791000</v>
      </c>
      <c s="7" r="C34" t="n">
        <v>898000</v>
      </c>
      <c s="7" r="D34" t="n">
        <v>6008000</v>
      </c>
      <c s="7" r="E34" t="n">
        <v>3053000</v>
      </c>
    </row>
    <row r="35" spans="1:5">
      <c s="4" r="A35" t="s">
        <v>479</v>
      </c>
    </row>
    <row r="36" spans="1:5">
      <c s="3" r="A36" t="s">
        <v>585</v>
      </c>
    </row>
    <row r="37" spans="1:5">
      <c s="4" r="A37" t="s">
        <v>586</v>
      </c>
      <c s="6" r="B37" t="n">
        <v>9</v>
      </c>
      <c s="6" r="C37" t="n">
        <v>12</v>
      </c>
      <c s="6" r="D37" t="n">
        <v>35</v>
      </c>
      <c s="6" r="E37" t="n">
        <v>85</v>
      </c>
    </row>
    <row r="38" spans="1:5">
      <c s="4" r="A38" t="s">
        <v>570</v>
      </c>
      <c s="7" r="B38" t="n">
        <v>487000</v>
      </c>
      <c s="7" r="C38" t="n">
        <v>1207000</v>
      </c>
      <c s="7" r="D38" t="n">
        <v>2974000</v>
      </c>
      <c s="7" r="E38" t="n">
        <v>7920000</v>
      </c>
    </row>
    <row r="39" spans="1:5">
      <c s="4" r="A39" t="s">
        <v>480</v>
      </c>
    </row>
    <row r="40" spans="1:5">
      <c s="3" r="A40" t="s">
        <v>585</v>
      </c>
    </row>
    <row r="41" spans="1:5">
      <c s="4" r="A41" t="s">
        <v>586</v>
      </c>
      <c s="6" r="B41" t="n">
        <v>2</v>
      </c>
      <c s="6" r="C41" t="n">
        <v>5</v>
      </c>
      <c s="6" r="D41" t="n">
        <v>5</v>
      </c>
      <c s="6" r="E41" t="n">
        <v>53</v>
      </c>
    </row>
    <row r="42" spans="1:5">
      <c s="4" r="A42" t="s">
        <v>570</v>
      </c>
      <c s="7" r="B42" t="n">
        <v>123000</v>
      </c>
      <c s="7" r="C42" t="n">
        <v>1066000</v>
      </c>
      <c s="7" r="D42" t="n">
        <v>347000</v>
      </c>
      <c s="7" r="E42" t="n">
        <v>5731000</v>
      </c>
    </row>
    <row r="43" spans="1:5">
      <c s="4" r="A43" t="s">
        <v>481</v>
      </c>
    </row>
    <row r="44" spans="1:5">
      <c s="3" r="A44" t="s">
        <v>585</v>
      </c>
    </row>
    <row r="45" spans="1:5">
      <c s="4" r="A45" t="s">
        <v>586</v>
      </c>
      <c s="6" r="B45" t="n">
        <v>0</v>
      </c>
      <c s="6" r="C45" t="n">
        <v>0</v>
      </c>
      <c s="6" r="D45" t="n">
        <v>6</v>
      </c>
      <c s="6" r="E45" t="n">
        <v>12</v>
      </c>
    </row>
    <row r="46" spans="1:5">
      <c s="4" r="A46" t="s">
        <v>570</v>
      </c>
      <c s="7" r="B46" t="n">
        <v>0</v>
      </c>
      <c s="7" r="C46" t="n">
        <v>0</v>
      </c>
      <c s="7" r="D46" t="n">
        <v>405000</v>
      </c>
      <c s="7" r="E46" t="n">
        <v>1296000</v>
      </c>
    </row>
    <row r="47" spans="1:5">
      <c s="4" r="A47" t="s">
        <v>482</v>
      </c>
    </row>
    <row r="48" spans="1:5">
      <c s="3" r="A48" t="s">
        <v>585</v>
      </c>
    </row>
    <row r="49" spans="1:5">
      <c s="4" r="A49" t="s">
        <v>586</v>
      </c>
      <c s="6" r="B49" t="n">
        <v>0</v>
      </c>
      <c s="6" r="C49" t="n">
        <v>0</v>
      </c>
      <c s="6" r="D49" t="n">
        <v>0</v>
      </c>
      <c s="6" r="E49" t="n">
        <v>0</v>
      </c>
    </row>
    <row r="50" spans="1:5">
      <c s="4" r="A50" t="s">
        <v>570</v>
      </c>
      <c s="7" r="B50" t="n">
        <v>0</v>
      </c>
      <c s="7" r="C50" t="n">
        <v>0</v>
      </c>
      <c s="7" r="D50" t="n">
        <v>0</v>
      </c>
      <c s="7" r="E50" t="n">
        <v>0</v>
      </c>
    </row>
    <row r="51" spans="1:5">
      <c s="4" r="A51" t="s">
        <v>483</v>
      </c>
    </row>
    <row r="52" spans="1:5">
      <c s="3" r="A52" t="s">
        <v>585</v>
      </c>
    </row>
    <row r="53" spans="1:5">
      <c s="4" r="A53" t="s">
        <v>586</v>
      </c>
      <c s="6" r="B53" t="n">
        <v>7</v>
      </c>
      <c s="6" r="C53" t="n">
        <v>7</v>
      </c>
      <c s="6" r="D53" t="n">
        <v>24</v>
      </c>
      <c s="6" r="E53" t="n">
        <v>20</v>
      </c>
    </row>
    <row r="54" spans="1:5">
      <c s="4" r="A54" t="s">
        <v>570</v>
      </c>
      <c s="7" r="B54" t="n">
        <v>364000</v>
      </c>
      <c s="7" r="C54" t="n">
        <v>141000</v>
      </c>
      <c s="7" r="D54" t="n">
        <v>2222000</v>
      </c>
      <c s="7" r="E54" t="n">
        <v>893000</v>
      </c>
    </row>
    <row r="55" spans="1:5">
      <c s="4" r="A55" t="s">
        <v>588</v>
      </c>
    </row>
    <row r="56" spans="1:5">
      <c s="3" r="A56" t="s">
        <v>585</v>
      </c>
    </row>
    <row r="57" spans="1:5">
      <c s="4" r="A57" t="s">
        <v>570</v>
      </c>
      <c s="6" r="B57" t="n">
        <v>0</v>
      </c>
      <c s="6" r="C57" t="n">
        <v>0</v>
      </c>
      <c s="6" r="D57" t="n">
        <v>0</v>
      </c>
      <c s="6" r="E57" t="n">
        <v>14823000</v>
      </c>
    </row>
    <row r="58" spans="1:5">
      <c s="4" r="A58" t="s">
        <v>589</v>
      </c>
    </row>
    <row r="59" spans="1:5">
      <c s="3" r="A59" t="s">
        <v>585</v>
      </c>
    </row>
    <row r="60" spans="1:5">
      <c s="4" r="A60" t="s">
        <v>570</v>
      </c>
      <c s="6" r="B60" t="n">
        <v>0</v>
      </c>
      <c s="6" r="C60" t="n">
        <v>0</v>
      </c>
      <c s="6" r="D60" t="n">
        <v>0</v>
      </c>
      <c s="6" r="E60" t="n">
        <v>14823000</v>
      </c>
    </row>
    <row r="61" spans="1:5">
      <c s="4" r="A61" t="s">
        <v>590</v>
      </c>
    </row>
    <row r="62" spans="1:5">
      <c s="3" r="A62" t="s">
        <v>585</v>
      </c>
    </row>
    <row r="63" spans="1:5">
      <c s="4" r="A63" t="s">
        <v>570</v>
      </c>
      <c s="6" r="B63" t="n">
        <v>0</v>
      </c>
      <c s="6" r="C63" t="n">
        <v>0</v>
      </c>
      <c s="6" r="D63" t="n">
        <v>0</v>
      </c>
      <c s="6" r="E63" t="n">
        <v>0</v>
      </c>
    </row>
    <row r="64" spans="1:5">
      <c s="4" r="A64" t="s">
        <v>591</v>
      </c>
    </row>
    <row r="65" spans="1:5">
      <c s="3" r="A65" t="s">
        <v>585</v>
      </c>
    </row>
    <row r="66" spans="1:5">
      <c s="4" r="A66" t="s">
        <v>570</v>
      </c>
      <c s="6" r="B66" t="n">
        <v>0</v>
      </c>
      <c s="6" r="C66" t="n">
        <v>0</v>
      </c>
      <c s="6" r="D66" t="n">
        <v>0</v>
      </c>
      <c s="6" r="E66" t="n">
        <v>14823000</v>
      </c>
    </row>
    <row r="67" spans="1:5">
      <c s="4" r="A67" t="s">
        <v>592</v>
      </c>
    </row>
    <row r="68" spans="1:5">
      <c s="3" r="A68" t="s">
        <v>585</v>
      </c>
    </row>
    <row r="69" spans="1:5">
      <c s="4" r="A69" t="s">
        <v>570</v>
      </c>
      <c s="6" r="B69" t="n">
        <v>0</v>
      </c>
      <c s="6" r="C69" t="n">
        <v>0</v>
      </c>
      <c s="6" r="D69" t="n">
        <v>0</v>
      </c>
      <c s="6" r="E69" t="n">
        <v>0</v>
      </c>
    </row>
    <row r="70" spans="1:5">
      <c s="4" r="A70" t="s">
        <v>593</v>
      </c>
    </row>
    <row r="71" spans="1:5">
      <c s="3" r="A71" t="s">
        <v>585</v>
      </c>
    </row>
    <row r="72" spans="1:5">
      <c s="4" r="A72" t="s">
        <v>570</v>
      </c>
      <c s="6" r="B72" t="n">
        <v>0</v>
      </c>
      <c s="6" r="C72" t="n">
        <v>0</v>
      </c>
      <c s="6" r="D72" t="n">
        <v>0</v>
      </c>
      <c s="6" r="E72" t="n">
        <v>0</v>
      </c>
    </row>
    <row r="73" spans="1:5">
      <c s="4" r="A73" t="s">
        <v>594</v>
      </c>
    </row>
    <row r="74" spans="1:5">
      <c s="3" r="A74" t="s">
        <v>585</v>
      </c>
    </row>
    <row r="75" spans="1:5">
      <c s="4" r="A75" t="s">
        <v>570</v>
      </c>
      <c s="6" r="B75" t="n">
        <v>0</v>
      </c>
      <c s="6" r="C75" t="n">
        <v>0</v>
      </c>
      <c s="6" r="D75" t="n">
        <v>0</v>
      </c>
      <c s="6" r="E75" t="n">
        <v>0</v>
      </c>
    </row>
    <row r="76" spans="1:5">
      <c s="4" r="A76" t="s">
        <v>595</v>
      </c>
    </row>
    <row r="77" spans="1:5">
      <c s="3" r="A77" t="s">
        <v>585</v>
      </c>
    </row>
    <row r="78" spans="1:5">
      <c s="4" r="A78" t="s">
        <v>570</v>
      </c>
      <c s="6" r="B78" t="n">
        <v>0</v>
      </c>
      <c s="6" r="C78" t="n">
        <v>0</v>
      </c>
      <c s="6" r="D78" t="n">
        <v>0</v>
      </c>
      <c s="6" r="E78" t="n">
        <v>0</v>
      </c>
    </row>
    <row r="79" spans="1:5">
      <c s="4" r="A79" t="s">
        <v>596</v>
      </c>
    </row>
    <row r="80" spans="1:5">
      <c s="3" r="A80" t="s">
        <v>585</v>
      </c>
    </row>
    <row r="81" spans="1:5">
      <c s="4" r="A81" t="s">
        <v>570</v>
      </c>
      <c s="6" r="B81" t="n">
        <v>0</v>
      </c>
      <c s="6" r="C81" t="n">
        <v>0</v>
      </c>
      <c s="6" r="D81" t="n">
        <v>0</v>
      </c>
      <c s="6" r="E81" t="n">
        <v>0</v>
      </c>
    </row>
    <row r="82" spans="1:5">
      <c s="4" r="A82" t="s">
        <v>597</v>
      </c>
    </row>
    <row r="83" spans="1:5">
      <c s="3" r="A83" t="s">
        <v>585</v>
      </c>
    </row>
    <row r="84" spans="1:5">
      <c s="4" r="A84" t="s">
        <v>570</v>
      </c>
      <c s="6" r="B84" t="n">
        <v>0</v>
      </c>
      <c s="6" r="C84" t="n">
        <v>0</v>
      </c>
      <c s="6" r="D84" t="n">
        <v>0</v>
      </c>
      <c s="6" r="E84" t="n">
        <v>0</v>
      </c>
    </row>
    <row r="85" spans="1:5">
      <c s="4" r="A85" t="s">
        <v>598</v>
      </c>
    </row>
    <row r="86" spans="1:5">
      <c s="3" r="A86" t="s">
        <v>585</v>
      </c>
    </row>
    <row r="87" spans="1:5">
      <c s="4" r="A87" t="s">
        <v>570</v>
      </c>
      <c s="6" r="B87" t="n">
        <v>0</v>
      </c>
      <c s="6" r="C87" t="n">
        <v>0</v>
      </c>
      <c s="6" r="D87" t="n">
        <v>0</v>
      </c>
      <c s="6" r="E87" t="n">
        <v>0</v>
      </c>
    </row>
    <row r="88" spans="1:5">
      <c s="4" r="A88" t="s">
        <v>599</v>
      </c>
    </row>
    <row r="89" spans="1:5">
      <c s="3" r="A89" t="s">
        <v>585</v>
      </c>
    </row>
    <row r="90" spans="1:5">
      <c s="4" r="A90" t="s">
        <v>570</v>
      </c>
      <c s="6" r="B90" t="n">
        <v>0</v>
      </c>
      <c s="6" r="C90" t="n">
        <v>0</v>
      </c>
      <c s="6" r="D90" t="n">
        <v>0</v>
      </c>
      <c s="6" r="E90" t="n">
        <v>0</v>
      </c>
    </row>
    <row r="91" spans="1:5">
      <c s="4" r="A91" t="s">
        <v>600</v>
      </c>
    </row>
    <row r="92" spans="1:5">
      <c s="3" r="A92" t="s">
        <v>585</v>
      </c>
    </row>
    <row r="93" spans="1:5">
      <c s="4" r="A93" t="s">
        <v>570</v>
      </c>
      <c s="6" r="B93" t="n">
        <v>0</v>
      </c>
      <c s="6" r="C93" t="n">
        <v>0</v>
      </c>
      <c s="6" r="D93" t="n">
        <v>0</v>
      </c>
      <c s="6" r="E93" t="n">
        <v>0</v>
      </c>
    </row>
    <row r="94" spans="1:5">
      <c s="4" r="A94" t="s">
        <v>601</v>
      </c>
    </row>
    <row r="95" spans="1:5">
      <c s="3" r="A95" t="s">
        <v>585</v>
      </c>
    </row>
    <row r="96" spans="1:5">
      <c s="4" r="A96" t="s">
        <v>570</v>
      </c>
      <c s="6" r="B96" t="n">
        <v>3074000</v>
      </c>
      <c s="6" r="C96" t="n">
        <v>2546000</v>
      </c>
      <c s="6" r="D96" t="n">
        <v>25907000</v>
      </c>
      <c s="6" r="E96" t="n">
        <v>30042000</v>
      </c>
    </row>
    <row r="97" spans="1:5">
      <c s="4" r="A97" t="s">
        <v>602</v>
      </c>
    </row>
    <row r="98" spans="1:5">
      <c s="3" r="A98" t="s">
        <v>585</v>
      </c>
    </row>
    <row r="99" spans="1:5">
      <c s="4" r="A99" t="s">
        <v>570</v>
      </c>
      <c s="6" r="B99" t="n">
        <v>213000</v>
      </c>
      <c s="6" r="C99" t="n">
        <v>721000</v>
      </c>
      <c s="6" r="D99" t="n">
        <v>5529000</v>
      </c>
      <c s="6" r="E99" t="n">
        <v>21614000</v>
      </c>
    </row>
    <row r="100" spans="1:5">
      <c s="4" r="A100" t="s">
        <v>603</v>
      </c>
    </row>
    <row r="101" spans="1:5">
      <c s="3" r="A101" t="s">
        <v>585</v>
      </c>
    </row>
    <row r="102" spans="1:5">
      <c s="4" r="A102" t="s">
        <v>570</v>
      </c>
      <c s="6" r="B102" t="n">
        <v>0</v>
      </c>
      <c s="6" r="C102" t="n">
        <v>0</v>
      </c>
      <c s="6" r="D102" t="n">
        <v>1826000</v>
      </c>
      <c s="6" r="E102" t="n">
        <v>16932000</v>
      </c>
    </row>
    <row r="103" spans="1:5">
      <c s="4" r="A103" t="s">
        <v>604</v>
      </c>
    </row>
    <row r="104" spans="1:5">
      <c s="3" r="A104" t="s">
        <v>585</v>
      </c>
    </row>
    <row r="105" spans="1:5">
      <c s="4" r="A105" t="s">
        <v>570</v>
      </c>
      <c s="6" r="B105" t="n">
        <v>213000</v>
      </c>
      <c s="6" r="C105" t="n">
        <v>721000</v>
      </c>
      <c s="6" r="D105" t="n">
        <v>3703000</v>
      </c>
      <c s="6" r="E105" t="n">
        <v>4078000</v>
      </c>
    </row>
    <row r="106" spans="1:5">
      <c s="4" r="A106" t="s">
        <v>605</v>
      </c>
    </row>
    <row r="107" spans="1:5">
      <c s="3" r="A107" t="s">
        <v>585</v>
      </c>
    </row>
    <row r="108" spans="1:5">
      <c s="4" r="A108" t="s">
        <v>570</v>
      </c>
      <c s="6" r="B108" t="n">
        <v>0</v>
      </c>
      <c s="6" r="C108" t="n">
        <v>0</v>
      </c>
      <c s="6" r="D108" t="n">
        <v>0</v>
      </c>
      <c s="6" r="E108" t="n">
        <v>604000</v>
      </c>
    </row>
    <row r="109" spans="1:5">
      <c s="4" r="A109" t="s">
        <v>606</v>
      </c>
    </row>
    <row r="110" spans="1:5">
      <c s="3" r="A110" t="s">
        <v>585</v>
      </c>
    </row>
    <row r="111" spans="1:5">
      <c s="4" r="A111" t="s">
        <v>570</v>
      </c>
      <c s="6" r="B111" t="n">
        <v>2791000</v>
      </c>
      <c s="6" r="C111" t="n">
        <v>1514000</v>
      </c>
      <c s="6" r="D111" t="n">
        <v>19406000</v>
      </c>
      <c s="6" r="E111" t="n">
        <v>4833000</v>
      </c>
    </row>
    <row r="112" spans="1:5">
      <c s="4" r="A112" t="s">
        <v>607</v>
      </c>
    </row>
    <row r="113" spans="1:5">
      <c s="3" r="A113" t="s">
        <v>585</v>
      </c>
    </row>
    <row r="114" spans="1:5">
      <c s="4" r="A114" t="s">
        <v>570</v>
      </c>
      <c s="6" r="B114" t="n">
        <v>0</v>
      </c>
      <c s="6" r="C114" t="n">
        <v>1514000</v>
      </c>
      <c s="6" r="D114" t="n">
        <v>13948000</v>
      </c>
      <c s="6" r="E114" t="n">
        <v>3094000</v>
      </c>
    </row>
    <row r="115" spans="1:5">
      <c s="4" r="A115" t="s">
        <v>608</v>
      </c>
    </row>
    <row r="116" spans="1:5">
      <c s="3" r="A116" t="s">
        <v>585</v>
      </c>
    </row>
    <row r="117" spans="1:5">
      <c s="4" r="A117" t="s">
        <v>570</v>
      </c>
      <c s="6" r="B117" t="n">
        <v>2791000</v>
      </c>
      <c s="6" r="C117" t="n">
        <v>0</v>
      </c>
      <c s="6" r="D117" t="n">
        <v>5458000</v>
      </c>
      <c s="6" r="E117" t="n">
        <v>1739000</v>
      </c>
    </row>
    <row r="118" spans="1:5">
      <c s="4" r="A118" t="s">
        <v>609</v>
      </c>
    </row>
    <row r="119" spans="1:5">
      <c s="3" r="A119" t="s">
        <v>585</v>
      </c>
    </row>
    <row r="120" spans="1:5">
      <c s="4" r="A120" t="s">
        <v>570</v>
      </c>
      <c s="6" r="B120" t="n">
        <v>70000</v>
      </c>
      <c s="6" r="C120" t="n">
        <v>311000</v>
      </c>
      <c s="6" r="D120" t="n">
        <v>972000</v>
      </c>
      <c s="6" r="E120" t="n">
        <v>3595000</v>
      </c>
    </row>
    <row r="121" spans="1:5">
      <c s="4" r="A121" t="s">
        <v>610</v>
      </c>
    </row>
    <row r="122" spans="1:5">
      <c s="3" r="A122" t="s">
        <v>585</v>
      </c>
    </row>
    <row r="123" spans="1:5">
      <c s="4" r="A123" t="s">
        <v>570</v>
      </c>
      <c s="6" r="B123" t="n">
        <v>0</v>
      </c>
      <c s="6" r="C123" t="n">
        <v>309000</v>
      </c>
      <c s="6" r="D123" t="n">
        <v>224000</v>
      </c>
      <c s="6" r="E123" t="n">
        <v>2826000</v>
      </c>
    </row>
    <row r="124" spans="1:5">
      <c s="4" r="A124" t="s">
        <v>611</v>
      </c>
    </row>
    <row r="125" spans="1:5">
      <c s="3" r="A125" t="s">
        <v>585</v>
      </c>
    </row>
    <row r="126" spans="1:5">
      <c s="4" r="A126" t="s">
        <v>570</v>
      </c>
      <c s="6" r="B126" t="n">
        <v>0</v>
      </c>
      <c s="6" r="C126" t="n">
        <v>0</v>
      </c>
      <c s="6" r="D126" t="n">
        <v>354000</v>
      </c>
      <c s="6" r="E126" t="n">
        <v>510000</v>
      </c>
    </row>
    <row r="127" spans="1:5">
      <c s="4" r="A127" t="s">
        <v>612</v>
      </c>
    </row>
    <row r="128" spans="1:5">
      <c s="3" r="A128" t="s">
        <v>585</v>
      </c>
    </row>
    <row r="129" spans="1:5">
      <c s="4" r="A129" t="s">
        <v>570</v>
      </c>
      <c s="6" r="B129" t="n">
        <v>0</v>
      </c>
      <c s="6" r="C129" t="n">
        <v>0</v>
      </c>
      <c s="6" r="D129" t="n">
        <v>0</v>
      </c>
      <c s="6" r="E129" t="n">
        <v>0</v>
      </c>
    </row>
    <row r="130" spans="1:5">
      <c s="4" r="A130" t="s">
        <v>613</v>
      </c>
    </row>
    <row r="131" spans="1:5">
      <c s="3" r="A131" t="s">
        <v>585</v>
      </c>
    </row>
    <row r="132" spans="1:5">
      <c s="4" r="A132" t="s">
        <v>570</v>
      </c>
      <c s="6" r="B132" t="n">
        <v>70000</v>
      </c>
      <c s="6" r="C132" t="n">
        <v>2000</v>
      </c>
      <c s="6" r="D132" t="n">
        <v>394000</v>
      </c>
      <c s="6" r="E132" t="n">
        <v>259000</v>
      </c>
    </row>
    <row r="133" spans="1:5">
      <c s="4" r="A133" t="s">
        <v>614</v>
      </c>
    </row>
    <row r="134" spans="1:5">
      <c s="3" r="A134" t="s">
        <v>585</v>
      </c>
    </row>
    <row r="135" spans="1:5">
      <c s="4" r="A135" t="s">
        <v>570</v>
      </c>
      <c s="6" r="B135" t="n">
        <v>4718000</v>
      </c>
      <c s="6" r="C135" t="n">
        <v>7758000</v>
      </c>
      <c s="6" r="D135" t="n">
        <v>14279000</v>
      </c>
      <c s="6" r="E135" t="n">
        <v>20960000</v>
      </c>
    </row>
    <row r="136" spans="1:5">
      <c s="4" r="A136" t="s">
        <v>615</v>
      </c>
    </row>
    <row r="137" spans="1:5">
      <c s="3" r="A137" t="s">
        <v>585</v>
      </c>
    </row>
    <row r="138" spans="1:5">
      <c s="4" r="A138" t="s">
        <v>570</v>
      </c>
      <c s="6" r="B138" t="n">
        <v>3914000</v>
      </c>
      <c s="6" r="C138" t="n">
        <v>4353000</v>
      </c>
      <c s="6" r="D138" t="n">
        <v>6495000</v>
      </c>
      <c s="6" r="E138" t="n">
        <v>9866000</v>
      </c>
    </row>
    <row r="139" spans="1:5">
      <c s="4" r="A139" t="s">
        <v>616</v>
      </c>
    </row>
    <row r="140" spans="1:5">
      <c s="3" r="A140" t="s">
        <v>585</v>
      </c>
    </row>
    <row r="141" spans="1:5">
      <c s="4" r="A141" t="s">
        <v>570</v>
      </c>
      <c s="6" r="B141" t="n">
        <v>3370000</v>
      </c>
      <c s="6" r="C141" t="n">
        <v>3090000</v>
      </c>
      <c s="6" r="D141" t="n">
        <v>3518000</v>
      </c>
      <c s="6" r="E141" t="n">
        <v>6905000</v>
      </c>
    </row>
    <row r="142" spans="1:5">
      <c s="4" r="A142" t="s">
        <v>617</v>
      </c>
    </row>
    <row r="143" spans="1:5">
      <c s="3" r="A143" t="s">
        <v>585</v>
      </c>
    </row>
    <row r="144" spans="1:5">
      <c s="4" r="A144" t="s">
        <v>570</v>
      </c>
      <c s="6" r="B144" t="n">
        <v>47000</v>
      </c>
      <c s="6" r="C144" t="n">
        <v>895000</v>
      </c>
      <c s="6" r="D144" t="n">
        <v>1211000</v>
      </c>
      <c s="6" r="E144" t="n">
        <v>1774000</v>
      </c>
    </row>
    <row r="145" spans="1:5">
      <c s="4" r="A145" t="s">
        <v>618</v>
      </c>
    </row>
    <row r="146" spans="1:5">
      <c s="3" r="A146" t="s">
        <v>585</v>
      </c>
    </row>
    <row r="147" spans="1:5">
      <c s="4" r="A147" t="s">
        <v>570</v>
      </c>
      <c s="6" r="B147" t="n">
        <v>497000</v>
      </c>
      <c s="6" r="C147" t="n">
        <v>368000</v>
      </c>
      <c s="6" r="D147" t="n">
        <v>1766000</v>
      </c>
      <c s="6" r="E147" t="n">
        <v>1187000</v>
      </c>
    </row>
    <row r="148" spans="1:5">
      <c s="4" r="A148" t="s">
        <v>619</v>
      </c>
    </row>
    <row r="149" spans="1:5">
      <c s="3" r="A149" t="s">
        <v>585</v>
      </c>
    </row>
    <row r="150" spans="1:5">
      <c s="4" r="A150" t="s">
        <v>570</v>
      </c>
      <c s="6" r="B150" t="n">
        <v>387000</v>
      </c>
      <c s="6" r="C150" t="n">
        <v>2509000</v>
      </c>
      <c s="6" r="D150" t="n">
        <v>5782000</v>
      </c>
      <c s="6" r="E150" t="n">
        <v>6769000</v>
      </c>
    </row>
    <row r="151" spans="1:5">
      <c s="4" r="A151" t="s">
        <v>620</v>
      </c>
    </row>
    <row r="152" spans="1:5">
      <c s="3" r="A152" t="s">
        <v>585</v>
      </c>
    </row>
    <row r="153" spans="1:5">
      <c s="4" r="A153" t="s">
        <v>570</v>
      </c>
      <c s="6" r="B153" t="n">
        <v>387000</v>
      </c>
      <c s="6" r="C153" t="n">
        <v>1611000</v>
      </c>
      <c s="6" r="D153" t="n">
        <v>5232000</v>
      </c>
      <c s="6" r="E153" t="n">
        <v>5455000</v>
      </c>
    </row>
    <row r="154" spans="1:5">
      <c s="4" r="A154" t="s">
        <v>621</v>
      </c>
    </row>
    <row r="155" spans="1:5">
      <c s="3" r="A155" t="s">
        <v>585</v>
      </c>
    </row>
    <row r="156" spans="1:5">
      <c s="4" r="A156" t="s">
        <v>570</v>
      </c>
      <c s="6" r="B156" t="n">
        <v>0</v>
      </c>
      <c s="6" r="C156" t="n">
        <v>898000</v>
      </c>
      <c s="6" r="D156" t="n">
        <v>550000</v>
      </c>
      <c s="6" r="E156" t="n">
        <v>1314000</v>
      </c>
    </row>
    <row r="157" spans="1:5">
      <c s="4" r="A157" t="s">
        <v>622</v>
      </c>
    </row>
    <row r="158" spans="1:5">
      <c s="3" r="A158" t="s">
        <v>585</v>
      </c>
    </row>
    <row r="159" spans="1:5">
      <c s="4" r="A159" t="s">
        <v>570</v>
      </c>
      <c s="6" r="B159" t="n">
        <v>417000</v>
      </c>
      <c s="6" r="C159" t="n">
        <v>896000</v>
      </c>
      <c s="6" r="D159" t="n">
        <v>2002000</v>
      </c>
      <c s="6" r="E159" t="n">
        <v>4325000</v>
      </c>
    </row>
    <row r="160" spans="1:5">
      <c s="4" r="A160" t="s">
        <v>623</v>
      </c>
    </row>
    <row r="161" spans="1:5">
      <c s="3" r="A161" t="s">
        <v>585</v>
      </c>
    </row>
    <row r="162" spans="1:5">
      <c s="4" r="A162" t="s">
        <v>570</v>
      </c>
      <c s="6" r="B162" t="n">
        <v>123000</v>
      </c>
      <c s="6" r="C162" t="n">
        <v>757000</v>
      </c>
      <c s="6" r="D162" t="n">
        <v>123000</v>
      </c>
      <c s="6" r="E162" t="n">
        <v>2905000</v>
      </c>
    </row>
    <row r="163" spans="1:5">
      <c s="4" r="A163" t="s">
        <v>624</v>
      </c>
    </row>
    <row r="164" spans="1:5">
      <c s="3" r="A164" t="s">
        <v>585</v>
      </c>
    </row>
    <row r="165" spans="1:5">
      <c s="4" r="A165" t="s">
        <v>570</v>
      </c>
      <c s="6" r="B165" t="n">
        <v>0</v>
      </c>
      <c s="6" r="C165" t="n">
        <v>0</v>
      </c>
      <c s="6" r="D165" t="n">
        <v>51000</v>
      </c>
      <c s="6" r="E165" t="n">
        <v>786000</v>
      </c>
    </row>
    <row r="166" spans="1:5">
      <c s="4" r="A166" t="s">
        <v>625</v>
      </c>
    </row>
    <row r="167" spans="1:5">
      <c s="3" r="A167" t="s">
        <v>585</v>
      </c>
    </row>
    <row r="168" spans="1:5">
      <c s="4" r="A168" t="s">
        <v>570</v>
      </c>
      <c s="6" r="B168" t="n">
        <v>0</v>
      </c>
      <c s="6" r="C168" t="n">
        <v>0</v>
      </c>
      <c s="6" r="D168" t="n">
        <v>0</v>
      </c>
      <c s="6" r="E168" t="n">
        <v>0</v>
      </c>
    </row>
    <row r="169" spans="1:5">
      <c s="4" r="A169" t="s">
        <v>626</v>
      </c>
    </row>
    <row r="170" spans="1:5">
      <c s="3" r="A170" t="s">
        <v>585</v>
      </c>
    </row>
    <row r="171" spans="1:5">
      <c s="4" r="A171" t="s">
        <v>570</v>
      </c>
      <c s="7" r="B171" t="n">
        <v>294000</v>
      </c>
      <c s="7" r="C171" t="n">
        <v>139000</v>
      </c>
      <c s="7" r="D171" t="n">
        <v>1828000</v>
      </c>
      <c s="7" r="E171" t="n">
        <v>63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27</v>
      </c>
      <c s="2" r="B1" t="s">
        <v>2</v>
      </c>
      <c s="2" r="C1" t="s">
        <v>352</v>
      </c>
      <c s="2" r="D1" t="s">
        <v>23</v>
      </c>
      <c s="2" r="E1" t="s">
        <v>71</v>
      </c>
      <c s="2" r="F1" t="s">
        <v>628</v>
      </c>
      <c s="2" r="G1" t="s">
        <v>629</v>
      </c>
    </row>
    <row r="2" spans="1:7">
      <c s="3" r="A2" t="s">
        <v>630</v>
      </c>
    </row>
    <row r="3" spans="1:7">
      <c s="4" r="A3" t="s">
        <v>55</v>
      </c>
      <c s="7" r="B3" t="n">
        <v>5165</v>
      </c>
      <c s="7" r="D3" t="n">
        <v>-29819</v>
      </c>
    </row>
    <row r="4" spans="1:7">
      <c s="4" r="A4" t="s">
        <v>631</v>
      </c>
    </row>
    <row r="5" spans="1:7">
      <c s="3" r="A5" t="s">
        <v>630</v>
      </c>
    </row>
    <row r="6" spans="1:7">
      <c s="4" r="A6" t="s">
        <v>55</v>
      </c>
      <c s="6" r="B6" t="n">
        <v>-12257</v>
      </c>
      <c s="7" r="C6" t="n">
        <v>-12297</v>
      </c>
      <c s="6" r="D6" t="n">
        <v>-12504</v>
      </c>
      <c s="7" r="E6" t="n">
        <v>-12618</v>
      </c>
      <c s="7" r="F6" t="n">
        <v>-12687</v>
      </c>
      <c s="7" r="G6" t="n">
        <v>-12824</v>
      </c>
    </row>
    <row r="7" spans="1:7">
      <c s="4" r="A7" t="s">
        <v>632</v>
      </c>
    </row>
    <row r="8" spans="1:7">
      <c s="3" r="A8" t="s">
        <v>630</v>
      </c>
    </row>
    <row r="9" spans="1:7">
      <c s="4" r="A9" t="s">
        <v>55</v>
      </c>
      <c s="6" r="B9" t="n">
        <v>-12100</v>
      </c>
    </row>
    <row r="10" spans="1:7">
      <c s="4" r="A10" t="s">
        <v>633</v>
      </c>
    </row>
    <row r="11" spans="1:7">
      <c s="3" r="A11" t="s">
        <v>630</v>
      </c>
    </row>
    <row r="12" spans="1:7">
      <c s="4" r="A12" t="s">
        <v>55</v>
      </c>
      <c s="6" r="B12" t="n">
        <v>16528</v>
      </c>
      <c s="7" r="C12" t="n">
        <v>22459</v>
      </c>
      <c s="7" r="D12" t="n">
        <v>-18222</v>
      </c>
      <c s="7" r="E12" t="n">
        <v>5561</v>
      </c>
      <c s="7" r="F12" t="n">
        <v>-10659</v>
      </c>
      <c s="7" r="G12" t="n">
        <v>-713</v>
      </c>
    </row>
    <row r="13" spans="1:7">
      <c s="4" r="A13" t="s">
        <v>634</v>
      </c>
    </row>
    <row r="14" spans="1:7">
      <c s="3" r="A14" t="s">
        <v>630</v>
      </c>
    </row>
    <row r="15" spans="1:7">
      <c s="4" r="A15" t="s">
        <v>55</v>
      </c>
      <c s="7" r="B15" t="n">
        <v>-13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5</v>
      </c>
      <c s="2" r="B1" t="s">
        <v>70</v>
      </c>
      <c s="2" r="D1" t="s">
        <v>1</v>
      </c>
    </row>
    <row r="2" spans="1:5">
      <c s="2" r="B2" t="s">
        <v>2</v>
      </c>
      <c s="2" r="C2" t="s">
        <v>71</v>
      </c>
      <c s="2" r="D2" t="s">
        <v>2</v>
      </c>
      <c s="2" r="E2" t="s">
        <v>71</v>
      </c>
    </row>
    <row r="3" spans="1:5">
      <c s="3" r="A3" t="s">
        <v>636</v>
      </c>
    </row>
    <row r="4" spans="1:5">
      <c s="4" r="A4" t="s">
        <v>433</v>
      </c>
      <c s="7" r="D4" t="n">
        <v>-29819</v>
      </c>
    </row>
    <row r="5" spans="1:5">
      <c s="4" r="A5" t="s">
        <v>151</v>
      </c>
      <c s="7" r="B5" t="n">
        <v>-5840</v>
      </c>
      <c s="7" r="C5" t="n">
        <v>16231</v>
      </c>
      <c s="6" r="D5" t="n">
        <v>34984</v>
      </c>
      <c s="7" r="E5" t="n">
        <v>6513</v>
      </c>
    </row>
    <row r="6" spans="1:5">
      <c s="4" r="A6" t="s">
        <v>436</v>
      </c>
      <c s="6" r="B6" t="n">
        <v>5165</v>
      </c>
      <c s="6" r="D6" t="n">
        <v>5165</v>
      </c>
    </row>
    <row r="7" spans="1:5">
      <c s="4" r="A7" t="s">
        <v>637</v>
      </c>
    </row>
    <row r="8" spans="1:5">
      <c s="3" r="A8" t="s">
        <v>636</v>
      </c>
    </row>
    <row r="9" spans="1:5">
      <c s="4" r="A9" t="s">
        <v>433</v>
      </c>
      <c s="6" r="B9" t="n">
        <v>11005</v>
      </c>
      <c s="6" r="C9" t="n">
        <v>-22323</v>
      </c>
      <c s="6" r="D9" t="n">
        <v>-29819</v>
      </c>
      <c s="6" r="E9" t="n">
        <v>-12605</v>
      </c>
    </row>
    <row r="10" spans="1:5">
      <c s="4" r="A10" t="s">
        <v>638</v>
      </c>
      <c s="6" r="B10" t="n">
        <v>-5832</v>
      </c>
      <c s="6" r="C10" t="n">
        <v>16220</v>
      </c>
      <c s="6" r="D10" t="n">
        <v>34890</v>
      </c>
      <c s="6" r="E10" t="n">
        <v>8084</v>
      </c>
    </row>
    <row r="11" spans="1:5">
      <c s="4" r="A11" t="s">
        <v>639</v>
      </c>
      <c s="6" r="B11" t="n">
        <v>-8</v>
      </c>
      <c s="6" r="C11" t="n">
        <v>11</v>
      </c>
      <c s="6" r="D11" t="n">
        <v>94</v>
      </c>
      <c s="6" r="E11" t="n">
        <v>-1571</v>
      </c>
    </row>
    <row r="12" spans="1:5">
      <c s="4" r="A12" t="s">
        <v>151</v>
      </c>
      <c s="6" r="B12" t="n">
        <v>-5840</v>
      </c>
      <c s="6" r="C12" t="n">
        <v>16231</v>
      </c>
      <c s="6" r="D12" t="n">
        <v>34984</v>
      </c>
      <c s="6" r="E12" t="n">
        <v>6513</v>
      </c>
    </row>
    <row r="13" spans="1:5">
      <c s="4" r="A13" t="s">
        <v>436</v>
      </c>
      <c s="6" r="B13" t="n">
        <v>5165</v>
      </c>
      <c s="6" r="C13" t="n">
        <v>-6092</v>
      </c>
      <c s="6" r="D13" t="n">
        <v>5165</v>
      </c>
      <c s="6" r="E13" t="n">
        <v>-6092</v>
      </c>
    </row>
    <row r="14" spans="1:5">
      <c s="4" r="A14" t="s">
        <v>631</v>
      </c>
    </row>
    <row r="15" spans="1:5">
      <c s="3" r="A15" t="s">
        <v>636</v>
      </c>
    </row>
    <row r="16" spans="1:5">
      <c s="4" r="A16" t="s">
        <v>433</v>
      </c>
      <c s="6" r="B16" t="n">
        <v>-12297</v>
      </c>
      <c s="6" r="C16" t="n">
        <v>-12687</v>
      </c>
      <c s="6" r="D16" t="n">
        <v>-12504</v>
      </c>
      <c s="6" r="E16" t="n">
        <v>-12824</v>
      </c>
    </row>
    <row r="17" spans="1:5">
      <c s="4" r="A17" t="s">
        <v>638</v>
      </c>
      <c s="6" r="B17" t="n">
        <v>0</v>
      </c>
      <c s="6" r="C17" t="n">
        <v>0</v>
      </c>
      <c s="6" r="D17" t="n">
        <v>0</v>
      </c>
      <c s="6" r="E17" t="n">
        <v>0</v>
      </c>
    </row>
    <row r="18" spans="1:5">
      <c s="4" r="A18" t="s">
        <v>639</v>
      </c>
      <c s="6" r="B18" t="n">
        <v>40</v>
      </c>
      <c s="6" r="C18" t="n">
        <v>69</v>
      </c>
      <c s="6" r="D18" t="n">
        <v>247</v>
      </c>
      <c s="6" r="E18" t="n">
        <v>206</v>
      </c>
    </row>
    <row r="19" spans="1:5">
      <c s="4" r="A19" t="s">
        <v>151</v>
      </c>
      <c s="6" r="B19" t="n">
        <v>40</v>
      </c>
      <c s="6" r="C19" t="n">
        <v>69</v>
      </c>
      <c s="6" r="D19" t="n">
        <v>247</v>
      </c>
      <c s="6" r="E19" t="n">
        <v>206</v>
      </c>
    </row>
    <row r="20" spans="1:5">
      <c s="4" r="A20" t="s">
        <v>436</v>
      </c>
      <c s="6" r="B20" t="n">
        <v>-12257</v>
      </c>
      <c s="6" r="C20" t="n">
        <v>-12618</v>
      </c>
      <c s="6" r="D20" t="n">
        <v>-12257</v>
      </c>
      <c s="6" r="E20" t="n">
        <v>-12618</v>
      </c>
    </row>
    <row r="21" spans="1:5">
      <c s="4" r="A21" t="s">
        <v>633</v>
      </c>
    </row>
    <row r="22" spans="1:5">
      <c s="3" r="A22" t="s">
        <v>636</v>
      </c>
    </row>
    <row r="23" spans="1:5">
      <c s="4" r="A23" t="s">
        <v>433</v>
      </c>
      <c s="6" r="B23" t="n">
        <v>22459</v>
      </c>
      <c s="6" r="C23" t="n">
        <v>-10659</v>
      </c>
      <c s="6" r="D23" t="n">
        <v>-18222</v>
      </c>
      <c s="6" r="E23" t="n">
        <v>-713</v>
      </c>
    </row>
    <row r="24" spans="1:5">
      <c s="4" r="A24" t="s">
        <v>638</v>
      </c>
      <c s="6" r="B24" t="n">
        <v>-5895</v>
      </c>
      <c s="6" r="C24" t="n">
        <v>16220</v>
      </c>
      <c s="6" r="D24" t="n">
        <v>34827</v>
      </c>
      <c s="6" r="E24" t="n">
        <v>7941</v>
      </c>
    </row>
    <row r="25" spans="1:5">
      <c s="4" r="A25" t="s">
        <v>639</v>
      </c>
      <c s="6" r="B25" t="n">
        <v>-36</v>
      </c>
      <c s="6" r="C25" t="n">
        <v>0</v>
      </c>
      <c s="6" r="D25" t="n">
        <v>-77</v>
      </c>
      <c s="6" r="E25" t="n">
        <v>-1667</v>
      </c>
    </row>
    <row r="26" spans="1:5">
      <c s="4" r="A26" t="s">
        <v>151</v>
      </c>
      <c s="6" r="B26" t="n">
        <v>-5931</v>
      </c>
      <c s="6" r="C26" t="n">
        <v>16220</v>
      </c>
      <c s="6" r="D26" t="n">
        <v>34750</v>
      </c>
      <c s="6" r="E26" t="n">
        <v>6274</v>
      </c>
    </row>
    <row r="27" spans="1:5">
      <c s="4" r="A27" t="s">
        <v>436</v>
      </c>
      <c s="6" r="B27" t="n">
        <v>16528</v>
      </c>
      <c s="6" r="C27" t="n">
        <v>5561</v>
      </c>
      <c s="6" r="D27" t="n">
        <v>16528</v>
      </c>
      <c s="6" r="E27" t="n">
        <v>5561</v>
      </c>
    </row>
    <row r="28" spans="1:5">
      <c s="4" r="A28" t="s">
        <v>640</v>
      </c>
    </row>
    <row r="29" spans="1:5">
      <c s="3" r="A29" t="s">
        <v>636</v>
      </c>
    </row>
    <row r="30" spans="1:5">
      <c s="4" r="A30" t="s">
        <v>433</v>
      </c>
      <c s="6" r="B30" t="n">
        <v>843</v>
      </c>
      <c s="6" r="C30" t="n">
        <v>1023</v>
      </c>
      <c s="6" r="D30" t="n">
        <v>907</v>
      </c>
      <c s="6" r="E30" t="n">
        <v>932</v>
      </c>
    </row>
    <row r="31" spans="1:5">
      <c s="4" r="A31" t="s">
        <v>638</v>
      </c>
      <c s="6" r="B31" t="n">
        <v>63</v>
      </c>
      <c s="6" r="C31" t="n">
        <v>0</v>
      </c>
      <c s="6" r="D31" t="n">
        <v>63</v>
      </c>
      <c s="6" r="E31" t="n">
        <v>143</v>
      </c>
    </row>
    <row r="32" spans="1:5">
      <c s="4" r="A32" t="s">
        <v>639</v>
      </c>
      <c s="6" r="B32" t="n">
        <v>-12</v>
      </c>
      <c s="6" r="C32" t="n">
        <v>-58</v>
      </c>
      <c s="6" r="D32" t="n">
        <v>-76</v>
      </c>
      <c s="6" r="E32" t="n">
        <v>-110</v>
      </c>
    </row>
    <row r="33" spans="1:5">
      <c s="4" r="A33" t="s">
        <v>151</v>
      </c>
      <c s="6" r="B33" t="n">
        <v>51</v>
      </c>
      <c s="6" r="C33" t="n">
        <v>-58</v>
      </c>
      <c s="6" r="D33" t="n">
        <v>-13</v>
      </c>
      <c s="6" r="E33" t="n">
        <v>33</v>
      </c>
    </row>
    <row r="34" spans="1:5">
      <c s="4" r="A34" t="s">
        <v>436</v>
      </c>
      <c s="7" r="B34" t="n">
        <v>894</v>
      </c>
      <c s="7" r="C34" t="n">
        <v>965</v>
      </c>
      <c s="7" r="D34" t="n">
        <v>894</v>
      </c>
      <c s="7" r="E34" t="n">
        <v>9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70</v>
      </c>
      <c s="2" r="D1" t="s">
        <v>1</v>
      </c>
    </row>
    <row r="2" spans="1:5">
      <c s="2" r="B2" t="s">
        <v>2</v>
      </c>
      <c s="2" r="C2" t="s">
        <v>71</v>
      </c>
      <c s="2" r="D2" t="s">
        <v>2</v>
      </c>
      <c s="2" r="E2" t="s">
        <v>71</v>
      </c>
    </row>
    <row r="3" spans="1:5">
      <c s="3" r="A3" t="s">
        <v>642</v>
      </c>
    </row>
    <row r="4" spans="1:5">
      <c s="4" r="A4" t="s">
        <v>643</v>
      </c>
      <c s="7" r="B4" t="n">
        <v>-30547</v>
      </c>
      <c s="7" r="C4" t="n">
        <v>-30303</v>
      </c>
      <c s="7" r="D4" t="n">
        <v>-92620</v>
      </c>
      <c s="7" r="E4" t="n">
        <v>-88450</v>
      </c>
    </row>
    <row r="5" spans="1:5">
      <c s="4" r="A5" t="s">
        <v>105</v>
      </c>
      <c s="6" r="B5" t="n">
        <v>0</v>
      </c>
      <c s="6" r="C5" t="n">
        <v>0</v>
      </c>
      <c s="6" r="D5" t="n">
        <v>-4735</v>
      </c>
      <c s="6" r="E5" t="n">
        <v>0</v>
      </c>
    </row>
    <row r="6" spans="1:5">
      <c s="4" r="A6" t="s">
        <v>644</v>
      </c>
      <c s="6" r="B6" t="n">
        <v>-37375</v>
      </c>
      <c s="6" r="C6" t="n">
        <v>-36058</v>
      </c>
      <c s="6" r="D6" t="n">
        <v>-102148</v>
      </c>
      <c s="6" r="E6" t="n">
        <v>-100149</v>
      </c>
    </row>
    <row r="7" spans="1:5">
      <c s="4" r="A7" t="s">
        <v>92</v>
      </c>
      <c s="6" r="B7" t="n">
        <v>59</v>
      </c>
      <c s="6" r="C7" t="n">
        <v>0</v>
      </c>
      <c s="6" r="D7" t="n">
        <v>126</v>
      </c>
      <c s="6" r="E7" t="n">
        <v>2710</v>
      </c>
    </row>
    <row r="8" spans="1:5">
      <c s="4" r="A8" t="s">
        <v>97</v>
      </c>
      <c s="6" r="B8" t="n">
        <v>-185871</v>
      </c>
      <c s="6" r="C8" t="n">
        <v>-177907</v>
      </c>
      <c s="6" r="D8" t="n">
        <v>-562716</v>
      </c>
      <c s="6" r="E8" t="n">
        <v>-534621</v>
      </c>
    </row>
    <row r="9" spans="1:5">
      <c s="4" r="A9" t="s">
        <v>113</v>
      </c>
      <c s="6" r="B9" t="n">
        <v>62686</v>
      </c>
      <c s="6" r="C9" t="n">
        <v>55369</v>
      </c>
      <c s="6" r="D9" t="n">
        <v>170555</v>
      </c>
      <c s="6" r="E9" t="n">
        <v>160006</v>
      </c>
    </row>
    <row r="10" spans="1:5">
      <c s="4" r="A10" t="s">
        <v>645</v>
      </c>
    </row>
    <row r="11" spans="1:5">
      <c s="3" r="A11" t="s">
        <v>642</v>
      </c>
    </row>
    <row r="12" spans="1:5">
      <c s="4" r="A12" t="s">
        <v>643</v>
      </c>
      <c s="6" r="B12" t="n">
        <v>-65</v>
      </c>
      <c s="6" r="C12" t="n">
        <v>-112</v>
      </c>
      <c s="6" r="D12" t="n">
        <v>-205</v>
      </c>
      <c s="6" r="E12" t="n">
        <v>-336</v>
      </c>
    </row>
    <row r="13" spans="1:5">
      <c s="4" r="A13" t="s">
        <v>105</v>
      </c>
      <c s="6" r="D13" t="n">
        <v>-197</v>
      </c>
      <c s="6" r="E13" t="n">
        <v>0</v>
      </c>
    </row>
    <row r="14" spans="1:5">
      <c s="4" r="A14" t="s">
        <v>644</v>
      </c>
      <c s="6" r="B14" t="n">
        <v>25</v>
      </c>
      <c s="6" r="C14" t="n">
        <v>43</v>
      </c>
      <c s="6" r="D14" t="n">
        <v>155</v>
      </c>
      <c s="6" r="E14" t="n">
        <v>130</v>
      </c>
    </row>
    <row r="15" spans="1:5">
      <c s="4" r="A15" t="s">
        <v>113</v>
      </c>
      <c s="6" r="B15" t="n">
        <v>-40</v>
      </c>
      <c s="6" r="C15" t="n">
        <v>-69</v>
      </c>
      <c s="6" r="D15" t="n">
        <v>-247</v>
      </c>
      <c s="6" r="E15" t="n">
        <v>-206</v>
      </c>
    </row>
    <row r="16" spans="1:5">
      <c s="4" r="A16" t="s">
        <v>646</v>
      </c>
    </row>
    <row r="17" spans="1:5">
      <c s="3" r="A17" t="s">
        <v>642</v>
      </c>
    </row>
    <row r="18" spans="1:5">
      <c s="4" r="A18" t="s">
        <v>644</v>
      </c>
      <c s="6" r="B18" t="n">
        <v>-23</v>
      </c>
      <c s="6" r="C18" t="n">
        <v>0</v>
      </c>
      <c s="6" r="D18" t="n">
        <v>-49</v>
      </c>
      <c s="6" r="E18" t="n">
        <v>-1043</v>
      </c>
    </row>
    <row r="19" spans="1:5">
      <c s="4" r="A19" t="s">
        <v>92</v>
      </c>
      <c s="6" r="B19" t="n">
        <v>59</v>
      </c>
      <c s="6" r="C19" t="n">
        <v>0</v>
      </c>
      <c s="6" r="D19" t="n">
        <v>126</v>
      </c>
      <c s="6" r="E19" t="n">
        <v>2710</v>
      </c>
    </row>
    <row r="20" spans="1:5">
      <c s="4" r="A20" t="s">
        <v>113</v>
      </c>
      <c s="6" r="B20" t="n">
        <v>36</v>
      </c>
      <c s="6" r="C20" t="n">
        <v>0</v>
      </c>
      <c s="6" r="D20" t="n">
        <v>77</v>
      </c>
      <c s="6" r="E20" t="n">
        <v>1667</v>
      </c>
    </row>
    <row r="21" spans="1:5">
      <c s="4" r="A21" t="s">
        <v>647</v>
      </c>
    </row>
    <row r="22" spans="1:5">
      <c s="3" r="A22" t="s">
        <v>642</v>
      </c>
    </row>
    <row r="23" spans="1:5">
      <c s="4" r="A23" t="s">
        <v>644</v>
      </c>
      <c s="6" r="B23" t="n">
        <v>-8</v>
      </c>
      <c s="6" r="C23" t="n">
        <v>-36</v>
      </c>
      <c s="6" r="D23" t="n">
        <v>-48</v>
      </c>
      <c s="6" r="E23" t="n">
        <v>-68</v>
      </c>
    </row>
    <row r="24" spans="1:5">
      <c s="4" r="A24" t="s">
        <v>97</v>
      </c>
      <c s="6" r="B24" t="n">
        <v>20</v>
      </c>
      <c s="6" r="C24" t="n">
        <v>94</v>
      </c>
      <c s="6" r="D24" t="n">
        <v>124</v>
      </c>
      <c s="6" r="E24" t="n">
        <v>178</v>
      </c>
    </row>
    <row r="25" spans="1:5">
      <c s="4" r="A25" t="s">
        <v>113</v>
      </c>
      <c s="7" r="B25" t="n">
        <v>12</v>
      </c>
      <c s="7" r="C25" t="n">
        <v>58</v>
      </c>
      <c s="7" r="D25" t="n">
        <v>76</v>
      </c>
      <c s="7" r="E25" t="n">
        <v>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70</v>
      </c>
      <c s="2" r="D1" t="s">
        <v>1</v>
      </c>
    </row>
    <row r="2" spans="1:5">
      <c s="2" r="B2" t="s">
        <v>2</v>
      </c>
      <c s="2" r="C2" t="s">
        <v>71</v>
      </c>
      <c s="2" r="D2" t="s">
        <v>2</v>
      </c>
      <c s="2" r="E2" t="s">
        <v>71</v>
      </c>
    </row>
    <row r="3" spans="1:5">
      <c s="3" r="A3" t="s">
        <v>119</v>
      </c>
    </row>
    <row r="4" spans="1:5">
      <c s="4" r="A4" t="s">
        <v>120</v>
      </c>
      <c s="7" r="B4" t="n">
        <v>102620</v>
      </c>
      <c s="7" r="C4" t="n">
        <v>93986</v>
      </c>
      <c s="7" r="D4" t="n">
        <v>280381</v>
      </c>
      <c s="7" r="E4" t="n">
        <v>267833</v>
      </c>
    </row>
    <row r="5" spans="1:5">
      <c s="4" r="A5" t="s">
        <v>121</v>
      </c>
      <c s="6" r="B5" t="n">
        <v>-37375</v>
      </c>
      <c s="6" r="C5" t="n">
        <v>-36058</v>
      </c>
      <c s="6" r="D5" t="n">
        <v>-102148</v>
      </c>
      <c s="6" r="E5" t="n">
        <v>-100149</v>
      </c>
    </row>
    <row r="6" spans="1:5">
      <c s="4" r="A6" t="s">
        <v>111</v>
      </c>
      <c s="6" r="B6" t="n">
        <v>65245</v>
      </c>
      <c s="6" r="C6" t="n">
        <v>57928</v>
      </c>
      <c s="6" r="D6" t="n">
        <v>178233</v>
      </c>
      <c s="6" r="E6" t="n">
        <v>167684</v>
      </c>
    </row>
    <row r="7" spans="1:5">
      <c s="4" r="A7" t="s">
        <v>122</v>
      </c>
      <c s="6" r="B7" t="n">
        <v>65</v>
      </c>
      <c s="6" r="C7" t="n">
        <v>112</v>
      </c>
      <c s="6" r="D7" t="n">
        <v>402</v>
      </c>
      <c s="6" r="E7" t="n">
        <v>336</v>
      </c>
    </row>
    <row r="8" spans="1:5">
      <c s="4" r="A8" t="s">
        <v>123</v>
      </c>
      <c s="6" r="B8" t="n">
        <v>-25</v>
      </c>
      <c s="6" r="C8" t="n">
        <v>-43</v>
      </c>
      <c s="6" r="D8" t="n">
        <v>-155</v>
      </c>
      <c s="6" r="E8" t="n">
        <v>-130</v>
      </c>
    </row>
    <row r="9" spans="1:5">
      <c s="4" r="A9" t="s">
        <v>124</v>
      </c>
      <c s="6" r="B9" t="n">
        <v>40</v>
      </c>
      <c s="6" r="C9" t="n">
        <v>69</v>
      </c>
      <c s="6" r="D9" t="n">
        <v>247</v>
      </c>
      <c s="6" r="E9" t="n">
        <v>206</v>
      </c>
    </row>
    <row r="10" spans="1:5">
      <c s="3" r="A10" t="s">
        <v>125</v>
      </c>
    </row>
    <row r="11" spans="1:5">
      <c s="4" r="A11" t="s">
        <v>126</v>
      </c>
      <c s="6" r="B11" t="n">
        <v>-59</v>
      </c>
      <c s="6" r="C11" t="n">
        <v>0</v>
      </c>
      <c s="6" r="D11" t="n">
        <v>-126</v>
      </c>
      <c s="6" r="E11" t="n">
        <v>-2710</v>
      </c>
    </row>
    <row r="12" spans="1:5">
      <c s="4" r="A12" t="s">
        <v>127</v>
      </c>
      <c s="6" r="B12" t="n">
        <v>-9567</v>
      </c>
      <c s="6" r="C12" t="n">
        <v>26374</v>
      </c>
      <c s="6" r="D12" t="n">
        <v>56648</v>
      </c>
      <c s="6" r="E12" t="n">
        <v>12907</v>
      </c>
    </row>
    <row r="13" spans="1:5">
      <c s="4" r="A13" t="s">
        <v>128</v>
      </c>
      <c s="6" r="B13" t="n">
        <v>-9626</v>
      </c>
      <c s="6" r="C13" t="n">
        <v>26374</v>
      </c>
      <c s="6" r="D13" t="n">
        <v>56522</v>
      </c>
      <c s="6" r="E13" t="n">
        <v>10197</v>
      </c>
    </row>
    <row r="14" spans="1:5">
      <c s="3" r="A14" t="s">
        <v>129</v>
      </c>
    </row>
    <row r="15" spans="1:5">
      <c s="4" r="A15" t="s">
        <v>130</v>
      </c>
      <c s="6" r="B15" t="n">
        <v>23</v>
      </c>
      <c s="6" r="C15" t="n">
        <v>0</v>
      </c>
      <c s="6" r="D15" t="n">
        <v>49</v>
      </c>
      <c s="6" r="E15" t="n">
        <v>1043</v>
      </c>
    </row>
    <row r="16" spans="1:5">
      <c s="4" r="A16" t="s">
        <v>131</v>
      </c>
      <c s="6" r="B16" t="n">
        <v>3672</v>
      </c>
      <c s="6" r="C16" t="n">
        <v>-10154</v>
      </c>
      <c s="6" r="D16" t="n">
        <v>-21821</v>
      </c>
      <c s="6" r="E16" t="n">
        <v>-4966</v>
      </c>
    </row>
    <row r="17" spans="1:5">
      <c s="4" r="A17" t="s">
        <v>132</v>
      </c>
      <c s="6" r="B17" t="n">
        <v>3695</v>
      </c>
      <c s="6" r="C17" t="n">
        <v>-10154</v>
      </c>
      <c s="6" r="D17" t="n">
        <v>-21772</v>
      </c>
      <c s="6" r="E17" t="n">
        <v>-3923</v>
      </c>
    </row>
    <row r="18" spans="1:5">
      <c s="3" r="A18" t="s">
        <v>133</v>
      </c>
    </row>
    <row r="19" spans="1:5">
      <c s="4" r="A19" t="s">
        <v>134</v>
      </c>
      <c s="6" r="B19" t="n">
        <v>-36</v>
      </c>
      <c s="6" r="C19" t="n">
        <v>0</v>
      </c>
      <c s="6" r="D19" t="n">
        <v>-77</v>
      </c>
      <c s="6" r="E19" t="n">
        <v>-1667</v>
      </c>
    </row>
    <row r="20" spans="1:5">
      <c s="4" r="A20" t="s">
        <v>135</v>
      </c>
      <c s="6" r="B20" t="n">
        <v>-5895</v>
      </c>
      <c s="6" r="C20" t="n">
        <v>16220</v>
      </c>
      <c s="6" r="D20" t="n">
        <v>34827</v>
      </c>
      <c s="6" r="E20" t="n">
        <v>7941</v>
      </c>
    </row>
    <row r="21" spans="1:5">
      <c s="4" r="A21" t="s">
        <v>136</v>
      </c>
      <c s="6" r="B21" t="n">
        <v>-5931</v>
      </c>
      <c s="6" r="C21" t="n">
        <v>16220</v>
      </c>
      <c s="6" r="D21" t="n">
        <v>34750</v>
      </c>
      <c s="6" r="E21" t="n">
        <v>6274</v>
      </c>
    </row>
    <row r="22" spans="1:5">
      <c s="3" r="A22" t="s">
        <v>137</v>
      </c>
    </row>
    <row r="23" spans="1:5">
      <c s="4" r="A23" t="s">
        <v>138</v>
      </c>
      <c s="6" r="B23" t="n">
        <v>-20</v>
      </c>
      <c s="6" r="C23" t="n">
        <v>-94</v>
      </c>
      <c s="6" r="D23" t="n">
        <v>-124</v>
      </c>
      <c s="6" r="E23" t="n">
        <v>-178</v>
      </c>
    </row>
    <row r="24" spans="1:5">
      <c s="4" r="A24" t="s">
        <v>139</v>
      </c>
      <c s="6" r="B24" t="n">
        <v>102</v>
      </c>
      <c s="6" r="C24" t="n">
        <v>0</v>
      </c>
      <c s="6" r="D24" t="n">
        <v>102</v>
      </c>
      <c s="6" r="E24" t="n">
        <v>236</v>
      </c>
    </row>
    <row r="25" spans="1:5">
      <c s="4" r="A25" t="s">
        <v>140</v>
      </c>
      <c s="6" r="B25" t="n">
        <v>82</v>
      </c>
      <c s="6" r="C25" t="n">
        <v>-94</v>
      </c>
      <c s="6" r="D25" t="n">
        <v>-22</v>
      </c>
      <c s="6" r="E25" t="n">
        <v>58</v>
      </c>
    </row>
    <row r="26" spans="1:5">
      <c s="3" r="A26" t="s">
        <v>141</v>
      </c>
    </row>
    <row r="27" spans="1:5">
      <c s="4" r="A27" t="s">
        <v>142</v>
      </c>
      <c s="6" r="B27" t="n">
        <v>8</v>
      </c>
      <c s="6" r="C27" t="n">
        <v>36</v>
      </c>
      <c s="6" r="D27" t="n">
        <v>48</v>
      </c>
      <c s="6" r="E27" t="n">
        <v>68</v>
      </c>
    </row>
    <row r="28" spans="1:5">
      <c s="4" r="A28" t="s">
        <v>143</v>
      </c>
      <c s="6" r="B28" t="n">
        <v>-39</v>
      </c>
      <c s="6" r="C28" t="n">
        <v>0</v>
      </c>
      <c s="6" r="D28" t="n">
        <v>-39</v>
      </c>
      <c s="6" r="E28" t="n">
        <v>-93</v>
      </c>
    </row>
    <row r="29" spans="1:5">
      <c s="4" r="A29" t="s">
        <v>144</v>
      </c>
      <c s="6" r="B29" t="n">
        <v>-31</v>
      </c>
      <c s="6" r="C29" t="n">
        <v>36</v>
      </c>
      <c s="6" r="D29" t="n">
        <v>9</v>
      </c>
      <c s="6" r="E29" t="n">
        <v>-25</v>
      </c>
    </row>
    <row r="30" spans="1:5">
      <c s="3" r="A30" t="s">
        <v>145</v>
      </c>
    </row>
    <row r="31" spans="1:5">
      <c s="4" r="A31" t="s">
        <v>146</v>
      </c>
      <c s="6" r="B31" t="n">
        <v>-12</v>
      </c>
      <c s="6" r="C31" t="n">
        <v>-58</v>
      </c>
      <c s="6" r="D31" t="n">
        <v>-76</v>
      </c>
      <c s="6" r="E31" t="n">
        <v>-110</v>
      </c>
    </row>
    <row r="32" spans="1:5">
      <c s="4" r="A32" t="s">
        <v>147</v>
      </c>
      <c s="6" r="B32" t="n">
        <v>63</v>
      </c>
      <c s="6" r="C32" t="n">
        <v>0</v>
      </c>
      <c s="6" r="D32" t="n">
        <v>63</v>
      </c>
      <c s="6" r="E32" t="n">
        <v>143</v>
      </c>
    </row>
    <row r="33" spans="1:5">
      <c s="4" r="A33" t="s">
        <v>148</v>
      </c>
      <c s="6" r="B33" t="n">
        <v>51</v>
      </c>
      <c s="6" r="C33" t="n">
        <v>-58</v>
      </c>
      <c s="6" r="D33" t="n">
        <v>-13</v>
      </c>
      <c s="6" r="E33" t="n">
        <v>33</v>
      </c>
    </row>
    <row r="34" spans="1:5">
      <c s="4" r="A34" t="s">
        <v>149</v>
      </c>
      <c s="6" r="B34" t="n">
        <v>-9479</v>
      </c>
      <c s="6" r="C34" t="n">
        <v>26392</v>
      </c>
      <c s="6" r="D34" t="n">
        <v>56902</v>
      </c>
      <c s="6" r="E34" t="n">
        <v>10591</v>
      </c>
    </row>
    <row r="35" spans="1:5">
      <c s="4" r="A35" t="s">
        <v>150</v>
      </c>
      <c s="6" r="B35" t="n">
        <v>3639</v>
      </c>
      <c s="6" r="C35" t="n">
        <v>-10161</v>
      </c>
      <c s="6" r="D35" t="n">
        <v>-21918</v>
      </c>
      <c s="6" r="E35" t="n">
        <v>-4078</v>
      </c>
    </row>
    <row r="36" spans="1:5">
      <c s="4" r="A36" t="s">
        <v>151</v>
      </c>
      <c s="6" r="B36" t="n">
        <v>-5840</v>
      </c>
      <c s="6" r="C36" t="n">
        <v>16231</v>
      </c>
      <c s="6" r="D36" t="n">
        <v>34984</v>
      </c>
      <c s="6" r="E36" t="n">
        <v>6513</v>
      </c>
    </row>
    <row r="37" spans="1:5">
      <c s="4" r="A37" t="s">
        <v>152</v>
      </c>
      <c s="7" r="B37" t="n">
        <v>59405</v>
      </c>
      <c s="7" r="C37" t="n">
        <v>74159</v>
      </c>
      <c s="7" r="D37" t="n">
        <v>213217</v>
      </c>
      <c s="7" r="E37" t="n">
        <v>1741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23</v>
      </c>
    </row>
    <row r="2" spans="1:3">
      <c s="3" r="A2" t="s">
        <v>649</v>
      </c>
    </row>
    <row r="3" spans="1:3">
      <c s="4" r="A3" t="s">
        <v>650</v>
      </c>
      <c s="7" r="B3" t="n">
        <v>7309</v>
      </c>
      <c s="7" r="C3" t="n">
        <v>5097</v>
      </c>
    </row>
    <row r="4" spans="1:3">
      <c s="4" r="A4" t="s">
        <v>74</v>
      </c>
      <c s="6" r="B4" t="n">
        <v>3603153</v>
      </c>
      <c s="6" r="C4" t="n">
        <v>3587818</v>
      </c>
    </row>
    <row r="5" spans="1:3">
      <c s="4" r="A5" t="s">
        <v>376</v>
      </c>
    </row>
    <row r="6" spans="1:3">
      <c s="3" r="A6" t="s">
        <v>649</v>
      </c>
    </row>
    <row r="7" spans="1:3">
      <c s="4" r="A7" t="s">
        <v>74</v>
      </c>
      <c s="6" r="B7" t="n">
        <v>185151</v>
      </c>
      <c s="6" r="C7" t="n">
        <v>210004</v>
      </c>
    </row>
    <row r="8" spans="1:3">
      <c s="4" r="A8" t="s">
        <v>378</v>
      </c>
    </row>
    <row r="9" spans="1:3">
      <c s="3" r="A9" t="s">
        <v>649</v>
      </c>
    </row>
    <row r="10" spans="1:3">
      <c s="4" r="A10" t="s">
        <v>74</v>
      </c>
      <c s="6" r="B10" t="n">
        <v>876109</v>
      </c>
      <c s="6" r="C10" t="n">
        <v>529597</v>
      </c>
    </row>
    <row r="11" spans="1:3">
      <c s="4" r="A11" t="s">
        <v>379</v>
      </c>
    </row>
    <row r="12" spans="1:3">
      <c s="3" r="A12" t="s">
        <v>649</v>
      </c>
    </row>
    <row r="13" spans="1:3">
      <c s="4" r="A13" t="s">
        <v>74</v>
      </c>
      <c s="6" r="B13" t="n">
        <v>2899</v>
      </c>
      <c s="6" r="C13" t="n">
        <v>4434</v>
      </c>
    </row>
    <row r="14" spans="1:3">
      <c s="4" r="A14" t="s">
        <v>373</v>
      </c>
    </row>
    <row r="15" spans="1:3">
      <c s="3" r="A15" t="s">
        <v>649</v>
      </c>
    </row>
    <row r="16" spans="1:3">
      <c s="4" r="A16" t="s">
        <v>74</v>
      </c>
      <c s="6" r="B16" t="n">
        <v>74512</v>
      </c>
      <c s="6" r="C16" t="n">
        <v>43357</v>
      </c>
    </row>
    <row r="17" spans="1:3">
      <c s="4" r="A17" t="s">
        <v>377</v>
      </c>
    </row>
    <row r="18" spans="1:3">
      <c s="3" r="A18" t="s">
        <v>649</v>
      </c>
    </row>
    <row r="19" spans="1:3">
      <c s="4" r="A19" t="s">
        <v>74</v>
      </c>
      <c s="6" r="B19" t="n">
        <v>2422656</v>
      </c>
      <c s="6" r="C19" t="n">
        <v>2630419</v>
      </c>
    </row>
    <row r="20" spans="1:3">
      <c s="4" r="A20" t="s">
        <v>380</v>
      </c>
    </row>
    <row r="21" spans="1:3">
      <c s="3" r="A21" t="s">
        <v>649</v>
      </c>
    </row>
    <row r="22" spans="1:3">
      <c s="4" r="A22" t="s">
        <v>74</v>
      </c>
      <c s="6" r="B22" t="n">
        <v>8647</v>
      </c>
      <c s="6" r="C22" t="n">
        <v>9672</v>
      </c>
    </row>
    <row r="23" spans="1:3">
      <c s="4" r="A23" t="s">
        <v>381</v>
      </c>
    </row>
    <row r="24" spans="1:3">
      <c s="3" r="A24" t="s">
        <v>649</v>
      </c>
    </row>
    <row r="25" spans="1:3">
      <c s="4" r="A25" t="s">
        <v>74</v>
      </c>
      <c s="6" r="B25" t="n">
        <v>20036</v>
      </c>
      <c s="6" r="C25" t="n">
        <v>19803</v>
      </c>
    </row>
    <row r="26" spans="1:3">
      <c s="4" r="A26" t="s">
        <v>651</v>
      </c>
    </row>
    <row r="27" spans="1:3">
      <c s="3" r="A27" t="s">
        <v>649</v>
      </c>
    </row>
    <row r="28" spans="1:3">
      <c s="4" r="A28" t="s">
        <v>650</v>
      </c>
      <c s="6" r="B28" t="n">
        <v>0</v>
      </c>
      <c s="4" r="C28" t="s">
        <v>405</v>
      </c>
    </row>
    <row r="29" spans="1:3">
      <c s="4" r="A29" t="s">
        <v>74</v>
      </c>
      <c s="6" r="B29" t="n">
        <v>86331</v>
      </c>
      <c s="6" r="C29" t="n">
        <v>56102</v>
      </c>
    </row>
    <row r="30" spans="1:3">
      <c s="4" r="A30" t="s">
        <v>652</v>
      </c>
      <c s="6" r="B30" t="n">
        <v>0</v>
      </c>
      <c s="6" r="C30" t="n">
        <v>0</v>
      </c>
    </row>
    <row r="31" spans="1:3">
      <c s="4" r="A31" t="s">
        <v>653</v>
      </c>
      <c s="6" r="B31" t="n">
        <v>0</v>
      </c>
      <c s="6" r="C31" t="n">
        <v>0</v>
      </c>
    </row>
    <row r="32" spans="1:3">
      <c s="4" r="A32" t="s">
        <v>654</v>
      </c>
    </row>
    <row r="33" spans="1:3">
      <c s="3" r="A33" t="s">
        <v>649</v>
      </c>
    </row>
    <row r="34" spans="1:3">
      <c s="4" r="A34" t="s">
        <v>650</v>
      </c>
      <c s="6" r="B34" t="n">
        <v>7309</v>
      </c>
      <c s="6" r="C34" t="n">
        <v>5097</v>
      </c>
    </row>
    <row r="35" spans="1:3">
      <c s="4" r="A35" t="s">
        <v>74</v>
      </c>
      <c s="6" r="B35" t="n">
        <v>3515049</v>
      </c>
      <c s="6" r="C35" t="n">
        <v>3529971</v>
      </c>
    </row>
    <row r="36" spans="1:3">
      <c s="4" r="A36" t="s">
        <v>652</v>
      </c>
      <c s="6" r="B36" t="n">
        <v>0</v>
      </c>
      <c s="6" r="C36" t="n">
        <v>870</v>
      </c>
    </row>
    <row r="37" spans="1:3">
      <c s="4" r="A37" t="s">
        <v>653</v>
      </c>
      <c s="6" r="B37" t="n">
        <v>34743</v>
      </c>
      <c s="6" r="C37" t="n">
        <v>27139</v>
      </c>
    </row>
    <row r="38" spans="1:3">
      <c s="4" r="A38" t="s">
        <v>655</v>
      </c>
    </row>
    <row r="39" spans="1:3">
      <c s="3" r="A39" t="s">
        <v>649</v>
      </c>
    </row>
    <row r="40" spans="1:3">
      <c s="4" r="A40" t="s">
        <v>650</v>
      </c>
      <c s="6" r="B40" t="n">
        <v>0</v>
      </c>
      <c s="6" r="C40" t="n">
        <v>0</v>
      </c>
    </row>
    <row r="41" spans="1:3">
      <c s="4" r="A41" t="s">
        <v>74</v>
      </c>
      <c s="6" r="B41" t="n">
        <v>1773</v>
      </c>
      <c s="6" r="C41" t="n">
        <v>1745</v>
      </c>
    </row>
    <row r="42" spans="1:3">
      <c s="4" r="A42" t="s">
        <v>652</v>
      </c>
      <c s="6" r="B42" t="n">
        <v>25992</v>
      </c>
      <c s="6" r="C42" t="n">
        <v>27148</v>
      </c>
    </row>
    <row r="43" spans="1:3">
      <c s="4" r="A43" t="s">
        <v>653</v>
      </c>
      <c s="6" r="B43" t="n">
        <v>0</v>
      </c>
      <c s="6" r="C43" t="n">
        <v>0</v>
      </c>
    </row>
    <row r="44" spans="1:3">
      <c s="4" r="A44" t="s">
        <v>656</v>
      </c>
    </row>
    <row r="45" spans="1:3">
      <c s="3" r="A45" t="s">
        <v>649</v>
      </c>
    </row>
    <row r="46" spans="1:3">
      <c s="4" r="A46" t="s">
        <v>650</v>
      </c>
      <c s="6" r="B46" t="n">
        <v>7309</v>
      </c>
      <c s="6" r="C46" t="n">
        <v>5097</v>
      </c>
    </row>
    <row r="47" spans="1:3">
      <c s="4" r="A47" t="s">
        <v>76</v>
      </c>
      <c s="6" r="B47" t="n">
        <v>95769</v>
      </c>
      <c s="6" r="C47" t="n">
        <v>59275</v>
      </c>
    </row>
    <row r="48" spans="1:3">
      <c s="4" r="A48" t="s">
        <v>74</v>
      </c>
      <c s="6" r="B48" t="n">
        <v>3603153</v>
      </c>
      <c s="6" r="C48" t="n">
        <v>3587818</v>
      </c>
    </row>
    <row r="49" spans="1:3">
      <c s="4" r="A49" t="s">
        <v>652</v>
      </c>
      <c s="6" r="B49" t="n">
        <v>25992</v>
      </c>
      <c s="6" r="C49" t="n">
        <v>28018</v>
      </c>
    </row>
    <row r="50" spans="1:3">
      <c s="4" r="A50" t="s">
        <v>657</v>
      </c>
      <c s="6" r="B50" t="n">
        <v>11206</v>
      </c>
      <c s="6" r="C50" t="n">
        <v>10664</v>
      </c>
    </row>
    <row r="51" spans="1:3">
      <c s="4" r="A51" t="s">
        <v>653</v>
      </c>
      <c s="6" r="B51" t="n">
        <v>34743</v>
      </c>
      <c s="6" r="C51" t="n">
        <v>27139</v>
      </c>
    </row>
    <row r="52" spans="1:3">
      <c s="4" r="A52" t="s">
        <v>658</v>
      </c>
      <c s="6" r="B52" t="n">
        <v>5666</v>
      </c>
    </row>
    <row r="53" spans="1:3">
      <c s="4" r="A53" t="s">
        <v>659</v>
      </c>
      <c s="6" r="B53" t="n">
        <v>34821</v>
      </c>
      <c s="6" r="C53" t="n">
        <v>27445</v>
      </c>
    </row>
    <row r="54" spans="1:3">
      <c s="4" r="A54" t="s">
        <v>660</v>
      </c>
    </row>
    <row r="55" spans="1:3">
      <c s="3" r="A55" t="s">
        <v>649</v>
      </c>
    </row>
    <row r="56" spans="1:3">
      <c s="4" r="A56" t="s">
        <v>650</v>
      </c>
      <c s="6" r="B56" t="n">
        <v>2371</v>
      </c>
    </row>
    <row r="57" spans="1:3">
      <c s="4" r="A57" t="s">
        <v>74</v>
      </c>
      <c s="6" r="B57" t="n">
        <v>13143</v>
      </c>
      <c s="6" r="C57" t="n">
        <v>13623</v>
      </c>
    </row>
    <row r="58" spans="1:3">
      <c s="4" r="A58" t="s">
        <v>661</v>
      </c>
    </row>
    <row r="59" spans="1:3">
      <c s="3" r="A59" t="s">
        <v>649</v>
      </c>
    </row>
    <row r="60" spans="1:3">
      <c s="4" r="A60" t="s">
        <v>650</v>
      </c>
      <c s="6" r="B60" t="n">
        <v>2380</v>
      </c>
      <c s="6" r="C60" t="n">
        <v>2922</v>
      </c>
    </row>
    <row r="61" spans="1:3">
      <c s="4" r="A61" t="s">
        <v>74</v>
      </c>
      <c s="6" r="B61" t="n">
        <v>185151</v>
      </c>
      <c s="6" r="C61" t="n">
        <v>210004</v>
      </c>
    </row>
    <row r="62" spans="1:3">
      <c s="4" r="A62" t="s">
        <v>662</v>
      </c>
    </row>
    <row r="63" spans="1:3">
      <c s="3" r="A63" t="s">
        <v>649</v>
      </c>
    </row>
    <row r="64" spans="1:3">
      <c s="4" r="A64" t="s">
        <v>650</v>
      </c>
      <c s="6" r="B64" t="n">
        <v>1860</v>
      </c>
      <c s="6" r="C64" t="n">
        <v>1078</v>
      </c>
    </row>
    <row r="65" spans="1:3">
      <c s="4" r="A65" t="s">
        <v>74</v>
      </c>
      <c s="6" r="B65" t="n">
        <v>876109</v>
      </c>
      <c s="6" r="C65" t="n">
        <v>529597</v>
      </c>
    </row>
    <row r="66" spans="1:3">
      <c s="4" r="A66" t="s">
        <v>663</v>
      </c>
    </row>
    <row r="67" spans="1:3">
      <c s="3" r="A67" t="s">
        <v>649</v>
      </c>
    </row>
    <row r="68" spans="1:3">
      <c s="4" r="A68" t="s">
        <v>650</v>
      </c>
      <c s="6" r="B68" t="n">
        <v>698</v>
      </c>
      <c s="6" r="C68" t="n">
        <v>1097</v>
      </c>
    </row>
    <row r="69" spans="1:3">
      <c s="4" r="A69" t="s">
        <v>74</v>
      </c>
      <c s="6" r="B69" t="n">
        <v>2899</v>
      </c>
      <c s="6" r="C69" t="n">
        <v>4434</v>
      </c>
    </row>
    <row r="70" spans="1:3">
      <c s="4" r="A70" t="s">
        <v>664</v>
      </c>
    </row>
    <row r="71" spans="1:3">
      <c s="3" r="A71" t="s">
        <v>649</v>
      </c>
    </row>
    <row r="72" spans="1:3">
      <c s="4" r="A72" t="s">
        <v>74</v>
      </c>
      <c s="6" r="B72" t="n">
        <v>74512</v>
      </c>
      <c s="6" r="C72" t="n">
        <v>43357</v>
      </c>
    </row>
    <row r="73" spans="1:3">
      <c s="4" r="A73" t="s">
        <v>665</v>
      </c>
    </row>
    <row r="74" spans="1:3">
      <c s="3" r="A74" t="s">
        <v>649</v>
      </c>
    </row>
    <row r="75" spans="1:3">
      <c s="4" r="A75" t="s">
        <v>74</v>
      </c>
      <c s="6" r="C75" t="n">
        <v>126909</v>
      </c>
    </row>
    <row r="76" spans="1:3">
      <c s="4" r="A76" t="s">
        <v>666</v>
      </c>
    </row>
    <row r="77" spans="1:3">
      <c s="3" r="A77" t="s">
        <v>649</v>
      </c>
    </row>
    <row r="78" spans="1:3">
      <c s="4" r="A78" t="s">
        <v>74</v>
      </c>
      <c s="6" r="B78" t="n">
        <v>2422656</v>
      </c>
      <c s="6" r="C78" t="n">
        <v>2630419</v>
      </c>
    </row>
    <row r="79" spans="1:3">
      <c s="4" r="A79" t="s">
        <v>667</v>
      </c>
    </row>
    <row r="80" spans="1:3">
      <c s="3" r="A80" t="s">
        <v>649</v>
      </c>
    </row>
    <row r="81" spans="1:3">
      <c s="4" r="A81" t="s">
        <v>74</v>
      </c>
      <c s="6" r="B81" t="n">
        <v>8647</v>
      </c>
      <c s="6" r="C81" t="n">
        <v>9672</v>
      </c>
    </row>
    <row r="82" spans="1:3">
      <c s="4" r="A82" t="s">
        <v>668</v>
      </c>
    </row>
    <row r="83" spans="1:3">
      <c s="3" r="A83" t="s">
        <v>649</v>
      </c>
    </row>
    <row r="84" spans="1:3">
      <c s="4" r="A84" t="s">
        <v>74</v>
      </c>
      <c s="6" r="B84" t="n">
        <v>20036</v>
      </c>
      <c s="6" r="C84" t="n">
        <v>19803</v>
      </c>
    </row>
    <row r="85" spans="1:3">
      <c s="4" r="A85" t="s">
        <v>669</v>
      </c>
    </row>
    <row r="86" spans="1:3">
      <c s="3" r="A86" t="s">
        <v>649</v>
      </c>
    </row>
    <row r="87" spans="1:3">
      <c s="4" r="A87" t="s">
        <v>653</v>
      </c>
      <c s="6" r="B87" t="n">
        <v>32336</v>
      </c>
      <c s="6" r="C87" t="n">
        <v>25580</v>
      </c>
    </row>
    <row r="88" spans="1:3">
      <c s="4" r="A88" t="s">
        <v>659</v>
      </c>
      <c s="6" r="B88" t="n">
        <v>32747</v>
      </c>
      <c s="6" r="C88" t="n">
        <v>26030</v>
      </c>
    </row>
    <row r="89" spans="1:3">
      <c s="4" r="A89" t="s">
        <v>670</v>
      </c>
    </row>
    <row r="90" spans="1:3">
      <c s="3" r="A90" t="s">
        <v>649</v>
      </c>
    </row>
    <row r="91" spans="1:3">
      <c s="4" r="A91" t="s">
        <v>653</v>
      </c>
      <c s="6" r="B91" t="n">
        <v>2407</v>
      </c>
      <c s="6" r="C91" t="n">
        <v>1559</v>
      </c>
    </row>
    <row r="92" spans="1:3">
      <c s="4" r="A92" t="s">
        <v>659</v>
      </c>
      <c s="6" r="B92" t="n">
        <v>659</v>
      </c>
    </row>
    <row r="93" spans="1:3">
      <c s="4" r="A93" t="s">
        <v>671</v>
      </c>
    </row>
    <row r="94" spans="1:3">
      <c s="3" r="A94" t="s">
        <v>649</v>
      </c>
    </row>
    <row r="95" spans="1:3">
      <c s="4" r="A95" t="s">
        <v>658</v>
      </c>
      <c s="6" r="C95" t="n">
        <v>1032</v>
      </c>
    </row>
    <row r="96" spans="1:3">
      <c s="4" r="A96" t="s">
        <v>672</v>
      </c>
    </row>
    <row r="97" spans="1:3">
      <c s="3" r="A97" t="s">
        <v>649</v>
      </c>
    </row>
    <row r="98" spans="1:3">
      <c s="4" r="A98" t="s">
        <v>659</v>
      </c>
      <c s="6" r="B98" t="n">
        <v>1415</v>
      </c>
      <c s="6" r="C98" t="n">
        <v>1415</v>
      </c>
    </row>
    <row r="99" spans="1:3">
      <c s="4" r="A99" t="s">
        <v>673</v>
      </c>
    </row>
    <row r="100" spans="1:3">
      <c s="3" r="A100" t="s">
        <v>649</v>
      </c>
    </row>
    <row r="101" spans="1:3">
      <c s="4" r="A101" t="s">
        <v>650</v>
      </c>
      <c s="6" r="B101" t="n">
        <v>0</v>
      </c>
      <c s="6" r="C101" t="n">
        <v>0</v>
      </c>
    </row>
    <row r="102" spans="1:3">
      <c s="4" r="A102" t="s">
        <v>76</v>
      </c>
      <c s="6" r="B102" t="n">
        <v>0</v>
      </c>
      <c s="6" r="C102" t="n">
        <v>0</v>
      </c>
    </row>
    <row r="103" spans="1:3">
      <c s="4" r="A103" t="s">
        <v>74</v>
      </c>
      <c s="6" r="B103" t="n">
        <v>86331</v>
      </c>
      <c s="6" r="C103" t="n">
        <v>56102</v>
      </c>
    </row>
    <row r="104" spans="1:3">
      <c s="4" r="A104" t="s">
        <v>652</v>
      </c>
      <c s="6" r="B104" t="n">
        <v>0</v>
      </c>
      <c s="6" r="C104" t="n">
        <v>0</v>
      </c>
    </row>
    <row r="105" spans="1:3">
      <c s="4" r="A105" t="s">
        <v>657</v>
      </c>
      <c s="6" r="B105" t="n">
        <v>11206</v>
      </c>
      <c s="6" r="C105" t="n">
        <v>10664</v>
      </c>
    </row>
    <row r="106" spans="1:3">
      <c s="4" r="A106" t="s">
        <v>653</v>
      </c>
      <c s="6" r="B106" t="n">
        <v>0</v>
      </c>
      <c s="6" r="C106" t="n">
        <v>0</v>
      </c>
    </row>
    <row r="107" spans="1:3">
      <c s="4" r="A107" t="s">
        <v>658</v>
      </c>
      <c s="6" r="B107" t="n">
        <v>0</v>
      </c>
    </row>
    <row r="108" spans="1:3">
      <c s="4" r="A108" t="s">
        <v>659</v>
      </c>
      <c s="6" r="B108" t="n">
        <v>0</v>
      </c>
      <c s="6" r="C108" t="n">
        <v>0</v>
      </c>
    </row>
    <row r="109" spans="1:3">
      <c s="4" r="A109" t="s">
        <v>674</v>
      </c>
    </row>
    <row r="110" spans="1:3">
      <c s="3" r="A110" t="s">
        <v>649</v>
      </c>
    </row>
    <row r="111" spans="1:3">
      <c s="4" r="A111" t="s">
        <v>74</v>
      </c>
      <c s="6" r="B111" t="n">
        <v>0</v>
      </c>
      <c s="6" r="C111" t="n">
        <v>0</v>
      </c>
    </row>
    <row r="112" spans="1:3">
      <c s="4" r="A112" t="s">
        <v>675</v>
      </c>
    </row>
    <row r="113" spans="1:3">
      <c s="3" r="A113" t="s">
        <v>649</v>
      </c>
    </row>
    <row r="114" spans="1:3">
      <c s="4" r="A114" t="s">
        <v>650</v>
      </c>
      <c s="6" r="B114" t="n">
        <v>0</v>
      </c>
      <c s="6" r="C114" t="n">
        <v>0</v>
      </c>
    </row>
    <row r="115" spans="1:3">
      <c s="4" r="A115" t="s">
        <v>74</v>
      </c>
      <c s="6" r="B115" t="n">
        <v>0</v>
      </c>
      <c s="6" r="C115" t="n">
        <v>0</v>
      </c>
    </row>
    <row r="116" spans="1:3">
      <c s="4" r="A116" t="s">
        <v>676</v>
      </c>
    </row>
    <row r="117" spans="1:3">
      <c s="3" r="A117" t="s">
        <v>649</v>
      </c>
    </row>
    <row r="118" spans="1:3">
      <c s="4" r="A118" t="s">
        <v>650</v>
      </c>
      <c s="6" r="B118" t="n">
        <v>0</v>
      </c>
    </row>
    <row r="119" spans="1:3">
      <c s="4" r="A119" t="s">
        <v>74</v>
      </c>
      <c s="6" r="B119" t="n">
        <v>0</v>
      </c>
      <c s="6" r="C119" t="n">
        <v>0</v>
      </c>
    </row>
    <row r="120" spans="1:3">
      <c s="4" r="A120" t="s">
        <v>677</v>
      </c>
    </row>
    <row r="121" spans="1:3">
      <c s="3" r="A121" t="s">
        <v>649</v>
      </c>
    </row>
    <row r="122" spans="1:3">
      <c s="4" r="A122" t="s">
        <v>650</v>
      </c>
      <c s="6" r="B122" t="n">
        <v>0</v>
      </c>
      <c s="6" r="C122" t="n">
        <v>0</v>
      </c>
    </row>
    <row r="123" spans="1:3">
      <c s="4" r="A123" t="s">
        <v>74</v>
      </c>
      <c s="6" r="B123" t="n">
        <v>0</v>
      </c>
      <c s="6" r="C123" t="n">
        <v>0</v>
      </c>
    </row>
    <row r="124" spans="1:3">
      <c s="4" r="A124" t="s">
        <v>678</v>
      </c>
    </row>
    <row r="125" spans="1:3">
      <c s="3" r="A125" t="s">
        <v>649</v>
      </c>
    </row>
    <row r="126" spans="1:3">
      <c s="4" r="A126" t="s">
        <v>74</v>
      </c>
      <c s="6" r="B126" t="n">
        <v>74512</v>
      </c>
      <c s="6" r="C126" t="n">
        <v>43357</v>
      </c>
    </row>
    <row r="127" spans="1:3">
      <c s="4" r="A127" t="s">
        <v>679</v>
      </c>
    </row>
    <row r="128" spans="1:3">
      <c s="3" r="A128" t="s">
        <v>649</v>
      </c>
    </row>
    <row r="129" spans="1:3">
      <c s="4" r="A129" t="s">
        <v>74</v>
      </c>
      <c s="6" r="C129" t="n">
        <v>0</v>
      </c>
    </row>
    <row r="130" spans="1:3">
      <c s="4" r="A130" t="s">
        <v>680</v>
      </c>
    </row>
    <row r="131" spans="1:3">
      <c s="3" r="A131" t="s">
        <v>649</v>
      </c>
    </row>
    <row r="132" spans="1:3">
      <c s="4" r="A132" t="s">
        <v>74</v>
      </c>
      <c s="6" r="B132" t="n">
        <v>0</v>
      </c>
      <c s="6" r="C132" t="n">
        <v>0</v>
      </c>
    </row>
    <row r="133" spans="1:3">
      <c s="4" r="A133" t="s">
        <v>681</v>
      </c>
    </row>
    <row r="134" spans="1:3">
      <c s="3" r="A134" t="s">
        <v>649</v>
      </c>
    </row>
    <row r="135" spans="1:3">
      <c s="4" r="A135" t="s">
        <v>74</v>
      </c>
      <c s="6" r="B135" t="n">
        <v>8647</v>
      </c>
      <c s="6" r="C135" t="n">
        <v>9672</v>
      </c>
    </row>
    <row r="136" spans="1:3">
      <c s="4" r="A136" t="s">
        <v>682</v>
      </c>
    </row>
    <row r="137" spans="1:3">
      <c s="3" r="A137" t="s">
        <v>649</v>
      </c>
    </row>
    <row r="138" spans="1:3">
      <c s="4" r="A138" t="s">
        <v>74</v>
      </c>
      <c s="6" r="B138" t="n">
        <v>3172</v>
      </c>
      <c s="6" r="C138" t="n">
        <v>3073</v>
      </c>
    </row>
    <row r="139" spans="1:3">
      <c s="4" r="A139" t="s">
        <v>683</v>
      </c>
    </row>
    <row r="140" spans="1:3">
      <c s="3" r="A140" t="s">
        <v>649</v>
      </c>
    </row>
    <row r="141" spans="1:3">
      <c s="4" r="A141" t="s">
        <v>653</v>
      </c>
      <c s="6" r="B141" t="n">
        <v>0</v>
      </c>
      <c s="6" r="C141" t="n">
        <v>0</v>
      </c>
    </row>
    <row r="142" spans="1:3">
      <c s="4" r="A142" t="s">
        <v>659</v>
      </c>
      <c s="6" r="B142" t="n">
        <v>0</v>
      </c>
      <c s="6" r="C142" t="n">
        <v>0</v>
      </c>
    </row>
    <row r="143" spans="1:3">
      <c s="4" r="A143" t="s">
        <v>684</v>
      </c>
    </row>
    <row r="144" spans="1:3">
      <c s="3" r="A144" t="s">
        <v>649</v>
      </c>
    </row>
    <row r="145" spans="1:3">
      <c s="4" r="A145" t="s">
        <v>653</v>
      </c>
      <c s="6" r="B145" t="n">
        <v>0</v>
      </c>
      <c s="6" r="C145" t="n">
        <v>0</v>
      </c>
    </row>
    <row r="146" spans="1:3">
      <c s="4" r="A146" t="s">
        <v>659</v>
      </c>
      <c s="6" r="B146" t="n">
        <v>0</v>
      </c>
    </row>
    <row r="147" spans="1:3">
      <c s="4" r="A147" t="s">
        <v>685</v>
      </c>
    </row>
    <row r="148" spans="1:3">
      <c s="3" r="A148" t="s">
        <v>649</v>
      </c>
    </row>
    <row r="149" spans="1:3">
      <c s="4" r="A149" t="s">
        <v>658</v>
      </c>
      <c s="6" r="C149" t="n">
        <v>0</v>
      </c>
    </row>
    <row r="150" spans="1:3">
      <c s="4" r="A150" t="s">
        <v>686</v>
      </c>
    </row>
    <row r="151" spans="1:3">
      <c s="3" r="A151" t="s">
        <v>649</v>
      </c>
    </row>
    <row r="152" spans="1:3">
      <c s="4" r="A152" t="s">
        <v>659</v>
      </c>
      <c s="6" r="B152" t="n">
        <v>0</v>
      </c>
      <c s="6" r="C152" t="n">
        <v>0</v>
      </c>
    </row>
    <row r="153" spans="1:3">
      <c s="4" r="A153" t="s">
        <v>687</v>
      </c>
    </row>
    <row r="154" spans="1:3">
      <c s="3" r="A154" t="s">
        <v>649</v>
      </c>
    </row>
    <row r="155" spans="1:3">
      <c s="4" r="A155" t="s">
        <v>650</v>
      </c>
      <c s="6" r="B155" t="n">
        <v>7309</v>
      </c>
      <c s="6" r="C155" t="n">
        <v>5097</v>
      </c>
    </row>
    <row r="156" spans="1:3">
      <c s="4" r="A156" t="s">
        <v>76</v>
      </c>
      <c s="6" r="B156" t="n">
        <v>95769</v>
      </c>
      <c s="6" r="C156" t="n">
        <v>59275</v>
      </c>
    </row>
    <row r="157" spans="1:3">
      <c s="4" r="A157" t="s">
        <v>74</v>
      </c>
      <c s="6" r="B157" t="n">
        <v>3515049</v>
      </c>
      <c s="6" r="C157" t="n">
        <v>3529971</v>
      </c>
    </row>
    <row r="158" spans="1:3">
      <c s="4" r="A158" t="s">
        <v>652</v>
      </c>
      <c s="6" r="B158" t="n">
        <v>0</v>
      </c>
      <c s="6" r="C158" t="n">
        <v>870</v>
      </c>
    </row>
    <row r="159" spans="1:3">
      <c s="4" r="A159" t="s">
        <v>657</v>
      </c>
      <c s="6" r="B159" t="n">
        <v>0</v>
      </c>
      <c s="6" r="C159" t="n">
        <v>0</v>
      </c>
    </row>
    <row r="160" spans="1:3">
      <c s="4" r="A160" t="s">
        <v>653</v>
      </c>
      <c s="6" r="B160" t="n">
        <v>34743</v>
      </c>
      <c s="6" r="C160" t="n">
        <v>27139</v>
      </c>
    </row>
    <row r="161" spans="1:3">
      <c s="4" r="A161" t="s">
        <v>658</v>
      </c>
      <c s="6" r="B161" t="n">
        <v>5666</v>
      </c>
    </row>
    <row r="162" spans="1:3">
      <c s="4" r="A162" t="s">
        <v>659</v>
      </c>
      <c s="6" r="B162" t="n">
        <v>33406</v>
      </c>
      <c s="6" r="C162" t="n">
        <v>26030</v>
      </c>
    </row>
    <row r="163" spans="1:3">
      <c s="4" r="A163" t="s">
        <v>688</v>
      </c>
    </row>
    <row r="164" spans="1:3">
      <c s="3" r="A164" t="s">
        <v>649</v>
      </c>
    </row>
    <row r="165" spans="1:3">
      <c s="4" r="A165" t="s">
        <v>650</v>
      </c>
      <c s="6" r="B165" t="n">
        <v>2371</v>
      </c>
    </row>
    <row r="166" spans="1:3">
      <c s="4" r="A166" t="s">
        <v>74</v>
      </c>
      <c s="6" r="B166" t="n">
        <v>13143</v>
      </c>
      <c s="6" r="C166" t="n">
        <v>13623</v>
      </c>
    </row>
    <row r="167" spans="1:3">
      <c s="4" r="A167" t="s">
        <v>689</v>
      </c>
    </row>
    <row r="168" spans="1:3">
      <c s="3" r="A168" t="s">
        <v>649</v>
      </c>
    </row>
    <row r="169" spans="1:3">
      <c s="4" r="A169" t="s">
        <v>650</v>
      </c>
      <c s="6" r="B169" t="n">
        <v>2380</v>
      </c>
      <c s="6" r="C169" t="n">
        <v>2922</v>
      </c>
    </row>
    <row r="170" spans="1:3">
      <c s="4" r="A170" t="s">
        <v>74</v>
      </c>
      <c s="6" r="B170" t="n">
        <v>185151</v>
      </c>
      <c s="6" r="C170" t="n">
        <v>210004</v>
      </c>
    </row>
    <row r="171" spans="1:3">
      <c s="4" r="A171" t="s">
        <v>690</v>
      </c>
    </row>
    <row r="172" spans="1:3">
      <c s="3" r="A172" t="s">
        <v>649</v>
      </c>
    </row>
    <row r="173" spans="1:3">
      <c s="4" r="A173" t="s">
        <v>650</v>
      </c>
      <c s="6" r="B173" t="n">
        <v>1860</v>
      </c>
      <c s="6" r="C173" t="n">
        <v>1078</v>
      </c>
    </row>
    <row r="174" spans="1:3">
      <c s="4" r="A174" t="s">
        <v>74</v>
      </c>
      <c s="6" r="B174" t="n">
        <v>876109</v>
      </c>
      <c s="6" r="C174" t="n">
        <v>529597</v>
      </c>
    </row>
    <row r="175" spans="1:3">
      <c s="4" r="A175" t="s">
        <v>691</v>
      </c>
    </row>
    <row r="176" spans="1:3">
      <c s="3" r="A176" t="s">
        <v>649</v>
      </c>
    </row>
    <row r="177" spans="1:3">
      <c s="4" r="A177" t="s">
        <v>650</v>
      </c>
      <c s="6" r="B177" t="n">
        <v>698</v>
      </c>
      <c s="6" r="C177" t="n">
        <v>1097</v>
      </c>
    </row>
    <row r="178" spans="1:3">
      <c s="4" r="A178" t="s">
        <v>74</v>
      </c>
      <c s="6" r="B178" t="n">
        <v>2899</v>
      </c>
      <c s="6" r="C178" t="n">
        <v>4434</v>
      </c>
    </row>
    <row r="179" spans="1:3">
      <c s="4" r="A179" t="s">
        <v>692</v>
      </c>
    </row>
    <row r="180" spans="1:3">
      <c s="3" r="A180" t="s">
        <v>649</v>
      </c>
    </row>
    <row r="181" spans="1:3">
      <c s="4" r="A181" t="s">
        <v>74</v>
      </c>
      <c s="6" r="B181" t="n">
        <v>0</v>
      </c>
      <c s="6" r="C181" t="n">
        <v>0</v>
      </c>
    </row>
    <row r="182" spans="1:3">
      <c s="4" r="A182" t="s">
        <v>693</v>
      </c>
    </row>
    <row r="183" spans="1:3">
      <c s="3" r="A183" t="s">
        <v>649</v>
      </c>
    </row>
    <row r="184" spans="1:3">
      <c s="4" r="A184" t="s">
        <v>74</v>
      </c>
      <c s="6" r="C184" t="n">
        <v>126909</v>
      </c>
    </row>
    <row r="185" spans="1:3">
      <c s="4" r="A185" t="s">
        <v>694</v>
      </c>
    </row>
    <row r="186" spans="1:3">
      <c s="3" r="A186" t="s">
        <v>649</v>
      </c>
    </row>
    <row r="187" spans="1:3">
      <c s="4" r="A187" t="s">
        <v>74</v>
      </c>
      <c s="6" r="B187" t="n">
        <v>2422656</v>
      </c>
      <c s="6" r="C187" t="n">
        <v>2630419</v>
      </c>
    </row>
    <row r="188" spans="1:3">
      <c s="4" r="A188" t="s">
        <v>695</v>
      </c>
    </row>
    <row r="189" spans="1:3">
      <c s="3" r="A189" t="s">
        <v>649</v>
      </c>
    </row>
    <row r="190" spans="1:3">
      <c s="4" r="A190" t="s">
        <v>74</v>
      </c>
      <c s="6" r="B190" t="n">
        <v>0</v>
      </c>
      <c s="6" r="C190" t="n">
        <v>0</v>
      </c>
    </row>
    <row r="191" spans="1:3">
      <c s="4" r="A191" t="s">
        <v>696</v>
      </c>
    </row>
    <row r="192" spans="1:3">
      <c s="3" r="A192" t="s">
        <v>649</v>
      </c>
    </row>
    <row r="193" spans="1:3">
      <c s="4" r="A193" t="s">
        <v>74</v>
      </c>
      <c s="6" r="B193" t="n">
        <v>15091</v>
      </c>
      <c s="6" r="C193" t="n">
        <v>14985</v>
      </c>
    </row>
    <row r="194" spans="1:3">
      <c s="4" r="A194" t="s">
        <v>697</v>
      </c>
    </row>
    <row r="195" spans="1:3">
      <c s="3" r="A195" t="s">
        <v>649</v>
      </c>
    </row>
    <row r="196" spans="1:3">
      <c s="4" r="A196" t="s">
        <v>653</v>
      </c>
      <c s="6" r="B196" t="n">
        <v>32336</v>
      </c>
      <c s="6" r="C196" t="n">
        <v>25580</v>
      </c>
    </row>
    <row r="197" spans="1:3">
      <c s="4" r="A197" t="s">
        <v>659</v>
      </c>
      <c s="6" r="B197" t="n">
        <v>32747</v>
      </c>
      <c s="6" r="C197" t="n">
        <v>26030</v>
      </c>
    </row>
    <row r="198" spans="1:3">
      <c s="4" r="A198" t="s">
        <v>698</v>
      </c>
    </row>
    <row r="199" spans="1:3">
      <c s="3" r="A199" t="s">
        <v>649</v>
      </c>
    </row>
    <row r="200" spans="1:3">
      <c s="4" r="A200" t="s">
        <v>653</v>
      </c>
      <c s="6" r="B200" t="n">
        <v>2407</v>
      </c>
      <c s="6" r="C200" t="n">
        <v>1559</v>
      </c>
    </row>
    <row r="201" spans="1:3">
      <c s="4" r="A201" t="s">
        <v>659</v>
      </c>
      <c s="6" r="B201" t="n">
        <v>659</v>
      </c>
    </row>
    <row r="202" spans="1:3">
      <c s="4" r="A202" t="s">
        <v>699</v>
      </c>
    </row>
    <row r="203" spans="1:3">
      <c s="3" r="A203" t="s">
        <v>649</v>
      </c>
    </row>
    <row r="204" spans="1:3">
      <c s="4" r="A204" t="s">
        <v>658</v>
      </c>
      <c s="6" r="C204" t="n">
        <v>1032</v>
      </c>
    </row>
    <row r="205" spans="1:3">
      <c s="4" r="A205" t="s">
        <v>700</v>
      </c>
    </row>
    <row r="206" spans="1:3">
      <c s="3" r="A206" t="s">
        <v>649</v>
      </c>
    </row>
    <row r="207" spans="1:3">
      <c s="4" r="A207" t="s">
        <v>659</v>
      </c>
      <c s="6" r="B207" t="n">
        <v>0</v>
      </c>
      <c s="6" r="C207" t="n">
        <v>0</v>
      </c>
    </row>
    <row r="208" spans="1:3">
      <c s="4" r="A208" t="s">
        <v>701</v>
      </c>
    </row>
    <row r="209" spans="1:3">
      <c s="3" r="A209" t="s">
        <v>649</v>
      </c>
    </row>
    <row r="210" spans="1:3">
      <c s="4" r="A210" t="s">
        <v>650</v>
      </c>
      <c s="6" r="B210" t="n">
        <v>0</v>
      </c>
      <c s="6" r="C210" t="n">
        <v>0</v>
      </c>
    </row>
    <row r="211" spans="1:3">
      <c s="4" r="A211" t="s">
        <v>76</v>
      </c>
      <c s="6" r="B211" t="n">
        <v>0</v>
      </c>
      <c s="6" r="C211" t="n">
        <v>0</v>
      </c>
    </row>
    <row r="212" spans="1:3">
      <c s="4" r="A212" t="s">
        <v>74</v>
      </c>
      <c s="6" r="B212" t="n">
        <v>1773</v>
      </c>
      <c s="6" r="C212" t="n">
        <v>1745</v>
      </c>
    </row>
    <row r="213" spans="1:3">
      <c s="4" r="A213" t="s">
        <v>652</v>
      </c>
      <c s="6" r="B213" t="n">
        <v>25992</v>
      </c>
      <c s="6" r="C213" t="n">
        <v>27148</v>
      </c>
    </row>
    <row r="214" spans="1:3">
      <c s="4" r="A214" t="s">
        <v>657</v>
      </c>
      <c s="6" r="B214" t="n">
        <v>0</v>
      </c>
      <c s="6" r="C214" t="n">
        <v>0</v>
      </c>
    </row>
    <row r="215" spans="1:3">
      <c s="4" r="A215" t="s">
        <v>653</v>
      </c>
      <c s="6" r="B215" t="n">
        <v>0</v>
      </c>
      <c s="6" r="C215" t="n">
        <v>0</v>
      </c>
    </row>
    <row r="216" spans="1:3">
      <c s="4" r="A216" t="s">
        <v>658</v>
      </c>
      <c s="6" r="B216" t="n">
        <v>0</v>
      </c>
    </row>
    <row r="217" spans="1:3">
      <c s="4" r="A217" t="s">
        <v>659</v>
      </c>
      <c s="6" r="B217" t="n">
        <v>1415</v>
      </c>
      <c s="6" r="C217" t="n">
        <v>1415</v>
      </c>
    </row>
    <row r="218" spans="1:3">
      <c s="4" r="A218" t="s">
        <v>702</v>
      </c>
    </row>
    <row r="219" spans="1:3">
      <c s="3" r="A219" t="s">
        <v>649</v>
      </c>
    </row>
    <row r="220" spans="1:3">
      <c s="4" r="A220" t="s">
        <v>74</v>
      </c>
      <c s="6" r="B220" t="n">
        <v>0</v>
      </c>
      <c s="6" r="C220" t="n">
        <v>0</v>
      </c>
    </row>
    <row r="221" spans="1:3">
      <c s="4" r="A221" t="s">
        <v>703</v>
      </c>
    </row>
    <row r="222" spans="1:3">
      <c s="3" r="A222" t="s">
        <v>649</v>
      </c>
    </row>
    <row r="223" spans="1:3">
      <c s="4" r="A223" t="s">
        <v>650</v>
      </c>
      <c s="6" r="B223" t="n">
        <v>0</v>
      </c>
      <c s="6" r="C223" t="n">
        <v>0</v>
      </c>
    </row>
    <row r="224" spans="1:3">
      <c s="4" r="A224" t="s">
        <v>74</v>
      </c>
      <c s="6" r="B224" t="n">
        <v>0</v>
      </c>
      <c s="6" r="C224" t="n">
        <v>0</v>
      </c>
    </row>
    <row r="225" spans="1:3">
      <c s="4" r="A225" t="s">
        <v>704</v>
      </c>
    </row>
    <row r="226" spans="1:3">
      <c s="3" r="A226" t="s">
        <v>649</v>
      </c>
    </row>
    <row r="227" spans="1:3">
      <c s="4" r="A227" t="s">
        <v>650</v>
      </c>
      <c s="6" r="B227" t="n">
        <v>0</v>
      </c>
      <c s="6" r="C227" t="n">
        <v>0</v>
      </c>
    </row>
    <row r="228" spans="1:3">
      <c s="4" r="A228" t="s">
        <v>74</v>
      </c>
      <c s="6" r="B228" t="n">
        <v>0</v>
      </c>
      <c s="6" r="C228" t="n">
        <v>0</v>
      </c>
    </row>
    <row r="229" spans="1:3">
      <c s="4" r="A229" t="s">
        <v>705</v>
      </c>
    </row>
    <row r="230" spans="1:3">
      <c s="3" r="A230" t="s">
        <v>649</v>
      </c>
    </row>
    <row r="231" spans="1:3">
      <c s="4" r="A231" t="s">
        <v>650</v>
      </c>
      <c s="6" r="B231" t="n">
        <v>0</v>
      </c>
      <c s="6" r="C231" t="n">
        <v>0</v>
      </c>
    </row>
    <row r="232" spans="1:3">
      <c s="4" r="A232" t="s">
        <v>74</v>
      </c>
      <c s="6" r="B232" t="n">
        <v>0</v>
      </c>
      <c s="6" r="C232" t="n">
        <v>0</v>
      </c>
    </row>
    <row r="233" spans="1:3">
      <c s="4" r="A233" t="s">
        <v>706</v>
      </c>
    </row>
    <row r="234" spans="1:3">
      <c s="3" r="A234" t="s">
        <v>649</v>
      </c>
    </row>
    <row r="235" spans="1:3">
      <c s="4" r="A235" t="s">
        <v>74</v>
      </c>
      <c s="6" r="B235" t="n">
        <v>0</v>
      </c>
      <c s="6" r="C235" t="n">
        <v>0</v>
      </c>
    </row>
    <row r="236" spans="1:3">
      <c s="4" r="A236" t="s">
        <v>707</v>
      </c>
    </row>
    <row r="237" spans="1:3">
      <c s="3" r="A237" t="s">
        <v>649</v>
      </c>
    </row>
    <row r="238" spans="1:3">
      <c s="4" r="A238" t="s">
        <v>74</v>
      </c>
      <c s="6" r="C238" t="n">
        <v>0</v>
      </c>
    </row>
    <row r="239" spans="1:3">
      <c s="4" r="A239" t="s">
        <v>708</v>
      </c>
    </row>
    <row r="240" spans="1:3">
      <c s="3" r="A240" t="s">
        <v>649</v>
      </c>
    </row>
    <row r="241" spans="1:3">
      <c s="4" r="A241" t="s">
        <v>74</v>
      </c>
      <c s="6" r="B241" t="n">
        <v>0</v>
      </c>
      <c s="6" r="C241" t="n">
        <v>0</v>
      </c>
    </row>
    <row r="242" spans="1:3">
      <c s="4" r="A242" t="s">
        <v>709</v>
      </c>
    </row>
    <row r="243" spans="1:3">
      <c s="3" r="A243" t="s">
        <v>649</v>
      </c>
    </row>
    <row r="244" spans="1:3">
      <c s="4" r="A244" t="s">
        <v>74</v>
      </c>
      <c s="6" r="B244" t="n">
        <v>0</v>
      </c>
      <c s="6" r="C244" t="n">
        <v>0</v>
      </c>
    </row>
    <row r="245" spans="1:3">
      <c s="4" r="A245" t="s">
        <v>710</v>
      </c>
    </row>
    <row r="246" spans="1:3">
      <c s="3" r="A246" t="s">
        <v>649</v>
      </c>
    </row>
    <row r="247" spans="1:3">
      <c s="4" r="A247" t="s">
        <v>74</v>
      </c>
      <c s="6" r="B247" t="n">
        <v>1773</v>
      </c>
      <c s="6" r="C247" t="n">
        <v>1745</v>
      </c>
    </row>
    <row r="248" spans="1:3">
      <c s="4" r="A248" t="s">
        <v>711</v>
      </c>
    </row>
    <row r="249" spans="1:3">
      <c s="3" r="A249" t="s">
        <v>649</v>
      </c>
    </row>
    <row r="250" spans="1:3">
      <c s="4" r="A250" t="s">
        <v>653</v>
      </c>
      <c s="6" r="B250" t="n">
        <v>0</v>
      </c>
      <c s="6" r="C250" t="n">
        <v>0</v>
      </c>
    </row>
    <row r="251" spans="1:3">
      <c s="4" r="A251" t="s">
        <v>659</v>
      </c>
      <c s="6" r="B251" t="n">
        <v>0</v>
      </c>
      <c s="6" r="C251" t="n">
        <v>0</v>
      </c>
    </row>
    <row r="252" spans="1:3">
      <c s="4" r="A252" t="s">
        <v>712</v>
      </c>
    </row>
    <row r="253" spans="1:3">
      <c s="3" r="A253" t="s">
        <v>649</v>
      </c>
    </row>
    <row r="254" spans="1:3">
      <c s="4" r="A254" t="s">
        <v>653</v>
      </c>
      <c s="6" r="B254" t="n">
        <v>0</v>
      </c>
      <c s="6" r="C254" t="n">
        <v>0</v>
      </c>
    </row>
    <row r="255" spans="1:3">
      <c s="4" r="A255" t="s">
        <v>659</v>
      </c>
      <c s="6" r="B255" t="n">
        <v>0</v>
      </c>
    </row>
    <row r="256" spans="1:3">
      <c s="4" r="A256" t="s">
        <v>713</v>
      </c>
    </row>
    <row r="257" spans="1:3">
      <c s="3" r="A257" t="s">
        <v>649</v>
      </c>
    </row>
    <row r="258" spans="1:3">
      <c s="4" r="A258" t="s">
        <v>658</v>
      </c>
      <c s="6" r="C258" t="n">
        <v>0</v>
      </c>
    </row>
    <row r="259" spans="1:3">
      <c s="4" r="A259" t="s">
        <v>714</v>
      </c>
    </row>
    <row r="260" spans="1:3">
      <c s="3" r="A260" t="s">
        <v>649</v>
      </c>
    </row>
    <row r="261" spans="1:3">
      <c s="4" r="A261" t="s">
        <v>659</v>
      </c>
      <c s="7" r="B261" t="n">
        <v>1415</v>
      </c>
      <c s="7" r="C261" t="n">
        <v>1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5</v>
      </c>
      <c s="2" r="B1" t="s">
        <v>70</v>
      </c>
      <c s="2" r="D1" t="s">
        <v>1</v>
      </c>
    </row>
    <row r="2" spans="1:6">
      <c s="2" r="B2" t="s">
        <v>2</v>
      </c>
      <c s="2" r="C2" t="s">
        <v>71</v>
      </c>
      <c s="2" r="D2" t="s">
        <v>2</v>
      </c>
      <c s="2" r="E2" t="s">
        <v>71</v>
      </c>
      <c s="2" r="F2" t="s">
        <v>23</v>
      </c>
    </row>
    <row r="3" spans="1:6">
      <c s="3" r="A3" t="s">
        <v>245</v>
      </c>
    </row>
    <row r="4" spans="1:6">
      <c s="4" r="A4" t="s">
        <v>76</v>
      </c>
      <c s="7" r="B4" t="n">
        <v>-87</v>
      </c>
      <c s="7" r="C4" t="n">
        <v>1012</v>
      </c>
      <c s="7" r="D4" t="n">
        <v>1762</v>
      </c>
      <c s="7" r="E4" t="n">
        <v>450</v>
      </c>
    </row>
    <row r="5" spans="1:6">
      <c s="4" r="A5" t="s">
        <v>716</v>
      </c>
      <c s="6" r="B5" t="n">
        <v>95769</v>
      </c>
      <c s="6" r="D5" t="n">
        <v>95769</v>
      </c>
      <c s="7" r="F5" t="n">
        <v>59275</v>
      </c>
    </row>
    <row r="6" spans="1:6">
      <c s="4" r="A6" t="s">
        <v>717</v>
      </c>
      <c s="6" r="B6" t="n">
        <v>92910</v>
      </c>
      <c s="6" r="D6" t="n">
        <v>92910</v>
      </c>
      <c s="6" r="F6" t="n">
        <v>58177</v>
      </c>
    </row>
    <row r="7" spans="1:6">
      <c s="4" r="A7" t="s">
        <v>718</v>
      </c>
      <c s="7" r="B7" t="n">
        <v>2859</v>
      </c>
      <c s="7" r="D7" t="n">
        <v>2859</v>
      </c>
      <c s="7" r="F7" t="n">
        <v>10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9</v>
      </c>
      <c s="2" r="B1" t="s">
        <v>70</v>
      </c>
      <c s="2" r="D1" t="s">
        <v>1</v>
      </c>
    </row>
    <row r="2" spans="1:5">
      <c s="2" r="B2" t="s">
        <v>2</v>
      </c>
      <c s="2" r="C2" t="s">
        <v>71</v>
      </c>
      <c s="2" r="D2" t="s">
        <v>2</v>
      </c>
      <c s="2" r="E2" t="s">
        <v>71</v>
      </c>
    </row>
    <row r="3" spans="1:5">
      <c s="4" r="A3" t="s">
        <v>720</v>
      </c>
    </row>
    <row r="4" spans="1:5">
      <c s="3" r="A4" t="s">
        <v>721</v>
      </c>
    </row>
    <row r="5" spans="1:5">
      <c s="4" r="A5" t="s">
        <v>433</v>
      </c>
      <c s="7" r="B5" t="n">
        <v>1625</v>
      </c>
      <c s="7" r="C5" t="n">
        <v>1700</v>
      </c>
      <c s="7" r="D5" t="n">
        <v>1745</v>
      </c>
      <c s="7" r="E5" t="n">
        <v>1645</v>
      </c>
    </row>
    <row r="6" spans="1:5">
      <c s="4" r="A6" t="s">
        <v>722</v>
      </c>
      <c s="6" r="B6" t="n">
        <v>0</v>
      </c>
      <c s="6" r="C6" t="n">
        <v>0</v>
      </c>
      <c s="6" r="D6" t="n">
        <v>0</v>
      </c>
      <c s="6" r="E6" t="n">
        <v>0</v>
      </c>
    </row>
    <row r="7" spans="1:5">
      <c s="4" r="A7" t="s">
        <v>723</v>
      </c>
      <c s="6" r="B7" t="n">
        <v>148</v>
      </c>
      <c s="6" r="C7" t="n">
        <v>-169</v>
      </c>
      <c s="6" r="D7" t="n">
        <v>28</v>
      </c>
      <c s="6" r="E7" t="n">
        <v>-114</v>
      </c>
    </row>
    <row r="8" spans="1:5">
      <c s="4" r="A8" t="s">
        <v>724</v>
      </c>
      <c s="6" r="D8" t="n">
        <v>0</v>
      </c>
      <c s="6" r="E8" t="n">
        <v>0</v>
      </c>
    </row>
    <row r="9" spans="1:5">
      <c s="4" r="A9" t="s">
        <v>725</v>
      </c>
      <c s="6" r="D9" t="n">
        <v>0</v>
      </c>
      <c s="6" r="E9" t="n">
        <v>0</v>
      </c>
    </row>
    <row r="10" spans="1:5">
      <c s="4" r="A10" t="s">
        <v>726</v>
      </c>
      <c s="6" r="D10" t="n">
        <v>0</v>
      </c>
      <c s="6" r="E10" t="n">
        <v>0</v>
      </c>
    </row>
    <row r="11" spans="1:5">
      <c s="4" r="A11" t="s">
        <v>727</v>
      </c>
      <c s="6" r="B11" t="n">
        <v>0</v>
      </c>
      <c s="6" r="C11" t="n">
        <v>0</v>
      </c>
      <c s="6" r="D11" t="n">
        <v>0</v>
      </c>
      <c s="6" r="E11" t="n">
        <v>0</v>
      </c>
    </row>
    <row r="12" spans="1:5">
      <c s="4" r="A12" t="s">
        <v>728</v>
      </c>
      <c s="6" r="D12" t="n">
        <v>0</v>
      </c>
      <c s="6" r="E12" t="n">
        <v>0</v>
      </c>
    </row>
    <row r="13" spans="1:5">
      <c s="4" r="A13" t="s">
        <v>729</v>
      </c>
      <c s="6" r="D13" t="n">
        <v>0</v>
      </c>
      <c s="6" r="E13" t="n">
        <v>0</v>
      </c>
    </row>
    <row r="14" spans="1:5">
      <c s="4" r="A14" t="s">
        <v>436</v>
      </c>
      <c s="6" r="B14" t="n">
        <v>1773</v>
      </c>
      <c s="6" r="C14" t="n">
        <v>1531</v>
      </c>
      <c s="6" r="D14" t="n">
        <v>1773</v>
      </c>
      <c s="6" r="E14" t="n">
        <v>1531</v>
      </c>
    </row>
    <row r="15" spans="1:5">
      <c s="4" r="A15" t="s">
        <v>730</v>
      </c>
      <c s="6" r="B15" t="n">
        <v>0</v>
      </c>
      <c s="6" r="C15" t="n">
        <v>0</v>
      </c>
      <c s="6" r="D15" t="n">
        <v>0</v>
      </c>
      <c s="6" r="E15" t="n">
        <v>0</v>
      </c>
    </row>
    <row r="16" spans="1:5">
      <c s="4" r="A16" t="s">
        <v>731</v>
      </c>
    </row>
    <row r="17" spans="1:5">
      <c s="3" r="A17" t="s">
        <v>721</v>
      </c>
    </row>
    <row r="18" spans="1:5">
      <c s="4" r="A18" t="s">
        <v>433</v>
      </c>
      <c s="6" r="B18" t="n">
        <v>26866</v>
      </c>
      <c s="6" r="C18" t="n">
        <v>26959</v>
      </c>
      <c s="6" r="D18" t="n">
        <v>27148</v>
      </c>
      <c s="6" r="E18" t="n">
        <v>27367</v>
      </c>
    </row>
    <row r="19" spans="1:5">
      <c s="4" r="A19" t="s">
        <v>722</v>
      </c>
      <c s="6" r="B19" t="n">
        <v>-249</v>
      </c>
      <c s="6" r="C19" t="n">
        <v>-109</v>
      </c>
      <c s="6" r="D19" t="n">
        <v>-527</v>
      </c>
      <c s="6" r="E19" t="n">
        <v>-517</v>
      </c>
    </row>
    <row r="20" spans="1:5">
      <c s="4" r="A20" t="s">
        <v>723</v>
      </c>
      <c s="6" r="B20" t="n">
        <v>0</v>
      </c>
      <c s="6" r="C20" t="n">
        <v>0</v>
      </c>
      <c s="6" r="D20" t="n">
        <v>0</v>
      </c>
      <c s="6" r="E20" t="n">
        <v>0</v>
      </c>
    </row>
    <row r="21" spans="1:5">
      <c s="4" r="A21" t="s">
        <v>724</v>
      </c>
      <c s="6" r="D21" t="n">
        <v>0</v>
      </c>
      <c s="6" r="E21" t="n">
        <v>0</v>
      </c>
    </row>
    <row r="22" spans="1:5">
      <c s="4" r="A22" t="s">
        <v>725</v>
      </c>
      <c s="6" r="D22" t="n">
        <v>0</v>
      </c>
      <c s="6" r="E22" t="n">
        <v>0</v>
      </c>
    </row>
    <row r="23" spans="1:5">
      <c s="4" r="A23" t="s">
        <v>726</v>
      </c>
      <c s="6" r="D23" t="n">
        <v>0</v>
      </c>
      <c s="6" r="E23" t="n">
        <v>0</v>
      </c>
    </row>
    <row r="24" spans="1:5">
      <c s="4" r="A24" t="s">
        <v>727</v>
      </c>
      <c s="6" r="B24" t="n">
        <v>-625</v>
      </c>
      <c s="6" r="C24" t="n">
        <v>0</v>
      </c>
      <c s="6" r="D24" t="n">
        <v>-629</v>
      </c>
      <c s="6" r="E24" t="n">
        <v>0</v>
      </c>
    </row>
    <row r="25" spans="1:5">
      <c s="4" r="A25" t="s">
        <v>728</v>
      </c>
      <c s="6" r="D25" t="n">
        <v>0</v>
      </c>
      <c s="6" r="E25" t="n">
        <v>0</v>
      </c>
    </row>
    <row r="26" spans="1:5">
      <c s="4" r="A26" t="s">
        <v>729</v>
      </c>
      <c s="6" r="D26" t="n">
        <v>0</v>
      </c>
      <c s="6" r="E26" t="n">
        <v>0</v>
      </c>
    </row>
    <row r="27" spans="1:5">
      <c s="4" r="A27" t="s">
        <v>436</v>
      </c>
      <c s="6" r="B27" t="n">
        <v>25992</v>
      </c>
      <c s="6" r="C27" t="n">
        <v>26850</v>
      </c>
      <c s="6" r="D27" t="n">
        <v>25992</v>
      </c>
      <c s="6" r="E27" t="n">
        <v>26850</v>
      </c>
    </row>
    <row r="28" spans="1:5">
      <c s="4" r="A28" t="s">
        <v>730</v>
      </c>
      <c s="6" r="B28" t="n">
        <v>-249</v>
      </c>
      <c s="6" r="C28" t="n">
        <v>-109</v>
      </c>
      <c s="6" r="D28" t="n">
        <v>-527</v>
      </c>
      <c s="6" r="E28" t="n">
        <v>-517</v>
      </c>
    </row>
    <row r="29" spans="1:5">
      <c s="4" r="A29" t="s">
        <v>732</v>
      </c>
    </row>
    <row r="30" spans="1:5">
      <c s="3" r="A30" t="s">
        <v>721</v>
      </c>
    </row>
    <row r="31" spans="1:5">
      <c s="4" r="A31" t="s">
        <v>433</v>
      </c>
      <c s="6" r="B31" t="n">
        <v>-1415</v>
      </c>
      <c s="6" r="C31" t="n">
        <v>-1415</v>
      </c>
      <c s="6" r="D31" t="n">
        <v>-1415</v>
      </c>
      <c s="6" r="E31" t="n">
        <v>-1401</v>
      </c>
    </row>
    <row r="32" spans="1:5">
      <c s="4" r="A32" t="s">
        <v>722</v>
      </c>
      <c s="6" r="B32" t="n">
        <v>-360</v>
      </c>
      <c s="6" r="C32" t="n">
        <v>-363</v>
      </c>
      <c s="6" r="D32" t="n">
        <v>-1080</v>
      </c>
      <c s="6" r="E32" t="n">
        <v>-1092</v>
      </c>
    </row>
    <row r="33" spans="1:5">
      <c s="4" r="A33" t="s">
        <v>723</v>
      </c>
      <c s="6" r="B33" t="n">
        <v>0</v>
      </c>
      <c s="6" r="C33" t="n">
        <v>0</v>
      </c>
      <c s="6" r="D33" t="n">
        <v>0</v>
      </c>
      <c s="6" r="E33" t="n">
        <v>0</v>
      </c>
    </row>
    <row r="34" spans="1:5">
      <c s="4" r="A34" t="s">
        <v>724</v>
      </c>
      <c s="6" r="D34" t="n">
        <v>0</v>
      </c>
      <c s="6" r="E34" t="n">
        <v>0</v>
      </c>
    </row>
    <row r="35" spans="1:5">
      <c s="4" r="A35" t="s">
        <v>725</v>
      </c>
      <c s="6" r="D35" t="n">
        <v>0</v>
      </c>
      <c s="6" r="E35" t="n">
        <v>0</v>
      </c>
    </row>
    <row r="36" spans="1:5">
      <c s="4" r="A36" t="s">
        <v>726</v>
      </c>
      <c s="6" r="D36" t="n">
        <v>0</v>
      </c>
      <c s="6" r="E36" t="n">
        <v>0</v>
      </c>
    </row>
    <row r="37" spans="1:5">
      <c s="4" r="A37" t="s">
        <v>727</v>
      </c>
      <c s="6" r="B37" t="n">
        <v>360</v>
      </c>
      <c s="6" r="C37" t="n">
        <v>363</v>
      </c>
      <c s="6" r="D37" t="n">
        <v>1080</v>
      </c>
      <c s="6" r="E37" t="n">
        <v>1078</v>
      </c>
    </row>
    <row r="38" spans="1:5">
      <c s="4" r="A38" t="s">
        <v>728</v>
      </c>
      <c s="6" r="D38" t="n">
        <v>0</v>
      </c>
      <c s="6" r="E38" t="n">
        <v>0</v>
      </c>
    </row>
    <row r="39" spans="1:5">
      <c s="4" r="A39" t="s">
        <v>729</v>
      </c>
      <c s="6" r="D39" t="n">
        <v>0</v>
      </c>
      <c s="6" r="E39" t="n">
        <v>0</v>
      </c>
    </row>
    <row r="40" spans="1:5">
      <c s="4" r="A40" t="s">
        <v>436</v>
      </c>
      <c s="6" r="B40" t="n">
        <v>-1415</v>
      </c>
      <c s="6" r="C40" t="n">
        <v>-1415</v>
      </c>
      <c s="6" r="D40" t="n">
        <v>-1415</v>
      </c>
      <c s="6" r="E40" t="n">
        <v>-1415</v>
      </c>
    </row>
    <row r="41" spans="1:5">
      <c s="4" r="A41" t="s">
        <v>730</v>
      </c>
      <c s="7" r="B41" t="n">
        <v>-360</v>
      </c>
      <c s="7" r="C41" t="n">
        <v>-363</v>
      </c>
      <c s="7" r="D41" t="n">
        <v>-1080</v>
      </c>
      <c s="7" r="E41" t="n">
        <v>-10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3</v>
      </c>
      <c s="2" r="B1" t="s">
        <v>2</v>
      </c>
      <c s="2" r="C1" t="s">
        <v>23</v>
      </c>
    </row>
    <row r="2" spans="1:3">
      <c s="3" r="A2" t="s">
        <v>734</v>
      </c>
    </row>
    <row r="3" spans="1:3">
      <c s="4" r="A3" t="s">
        <v>735</v>
      </c>
      <c s="7" r="B3" t="n">
        <v>259099</v>
      </c>
      <c s="7" r="C3" t="n">
        <v>301800</v>
      </c>
    </row>
    <row r="4" spans="1:3">
      <c s="4" r="A4" t="s">
        <v>37</v>
      </c>
      <c s="6" r="B4" t="n">
        <v>28438</v>
      </c>
      <c s="6" r="C4" t="n">
        <v>47030</v>
      </c>
    </row>
    <row r="5" spans="1:3">
      <c s="4" r="A5" t="s">
        <v>651</v>
      </c>
    </row>
    <row r="6" spans="1:3">
      <c s="3" r="A6" t="s">
        <v>734</v>
      </c>
    </row>
    <row r="7" spans="1:3">
      <c s="4" r="A7" t="s">
        <v>736</v>
      </c>
      <c s="6" r="C7" t="n">
        <v>0</v>
      </c>
    </row>
    <row r="8" spans="1:3">
      <c s="4" r="A8" t="s">
        <v>654</v>
      </c>
    </row>
    <row r="9" spans="1:3">
      <c s="3" r="A9" t="s">
        <v>734</v>
      </c>
    </row>
    <row r="10" spans="1:3">
      <c s="4" r="A10" t="s">
        <v>736</v>
      </c>
      <c s="6" r="C10" t="n">
        <v>0</v>
      </c>
    </row>
    <row r="11" spans="1:3">
      <c s="4" r="A11" t="s">
        <v>655</v>
      </c>
    </row>
    <row r="12" spans="1:3">
      <c s="3" r="A12" t="s">
        <v>734</v>
      </c>
    </row>
    <row r="13" spans="1:3">
      <c s="4" r="A13" t="s">
        <v>736</v>
      </c>
      <c s="6" r="B13" t="n">
        <v>2474</v>
      </c>
      <c s="6" r="C13" t="n">
        <v>425</v>
      </c>
    </row>
    <row r="14" spans="1:3">
      <c s="4" r="A14" t="s">
        <v>737</v>
      </c>
    </row>
    <row r="15" spans="1:3">
      <c s="3" r="A15" t="s">
        <v>734</v>
      </c>
    </row>
    <row r="16" spans="1:3">
      <c s="4" r="A16" t="s">
        <v>735</v>
      </c>
      <c s="6" r="B16" t="n">
        <v>5952</v>
      </c>
      <c s="6" r="C16" t="n">
        <v>11264</v>
      </c>
    </row>
    <row r="17" spans="1:3">
      <c s="4" r="A17" t="s">
        <v>736</v>
      </c>
      <c s="6" r="B17" t="n">
        <v>2474</v>
      </c>
      <c s="6" r="C17" t="n">
        <v>425</v>
      </c>
    </row>
    <row r="18" spans="1:3">
      <c s="4" r="A18" t="s">
        <v>37</v>
      </c>
      <c s="6" r="B18" t="n">
        <v>11036</v>
      </c>
      <c s="6" r="C18" t="n">
        <v>23519</v>
      </c>
    </row>
    <row r="19" spans="1:3">
      <c s="4" r="A19" t="s">
        <v>738</v>
      </c>
      <c s="6" r="B19" t="n">
        <v>7094</v>
      </c>
      <c s="6" r="C19" t="n">
        <v>3425</v>
      </c>
    </row>
    <row r="20" spans="1:3">
      <c s="4" r="A20" t="s">
        <v>739</v>
      </c>
    </row>
    <row r="21" spans="1:3">
      <c s="3" r="A21" t="s">
        <v>734</v>
      </c>
    </row>
    <row r="22" spans="1:3">
      <c s="4" r="A22" t="s">
        <v>735</v>
      </c>
      <c s="6" r="B22" t="n">
        <v>0</v>
      </c>
      <c s="6" r="C22" t="n">
        <v>0</v>
      </c>
    </row>
    <row r="23" spans="1:3">
      <c s="4" r="A23" t="s">
        <v>736</v>
      </c>
      <c s="6" r="B23" t="n">
        <v>0</v>
      </c>
      <c s="6" r="C23" t="n">
        <v>0</v>
      </c>
    </row>
    <row r="24" spans="1:3">
      <c s="4" r="A24" t="s">
        <v>37</v>
      </c>
      <c s="6" r="B24" t="n">
        <v>0</v>
      </c>
      <c s="6" r="C24" t="n">
        <v>0</v>
      </c>
    </row>
    <row r="25" spans="1:3">
      <c s="4" r="A25" t="s">
        <v>738</v>
      </c>
      <c s="6" r="B25" t="n">
        <v>0</v>
      </c>
      <c s="6" r="C25" t="n">
        <v>0</v>
      </c>
    </row>
    <row r="26" spans="1:3">
      <c s="4" r="A26" t="s">
        <v>740</v>
      </c>
    </row>
    <row r="27" spans="1:3">
      <c s="3" r="A27" t="s">
        <v>734</v>
      </c>
    </row>
    <row r="28" spans="1:3">
      <c s="4" r="A28" t="s">
        <v>735</v>
      </c>
      <c s="6" r="B28" t="n">
        <v>0</v>
      </c>
      <c s="6" r="C28" t="n">
        <v>0</v>
      </c>
    </row>
    <row r="29" spans="1:3">
      <c s="4" r="A29" t="s">
        <v>736</v>
      </c>
      <c s="6" r="B29" t="n">
        <v>0</v>
      </c>
      <c s="6" r="C29" t="n">
        <v>0</v>
      </c>
    </row>
    <row r="30" spans="1:3">
      <c s="4" r="A30" t="s">
        <v>37</v>
      </c>
      <c s="6" r="B30" t="n">
        <v>0</v>
      </c>
      <c s="6" r="C30" t="n">
        <v>0</v>
      </c>
    </row>
    <row r="31" spans="1:3">
      <c s="4" r="A31" t="s">
        <v>738</v>
      </c>
      <c s="6" r="B31" t="n">
        <v>0</v>
      </c>
      <c s="6" r="C31" t="n">
        <v>0</v>
      </c>
    </row>
    <row r="32" spans="1:3">
      <c s="4" r="A32" t="s">
        <v>741</v>
      </c>
    </row>
    <row r="33" spans="1:3">
      <c s="3" r="A33" t="s">
        <v>734</v>
      </c>
    </row>
    <row r="34" spans="1:3">
      <c s="4" r="A34" t="s">
        <v>735</v>
      </c>
      <c s="6" r="B34" t="n">
        <v>5952</v>
      </c>
      <c s="6" r="C34" t="n">
        <v>11264</v>
      </c>
    </row>
    <row r="35" spans="1:3">
      <c s="4" r="A35" t="s">
        <v>736</v>
      </c>
      <c s="6" r="B35" t="n">
        <v>2474</v>
      </c>
      <c s="6" r="C35" t="n">
        <v>425</v>
      </c>
    </row>
    <row r="36" spans="1:3">
      <c s="4" r="A36" t="s">
        <v>37</v>
      </c>
      <c s="6" r="B36" t="n">
        <v>11036</v>
      </c>
      <c s="6" r="C36" t="n">
        <v>23519</v>
      </c>
    </row>
    <row r="37" spans="1:3">
      <c s="4" r="A37" t="s">
        <v>738</v>
      </c>
      <c s="7" r="B37" t="n">
        <v>7094</v>
      </c>
      <c s="7" r="C37" t="n">
        <v>34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2</v>
      </c>
      <c s="2" r="B1" t="s">
        <v>70</v>
      </c>
      <c s="2" r="D1" t="s">
        <v>1</v>
      </c>
    </row>
    <row r="2" spans="1:5">
      <c s="2" r="B2" t="s">
        <v>2</v>
      </c>
      <c s="2" r="C2" t="s">
        <v>71</v>
      </c>
      <c s="2" r="D2" t="s">
        <v>2</v>
      </c>
      <c s="2" r="E2" t="s">
        <v>71</v>
      </c>
    </row>
    <row r="3" spans="1:5">
      <c s="4" r="A3" t="s">
        <v>743</v>
      </c>
    </row>
    <row r="4" spans="1:5">
      <c s="3" r="A4" t="s">
        <v>734</v>
      </c>
    </row>
    <row r="5" spans="1:5">
      <c s="4" r="A5" t="s">
        <v>744</v>
      </c>
      <c s="7" r="B5" t="n">
        <v>59</v>
      </c>
      <c s="7" r="C5" t="n">
        <v>1789</v>
      </c>
      <c s="7" r="D5" t="n">
        <v>1329</v>
      </c>
      <c s="7" r="E5" t="n">
        <v>3549</v>
      </c>
    </row>
    <row r="6" spans="1:5">
      <c s="4" r="A6" t="s">
        <v>745</v>
      </c>
    </row>
    <row r="7" spans="1:5">
      <c s="3" r="A7" t="s">
        <v>734</v>
      </c>
    </row>
    <row r="8" spans="1:5">
      <c s="4" r="A8" t="s">
        <v>744</v>
      </c>
      <c s="6" r="B8" t="n">
        <v>2096</v>
      </c>
      <c s="6" r="C8" t="n">
        <v>0</v>
      </c>
      <c s="6" r="D8" t="n">
        <v>2096</v>
      </c>
      <c s="6" r="E8" t="n">
        <v>0</v>
      </c>
    </row>
    <row r="9" spans="1:5">
      <c s="4" r="A9" t="s">
        <v>746</v>
      </c>
    </row>
    <row r="10" spans="1:5">
      <c s="3" r="A10" t="s">
        <v>734</v>
      </c>
    </row>
    <row r="11" spans="1:5">
      <c s="4" r="A11" t="s">
        <v>744</v>
      </c>
      <c s="6" r="B11" t="n">
        <v>968</v>
      </c>
      <c s="6" r="C11" t="n">
        <v>2645</v>
      </c>
      <c s="6" r="D11" t="n">
        <v>2405</v>
      </c>
      <c s="6" r="E11" t="n">
        <v>7405</v>
      </c>
    </row>
    <row r="12" spans="1:5">
      <c s="4" r="A12" t="s">
        <v>747</v>
      </c>
    </row>
    <row r="13" spans="1:5">
      <c s="3" r="A13" t="s">
        <v>734</v>
      </c>
    </row>
    <row r="14" spans="1:5">
      <c s="4" r="A14" t="s">
        <v>744</v>
      </c>
      <c s="7" r="B14" t="n">
        <v>907</v>
      </c>
      <c s="7" r="C14" t="n">
        <v>1043</v>
      </c>
      <c s="7" r="D14" t="n">
        <v>7532</v>
      </c>
      <c s="7" r="E14" t="n">
        <v>10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48</v>
      </c>
      <c s="2" r="B1" t="s">
        <v>1</v>
      </c>
      <c s="2" r="C1" t="s">
        <v>440</v>
      </c>
    </row>
    <row r="2" spans="1:3">
      <c s="2" r="B2" t="s">
        <v>2</v>
      </c>
      <c s="2" r="C2" t="s">
        <v>23</v>
      </c>
    </row>
    <row r="3" spans="1:3">
      <c s="4" r="A3" t="s">
        <v>749</v>
      </c>
    </row>
    <row r="4" spans="1:3">
      <c s="3" r="A4" t="s">
        <v>750</v>
      </c>
    </row>
    <row r="5" spans="1:3">
      <c s="4" r="A5" t="s">
        <v>751</v>
      </c>
      <c s="4" r="B5" t="s">
        <v>752</v>
      </c>
      <c s="4" r="C5" t="s">
        <v>753</v>
      </c>
    </row>
    <row r="6" spans="1:3">
      <c s="4" r="A6" t="s">
        <v>754</v>
      </c>
    </row>
    <row r="7" spans="1:3">
      <c s="3" r="A7" t="s">
        <v>750</v>
      </c>
    </row>
    <row r="8" spans="1:3">
      <c s="4" r="A8" t="s">
        <v>755</v>
      </c>
      <c s="4" r="B8" t="s">
        <v>756</v>
      </c>
      <c s="4" r="C8" t="s">
        <v>756</v>
      </c>
    </row>
    <row r="9" spans="1:3">
      <c s="4" r="A9" t="s">
        <v>757</v>
      </c>
    </row>
    <row r="10" spans="1:3">
      <c s="3" r="A10" t="s">
        <v>750</v>
      </c>
    </row>
    <row r="11" spans="1:3">
      <c s="4" r="A11" t="s">
        <v>758</v>
      </c>
      <c s="4" r="B11" t="s">
        <v>759</v>
      </c>
      <c s="4" r="C11" t="s">
        <v>759</v>
      </c>
    </row>
    <row r="12" spans="1:3">
      <c s="4" r="A12" t="s">
        <v>760</v>
      </c>
      <c s="4" r="B12" t="s">
        <v>759</v>
      </c>
      <c s="4" r="C12" t="s">
        <v>759</v>
      </c>
    </row>
    <row r="13" spans="1:3">
      <c s="4" r="A13" t="s">
        <v>761</v>
      </c>
    </row>
    <row r="14" spans="1:3">
      <c s="3" r="A14" t="s">
        <v>750</v>
      </c>
    </row>
    <row r="15" spans="1:3">
      <c s="4" r="A15" t="s">
        <v>758</v>
      </c>
      <c s="4" r="B15" t="s">
        <v>762</v>
      </c>
      <c s="4" r="C15" t="s">
        <v>763</v>
      </c>
    </row>
    <row r="16" spans="1:3">
      <c s="4" r="A16" t="s">
        <v>760</v>
      </c>
      <c s="4" r="B16" t="s">
        <v>764</v>
      </c>
      <c s="4" r="C16" t="s">
        <v>764</v>
      </c>
    </row>
    <row r="17" spans="1:3">
      <c s="4" r="A17" t="s">
        <v>765</v>
      </c>
    </row>
    <row r="18" spans="1:3">
      <c s="3" r="A18" t="s">
        <v>750</v>
      </c>
    </row>
    <row r="19" spans="1:3">
      <c s="4" r="A19" t="s">
        <v>758</v>
      </c>
      <c s="4" r="B19" t="s">
        <v>766</v>
      </c>
      <c s="4" r="C19" t="s">
        <v>767</v>
      </c>
    </row>
    <row r="20" spans="1:3">
      <c s="4" r="A20" t="s">
        <v>760</v>
      </c>
      <c s="4" r="B20" t="s">
        <v>768</v>
      </c>
      <c s="4" r="C20" t="s">
        <v>768</v>
      </c>
    </row>
    <row r="21" spans="1:3">
      <c s="4" r="A21" t="s">
        <v>769</v>
      </c>
    </row>
    <row r="22" spans="1:3">
      <c s="3" r="A22" t="s">
        <v>750</v>
      </c>
    </row>
    <row r="23" spans="1:3">
      <c s="4" r="A23" t="s">
        <v>758</v>
      </c>
      <c s="4" r="B23" t="s">
        <v>759</v>
      </c>
      <c s="4" r="C23" t="s">
        <v>759</v>
      </c>
    </row>
    <row r="24" spans="1:3">
      <c s="4" r="A24" t="s">
        <v>760</v>
      </c>
      <c s="4" r="B24" t="s">
        <v>759</v>
      </c>
      <c s="4" r="C24" t="s">
        <v>759</v>
      </c>
    </row>
    <row r="25" spans="1:3">
      <c s="4" r="A25" t="s">
        <v>770</v>
      </c>
    </row>
    <row r="26" spans="1:3">
      <c s="3" r="A26" t="s">
        <v>750</v>
      </c>
    </row>
    <row r="27" spans="1:3">
      <c s="4" r="A27" t="s">
        <v>758</v>
      </c>
      <c s="4" r="B27" t="s">
        <v>771</v>
      </c>
      <c s="4" r="C27" t="s">
        <v>772</v>
      </c>
    </row>
    <row r="28" spans="1:3">
      <c s="4" r="A28" t="s">
        <v>760</v>
      </c>
      <c s="4" r="B28" t="s">
        <v>764</v>
      </c>
      <c s="4" r="C28" t="s">
        <v>764</v>
      </c>
    </row>
    <row r="29" spans="1:3">
      <c s="4" r="A29" t="s">
        <v>773</v>
      </c>
    </row>
    <row r="30" spans="1:3">
      <c s="3" r="A30" t="s">
        <v>750</v>
      </c>
    </row>
    <row r="31" spans="1:3">
      <c s="4" r="A31" t="s">
        <v>758</v>
      </c>
      <c s="4" r="B31" t="s">
        <v>771</v>
      </c>
      <c s="4" r="C31" t="s">
        <v>772</v>
      </c>
    </row>
    <row r="32" spans="1:3">
      <c s="4" r="A32" t="s">
        <v>760</v>
      </c>
      <c s="4" r="B32" t="s">
        <v>768</v>
      </c>
      <c s="4" r="C32" t="s">
        <v>768</v>
      </c>
    </row>
    <row r="33" spans="1:3">
      <c s="4" r="A33" t="s">
        <v>774</v>
      </c>
    </row>
    <row r="34" spans="1:3">
      <c s="3" r="A34" t="s">
        <v>750</v>
      </c>
    </row>
    <row r="35" spans="1:3">
      <c s="4" r="A35" t="s">
        <v>758</v>
      </c>
      <c s="4" r="B35" t="s">
        <v>759</v>
      </c>
      <c s="4" r="C35" t="s">
        <v>759</v>
      </c>
    </row>
    <row r="36" spans="1:3">
      <c s="4" r="A36" t="s">
        <v>760</v>
      </c>
      <c s="4" r="B36" t="s">
        <v>759</v>
      </c>
      <c s="4" r="C36" t="s">
        <v>759</v>
      </c>
    </row>
    <row r="37" spans="1:3">
      <c s="4" r="A37" t="s">
        <v>775</v>
      </c>
    </row>
    <row r="38" spans="1:3">
      <c s="3" r="A38" t="s">
        <v>750</v>
      </c>
    </row>
    <row r="39" spans="1:3">
      <c s="4" r="A39" t="s">
        <v>758</v>
      </c>
      <c s="4" r="B39" t="s">
        <v>764</v>
      </c>
      <c s="4" r="C39" t="s">
        <v>776</v>
      </c>
    </row>
    <row r="40" spans="1:3">
      <c s="4" r="A40" t="s">
        <v>760</v>
      </c>
      <c s="4" r="B40" t="s">
        <v>764</v>
      </c>
      <c s="4" r="C40" t="s">
        <v>764</v>
      </c>
    </row>
    <row r="41" spans="1:3">
      <c s="4" r="A41" t="s">
        <v>777</v>
      </c>
    </row>
    <row r="42" spans="1:3">
      <c s="3" r="A42" t="s">
        <v>750</v>
      </c>
    </row>
    <row r="43" spans="1:3">
      <c s="4" r="A43" t="s">
        <v>758</v>
      </c>
      <c s="4" r="B43" t="s">
        <v>778</v>
      </c>
      <c s="4" r="C43" t="s">
        <v>768</v>
      </c>
    </row>
    <row r="44" spans="1:3">
      <c s="4" r="A44" t="s">
        <v>760</v>
      </c>
      <c s="4" r="B44" t="s">
        <v>768</v>
      </c>
      <c s="4" r="C44" t="s">
        <v>768</v>
      </c>
    </row>
    <row r="45" spans="1:3">
      <c s="4" r="A45" t="s">
        <v>779</v>
      </c>
    </row>
    <row r="46" spans="1:3">
      <c s="3" r="A46" t="s">
        <v>750</v>
      </c>
    </row>
    <row r="47" spans="1:3">
      <c s="4" r="A47" t="s">
        <v>760</v>
      </c>
      <c s="4" r="B47" t="s">
        <v>759</v>
      </c>
      <c s="4" r="C47" t="s">
        <v>759</v>
      </c>
    </row>
    <row r="48" spans="1:3">
      <c s="4" r="A48" t="s">
        <v>780</v>
      </c>
    </row>
    <row r="49" spans="1:3">
      <c s="3" r="A49" t="s">
        <v>750</v>
      </c>
    </row>
    <row r="50" spans="1:3">
      <c s="4" r="A50" t="s">
        <v>760</v>
      </c>
      <c s="4" r="B50" t="s">
        <v>764</v>
      </c>
      <c s="4" r="C50" t="s">
        <v>764</v>
      </c>
    </row>
    <row r="51" spans="1:3">
      <c s="4" r="A51" t="s">
        <v>781</v>
      </c>
    </row>
    <row r="52" spans="1:3">
      <c s="3" r="A52" t="s">
        <v>750</v>
      </c>
    </row>
    <row r="53" spans="1:3">
      <c s="4" r="A53" t="s">
        <v>760</v>
      </c>
      <c s="4" r="B53" t="s">
        <v>768</v>
      </c>
      <c s="4" r="C53" t="s">
        <v>768</v>
      </c>
    </row>
    <row r="54" spans="1:3">
      <c s="4" r="A54" t="s">
        <v>782</v>
      </c>
    </row>
    <row r="55" spans="1:3">
      <c s="3" r="A55" t="s">
        <v>750</v>
      </c>
    </row>
    <row r="56" spans="1:3">
      <c s="4" r="A56" t="s">
        <v>758</v>
      </c>
      <c s="4" r="B56" t="s">
        <v>759</v>
      </c>
      <c s="4" r="C56" t="s">
        <v>759</v>
      </c>
    </row>
    <row r="57" spans="1:3">
      <c s="4" r="A57" t="s">
        <v>783</v>
      </c>
    </row>
    <row r="58" spans="1:3">
      <c s="3" r="A58" t="s">
        <v>750</v>
      </c>
    </row>
    <row r="59" spans="1:3">
      <c s="4" r="A59" t="s">
        <v>758</v>
      </c>
      <c s="4" r="B59" t="s">
        <v>784</v>
      </c>
      <c s="4" r="C59" t="s">
        <v>785</v>
      </c>
    </row>
    <row r="60" spans="1:3">
      <c s="4" r="A60" t="s">
        <v>786</v>
      </c>
    </row>
    <row r="61" spans="1:3">
      <c s="3" r="A61" t="s">
        <v>750</v>
      </c>
    </row>
    <row r="62" spans="1:3">
      <c s="4" r="A62" t="s">
        <v>758</v>
      </c>
      <c s="4" r="B62" t="s">
        <v>787</v>
      </c>
      <c s="4" r="C62" t="s">
        <v>7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9</v>
      </c>
      <c s="2" r="B1" t="s">
        <v>2</v>
      </c>
      <c s="2" r="C1" t="s">
        <v>23</v>
      </c>
    </row>
    <row r="2" spans="1:3">
      <c s="3" r="A2" t="s">
        <v>649</v>
      </c>
    </row>
    <row r="3" spans="1:3">
      <c s="4" r="A3" t="s">
        <v>25</v>
      </c>
      <c s="7" r="B3" t="n">
        <v>367342</v>
      </c>
      <c s="7" r="C3" t="n">
        <v>367092</v>
      </c>
    </row>
    <row r="4" spans="1:3">
      <c s="4" r="A4" t="s">
        <v>26</v>
      </c>
      <c s="6" r="B4" t="n">
        <v>985776</v>
      </c>
      <c s="6" r="C4" t="n">
        <v>829887</v>
      </c>
    </row>
    <row r="5" spans="1:3">
      <c s="4" r="A5" t="s">
        <v>27</v>
      </c>
      <c s="6" r="B5" t="n">
        <v>18375</v>
      </c>
      <c s="6" r="C5" t="n">
        <v>17387</v>
      </c>
    </row>
    <row r="6" spans="1:3">
      <c s="4" r="A6" t="s">
        <v>28</v>
      </c>
      <c s="6" r="B6" t="n">
        <v>71753</v>
      </c>
      <c s="6" r="C6" t="n">
        <v>69819</v>
      </c>
    </row>
    <row r="7" spans="1:3">
      <c s="4" r="A7" t="s">
        <v>75</v>
      </c>
      <c s="6" r="B7" t="n">
        <v>7309</v>
      </c>
      <c s="6" r="C7" t="n">
        <v>5097</v>
      </c>
    </row>
    <row r="8" spans="1:3">
      <c s="4" r="A8" t="s">
        <v>76</v>
      </c>
      <c s="6" r="B8" t="n">
        <v>95769</v>
      </c>
      <c s="6" r="C8" t="n">
        <v>59275</v>
      </c>
    </row>
    <row r="9" spans="1:3">
      <c s="4" r="A9" t="s">
        <v>74</v>
      </c>
      <c s="6" r="B9" t="n">
        <v>3603153</v>
      </c>
      <c s="6" r="C9" t="n">
        <v>3587818</v>
      </c>
    </row>
    <row r="10" spans="1:3">
      <c s="4" r="A10" t="s">
        <v>34</v>
      </c>
      <c s="6" r="B10" t="n">
        <v>23009070</v>
      </c>
      <c s="6" r="C10" t="n">
        <v>22177069</v>
      </c>
    </row>
    <row r="11" spans="1:3">
      <c s="4" r="A11" t="s">
        <v>42</v>
      </c>
      <c s="6" r="B11" t="n">
        <v>7059059</v>
      </c>
      <c s="6" r="C11" t="n">
        <v>6732970</v>
      </c>
    </row>
    <row r="12" spans="1:3">
      <c s="4" r="A12" t="s">
        <v>46</v>
      </c>
      <c s="6" r="B12" t="n">
        <v>195025</v>
      </c>
      <c s="6" r="C12" t="n">
        <v>177025</v>
      </c>
    </row>
    <row r="13" spans="1:3">
      <c s="4" r="A13" t="s">
        <v>47</v>
      </c>
      <c s="6" r="B13" t="n">
        <v>2160985</v>
      </c>
      <c s="6" r="C13" t="n">
        <v>2186893</v>
      </c>
    </row>
    <row r="14" spans="1:3">
      <c s="4" r="A14" t="s">
        <v>651</v>
      </c>
    </row>
    <row r="15" spans="1:3">
      <c s="3" r="A15" t="s">
        <v>649</v>
      </c>
    </row>
    <row r="16" spans="1:3">
      <c s="4" r="A16" t="s">
        <v>25</v>
      </c>
      <c s="6" r="B16" t="n">
        <v>367342</v>
      </c>
      <c s="6" r="C16" t="n">
        <v>367092</v>
      </c>
    </row>
    <row r="17" spans="1:3">
      <c s="4" r="A17" t="s">
        <v>26</v>
      </c>
      <c s="6" r="B17" t="n">
        <v>985776</v>
      </c>
      <c s="6" r="C17" t="n">
        <v>829887</v>
      </c>
    </row>
    <row r="18" spans="1:3">
      <c s="4" r="A18" t="s">
        <v>27</v>
      </c>
      <c s="6" r="B18" t="n">
        <v>18375</v>
      </c>
      <c s="6" r="C18" t="n">
        <v>17387</v>
      </c>
    </row>
    <row r="19" spans="1:3">
      <c s="4" r="A19" t="s">
        <v>28</v>
      </c>
      <c s="6" r="B19" t="n">
        <v>71753</v>
      </c>
      <c s="6" r="C19" t="n">
        <v>69819</v>
      </c>
    </row>
    <row r="20" spans="1:3">
      <c s="4" r="A20" t="s">
        <v>75</v>
      </c>
      <c s="6" r="B20" t="n">
        <v>0</v>
      </c>
      <c s="4" r="C20" t="s">
        <v>405</v>
      </c>
    </row>
    <row r="21" spans="1:3">
      <c s="4" r="A21" t="s">
        <v>76</v>
      </c>
      <c s="6" r="B21" t="n">
        <v>0</v>
      </c>
      <c s="4" r="C21" t="s">
        <v>405</v>
      </c>
    </row>
    <row r="22" spans="1:3">
      <c s="4" r="A22" t="s">
        <v>736</v>
      </c>
      <c s="6" r="C22" t="n">
        <v>0</v>
      </c>
    </row>
    <row r="23" spans="1:3">
      <c s="4" r="A23" t="s">
        <v>74</v>
      </c>
      <c s="6" r="B23" t="n">
        <v>86331</v>
      </c>
      <c s="6" r="C23" t="n">
        <v>56102</v>
      </c>
    </row>
    <row r="24" spans="1:3">
      <c s="4" r="A24" t="s">
        <v>652</v>
      </c>
      <c s="6" r="B24" t="n">
        <v>0</v>
      </c>
      <c s="6" r="C24" t="n">
        <v>0</v>
      </c>
    </row>
    <row r="25" spans="1:3">
      <c s="4" r="A25" t="s">
        <v>657</v>
      </c>
      <c s="6" r="B25" t="n">
        <v>11206</v>
      </c>
      <c s="6" r="C25" t="n">
        <v>10664</v>
      </c>
    </row>
    <row r="26" spans="1:3">
      <c s="4" r="A26" t="s">
        <v>34</v>
      </c>
      <c s="6" r="B26" t="n">
        <v>0</v>
      </c>
      <c s="6" r="C26" t="n">
        <v>0</v>
      </c>
    </row>
    <row r="27" spans="1:3">
      <c s="4" r="A27" t="s">
        <v>653</v>
      </c>
      <c s="6" r="B27" t="n">
        <v>0</v>
      </c>
      <c s="6" r="C27" t="n">
        <v>0</v>
      </c>
    </row>
    <row r="28" spans="1:3">
      <c s="4" r="A28" t="s">
        <v>658</v>
      </c>
      <c s="6" r="B28" t="n">
        <v>0</v>
      </c>
      <c s="6" r="C28" t="n">
        <v>0</v>
      </c>
    </row>
    <row r="29" spans="1:3">
      <c s="4" r="A29" t="s">
        <v>42</v>
      </c>
      <c s="6" r="B29" t="n">
        <v>0</v>
      </c>
      <c s="6" r="C29" t="n">
        <v>0</v>
      </c>
    </row>
    <row r="30" spans="1:3">
      <c s="4" r="A30" t="s">
        <v>790</v>
      </c>
      <c s="6" r="B30" t="n">
        <v>0</v>
      </c>
      <c s="6" r="C30" t="n">
        <v>0</v>
      </c>
    </row>
    <row r="31" spans="1:3">
      <c s="4" r="A31" t="s">
        <v>46</v>
      </c>
      <c s="6" r="B31" t="n">
        <v>195025</v>
      </c>
      <c s="6" r="C31" t="n">
        <v>177025</v>
      </c>
    </row>
    <row r="32" spans="1:3">
      <c s="4" r="A32" t="s">
        <v>47</v>
      </c>
      <c s="6" r="B32" t="n">
        <v>0</v>
      </c>
      <c s="6" r="C32" t="n">
        <v>0</v>
      </c>
    </row>
    <row r="33" spans="1:3">
      <c s="4" r="A33" t="s">
        <v>791</v>
      </c>
      <c s="6" r="B33" t="n">
        <v>0</v>
      </c>
      <c s="6" r="C33" t="n">
        <v>0</v>
      </c>
    </row>
    <row r="34" spans="1:3">
      <c s="4" r="A34" t="s">
        <v>654</v>
      </c>
    </row>
    <row r="35" spans="1:3">
      <c s="3" r="A35" t="s">
        <v>649</v>
      </c>
    </row>
    <row r="36" spans="1:3">
      <c s="4" r="A36" t="s">
        <v>25</v>
      </c>
      <c s="6" r="C36" t="n">
        <v>0</v>
      </c>
    </row>
    <row r="37" spans="1:3">
      <c s="4" r="A37" t="s">
        <v>26</v>
      </c>
      <c s="6" r="B37" t="n">
        <v>0</v>
      </c>
      <c s="6" r="C37" t="n">
        <v>0</v>
      </c>
    </row>
    <row r="38" spans="1:3">
      <c s="4" r="A38" t="s">
        <v>27</v>
      </c>
      <c s="6" r="B38" t="n">
        <v>0</v>
      </c>
      <c s="6" r="C38" t="n">
        <v>0</v>
      </c>
    </row>
    <row r="39" spans="1:3">
      <c s="4" r="A39" t="s">
        <v>28</v>
      </c>
      <c s="6" r="B39" t="n">
        <v>0</v>
      </c>
      <c s="6" r="C39" t="n">
        <v>0</v>
      </c>
    </row>
    <row r="40" spans="1:3">
      <c s="4" r="A40" t="s">
        <v>75</v>
      </c>
      <c s="6" r="B40" t="n">
        <v>7309</v>
      </c>
      <c s="6" r="C40" t="n">
        <v>5097</v>
      </c>
    </row>
    <row r="41" spans="1:3">
      <c s="4" r="A41" t="s">
        <v>76</v>
      </c>
      <c s="6" r="B41" t="n">
        <v>95769</v>
      </c>
      <c s="6" r="C41" t="n">
        <v>59275</v>
      </c>
    </row>
    <row r="42" spans="1:3">
      <c s="4" r="A42" t="s">
        <v>736</v>
      </c>
      <c s="6" r="C42" t="n">
        <v>0</v>
      </c>
    </row>
    <row r="43" spans="1:3">
      <c s="4" r="A43" t="s">
        <v>74</v>
      </c>
      <c s="6" r="B43" t="n">
        <v>3515049</v>
      </c>
      <c s="6" r="C43" t="n">
        <v>3529971</v>
      </c>
    </row>
    <row r="44" spans="1:3">
      <c s="4" r="A44" t="s">
        <v>652</v>
      </c>
      <c s="6" r="B44" t="n">
        <v>0</v>
      </c>
      <c s="6" r="C44" t="n">
        <v>870</v>
      </c>
    </row>
    <row r="45" spans="1:3">
      <c s="4" r="A45" t="s">
        <v>657</v>
      </c>
      <c s="6" r="B45" t="n">
        <v>0</v>
      </c>
      <c s="6" r="C45" t="n">
        <v>0</v>
      </c>
    </row>
    <row r="46" spans="1:3">
      <c s="4" r="A46" t="s">
        <v>34</v>
      </c>
      <c s="6" r="B46" t="n">
        <v>0</v>
      </c>
      <c s="6" r="C46" t="n">
        <v>0</v>
      </c>
    </row>
    <row r="47" spans="1:3">
      <c s="4" r="A47" t="s">
        <v>653</v>
      </c>
      <c s="6" r="B47" t="n">
        <v>34743</v>
      </c>
      <c s="6" r="C47" t="n">
        <v>27139</v>
      </c>
    </row>
    <row r="48" spans="1:3">
      <c s="4" r="A48" t="s">
        <v>658</v>
      </c>
      <c s="6" r="B48" t="n">
        <v>5666</v>
      </c>
      <c s="6" r="C48" t="n">
        <v>1032</v>
      </c>
    </row>
    <row r="49" spans="1:3">
      <c s="4" r="A49" t="s">
        <v>42</v>
      </c>
      <c s="6" r="B49" t="n">
        <v>7059059</v>
      </c>
      <c s="6" r="C49" t="n">
        <v>6732970</v>
      </c>
    </row>
    <row r="50" spans="1:3">
      <c s="4" r="A50" t="s">
        <v>790</v>
      </c>
      <c s="6" r="B50" t="n">
        <v>17125098</v>
      </c>
      <c s="6" r="C50" t="n">
        <v>16516222</v>
      </c>
    </row>
    <row r="51" spans="1:3">
      <c s="4" r="A51" t="s">
        <v>46</v>
      </c>
      <c s="6" r="B51" t="n">
        <v>0</v>
      </c>
      <c s="6" r="C51" t="n">
        <v>0</v>
      </c>
    </row>
    <row r="52" spans="1:3">
      <c s="4" r="A52" t="s">
        <v>47</v>
      </c>
      <c s="6" r="B52" t="n">
        <v>2233257</v>
      </c>
      <c s="6" r="C52" t="n">
        <v>2244376</v>
      </c>
    </row>
    <row r="53" spans="1:3">
      <c s="4" r="A53" t="s">
        <v>791</v>
      </c>
      <c s="6" r="B53" t="n">
        <v>33406</v>
      </c>
      <c s="6" r="C53" t="n">
        <v>26030</v>
      </c>
    </row>
    <row r="54" spans="1:3">
      <c s="4" r="A54" t="s">
        <v>655</v>
      </c>
    </row>
    <row r="55" spans="1:3">
      <c s="3" r="A55" t="s">
        <v>649</v>
      </c>
    </row>
    <row r="56" spans="1:3">
      <c s="4" r="A56" t="s">
        <v>25</v>
      </c>
      <c s="6" r="B56" t="n">
        <v>0</v>
      </c>
      <c s="6" r="C56" t="n">
        <v>0</v>
      </c>
    </row>
    <row r="57" spans="1:3">
      <c s="4" r="A57" t="s">
        <v>26</v>
      </c>
      <c s="6" r="B57" t="n">
        <v>0</v>
      </c>
      <c s="6" r="C57" t="n">
        <v>0</v>
      </c>
    </row>
    <row r="58" spans="1:3">
      <c s="4" r="A58" t="s">
        <v>27</v>
      </c>
      <c s="6" r="B58" t="n">
        <v>0</v>
      </c>
      <c s="6" r="C58" t="n">
        <v>0</v>
      </c>
    </row>
    <row r="59" spans="1:3">
      <c s="4" r="A59" t="s">
        <v>28</v>
      </c>
      <c s="6" r="B59" t="n">
        <v>0</v>
      </c>
      <c s="6" r="C59" t="n">
        <v>0</v>
      </c>
    </row>
    <row r="60" spans="1:3">
      <c s="4" r="A60" t="s">
        <v>75</v>
      </c>
      <c s="6" r="B60" t="n">
        <v>0</v>
      </c>
      <c s="6" r="C60" t="n">
        <v>0</v>
      </c>
    </row>
    <row r="61" spans="1:3">
      <c s="4" r="A61" t="s">
        <v>76</v>
      </c>
      <c s="6" r="B61" t="n">
        <v>0</v>
      </c>
      <c s="6" r="C61" t="n">
        <v>0</v>
      </c>
    </row>
    <row r="62" spans="1:3">
      <c s="4" r="A62" t="s">
        <v>736</v>
      </c>
      <c s="6" r="B62" t="n">
        <v>2474</v>
      </c>
      <c s="6" r="C62" t="n">
        <v>425</v>
      </c>
    </row>
    <row r="63" spans="1:3">
      <c s="4" r="A63" t="s">
        <v>74</v>
      </c>
      <c s="6" r="B63" t="n">
        <v>1773</v>
      </c>
      <c s="6" r="C63" t="n">
        <v>1745</v>
      </c>
    </row>
    <row r="64" spans="1:3">
      <c s="4" r="A64" t="s">
        <v>652</v>
      </c>
      <c s="6" r="B64" t="n">
        <v>25992</v>
      </c>
      <c s="6" r="C64" t="n">
        <v>27148</v>
      </c>
    </row>
    <row r="65" spans="1:3">
      <c s="4" r="A65" t="s">
        <v>657</v>
      </c>
      <c s="6" r="B65" t="n">
        <v>0</v>
      </c>
      <c s="6" r="C65" t="n">
        <v>0</v>
      </c>
    </row>
    <row r="66" spans="1:3">
      <c s="4" r="A66" t="s">
        <v>34</v>
      </c>
      <c s="6" r="B66" t="n">
        <v>22991371</v>
      </c>
      <c s="6" r="C66" t="n">
        <v>22192903</v>
      </c>
    </row>
    <row r="67" spans="1:3">
      <c s="4" r="A67" t="s">
        <v>653</v>
      </c>
      <c s="6" r="B67" t="n">
        <v>0</v>
      </c>
      <c s="6" r="C67" t="n">
        <v>0</v>
      </c>
    </row>
    <row r="68" spans="1:3">
      <c s="4" r="A68" t="s">
        <v>658</v>
      </c>
      <c s="6" r="B68" t="n">
        <v>0</v>
      </c>
      <c s="6" r="C68" t="n">
        <v>0</v>
      </c>
    </row>
    <row r="69" spans="1:3">
      <c s="4" r="A69" t="s">
        <v>42</v>
      </c>
      <c s="6" r="B69" t="n">
        <v>0</v>
      </c>
      <c s="6" r="C69" t="n">
        <v>0</v>
      </c>
    </row>
    <row r="70" spans="1:3">
      <c s="4" r="A70" t="s">
        <v>790</v>
      </c>
      <c s="6" r="B70" t="n">
        <v>0</v>
      </c>
      <c s="6" r="C70" t="n">
        <v>0</v>
      </c>
    </row>
    <row r="71" spans="1:3">
      <c s="4" r="A71" t="s">
        <v>46</v>
      </c>
      <c s="6" r="B71" t="n">
        <v>0</v>
      </c>
      <c s="6" r="C71" t="n">
        <v>0</v>
      </c>
    </row>
    <row r="72" spans="1:3">
      <c s="4" r="A72" t="s">
        <v>47</v>
      </c>
      <c s="6" r="B72" t="n">
        <v>0</v>
      </c>
      <c s="6" r="C72" t="n">
        <v>0</v>
      </c>
    </row>
    <row r="73" spans="1:3">
      <c s="4" r="A73" t="s">
        <v>791</v>
      </c>
      <c s="6" r="B73" t="n">
        <v>1415</v>
      </c>
      <c s="6" r="C73" t="n">
        <v>1415</v>
      </c>
    </row>
    <row r="74" spans="1:3">
      <c s="4" r="A74" t="s">
        <v>792</v>
      </c>
    </row>
    <row r="75" spans="1:3">
      <c s="3" r="A75" t="s">
        <v>649</v>
      </c>
    </row>
    <row r="76" spans="1:3">
      <c s="4" r="A76" t="s">
        <v>25</v>
      </c>
      <c s="6" r="B76" t="n">
        <v>367342</v>
      </c>
      <c s="6" r="C76" t="n">
        <v>367092</v>
      </c>
    </row>
    <row r="77" spans="1:3">
      <c s="4" r="A77" t="s">
        <v>26</v>
      </c>
      <c s="6" r="B77" t="n">
        <v>985776</v>
      </c>
      <c s="6" r="C77" t="n">
        <v>829887</v>
      </c>
    </row>
    <row r="78" spans="1:3">
      <c s="4" r="A78" t="s">
        <v>27</v>
      </c>
      <c s="6" r="B78" t="n">
        <v>18375</v>
      </c>
      <c s="6" r="C78" t="n">
        <v>17387</v>
      </c>
    </row>
    <row r="79" spans="1:3">
      <c s="4" r="A79" t="s">
        <v>28</v>
      </c>
      <c s="6" r="B79" t="n">
        <v>71753</v>
      </c>
      <c s="6" r="C79" t="n">
        <v>69819</v>
      </c>
    </row>
    <row r="80" spans="1:3">
      <c s="4" r="A80" t="s">
        <v>75</v>
      </c>
      <c s="6" r="B80" t="n">
        <v>7309</v>
      </c>
      <c s="6" r="C80" t="n">
        <v>5097</v>
      </c>
    </row>
    <row r="81" spans="1:3">
      <c s="4" r="A81" t="s">
        <v>76</v>
      </c>
      <c s="6" r="B81" t="n">
        <v>95769</v>
      </c>
      <c s="6" r="C81" t="n">
        <v>59275</v>
      </c>
    </row>
    <row r="82" spans="1:3">
      <c s="4" r="A82" t="s">
        <v>736</v>
      </c>
      <c s="6" r="B82" t="n">
        <v>2474</v>
      </c>
      <c s="6" r="C82" t="n">
        <v>425</v>
      </c>
    </row>
    <row r="83" spans="1:3">
      <c s="4" r="A83" t="s">
        <v>74</v>
      </c>
      <c s="6" r="B83" t="n">
        <v>3603153</v>
      </c>
      <c s="6" r="C83" t="n">
        <v>3587818</v>
      </c>
    </row>
    <row r="84" spans="1:3">
      <c s="4" r="A84" t="s">
        <v>652</v>
      </c>
      <c s="6" r="B84" t="n">
        <v>25992</v>
      </c>
      <c s="6" r="C84" t="n">
        <v>28018</v>
      </c>
    </row>
    <row r="85" spans="1:3">
      <c s="4" r="A85" t="s">
        <v>657</v>
      </c>
      <c s="6" r="B85" t="n">
        <v>11206</v>
      </c>
      <c s="6" r="C85" t="n">
        <v>10664</v>
      </c>
    </row>
    <row r="86" spans="1:3">
      <c s="4" r="A86" t="s">
        <v>34</v>
      </c>
      <c s="6" r="B86" t="n">
        <v>23262887</v>
      </c>
      <c s="6" r="C86" t="n">
        <v>22429565</v>
      </c>
    </row>
    <row r="87" spans="1:3">
      <c s="4" r="A87" t="s">
        <v>653</v>
      </c>
      <c s="6" r="B87" t="n">
        <v>34743</v>
      </c>
      <c s="6" r="C87" t="n">
        <v>27139</v>
      </c>
    </row>
    <row r="88" spans="1:3">
      <c s="4" r="A88" t="s">
        <v>658</v>
      </c>
      <c s="6" r="B88" t="n">
        <v>5666</v>
      </c>
      <c s="6" r="C88" t="n">
        <v>1032</v>
      </c>
    </row>
    <row r="89" spans="1:3">
      <c s="4" r="A89" t="s">
        <v>42</v>
      </c>
      <c s="6" r="B89" t="n">
        <v>7059059</v>
      </c>
      <c s="6" r="C89" t="n">
        <v>6732970</v>
      </c>
    </row>
    <row r="90" spans="1:3">
      <c s="4" r="A90" t="s">
        <v>790</v>
      </c>
      <c s="6" r="B90" t="n">
        <v>17132944</v>
      </c>
      <c s="6" r="C90" t="n">
        <v>16509691</v>
      </c>
    </row>
    <row r="91" spans="1:3">
      <c s="4" r="A91" t="s">
        <v>46</v>
      </c>
      <c s="6" r="B91" t="n">
        <v>195025</v>
      </c>
      <c s="6" r="C91" t="n">
        <v>177025</v>
      </c>
    </row>
    <row r="92" spans="1:3">
      <c s="4" r="A92" t="s">
        <v>47</v>
      </c>
      <c s="6" r="B92" t="n">
        <v>2160985</v>
      </c>
      <c s="6" r="C92" t="n">
        <v>2186893</v>
      </c>
    </row>
    <row r="93" spans="1:3">
      <c s="4" r="A93" t="s">
        <v>791</v>
      </c>
      <c s="6" r="B93" t="n">
        <v>34821</v>
      </c>
      <c s="6" r="C93" t="n">
        <v>27445</v>
      </c>
    </row>
    <row r="94" spans="1:3">
      <c s="4" r="A94" t="s">
        <v>793</v>
      </c>
    </row>
    <row r="95" spans="1:3">
      <c s="3" r="A95" t="s">
        <v>649</v>
      </c>
    </row>
    <row r="96" spans="1:3">
      <c s="4" r="A96" t="s">
        <v>25</v>
      </c>
      <c s="6" r="B96" t="n">
        <v>367342</v>
      </c>
      <c s="6" r="C96" t="n">
        <v>367092</v>
      </c>
    </row>
    <row r="97" spans="1:3">
      <c s="4" r="A97" t="s">
        <v>26</v>
      </c>
      <c s="6" r="B97" t="n">
        <v>985776</v>
      </c>
      <c s="6" r="C97" t="n">
        <v>829887</v>
      </c>
    </row>
    <row r="98" spans="1:3">
      <c s="4" r="A98" t="s">
        <v>27</v>
      </c>
      <c s="6" r="B98" t="n">
        <v>18375</v>
      </c>
      <c s="6" r="C98" t="n">
        <v>17387</v>
      </c>
    </row>
    <row r="99" spans="1:3">
      <c s="4" r="A99" t="s">
        <v>28</v>
      </c>
      <c s="6" r="B99" t="n">
        <v>71753</v>
      </c>
      <c s="6" r="C99" t="n">
        <v>69819</v>
      </c>
    </row>
    <row r="100" spans="1:3">
      <c s="4" r="A100" t="s">
        <v>75</v>
      </c>
      <c s="6" r="B100" t="n">
        <v>7309</v>
      </c>
      <c s="6" r="C100" t="n">
        <v>5097</v>
      </c>
    </row>
    <row r="101" spans="1:3">
      <c s="4" r="A101" t="s">
        <v>76</v>
      </c>
      <c s="6" r="B101" t="n">
        <v>95769</v>
      </c>
      <c s="6" r="C101" t="n">
        <v>59275</v>
      </c>
    </row>
    <row r="102" spans="1:3">
      <c s="4" r="A102" t="s">
        <v>736</v>
      </c>
      <c s="6" r="B102" t="n">
        <v>2474</v>
      </c>
      <c s="6" r="C102" t="n">
        <v>425</v>
      </c>
    </row>
    <row r="103" spans="1:3">
      <c s="4" r="A103" t="s">
        <v>74</v>
      </c>
      <c s="6" r="B103" t="n">
        <v>3603153</v>
      </c>
      <c s="6" r="C103" t="n">
        <v>3587818</v>
      </c>
    </row>
    <row r="104" spans="1:3">
      <c s="4" r="A104" t="s">
        <v>652</v>
      </c>
      <c s="6" r="B104" t="n">
        <v>25992</v>
      </c>
      <c s="6" r="C104" t="n">
        <v>28018</v>
      </c>
    </row>
    <row r="105" spans="1:3">
      <c s="4" r="A105" t="s">
        <v>657</v>
      </c>
      <c s="6" r="B105" t="n">
        <v>11206</v>
      </c>
      <c s="6" r="C105" t="n">
        <v>10664</v>
      </c>
    </row>
    <row r="106" spans="1:3">
      <c s="4" r="A106" t="s">
        <v>34</v>
      </c>
      <c s="6" r="B106" t="n">
        <v>22991371</v>
      </c>
      <c s="6" r="C106" t="n">
        <v>22192903</v>
      </c>
    </row>
    <row r="107" spans="1:3">
      <c s="4" r="A107" t="s">
        <v>653</v>
      </c>
      <c s="6" r="B107" t="n">
        <v>34743</v>
      </c>
      <c s="6" r="C107" t="n">
        <v>27139</v>
      </c>
    </row>
    <row r="108" spans="1:3">
      <c s="4" r="A108" t="s">
        <v>658</v>
      </c>
      <c s="6" r="B108" t="n">
        <v>5666</v>
      </c>
      <c s="6" r="C108" t="n">
        <v>1032</v>
      </c>
    </row>
    <row r="109" spans="1:3">
      <c s="4" r="A109" t="s">
        <v>42</v>
      </c>
      <c s="6" r="B109" t="n">
        <v>7059059</v>
      </c>
      <c s="6" r="C109" t="n">
        <v>6732970</v>
      </c>
    </row>
    <row r="110" spans="1:3">
      <c s="4" r="A110" t="s">
        <v>790</v>
      </c>
      <c s="6" r="B110" t="n">
        <v>17125098</v>
      </c>
      <c s="6" r="C110" t="n">
        <v>16516222</v>
      </c>
    </row>
    <row r="111" spans="1:3">
      <c s="4" r="A111" t="s">
        <v>46</v>
      </c>
      <c s="6" r="B111" t="n">
        <v>195025</v>
      </c>
      <c s="6" r="C111" t="n">
        <v>177025</v>
      </c>
    </row>
    <row r="112" spans="1:3">
      <c s="4" r="A112" t="s">
        <v>47</v>
      </c>
      <c s="6" r="B112" t="n">
        <v>2233257</v>
      </c>
      <c s="6" r="C112" t="n">
        <v>2244376</v>
      </c>
    </row>
    <row r="113" spans="1:3">
      <c s="4" r="A113" t="s">
        <v>791</v>
      </c>
      <c s="7" r="B113" t="n">
        <v>34821</v>
      </c>
      <c s="7" r="C113" t="n">
        <v>274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794</v>
      </c>
      <c s="2" r="B1" t="s">
        <v>70</v>
      </c>
      <c s="2" r="C1" t="s">
        <v>1</v>
      </c>
    </row>
    <row r="2" spans="1:5">
      <c s="2" r="B2" t="s">
        <v>353</v>
      </c>
      <c s="2" r="C2" t="s">
        <v>2</v>
      </c>
      <c s="2" r="D2" t="s">
        <v>71</v>
      </c>
      <c s="2" r="E2" t="s">
        <v>23</v>
      </c>
    </row>
    <row r="3" spans="1:5">
      <c s="3" r="A3" t="s">
        <v>795</v>
      </c>
    </row>
    <row r="4" spans="1:5">
      <c s="4" r="A4" t="s">
        <v>796</v>
      </c>
      <c s="7" r="C4" t="n">
        <v>-195</v>
      </c>
      <c s="7" r="E4" t="n">
        <v>-597</v>
      </c>
    </row>
    <row r="5" spans="1:5">
      <c s="4" r="A5" t="s">
        <v>797</v>
      </c>
      <c s="6" r="C5" t="n">
        <v>195</v>
      </c>
    </row>
    <row r="6" spans="1:5">
      <c s="4" r="A6" t="s">
        <v>798</v>
      </c>
      <c s="7" r="B6" t="n">
        <v>197</v>
      </c>
    </row>
    <row r="7" spans="1:5">
      <c s="4" r="A7" t="s">
        <v>799</v>
      </c>
      <c s="6" r="C7" t="n">
        <v>1300</v>
      </c>
      <c s="6" r="E7" t="n">
        <v>4000</v>
      </c>
    </row>
    <row r="8" spans="1:5">
      <c s="4" r="A8" t="s">
        <v>800</v>
      </c>
      <c s="6" r="C8" t="n">
        <v>1300</v>
      </c>
    </row>
    <row r="9" spans="1:5">
      <c s="4" r="A9" t="s">
        <v>801</v>
      </c>
      <c s="7" r="B9" t="n">
        <v>1300</v>
      </c>
    </row>
    <row r="10" spans="1:5">
      <c s="4" r="A10" t="s">
        <v>802</v>
      </c>
      <c s="6" r="C10" t="n">
        <v>1400</v>
      </c>
      <c s="6" r="E10" t="n">
        <v>1400</v>
      </c>
    </row>
    <row r="11" spans="1:5">
      <c s="4" r="A11" t="s">
        <v>803</v>
      </c>
      <c s="6" r="C11" t="n">
        <v>-830</v>
      </c>
      <c s="7" r="D11" t="n">
        <v>-356</v>
      </c>
    </row>
    <row r="12" spans="1:5">
      <c s="4" r="A12" t="s">
        <v>804</v>
      </c>
      <c s="6" r="C12" t="n">
        <v>1400</v>
      </c>
      <c s="6" r="D12" t="n">
        <v>2300</v>
      </c>
    </row>
    <row r="13" spans="1:5">
      <c s="4" r="A13" t="s">
        <v>805</v>
      </c>
      <c s="6" r="C13" t="n">
        <v>1300</v>
      </c>
    </row>
    <row r="14" spans="1:5">
      <c s="4" r="A14" t="s">
        <v>806</v>
      </c>
    </row>
    <row r="15" spans="1:5">
      <c s="3" r="A15" t="s">
        <v>795</v>
      </c>
    </row>
    <row r="16" spans="1:5">
      <c s="4" r="A16" t="s">
        <v>337</v>
      </c>
      <c s="6" r="C16" t="n">
        <v>71000</v>
      </c>
    </row>
    <row r="17" spans="1:5">
      <c s="4" r="A17" t="s">
        <v>807</v>
      </c>
    </row>
    <row r="18" spans="1:5">
      <c s="3" r="A18" t="s">
        <v>795</v>
      </c>
    </row>
    <row r="19" spans="1:5">
      <c s="4" r="A19" t="s">
        <v>337</v>
      </c>
      <c s="6" r="C19" t="n">
        <v>23300</v>
      </c>
    </row>
    <row r="20" spans="1:5">
      <c s="4" r="A20" t="s">
        <v>808</v>
      </c>
    </row>
    <row r="21" spans="1:5">
      <c s="3" r="A21" t="s">
        <v>795</v>
      </c>
    </row>
    <row r="22" spans="1:5">
      <c s="4" r="A22" t="s">
        <v>809</v>
      </c>
      <c s="6" r="C22" t="n">
        <v>120100</v>
      </c>
      <c s="6" r="E22" t="n">
        <v>88800</v>
      </c>
    </row>
    <row r="23" spans="1:5">
      <c s="4" r="A23" t="s">
        <v>810</v>
      </c>
      <c s="6" r="C23" t="n">
        <v>1000</v>
      </c>
      <c s="7" r="D23" t="n">
        <v>632</v>
      </c>
    </row>
    <row r="24" spans="1:5">
      <c s="4" r="A24" t="s">
        <v>811</v>
      </c>
      <c s="6" r="C24" t="n">
        <v>39400</v>
      </c>
      <c s="6" r="E24" t="n">
        <v>95000</v>
      </c>
    </row>
    <row r="25" spans="1:5">
      <c s="4" r="A25" t="s">
        <v>812</v>
      </c>
    </row>
    <row r="26" spans="1:5">
      <c s="3" r="A26" t="s">
        <v>795</v>
      </c>
    </row>
    <row r="27" spans="1:5">
      <c s="4" r="A27" t="s">
        <v>813</v>
      </c>
      <c s="7" r="C27" t="n">
        <v>1310000</v>
      </c>
      <c s="7" r="E27" t="n">
        <v>3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4</v>
      </c>
      <c s="2" r="B1" t="s">
        <v>2</v>
      </c>
      <c s="2" r="C1" t="s">
        <v>23</v>
      </c>
    </row>
    <row r="2" spans="1:3">
      <c s="4" r="A2" t="s">
        <v>815</v>
      </c>
    </row>
    <row r="3" spans="1:3">
      <c s="3" r="A3" t="s">
        <v>795</v>
      </c>
    </row>
    <row r="4" spans="1:3">
      <c s="4" r="A4" t="s">
        <v>816</v>
      </c>
      <c s="7" r="B4" t="n">
        <v>34743</v>
      </c>
      <c s="7" r="C4" t="n">
        <v>27139</v>
      </c>
    </row>
    <row r="5" spans="1:3">
      <c s="4" r="A5" t="s">
        <v>817</v>
      </c>
    </row>
    <row r="6" spans="1:3">
      <c s="3" r="A6" t="s">
        <v>795</v>
      </c>
    </row>
    <row r="7" spans="1:3">
      <c s="4" r="A7" t="s">
        <v>816</v>
      </c>
      <c s="6" r="B7" t="n">
        <v>32336</v>
      </c>
      <c s="6" r="C7" t="n">
        <v>25580</v>
      </c>
    </row>
    <row r="8" spans="1:3">
      <c s="4" r="A8" t="s">
        <v>818</v>
      </c>
    </row>
    <row r="9" spans="1:3">
      <c s="3" r="A9" t="s">
        <v>795</v>
      </c>
    </row>
    <row r="10" spans="1:3">
      <c s="4" r="A10" t="s">
        <v>816</v>
      </c>
      <c s="6" r="B10" t="n">
        <v>2407</v>
      </c>
      <c s="6" r="C10" t="n">
        <v>1559</v>
      </c>
    </row>
    <row r="11" spans="1:3">
      <c s="4" r="A11" t="s">
        <v>819</v>
      </c>
    </row>
    <row r="12" spans="1:3">
      <c s="3" r="A12" t="s">
        <v>795</v>
      </c>
    </row>
    <row r="13" spans="1:3">
      <c s="4" r="A13" t="s">
        <v>816</v>
      </c>
      <c s="6" r="B13" t="n">
        <v>0</v>
      </c>
      <c s="6" r="C13" t="n">
        <v>0</v>
      </c>
    </row>
    <row r="14" spans="1:3">
      <c s="4" r="A14" t="s">
        <v>820</v>
      </c>
    </row>
    <row r="15" spans="1:3">
      <c s="3" r="A15" t="s">
        <v>795</v>
      </c>
    </row>
    <row r="16" spans="1:3">
      <c s="4" r="A16" t="s">
        <v>821</v>
      </c>
      <c s="6" r="B16" t="n">
        <v>34821</v>
      </c>
      <c s="6" r="C16" t="n">
        <v>27445</v>
      </c>
    </row>
    <row r="17" spans="1:3">
      <c s="4" r="A17" t="s">
        <v>822</v>
      </c>
    </row>
    <row r="18" spans="1:3">
      <c s="3" r="A18" t="s">
        <v>795</v>
      </c>
    </row>
    <row r="19" spans="1:3">
      <c s="4" r="A19" t="s">
        <v>821</v>
      </c>
      <c s="6" r="B19" t="n">
        <v>32747</v>
      </c>
      <c s="6" r="C19" t="n">
        <v>26030</v>
      </c>
    </row>
    <row r="20" spans="1:3">
      <c s="4" r="A20" t="s">
        <v>823</v>
      </c>
    </row>
    <row r="21" spans="1:3">
      <c s="3" r="A21" t="s">
        <v>795</v>
      </c>
    </row>
    <row r="22" spans="1:3">
      <c s="4" r="A22" t="s">
        <v>821</v>
      </c>
      <c s="6" r="B22" t="n">
        <v>659</v>
      </c>
      <c s="6" r="C22" t="n">
        <v>0</v>
      </c>
    </row>
    <row r="23" spans="1:3">
      <c s="4" r="A23" t="s">
        <v>824</v>
      </c>
    </row>
    <row r="24" spans="1:3">
      <c s="3" r="A24" t="s">
        <v>795</v>
      </c>
    </row>
    <row r="25" spans="1:3">
      <c s="4" r="A25" t="s">
        <v>821</v>
      </c>
      <c s="7" r="B25" t="n">
        <v>1415</v>
      </c>
      <c s="7" r="C25" t="n">
        <v>14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5</v>
      </c>
      <c s="2" r="B1" t="s">
        <v>70</v>
      </c>
      <c s="2" r="D1" t="s">
        <v>1</v>
      </c>
    </row>
    <row r="2" spans="1:5">
      <c s="2" r="B2" t="s">
        <v>2</v>
      </c>
      <c s="2" r="C2" t="s">
        <v>71</v>
      </c>
      <c s="2" r="D2" t="s">
        <v>2</v>
      </c>
      <c s="2" r="E2" t="s">
        <v>71</v>
      </c>
    </row>
    <row r="3" spans="1:5">
      <c s="3" r="A3" t="s">
        <v>795</v>
      </c>
    </row>
    <row r="4" spans="1:5">
      <c s="4" r="A4" t="s">
        <v>826</v>
      </c>
      <c s="7" r="B4" t="n">
        <v>679</v>
      </c>
      <c s="7" r="C4" t="n">
        <v>-1785</v>
      </c>
      <c s="7" r="D4" t="n">
        <v>228</v>
      </c>
      <c s="7" r="E4" t="n">
        <v>286</v>
      </c>
    </row>
    <row r="5" spans="1:5">
      <c s="4" r="A5" t="s">
        <v>827</v>
      </c>
    </row>
    <row r="6" spans="1:5">
      <c s="3" r="A6" t="s">
        <v>795</v>
      </c>
    </row>
    <row r="7" spans="1:5">
      <c s="4" r="A7" t="s">
        <v>826</v>
      </c>
      <c s="6" r="B7" t="n">
        <v>5</v>
      </c>
      <c s="6" r="C7" t="n">
        <v>170</v>
      </c>
      <c s="6" r="D7" t="n">
        <v>39</v>
      </c>
      <c s="6" r="E7" t="n">
        <v>10</v>
      </c>
    </row>
    <row r="8" spans="1:5">
      <c s="4" r="A8" t="s">
        <v>828</v>
      </c>
    </row>
    <row r="9" spans="1:5">
      <c s="3" r="A9" t="s">
        <v>795</v>
      </c>
    </row>
    <row r="10" spans="1:5">
      <c s="4" r="A10" t="s">
        <v>826</v>
      </c>
      <c s="7" r="B10" t="n">
        <v>674</v>
      </c>
      <c s="7" r="C10" t="n">
        <v>-1955</v>
      </c>
      <c s="7" r="D10" t="n">
        <v>189</v>
      </c>
      <c s="7" r="E10" t="n">
        <v>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58"/>
    <col customWidth="1" max="4" min="4" width="22"/>
    <col customWidth="1" max="5" min="5" width="36"/>
    <col customWidth="1" max="6" min="6" width="24"/>
    <col customWidth="1" max="7" min="7" width="55"/>
    <col customWidth="1" max="8" min="8" width="27"/>
  </cols>
  <sheetData>
    <row r="1" spans="1:8">
      <c s="1" r="A1" t="s">
        <v>153</v>
      </c>
      <c s="2" r="B1" t="s">
        <v>154</v>
      </c>
      <c s="2" r="C1" t="s">
        <v>155</v>
      </c>
      <c s="2" r="D1" t="s">
        <v>156</v>
      </c>
      <c s="2" r="E1" t="s">
        <v>157</v>
      </c>
      <c s="2" r="F1" t="s">
        <v>158</v>
      </c>
      <c s="2" r="G1" t="s">
        <v>159</v>
      </c>
      <c s="2" r="H1" t="s">
        <v>160</v>
      </c>
    </row>
    <row r="2" spans="1:8">
      <c s="4" r="A2" t="s">
        <v>161</v>
      </c>
      <c s="7" r="B2" t="n">
        <v>3041270</v>
      </c>
      <c s="7" r="C2" t="n">
        <v>125980</v>
      </c>
      <c s="7" r="D2" t="n">
        <v>139950</v>
      </c>
      <c s="7" r="E2" t="n">
        <v>2960825</v>
      </c>
      <c s="7" r="F2" t="n">
        <v>-187774</v>
      </c>
      <c s="7" r="G2" t="n">
        <v>-12605</v>
      </c>
      <c s="7" r="H2" t="n">
        <v>14894</v>
      </c>
    </row>
    <row r="3" spans="1:8">
      <c s="3" r="A3" t="s">
        <v>162</v>
      </c>
    </row>
    <row r="4" spans="1:8">
      <c s="4" r="A4" t="s">
        <v>111</v>
      </c>
      <c s="6" r="B4" t="n">
        <v>167684</v>
      </c>
      <c s="6" r="H4" t="n">
        <v>167684</v>
      </c>
    </row>
    <row r="5" spans="1:8">
      <c s="4" r="A5" t="s">
        <v>163</v>
      </c>
      <c s="6" r="B5" t="n">
        <v>6513</v>
      </c>
      <c s="6" r="G5" t="n">
        <v>6513</v>
      </c>
    </row>
    <row r="6" spans="1:8">
      <c s="4" r="A6" t="s">
        <v>164</v>
      </c>
      <c s="6" r="B6" t="n">
        <v>-39736</v>
      </c>
      <c s="6" r="H6" t="n">
        <v>-39736</v>
      </c>
    </row>
    <row r="7" spans="1:8">
      <c s="4" r="A7" t="s">
        <v>165</v>
      </c>
      <c s="6" r="B7" t="n">
        <v>-7678</v>
      </c>
      <c s="6" r="H7" t="n">
        <v>-7678</v>
      </c>
    </row>
    <row r="8" spans="1:8">
      <c s="4" r="A8" t="s">
        <v>166</v>
      </c>
      <c s="6" r="B8" t="n">
        <v>-162138</v>
      </c>
      <c s="6" r="E8" t="n">
        <v>14516</v>
      </c>
      <c s="6" r="F8" t="n">
        <v>-176654</v>
      </c>
    </row>
    <row r="9" spans="1:8">
      <c s="4" r="A9" t="s">
        <v>167</v>
      </c>
      <c s="6" r="B9" t="n">
        <v>-4461</v>
      </c>
      <c s="6" r="D9" t="n">
        <v>282</v>
      </c>
      <c s="6" r="E9" t="n">
        <v>-4376</v>
      </c>
      <c s="6" r="H9" t="n">
        <v>-367</v>
      </c>
    </row>
    <row r="10" spans="1:8">
      <c s="4" r="A10" t="s">
        <v>168</v>
      </c>
      <c s="6" r="B10" t="n">
        <v>4897</v>
      </c>
      <c s="6" r="D10" t="n">
        <v>294</v>
      </c>
      <c s="6" r="E10" t="n">
        <v>4603</v>
      </c>
    </row>
    <row r="11" spans="1:8">
      <c s="4" r="A11" t="s">
        <v>169</v>
      </c>
      <c s="6" r="B11" t="n">
        <v>1303</v>
      </c>
      <c s="6" r="E11" t="n">
        <v>1303</v>
      </c>
    </row>
    <row r="12" spans="1:8">
      <c s="4" r="A12" t="s">
        <v>170</v>
      </c>
      <c s="6" r="B12" t="n">
        <v>9462</v>
      </c>
      <c s="6" r="E12" t="n">
        <v>9462</v>
      </c>
    </row>
    <row r="13" spans="1:8">
      <c s="4" r="A13" t="s">
        <v>171</v>
      </c>
      <c s="6" r="B13" t="n">
        <v>3017116</v>
      </c>
      <c s="6" r="C13" t="n">
        <v>125980</v>
      </c>
      <c s="6" r="D13" t="n">
        <v>140526</v>
      </c>
      <c s="6" r="E13" t="n">
        <v>2986333</v>
      </c>
      <c s="6" r="F13" t="n">
        <v>-364428</v>
      </c>
      <c s="6" r="G13" t="n">
        <v>-6092</v>
      </c>
      <c s="6" r="H13" t="n">
        <v>134797</v>
      </c>
    </row>
    <row r="14" spans="1:8">
      <c s="4" r="A14" t="s">
        <v>172</v>
      </c>
      <c s="6" r="B14" t="n">
        <v>3000196</v>
      </c>
      <c s="6" r="C14" t="n">
        <v>125980</v>
      </c>
      <c s="6" r="D14" t="n">
        <v>140592</v>
      </c>
      <c s="6" r="E14" t="n">
        <v>2989981</v>
      </c>
      <c s="6" r="F14" t="n">
        <v>-401511</v>
      </c>
      <c s="6" r="G14" t="n">
        <v>-29819</v>
      </c>
      <c s="6" r="H14" t="n">
        <v>174973</v>
      </c>
    </row>
    <row r="15" spans="1:8">
      <c s="3" r="A15" t="s">
        <v>162</v>
      </c>
    </row>
    <row r="16" spans="1:8">
      <c s="4" r="A16" t="s">
        <v>111</v>
      </c>
      <c s="6" r="B16" t="n">
        <v>178233</v>
      </c>
      <c s="6" r="H16" t="n">
        <v>178233</v>
      </c>
    </row>
    <row r="17" spans="1:8">
      <c s="4" r="A17" t="s">
        <v>163</v>
      </c>
      <c s="6" r="B17" t="n">
        <v>34984</v>
      </c>
      <c s="6" r="G17" t="n">
        <v>34984</v>
      </c>
    </row>
    <row r="18" spans="1:8">
      <c s="4" r="A18" t="s">
        <v>164</v>
      </c>
      <c s="6" r="B18" t="n">
        <v>-44737</v>
      </c>
      <c s="6" r="H18" t="n">
        <v>-44737</v>
      </c>
    </row>
    <row r="19" spans="1:8">
      <c s="4" r="A19" t="s">
        <v>165</v>
      </c>
      <c s="6" r="B19" t="n">
        <v>-7678</v>
      </c>
      <c s="6" r="H19" t="n">
        <v>-7678</v>
      </c>
    </row>
    <row r="20" spans="1:8">
      <c s="4" r="A20" t="s">
        <v>166</v>
      </c>
      <c s="6" r="B20" t="n">
        <v>-263084</v>
      </c>
      <c s="6" r="E20" t="n">
        <v>-10581</v>
      </c>
      <c s="6" r="F20" t="n">
        <v>-252503</v>
      </c>
    </row>
    <row r="21" spans="1:8">
      <c s="4" r="A21" t="s">
        <v>167</v>
      </c>
      <c s="6" r="B21" t="n">
        <v>-4648</v>
      </c>
      <c s="6" r="D21" t="n">
        <v>301</v>
      </c>
      <c s="6" r="E21" t="n">
        <v>-4860</v>
      </c>
      <c s="6" r="H21" t="n">
        <v>-89</v>
      </c>
    </row>
    <row r="22" spans="1:8">
      <c s="4" r="A22" t="s">
        <v>168</v>
      </c>
      <c s="6" r="B22" t="n">
        <v>2981</v>
      </c>
      <c s="6" r="D22" t="n">
        <v>173</v>
      </c>
      <c s="6" r="E22" t="n">
        <v>2808</v>
      </c>
    </row>
    <row r="23" spans="1:8">
      <c s="4" r="A23" t="s">
        <v>169</v>
      </c>
      <c s="6" r="B23" t="n">
        <v>199</v>
      </c>
      <c s="6" r="E23" t="n">
        <v>199</v>
      </c>
    </row>
    <row r="24" spans="1:8">
      <c s="4" r="A24" t="s">
        <v>170</v>
      </c>
      <c s="6" r="B24" t="n">
        <v>10213</v>
      </c>
      <c s="6" r="E24" t="n">
        <v>10213</v>
      </c>
    </row>
    <row r="25" spans="1:8">
      <c s="4" r="A25" t="s">
        <v>173</v>
      </c>
      <c s="7" r="B25" t="n">
        <v>2906659</v>
      </c>
      <c s="7" r="C25" t="n">
        <v>125980</v>
      </c>
      <c s="7" r="D25" t="n">
        <v>141066</v>
      </c>
      <c s="7" r="E25" t="n">
        <v>2987760</v>
      </c>
      <c s="7" r="F25" t="n">
        <v>-654014</v>
      </c>
      <c s="7" r="G25" t="n">
        <v>5165</v>
      </c>
      <c s="7" r="H25" t="n">
        <v>3007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9</v>
      </c>
      <c s="2" r="B1" t="s">
        <v>70</v>
      </c>
      <c s="2" r="D1" t="s">
        <v>1</v>
      </c>
    </row>
    <row r="2" spans="1:5">
      <c s="2" r="B2" t="s">
        <v>2</v>
      </c>
      <c s="2" r="C2" t="s">
        <v>71</v>
      </c>
      <c s="2" r="D2" t="s">
        <v>2</v>
      </c>
      <c s="2" r="E2" t="s">
        <v>71</v>
      </c>
    </row>
    <row r="3" spans="1:5">
      <c s="3" r="A3" t="s">
        <v>830</v>
      </c>
    </row>
    <row r="4" spans="1:5">
      <c s="4" r="A4" t="s">
        <v>113</v>
      </c>
      <c s="7" r="B4" t="n">
        <v>62686</v>
      </c>
      <c s="7" r="C4" t="n">
        <v>55369</v>
      </c>
      <c s="7" r="D4" t="n">
        <v>170555</v>
      </c>
      <c s="7" r="E4" t="n">
        <v>160006</v>
      </c>
    </row>
    <row r="5" spans="1:5">
      <c s="4" r="A5" t="s">
        <v>831</v>
      </c>
      <c s="6" r="B5" t="n">
        <v>122924</v>
      </c>
      <c s="6" r="C5" t="n">
        <v>131516</v>
      </c>
      <c s="6" r="D5" t="n">
        <v>125076</v>
      </c>
      <c s="6" r="E5" t="n">
        <v>133120</v>
      </c>
    </row>
    <row r="6" spans="1:5">
      <c s="4" r="A6" t="s">
        <v>114</v>
      </c>
      <c s="8" r="B6" t="n">
        <v>0.51</v>
      </c>
      <c s="8" r="C6" t="n">
        <v>0.42</v>
      </c>
      <c s="8" r="D6" t="n">
        <v>1.36</v>
      </c>
      <c s="8" r="E6" t="n">
        <v>1.2</v>
      </c>
    </row>
    <row r="7" spans="1:5">
      <c s="3" r="A7" t="s">
        <v>832</v>
      </c>
    </row>
    <row r="8" spans="1:5">
      <c s="4" r="A8" t="s">
        <v>113</v>
      </c>
      <c s="7" r="B8" t="n">
        <v>62686</v>
      </c>
      <c s="7" r="C8" t="n">
        <v>55369</v>
      </c>
      <c s="7" r="D8" t="n">
        <v>170555</v>
      </c>
      <c s="7" r="E8" t="n">
        <v>160006</v>
      </c>
    </row>
    <row r="9" spans="1:5">
      <c s="4" r="A9" t="s">
        <v>831</v>
      </c>
      <c s="6" r="B9" t="n">
        <v>122924</v>
      </c>
      <c s="6" r="C9" t="n">
        <v>131516</v>
      </c>
      <c s="6" r="D9" t="n">
        <v>125076</v>
      </c>
      <c s="6" r="E9" t="n">
        <v>133120</v>
      </c>
    </row>
    <row r="10" spans="1:5">
      <c s="4" r="A10" t="s">
        <v>833</v>
      </c>
      <c s="6" r="B10" t="n">
        <v>680</v>
      </c>
      <c s="6" r="C10" t="n">
        <v>781</v>
      </c>
      <c s="6" r="D10" t="n">
        <v>636</v>
      </c>
      <c s="6" r="E10" t="n">
        <v>756</v>
      </c>
    </row>
    <row r="11" spans="1:5">
      <c s="4" r="A11" t="s">
        <v>834</v>
      </c>
      <c s="6" r="B11" t="n">
        <v>123604</v>
      </c>
      <c s="6" r="C11" t="n">
        <v>132297</v>
      </c>
      <c s="6" r="D11" t="n">
        <v>125712</v>
      </c>
      <c s="6" r="E11" t="n">
        <v>133876</v>
      </c>
    </row>
    <row r="12" spans="1:5">
      <c s="4" r="A12" t="s">
        <v>115</v>
      </c>
      <c s="8" r="B12" t="n">
        <v>0.51</v>
      </c>
      <c s="8" r="C12" t="n">
        <v>0.42</v>
      </c>
      <c s="8" r="D12" t="n">
        <v>1.36</v>
      </c>
      <c s="8" r="E12"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35</v>
      </c>
      <c s="2" r="B1" t="s">
        <v>1</v>
      </c>
    </row>
    <row r="2" spans="1:3">
      <c s="2" r="B2" t="s">
        <v>2</v>
      </c>
      <c s="2" r="C2" t="s">
        <v>71</v>
      </c>
    </row>
    <row r="3" spans="1:3">
      <c s="3" r="A3" t="s">
        <v>251</v>
      </c>
    </row>
    <row r="4" spans="1:3">
      <c s="4" r="A4" t="s">
        <v>836</v>
      </c>
      <c s="9" r="B4" t="n">
        <v>2.5</v>
      </c>
      <c s="9" r="C4"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7</v>
      </c>
      <c s="2" r="B1" t="s">
        <v>70</v>
      </c>
      <c s="2" r="D1" t="s">
        <v>1</v>
      </c>
    </row>
    <row r="2" spans="1:5">
      <c s="2" r="B2" t="s">
        <v>2</v>
      </c>
      <c s="2" r="C2" t="s">
        <v>71</v>
      </c>
      <c s="2" r="D2" t="s">
        <v>2</v>
      </c>
      <c s="2" r="E2" t="s">
        <v>71</v>
      </c>
    </row>
    <row r="3" spans="1:5">
      <c s="3" r="A3" t="s">
        <v>838</v>
      </c>
    </row>
    <row r="4" spans="1:5">
      <c s="4" r="A4" t="s">
        <v>170</v>
      </c>
      <c s="10" r="B4" t="n">
        <v>3.4</v>
      </c>
      <c s="10" r="C4" t="n">
        <v>3.2</v>
      </c>
      <c s="10" r="D4" t="n">
        <v>10.2</v>
      </c>
      <c s="10" r="E4" t="n">
        <v>9.5</v>
      </c>
    </row>
    <row r="5" spans="1:5">
      <c s="4" r="A5" t="s">
        <v>839</v>
      </c>
    </row>
    <row r="6" spans="1:5">
      <c s="3" r="A6" t="s">
        <v>838</v>
      </c>
    </row>
    <row r="7" spans="1:5">
      <c s="4" r="A7" t="s">
        <v>840</v>
      </c>
      <c s="6" r="D7" t="n">
        <v>0</v>
      </c>
      <c s="6" r="E7" t="n">
        <v>0</v>
      </c>
    </row>
    <row r="8" spans="1:5">
      <c s="4" r="A8" t="s">
        <v>841</v>
      </c>
      <c s="6" r="B8" t="n">
        <v>1400000</v>
      </c>
      <c s="6" r="D8" t="n">
        <v>1400000</v>
      </c>
    </row>
    <row r="9" spans="1:5">
      <c s="4" r="A9" t="s">
        <v>842</v>
      </c>
      <c s="8" r="B9" t="n">
        <v>34.77</v>
      </c>
      <c s="8" r="D9" t="n">
        <v>34.77</v>
      </c>
    </row>
    <row r="10" spans="1:5">
      <c s="4" r="A10" t="s">
        <v>843</v>
      </c>
    </row>
    <row r="11" spans="1:5">
      <c s="3" r="A11" t="s">
        <v>838</v>
      </c>
    </row>
    <row r="12" spans="1:5">
      <c s="4" r="A12" t="s">
        <v>844</v>
      </c>
      <c s="4" r="D12" t="s">
        <v>347</v>
      </c>
    </row>
    <row r="13" spans="1:5">
      <c s="4" r="A13" t="s">
        <v>840</v>
      </c>
      <c s="6" r="D13" t="n">
        <v>344000</v>
      </c>
    </row>
    <row r="14" spans="1:5">
      <c s="4" r="A14" t="s">
        <v>845</v>
      </c>
    </row>
    <row r="15" spans="1:5">
      <c s="3" r="A15" t="s">
        <v>838</v>
      </c>
    </row>
    <row r="16" spans="1:5">
      <c s="4" r="A16" t="s">
        <v>840</v>
      </c>
      <c s="6" r="D16" t="n">
        <v>84000</v>
      </c>
    </row>
    <row r="17" spans="1:5">
      <c s="4" r="A17" t="s">
        <v>846</v>
      </c>
    </row>
    <row r="18" spans="1:5">
      <c s="3" r="A18" t="s">
        <v>838</v>
      </c>
    </row>
    <row r="19" spans="1:5">
      <c s="4" r="A19" t="s">
        <v>844</v>
      </c>
      <c s="4" r="D19" t="s">
        <v>347</v>
      </c>
    </row>
    <row r="20" spans="1:5">
      <c s="4" r="A20" t="s">
        <v>840</v>
      </c>
      <c s="6" r="D20" t="n">
        <v>94000</v>
      </c>
    </row>
    <row r="21" spans="1:5">
      <c s="4" r="A21" t="s">
        <v>847</v>
      </c>
      <c s="8" r="D21" t="n">
        <v>26.35</v>
      </c>
    </row>
    <row r="22" spans="1:5">
      <c s="4" r="A22" t="s">
        <v>848</v>
      </c>
    </row>
    <row r="23" spans="1:5">
      <c s="3" r="A23" t="s">
        <v>838</v>
      </c>
    </row>
    <row r="24" spans="1:5">
      <c s="4" r="A24" t="s">
        <v>849</v>
      </c>
      <c s="6" r="B24" t="n">
        <v>1100000</v>
      </c>
      <c s="6" r="D24" t="n">
        <v>1100000</v>
      </c>
    </row>
    <row r="25" spans="1:5">
      <c s="4" r="A25" t="s">
        <v>850</v>
      </c>
      <c s="8" r="B25" t="n">
        <v>26.36</v>
      </c>
      <c s="8" r="D25" t="n">
        <v>26.36</v>
      </c>
    </row>
    <row r="26" spans="1:5">
      <c s="4" r="A26" t="s">
        <v>851</v>
      </c>
    </row>
    <row r="27" spans="1:5">
      <c s="3" r="A27" t="s">
        <v>838</v>
      </c>
    </row>
    <row r="28" spans="1:5">
      <c s="4" r="A28" t="s">
        <v>852</v>
      </c>
      <c s="4" r="B28" t="s">
        <v>853</v>
      </c>
      <c s="4" r="D28" t="s">
        <v>853</v>
      </c>
    </row>
    <row r="29" spans="1:5">
      <c s="4" r="A29" t="s">
        <v>854</v>
      </c>
    </row>
    <row r="30" spans="1:5">
      <c s="3" r="A30" t="s">
        <v>838</v>
      </c>
    </row>
    <row r="31" spans="1:5">
      <c s="4" r="A31" t="s">
        <v>855</v>
      </c>
      <c s="4" r="B31" t="s">
        <v>759</v>
      </c>
      <c s="4" r="D31" t="s">
        <v>759</v>
      </c>
    </row>
    <row r="32" spans="1:5">
      <c s="4" r="A32" t="s">
        <v>856</v>
      </c>
    </row>
    <row r="33" spans="1:5">
      <c s="3" r="A33" t="s">
        <v>838</v>
      </c>
    </row>
    <row r="34" spans="1:5">
      <c s="4" r="A34" t="s">
        <v>852</v>
      </c>
      <c s="4" r="B34" t="s">
        <v>857</v>
      </c>
      <c s="4" r="D34" t="s">
        <v>857</v>
      </c>
    </row>
    <row r="35" spans="1:5">
      <c s="4" r="A35" t="s">
        <v>858</v>
      </c>
    </row>
    <row r="36" spans="1:5">
      <c s="3" r="A36" t="s">
        <v>838</v>
      </c>
    </row>
    <row r="37" spans="1:5">
      <c s="4" r="A37" t="s">
        <v>855</v>
      </c>
      <c s="4" r="B37" t="s">
        <v>859</v>
      </c>
      <c s="4" r="D37" t="s">
        <v>859</v>
      </c>
    </row>
    <row r="38" spans="1:5">
      <c s="4" r="A38" t="s">
        <v>860</v>
      </c>
    </row>
    <row r="39" spans="1:5">
      <c s="3" r="A39" t="s">
        <v>838</v>
      </c>
    </row>
    <row r="40" spans="1:5">
      <c s="4" r="A40" t="s">
        <v>861</v>
      </c>
      <c s="6" r="B40" t="n">
        <v>6100000</v>
      </c>
      <c s="6" r="D40" t="n">
        <v>6100000</v>
      </c>
    </row>
    <row r="41" spans="1:5">
      <c s="4" r="A41" t="s">
        <v>862</v>
      </c>
      <c s="6" r="B41" t="n">
        <v>8600000</v>
      </c>
      <c s="6" r="D41" t="n">
        <v>8600000</v>
      </c>
    </row>
    <row r="42" spans="1:5">
      <c s="4" r="A42" t="s">
        <v>863</v>
      </c>
      <c s="4" r="D42" t="s">
        <v>864</v>
      </c>
    </row>
    <row r="43" spans="1:5">
      <c s="4" r="A43" t="s">
        <v>865</v>
      </c>
    </row>
    <row r="44" spans="1:5">
      <c s="3" r="A44" t="s">
        <v>838</v>
      </c>
    </row>
    <row r="45" spans="1:5">
      <c s="4" r="A45" t="s">
        <v>866</v>
      </c>
      <c s="6" r="B45" t="n">
        <v>1</v>
      </c>
      <c s="6" r="D45" t="n">
        <v>1</v>
      </c>
    </row>
    <row r="46" spans="1:5">
      <c s="4" r="A46" t="s">
        <v>867</v>
      </c>
    </row>
    <row r="47" spans="1:5">
      <c s="3" r="A47" t="s">
        <v>838</v>
      </c>
    </row>
    <row r="48" spans="1:5">
      <c s="4" r="A48" t="s">
        <v>866</v>
      </c>
      <c s="6" r="B48" t="n">
        <v>2</v>
      </c>
      <c s="6" r="D48" t="n">
        <v>2</v>
      </c>
    </row>
    <row r="49" spans="1:5">
      <c s="4" r="A49" t="s">
        <v>868</v>
      </c>
    </row>
    <row r="50" spans="1:5">
      <c s="3" r="A50" t="s">
        <v>838</v>
      </c>
    </row>
    <row r="51" spans="1:5">
      <c s="4" r="A51" t="s">
        <v>844</v>
      </c>
      <c s="4" r="D51" t="s">
        <v>347</v>
      </c>
    </row>
    <row r="52" spans="1:5">
      <c s="4" r="A52" t="s">
        <v>869</v>
      </c>
    </row>
    <row r="53" spans="1:5">
      <c s="3" r="A53" t="s">
        <v>838</v>
      </c>
    </row>
    <row r="54" spans="1:5">
      <c s="4" r="A54" t="s">
        <v>844</v>
      </c>
      <c s="4" r="D54" t="s">
        <v>3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0</v>
      </c>
      <c s="2" r="B1" t="s">
        <v>2</v>
      </c>
      <c s="2" r="C1" t="s">
        <v>23</v>
      </c>
    </row>
    <row r="2" spans="1:3">
      <c s="3" r="A2" t="s">
        <v>871</v>
      </c>
    </row>
    <row r="3" spans="1:3">
      <c s="4" r="A3" t="s">
        <v>872</v>
      </c>
      <c s="7" r="B3" t="n">
        <v>82000</v>
      </c>
      <c s="7" r="C3" t="n">
        <v>66000</v>
      </c>
    </row>
    <row r="4" spans="1:3">
      <c s="4" r="A4" t="s">
        <v>873</v>
      </c>
    </row>
    <row r="5" spans="1:3">
      <c s="3" r="A5" t="s">
        <v>871</v>
      </c>
    </row>
    <row r="6" spans="1:3">
      <c s="4" r="A6" t="s">
        <v>874</v>
      </c>
      <c s="6" r="B6" t="n">
        <v>8445825</v>
      </c>
      <c s="6" r="C6" t="n">
        <v>8535148</v>
      </c>
    </row>
    <row r="7" spans="1:3">
      <c s="4" r="A7" t="s">
        <v>875</v>
      </c>
    </row>
    <row r="8" spans="1:3">
      <c s="3" r="A8" t="s">
        <v>871</v>
      </c>
    </row>
    <row r="9" spans="1:3">
      <c s="4" r="A9" t="s">
        <v>874</v>
      </c>
      <c s="6" r="B9" t="n">
        <v>159041</v>
      </c>
      <c s="6" r="C9" t="n">
        <v>166936</v>
      </c>
    </row>
    <row r="10" spans="1:3">
      <c s="4" r="A10" t="s">
        <v>876</v>
      </c>
    </row>
    <row r="11" spans="1:3">
      <c s="3" r="A11" t="s">
        <v>871</v>
      </c>
    </row>
    <row r="12" spans="1:3">
      <c s="4" r="A12" t="s">
        <v>874</v>
      </c>
      <c s="6" r="B12" t="n">
        <v>1525451</v>
      </c>
      <c s="6" r="C12" t="n">
        <v>1882130</v>
      </c>
    </row>
    <row r="13" spans="1:3">
      <c s="4" r="A13" t="s">
        <v>877</v>
      </c>
    </row>
    <row r="14" spans="1:3">
      <c s="3" r="A14" t="s">
        <v>871</v>
      </c>
    </row>
    <row r="15" spans="1:3">
      <c s="4" r="A15" t="s">
        <v>874</v>
      </c>
      <c s="6" r="B15" t="n">
        <v>1093049</v>
      </c>
      <c s="6" r="C15" t="n">
        <v>1055181</v>
      </c>
    </row>
    <row r="16" spans="1:3">
      <c s="4" r="A16" t="s">
        <v>878</v>
      </c>
    </row>
    <row r="17" spans="1:3">
      <c s="3" r="A17" t="s">
        <v>871</v>
      </c>
    </row>
    <row r="18" spans="1:3">
      <c s="4" r="A18" t="s">
        <v>874</v>
      </c>
      <c s="6" r="B18" t="n">
        <v>1095322</v>
      </c>
      <c s="6" r="C18" t="n">
        <v>1051386</v>
      </c>
    </row>
    <row r="19" spans="1:3">
      <c s="4" r="A19" t="s">
        <v>879</v>
      </c>
    </row>
    <row r="20" spans="1:3">
      <c s="3" r="A20" t="s">
        <v>871</v>
      </c>
    </row>
    <row r="21" spans="1:3">
      <c s="4" r="A21" t="s">
        <v>874</v>
      </c>
      <c s="6" r="B21" t="n">
        <v>4169740</v>
      </c>
      <c s="6" r="C21" t="n">
        <v>4094809</v>
      </c>
    </row>
    <row r="22" spans="1:3">
      <c s="4" r="A22" t="s">
        <v>880</v>
      </c>
    </row>
    <row r="23" spans="1:3">
      <c s="3" r="A23" t="s">
        <v>871</v>
      </c>
    </row>
    <row r="24" spans="1:3">
      <c s="4" r="A24" t="s">
        <v>874</v>
      </c>
      <c s="7" r="B24" t="n">
        <v>403222</v>
      </c>
      <c s="7" r="C24" t="n">
        <v>2847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s="1" r="A1" t="s">
        <v>881</v>
      </c>
      <c s="2" r="B1" t="s">
        <v>390</v>
      </c>
    </row>
    <row r="2" spans="1:2">
      <c s="4" r="A2" t="s">
        <v>882</v>
      </c>
    </row>
    <row r="3" spans="1:2">
      <c s="3" r="A3" t="s">
        <v>871</v>
      </c>
    </row>
    <row r="4" spans="1:2">
      <c s="4" r="A4" t="s">
        <v>874</v>
      </c>
      <c s="7" r="B4" t="n">
        <v>0</v>
      </c>
    </row>
    <row r="5" spans="1:2">
      <c s="4" r="A5" t="s">
        <v>487</v>
      </c>
    </row>
    <row r="6" spans="1:2">
      <c s="3" r="A6" t="s">
        <v>871</v>
      </c>
    </row>
    <row r="7" spans="1:2">
      <c s="4" r="A7" t="s">
        <v>874</v>
      </c>
      <c s="7" r="B7" t="n">
        <v>1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4</v>
      </c>
      <c s="2" r="B1" t="s">
        <v>1</v>
      </c>
    </row>
    <row r="2" spans="1:3">
      <c s="2" r="B2" t="s">
        <v>2</v>
      </c>
      <c s="2" r="C2" t="s">
        <v>71</v>
      </c>
    </row>
    <row r="3" spans="1:3">
      <c s="3" r="A3" t="s">
        <v>175</v>
      </c>
    </row>
    <row r="4" spans="1:3">
      <c s="4" r="A4" t="s">
        <v>176</v>
      </c>
      <c s="8" r="B4" t="n">
        <v>0.36</v>
      </c>
      <c s="8" r="C4"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7</v>
      </c>
      <c s="2" r="B1" t="s">
        <v>1</v>
      </c>
    </row>
    <row r="2" spans="1:3">
      <c s="2" r="B2" t="s">
        <v>2</v>
      </c>
      <c s="2" r="C2" t="s">
        <v>71</v>
      </c>
    </row>
    <row r="3" spans="1:3">
      <c s="3" r="A3" t="s">
        <v>178</v>
      </c>
    </row>
    <row r="4" spans="1:3">
      <c s="4" r="A4" t="s">
        <v>111</v>
      </c>
      <c s="7" r="B4" t="n">
        <v>178233</v>
      </c>
      <c s="7" r="C4" t="n">
        <v>167684</v>
      </c>
    </row>
    <row r="5" spans="1:3">
      <c s="3" r="A5" t="s">
        <v>179</v>
      </c>
    </row>
    <row r="6" spans="1:3">
      <c s="4" r="A6" t="s">
        <v>84</v>
      </c>
      <c s="6" r="B6" t="n">
        <v>21741</v>
      </c>
      <c s="6" r="C6" t="n">
        <v>13990</v>
      </c>
    </row>
    <row r="7" spans="1:3">
      <c s="4" r="A7" t="s">
        <v>180</v>
      </c>
      <c s="6" r="B7" t="n">
        <v>43615</v>
      </c>
      <c s="6" r="C7" t="n">
        <v>42725</v>
      </c>
    </row>
    <row r="8" spans="1:3">
      <c s="4" r="A8" t="s">
        <v>181</v>
      </c>
      <c s="6" r="B8" t="n">
        <v>94436</v>
      </c>
      <c s="6" r="C8" t="n">
        <v>93198</v>
      </c>
    </row>
    <row r="9" spans="1:3">
      <c s="4" r="A9" t="s">
        <v>182</v>
      </c>
      <c s="6" r="B9" t="n">
        <v>-2212</v>
      </c>
      <c s="6" r="C9" t="n">
        <v>8019</v>
      </c>
    </row>
    <row r="10" spans="1:3">
      <c s="4" r="A10" t="s">
        <v>183</v>
      </c>
      <c s="6" r="B10" t="n">
        <v>-512572</v>
      </c>
      <c s="6" r="C10" t="n">
        <v>-656987</v>
      </c>
    </row>
    <row r="11" spans="1:3">
      <c s="4" r="A11" t="s">
        <v>184</v>
      </c>
      <c s="6" r="B11" t="n">
        <v>486690</v>
      </c>
      <c s="6" r="C11" t="n">
        <v>658787</v>
      </c>
    </row>
    <row r="12" spans="1:3">
      <c s="4" r="A12" t="s">
        <v>185</v>
      </c>
      <c s="6" r="B12" t="n">
        <v>-10828</v>
      </c>
      <c s="6" r="C12" t="n">
        <v>-12531</v>
      </c>
    </row>
    <row r="13" spans="1:3">
      <c s="4" r="A13" t="s">
        <v>186</v>
      </c>
      <c s="6" r="B13" t="n">
        <v>-38050</v>
      </c>
      <c s="6" r="C13" t="n">
        <v>-9874</v>
      </c>
    </row>
    <row r="14" spans="1:3">
      <c s="4" r="A14" t="s">
        <v>187</v>
      </c>
      <c s="6" r="B14" t="n">
        <v>37068</v>
      </c>
      <c s="6" r="C14" t="n">
        <v>-11679</v>
      </c>
    </row>
    <row r="15" spans="1:3">
      <c s="4" r="A15" t="s">
        <v>92</v>
      </c>
      <c s="6" r="B15" t="n">
        <v>-126</v>
      </c>
      <c s="6" r="C15" t="n">
        <v>-2710</v>
      </c>
    </row>
    <row r="16" spans="1:3">
      <c s="4" r="A16" t="s">
        <v>188</v>
      </c>
      <c s="6" r="B16" t="n">
        <v>8194</v>
      </c>
      <c s="6" r="C16" t="n">
        <v>14864</v>
      </c>
    </row>
    <row r="17" spans="1:3">
      <c s="4" r="A17" t="s">
        <v>189</v>
      </c>
      <c s="6" r="B17" t="n">
        <v>7205</v>
      </c>
      <c s="6" r="C17" t="n">
        <v>1043</v>
      </c>
    </row>
    <row r="18" spans="1:3">
      <c s="4" r="A18" t="s">
        <v>105</v>
      </c>
      <c s="6" r="B18" t="n">
        <v>4735</v>
      </c>
      <c s="6" r="C18" t="n">
        <v>0</v>
      </c>
    </row>
    <row r="19" spans="1:3">
      <c s="4" r="A19" t="s">
        <v>170</v>
      </c>
      <c s="6" r="B19" t="n">
        <v>10213</v>
      </c>
      <c s="6" r="C19" t="n">
        <v>9462</v>
      </c>
    </row>
    <row r="20" spans="1:3">
      <c s="4" r="A20" t="s">
        <v>190</v>
      </c>
      <c s="6" r="B20" t="n">
        <v>328342</v>
      </c>
      <c s="6" r="C20" t="n">
        <v>315991</v>
      </c>
    </row>
    <row r="21" spans="1:3">
      <c s="3" r="A21" t="s">
        <v>191</v>
      </c>
    </row>
    <row r="22" spans="1:3">
      <c s="4" r="A22" t="s">
        <v>192</v>
      </c>
      <c s="6" r="B22" t="n">
        <v>-988</v>
      </c>
      <c s="6" r="C22" t="n">
        <v>-9360</v>
      </c>
    </row>
    <row r="23" spans="1:3">
      <c s="4" r="A23" t="s">
        <v>193</v>
      </c>
      <c s="6" r="B23" t="n">
        <v>-1934</v>
      </c>
      <c s="6" r="C23" t="n">
        <v>3378</v>
      </c>
    </row>
    <row r="24" spans="1:3">
      <c s="4" r="A24" t="s">
        <v>194</v>
      </c>
      <c s="6" r="B24" t="n">
        <v>-155889</v>
      </c>
      <c s="6" r="C24" t="n">
        <v>-116278</v>
      </c>
    </row>
    <row r="25" spans="1:3">
      <c s="4" r="A25" t="s">
        <v>195</v>
      </c>
      <c s="6" r="B25" t="n">
        <v>711882</v>
      </c>
      <c s="6" r="C25" t="n">
        <v>517077</v>
      </c>
    </row>
    <row r="26" spans="1:3">
      <c s="4" r="A26" t="s">
        <v>196</v>
      </c>
      <c s="6" r="B26" t="n">
        <v>596824</v>
      </c>
      <c s="6" r="C26" t="n">
        <v>82156</v>
      </c>
    </row>
    <row r="27" spans="1:3">
      <c s="4" r="A27" t="s">
        <v>197</v>
      </c>
      <c s="6" r="B27" t="n">
        <v>-1233236</v>
      </c>
      <c s="6" r="C27" t="n">
        <v>-1048048</v>
      </c>
    </row>
    <row r="28" spans="1:3">
      <c s="4" r="A28" t="s">
        <v>198</v>
      </c>
      <c s="6" r="B28" t="n">
        <v>8433</v>
      </c>
      <c s="6" r="C28" t="n">
        <v>28045</v>
      </c>
    </row>
    <row r="29" spans="1:3">
      <c s="4" r="A29" t="s">
        <v>198</v>
      </c>
      <c s="6" r="B29" t="n">
        <v>25415</v>
      </c>
      <c s="6" r="C29" t="n">
        <v>30124</v>
      </c>
    </row>
    <row r="30" spans="1:3">
      <c s="4" r="A30" t="s">
        <v>199</v>
      </c>
      <c s="6" r="B30" t="n">
        <v>-879200</v>
      </c>
      <c s="6" r="C30" t="n">
        <v>-839971</v>
      </c>
    </row>
    <row r="31" spans="1:3">
      <c s="4" r="A31" t="s">
        <v>200</v>
      </c>
      <c s="6" r="B31" t="n">
        <v>0</v>
      </c>
      <c s="6" r="C31" t="n">
        <v>-45000</v>
      </c>
    </row>
    <row r="32" spans="1:3">
      <c s="4" r="A32" t="s">
        <v>201</v>
      </c>
      <c s="6" r="B32" t="n">
        <v>-24491</v>
      </c>
      <c s="6" r="C32" t="n">
        <v>-21667</v>
      </c>
    </row>
    <row r="33" spans="1:3">
      <c s="4" r="A33" t="s">
        <v>202</v>
      </c>
      <c s="6" r="B33" t="n">
        <v>5673</v>
      </c>
      <c s="6" r="C33" t="n">
        <v>2304</v>
      </c>
    </row>
    <row r="34" spans="1:3">
      <c s="4" r="A34" t="s">
        <v>203</v>
      </c>
      <c s="6" r="B34" t="n">
        <v>-947511</v>
      </c>
      <c s="6" r="C34" t="n">
        <v>-1417240</v>
      </c>
    </row>
    <row r="35" spans="1:3">
      <c s="3" r="A35" t="s">
        <v>204</v>
      </c>
    </row>
    <row r="36" spans="1:3">
      <c s="4" r="A36" t="s">
        <v>205</v>
      </c>
      <c s="6" r="B36" t="n">
        <v>1054389</v>
      </c>
      <c s="6" r="C36" t="n">
        <v>1500506</v>
      </c>
    </row>
    <row r="37" spans="1:3">
      <c s="4" r="A37" t="s">
        <v>206</v>
      </c>
      <c s="6" r="B37" t="n">
        <v>-105698</v>
      </c>
      <c s="6" r="C37" t="n">
        <v>-254793</v>
      </c>
    </row>
    <row r="38" spans="1:3">
      <c s="4" r="A38" t="s">
        <v>207</v>
      </c>
      <c s="6" r="B38" t="n">
        <v>18000</v>
      </c>
      <c s="6" r="C38" t="n">
        <v>8559</v>
      </c>
    </row>
    <row r="39" spans="1:3">
      <c s="4" r="A39" t="s">
        <v>208</v>
      </c>
      <c s="6" r="B39" t="n">
        <v>-1730106</v>
      </c>
      <c s="6" r="C39" t="n">
        <v>-525000</v>
      </c>
    </row>
    <row r="40" spans="1:3">
      <c s="4" r="A40" t="s">
        <v>209</v>
      </c>
      <c s="6" r="B40" t="n">
        <v>1700000</v>
      </c>
      <c s="6" r="C40" t="n">
        <v>425000</v>
      </c>
    </row>
    <row r="41" spans="1:3">
      <c s="4" r="A41" t="s">
        <v>210</v>
      </c>
      <c s="6" r="B41" t="n">
        <v>-44737</v>
      </c>
      <c s="6" r="C41" t="n">
        <v>-39736</v>
      </c>
    </row>
    <row r="42" spans="1:3">
      <c s="4" r="A42" t="s">
        <v>211</v>
      </c>
      <c s="6" r="B42" t="n">
        <v>-7678</v>
      </c>
      <c s="6" r="C42" t="n">
        <v>-7678</v>
      </c>
    </row>
    <row r="43" spans="1:3">
      <c s="4" r="A43" t="s">
        <v>168</v>
      </c>
      <c s="6" r="B43" t="n">
        <v>2981</v>
      </c>
      <c s="6" r="C43" t="n">
        <v>4897</v>
      </c>
    </row>
    <row r="44" spans="1:3">
      <c s="4" r="A44" t="s">
        <v>212</v>
      </c>
      <c s="6" r="B44" t="n">
        <v>-263084</v>
      </c>
      <c s="6" r="C44" t="n">
        <v>-162138</v>
      </c>
    </row>
    <row r="45" spans="1:3">
      <c s="4" r="A45" t="s">
        <v>213</v>
      </c>
      <c s="6" r="B45" t="n">
        <v>-4648</v>
      </c>
      <c s="6" r="C45" t="n">
        <v>-4461</v>
      </c>
    </row>
    <row r="46" spans="1:3">
      <c s="4" r="A46" t="s">
        <v>214</v>
      </c>
      <c s="6" r="B46" t="n">
        <v>619419</v>
      </c>
      <c s="6" r="C46" t="n">
        <v>945156</v>
      </c>
    </row>
    <row r="47" spans="1:3">
      <c s="4" r="A47" t="s">
        <v>215</v>
      </c>
      <c s="6" r="B47" t="n">
        <v>250</v>
      </c>
      <c s="6" r="C47" t="n">
        <v>-156093</v>
      </c>
    </row>
    <row r="48" spans="1:3">
      <c s="4" r="A48" t="s">
        <v>216</v>
      </c>
      <c s="6" r="B48" t="n">
        <v>367092</v>
      </c>
      <c s="6" r="C48" t="n">
        <v>485489</v>
      </c>
    </row>
    <row r="49" spans="1:3">
      <c s="4" r="A49" t="s">
        <v>217</v>
      </c>
      <c s="6" r="B49" t="n">
        <v>367342</v>
      </c>
      <c s="6" r="C49" t="n">
        <v>329396</v>
      </c>
    </row>
    <row r="50" spans="1:3">
      <c s="3" r="A50" t="s">
        <v>218</v>
      </c>
    </row>
    <row r="51" spans="1:3">
      <c s="4" r="A51" t="s">
        <v>219</v>
      </c>
      <c s="6" r="B51" t="n">
        <v>6828</v>
      </c>
      <c s="6" r="C51" t="n">
        <v>9109</v>
      </c>
    </row>
    <row r="52" spans="1:3">
      <c s="4" r="A52" t="s">
        <v>220</v>
      </c>
      <c s="6" r="B52" t="n">
        <v>93479</v>
      </c>
      <c s="6" r="C52" t="n">
        <v>86451</v>
      </c>
    </row>
    <row r="53" spans="1:3">
      <c s="3" r="A53" t="s">
        <v>221</v>
      </c>
    </row>
    <row r="54" spans="1:3">
      <c s="4" r="A54" t="s">
        <v>222</v>
      </c>
      <c s="6" r="B54" t="n">
        <v>23667</v>
      </c>
      <c s="6" r="C54" t="n">
        <v>1477</v>
      </c>
    </row>
    <row r="55" spans="1:3">
      <c s="4" r="A55" t="s">
        <v>223</v>
      </c>
      <c s="6" r="B55" t="n">
        <v>15017</v>
      </c>
      <c s="6" r="C55" t="n">
        <v>23862</v>
      </c>
    </row>
    <row r="56" spans="1:3">
      <c s="4" r="A56" t="s">
        <v>224</v>
      </c>
      <c s="6" r="B56" t="n">
        <v>10482</v>
      </c>
      <c s="6" r="C56" t="n">
        <v>0</v>
      </c>
    </row>
    <row r="57" spans="1:3">
      <c s="4" r="A57" t="s">
        <v>225</v>
      </c>
      <c s="7" r="B57" t="n">
        <v>49479</v>
      </c>
      <c s="7" r="C5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Share Repurchase Programs</vt:lpstr>
      <vt:lpstr>Investment Securities</vt:lpstr>
      <vt:lpstr>Restructuring Charges</vt:lpstr>
      <vt:lpstr>Loans and Allowance for Loan Lo</vt:lpstr>
      <vt:lpstr>Other Comprehensive Income (Los</vt:lpstr>
      <vt:lpstr>Fair Value Accounting</vt:lpstr>
      <vt:lpstr>Derivative Instruments</vt:lpstr>
      <vt:lpstr>Net Income Per Common Share</vt:lpstr>
      <vt:lpstr>Share-based Compensation</vt:lpstr>
      <vt:lpstr>Commitments and Contingencies</vt:lpstr>
      <vt:lpstr>Legal Proceedings</vt:lpstr>
      <vt:lpstr>Significant Accounting Polici21</vt:lpstr>
      <vt:lpstr>Investment Securities (Tables)</vt:lpstr>
      <vt:lpstr>Restructuring Charges (Tables)</vt:lpstr>
      <vt:lpstr>Loans and Allowance for Loan 24</vt:lpstr>
      <vt:lpstr>Other Comprehensive Income (L25</vt:lpstr>
      <vt:lpstr>Fair Value Accounting (Tables)</vt:lpstr>
      <vt:lpstr>Derivative Instruments (Tables)</vt:lpstr>
      <vt:lpstr>Net Income Per Common Share (Ta</vt:lpstr>
      <vt:lpstr>Commitments and Contingencies (</vt:lpstr>
      <vt:lpstr>Significant Accounting Polici30</vt:lpstr>
      <vt:lpstr>Significant Accounting Polici31</vt:lpstr>
      <vt:lpstr>Share Repurchase Programs (Deta</vt:lpstr>
      <vt:lpstr>Investment Securities (Narrativ</vt:lpstr>
      <vt:lpstr>Investment Securities (Summary </vt:lpstr>
      <vt:lpstr>Investment Securities (Schedule</vt:lpstr>
      <vt:lpstr>Investment Securities (Amortize</vt:lpstr>
      <vt:lpstr>Investment Securities (Summar37</vt:lpstr>
      <vt:lpstr>Restructuring Charges (Narrativ</vt:lpstr>
      <vt:lpstr>Restructuring Charges (Schedule</vt:lpstr>
      <vt:lpstr>Restructuring Charges (Restruct</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Other Comprehensive Income (L47</vt:lpstr>
      <vt:lpstr>Other Comprehensive Income (L48</vt:lpstr>
      <vt:lpstr>Other Comprehensive Income (L49</vt:lpstr>
      <vt:lpstr>Fair Value Accounting (Financia</vt:lpstr>
      <vt:lpstr>Fair Value Accounting (Changes </vt:lpstr>
      <vt:lpstr>Fair Value Accounting (Change52</vt:lpstr>
      <vt:lpstr>Fair Value Accounting (Assets A</vt:lpstr>
      <vt:lpstr>Fair Value Accounting (Assets M</vt:lpstr>
      <vt:lpstr>Fair Value Accounting (Fair Val</vt:lpstr>
      <vt:lpstr>Fair Value Accounting (Carrying</vt:lpstr>
      <vt:lpstr>Derivative Instruments (Narrati</vt:lpstr>
      <vt:lpstr>Derivative Instruments (Impact </vt:lpstr>
      <vt:lpstr>Derivative Instruments (Effect </vt:lpstr>
      <vt:lpstr>Net Income Per Common Share (Sc</vt:lpstr>
      <vt:lpstr>Net Income Per Common Share (Na</vt:lpstr>
      <vt:lpstr>Share-based Compensation (Detai</vt:lpstr>
      <vt:lpstr>Commitments and Contingencies63</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0:29Z</dcterms:created>
  <dcterms:modified xmlns:dcterms="http://purl.org/dc/terms/" xmlns:xsi="http://www.w3.org/2001/XMLSchema-instance" xsi:type="dcterms:W3CDTF">2016-11-04T16:00:29Z</dcterms:modified>
  <dc:title xmlns:dc="http://purl.org/dc/elements/1.1/">Untitled</dc:title>
  <dc:description xmlns:dc="http://purl.org/dc/elements/1.1/"/>
  <dc:subject xmlns:dc="http://purl.org/dc/elements/1.1/"/>
  <cp:keywords/>
  <cp:category/>
</cp:coreProperties>
</file>